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 Of Stock" sheetId="8" state="visible" r:id="rId8"/>
    <sheet xmlns:r="http://schemas.openxmlformats.org/officeDocument/2006/relationships" name="Significant Accounting Policies" sheetId="9" state="visible" r:id="rId9"/>
    <sheet xmlns:r="http://schemas.openxmlformats.org/officeDocument/2006/relationships" name="Real Estate" sheetId="10" state="visible" r:id="rId10"/>
    <sheet xmlns:r="http://schemas.openxmlformats.org/officeDocument/2006/relationships" name="Equity-Method Investment And Ot" sheetId="11" state="visible" r:id="rId11"/>
    <sheet xmlns:r="http://schemas.openxmlformats.org/officeDocument/2006/relationships" name="Mortgage And Other Notes Receiv" sheetId="12" state="visible" r:id="rId12"/>
    <sheet xmlns:r="http://schemas.openxmlformats.org/officeDocument/2006/relationships" name="Investments In Marketable Secur"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vestment And Other Gains Inve" sheetId="16" state="visible" r:id="rId16"/>
    <sheet xmlns:r="http://schemas.openxmlformats.org/officeDocument/2006/relationships" name="Share-Based Compensation" sheetId="17" state="visible" r:id="rId17"/>
    <sheet xmlns:r="http://schemas.openxmlformats.org/officeDocument/2006/relationships" name="Earnings and Dividends Per Shar" sheetId="18" state="visible" r:id="rId18"/>
    <sheet xmlns:r="http://schemas.openxmlformats.org/officeDocument/2006/relationships" name="Income Taxes Income Taxes" sheetId="19" state="visible" r:id="rId19"/>
    <sheet xmlns:r="http://schemas.openxmlformats.org/officeDocument/2006/relationships" name="Fair Value Of Financial Instrum" sheetId="20" state="visible" r:id="rId20"/>
    <sheet xmlns:r="http://schemas.openxmlformats.org/officeDocument/2006/relationships" name="Limits On Common Stock Ownershi" sheetId="21" state="visible" r:id="rId21"/>
    <sheet xmlns:r="http://schemas.openxmlformats.org/officeDocument/2006/relationships" name="Selected Quarterly Financial Da" sheetId="22" state="visible" r:id="rId22"/>
    <sheet xmlns:r="http://schemas.openxmlformats.org/officeDocument/2006/relationships" name="Recent Accounting Pronouncement" sheetId="23" state="visible" r:id="rId23"/>
    <sheet xmlns:r="http://schemas.openxmlformats.org/officeDocument/2006/relationships" name="Subsequent Event Subsequent Eve" sheetId="24" state="visible" r:id="rId24"/>
    <sheet xmlns:r="http://schemas.openxmlformats.org/officeDocument/2006/relationships" name="Schedule II - Valuation and Qua" sheetId="25" state="visible" r:id="rId25"/>
    <sheet xmlns:r="http://schemas.openxmlformats.org/officeDocument/2006/relationships" name="Schedule III - Real Estate and " sheetId="26" state="visible" r:id="rId26"/>
    <sheet xmlns:r="http://schemas.openxmlformats.org/officeDocument/2006/relationships" name="Schedule IV - Mortgage Loans on"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Real Estate (Tables)" sheetId="30" state="visible" r:id="rId30"/>
    <sheet xmlns:r="http://schemas.openxmlformats.org/officeDocument/2006/relationships" name="Equity-Method Investment And 31" sheetId="31" state="visible" r:id="rId31"/>
    <sheet xmlns:r="http://schemas.openxmlformats.org/officeDocument/2006/relationships" name="Investments In Marketable Sec32" sheetId="32" state="visible" r:id="rId32"/>
    <sheet xmlns:r="http://schemas.openxmlformats.org/officeDocument/2006/relationships" name="Debt Debt (Tables)" sheetId="33" state="visible" r:id="rId33"/>
    <sheet xmlns:r="http://schemas.openxmlformats.org/officeDocument/2006/relationships" name="Commitments And Contingencies C" sheetId="34" state="visible" r:id="rId34"/>
    <sheet xmlns:r="http://schemas.openxmlformats.org/officeDocument/2006/relationships" name="Investment And Other Gains In35" sheetId="35" state="visible" r:id="rId35"/>
    <sheet xmlns:r="http://schemas.openxmlformats.org/officeDocument/2006/relationships" name="Share-Based Compensation (Table" sheetId="36" state="visible" r:id="rId36"/>
    <sheet xmlns:r="http://schemas.openxmlformats.org/officeDocument/2006/relationships" name="Earnings and Dividends Per Sh37" sheetId="37" state="visible" r:id="rId37"/>
    <sheet xmlns:r="http://schemas.openxmlformats.org/officeDocument/2006/relationships" name="Income Taxes Income Taxes (Tabl" sheetId="38" state="visible" r:id="rId38"/>
    <sheet xmlns:r="http://schemas.openxmlformats.org/officeDocument/2006/relationships" name="Fair Value of Financial instr39" sheetId="39" state="visible" r:id="rId39"/>
    <sheet xmlns:r="http://schemas.openxmlformats.org/officeDocument/2006/relationships" name="Selected Quarterly Financial 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Real Estate (New Real Estate In" sheetId="43" state="visible" r:id="rId43"/>
    <sheet xmlns:r="http://schemas.openxmlformats.org/officeDocument/2006/relationships" name="Real Estate (Summary of NHC Per" sheetId="44" state="visible" r:id="rId44"/>
    <sheet xmlns:r="http://schemas.openxmlformats.org/officeDocument/2006/relationships" name="Real Estate Real Estate (Future" sheetId="45" state="visible" r:id="rId45"/>
    <sheet xmlns:r="http://schemas.openxmlformats.org/officeDocument/2006/relationships" name="Real Estate (Narrative) (Detail" sheetId="46" state="visible" r:id="rId46"/>
    <sheet xmlns:r="http://schemas.openxmlformats.org/officeDocument/2006/relationships" name="Equity-Method Investment And 47" sheetId="47" state="visible" r:id="rId47"/>
    <sheet xmlns:r="http://schemas.openxmlformats.org/officeDocument/2006/relationships" name="Equity-Method Investment And 48" sheetId="48" state="visible" r:id="rId48"/>
    <sheet xmlns:r="http://schemas.openxmlformats.org/officeDocument/2006/relationships" name="Mortgage And Other Notes Rece49" sheetId="49" state="visible" r:id="rId49"/>
    <sheet xmlns:r="http://schemas.openxmlformats.org/officeDocument/2006/relationships" name="Investments In Marketable Sec50" sheetId="50" state="visible" r:id="rId50"/>
    <sheet xmlns:r="http://schemas.openxmlformats.org/officeDocument/2006/relationships" name="Investments In Marketable Sec51" sheetId="51" state="visible" r:id="rId51"/>
    <sheet xmlns:r="http://schemas.openxmlformats.org/officeDocument/2006/relationships" name="Debt (Schedule of Debt) (Detail" sheetId="52" state="visible" r:id="rId52"/>
    <sheet xmlns:r="http://schemas.openxmlformats.org/officeDocument/2006/relationships" name="Debt Debt (Schedule of Long Ter" sheetId="53" state="visible" r:id="rId53"/>
    <sheet xmlns:r="http://schemas.openxmlformats.org/officeDocument/2006/relationships" name="Debt Debt (Schedule of Unsecure" sheetId="54" state="visible" r:id="rId54"/>
    <sheet xmlns:r="http://schemas.openxmlformats.org/officeDocument/2006/relationships" name="Debt Debt (Schedule of Interest" sheetId="55" state="visible" r:id="rId55"/>
    <sheet xmlns:r="http://schemas.openxmlformats.org/officeDocument/2006/relationships" name="Debt (Schedule of Interest Rate" sheetId="56" state="visible" r:id="rId56"/>
    <sheet xmlns:r="http://schemas.openxmlformats.org/officeDocument/2006/relationships" name="Debt (Narrative)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Investment And Other Gains In62" sheetId="62" state="visible" r:id="rId62"/>
    <sheet xmlns:r="http://schemas.openxmlformats.org/officeDocument/2006/relationships" name="Share-Based Compensation Share-" sheetId="63" state="visible" r:id="rId63"/>
    <sheet xmlns:r="http://schemas.openxmlformats.org/officeDocument/2006/relationships" name="Share-Based Compensation (Sched" sheetId="64" state="visible" r:id="rId64"/>
    <sheet xmlns:r="http://schemas.openxmlformats.org/officeDocument/2006/relationships" name="Share-Based Compensation (Sch65" sheetId="65" state="visible" r:id="rId65"/>
    <sheet xmlns:r="http://schemas.openxmlformats.org/officeDocument/2006/relationships" name="Share-Based Compensation (Narra" sheetId="66" state="visible" r:id="rId66"/>
    <sheet xmlns:r="http://schemas.openxmlformats.org/officeDocument/2006/relationships" name="Earnings and Dividends Per Sh67" sheetId="67" state="visible" r:id="rId67"/>
    <sheet xmlns:r="http://schemas.openxmlformats.org/officeDocument/2006/relationships" name="Income Taxes Income Taxes (Sche" sheetId="68" state="visible" r:id="rId68"/>
    <sheet xmlns:r="http://schemas.openxmlformats.org/officeDocument/2006/relationships" name="Income Taxes Income Taxes (Narr"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Limits On Common Stock Owners72" sheetId="72" state="visible" r:id="rId72"/>
    <sheet xmlns:r="http://schemas.openxmlformats.org/officeDocument/2006/relationships" name="Selected Quarterly Financial 73" sheetId="73" state="visible" r:id="rId73"/>
    <sheet xmlns:r="http://schemas.openxmlformats.org/officeDocument/2006/relationships" name="Selected Quarterly Financial 74" sheetId="74" state="visible" r:id="rId74"/>
    <sheet xmlns:r="http://schemas.openxmlformats.org/officeDocument/2006/relationships" name="Recent Accounting Pronounceme75" sheetId="75" state="visible" r:id="rId75"/>
    <sheet xmlns:r="http://schemas.openxmlformats.org/officeDocument/2006/relationships" name="Subsequent Event Subsequent E76" sheetId="76" state="visible" r:id="rId76"/>
    <sheet xmlns:r="http://schemas.openxmlformats.org/officeDocument/2006/relationships" name="Schedule II - Valuation and Q77" sheetId="77" state="visible" r:id="rId77"/>
    <sheet xmlns:r="http://schemas.openxmlformats.org/officeDocument/2006/relationships" name="Schedule III - Real Estate an78" sheetId="78" state="visible" r:id="rId78"/>
    <sheet xmlns:r="http://schemas.openxmlformats.org/officeDocument/2006/relationships" name="Schedule III - Real Estate an79" sheetId="79" state="visible" r:id="rId79"/>
    <sheet xmlns:r="http://schemas.openxmlformats.org/officeDocument/2006/relationships" name="Schedule IV - Mortgage Loans 80" sheetId="80" state="visible" r:id="rId80"/>
    <sheet xmlns:r="http://schemas.openxmlformats.org/officeDocument/2006/relationships" name="Schedule IV - Mortgage Loans 81" sheetId="81" state="visible" r:id="rId81"/>
  </sheets>
  <definedNames/>
  <calcPr calcId="124519" fullCalcOnLoad="1"/>
</workbook>
</file>

<file path=xl/sharedStrings.xml><?xml version="1.0" encoding="utf-8"?>
<sst xmlns="http://schemas.openxmlformats.org/spreadsheetml/2006/main" uniqueCount="1230">
  <si>
    <t>Document And Entity Information - USD ($) $ in Thousands</t>
  </si>
  <si>
    <t>12 Months Ended</t>
  </si>
  <si>
    <t>Dec. 31, 2016</t>
  </si>
  <si>
    <t>Feb. 1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NATIONAL HEALTH INVESTORS INC</t>
  </si>
  <si>
    <t>Entity Central Index Key</t>
  </si>
  <si>
    <t>Current Fiscal Year End Date</t>
  </si>
  <si>
    <t>--12-31</t>
  </si>
  <si>
    <t>Entity Filer Category</t>
  </si>
  <si>
    <t>Large Accelerated Filer</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5</t>
  </si>
  <si>
    <t>Assets</t>
  </si>
  <si>
    <t>Land</t>
  </si>
  <si>
    <t>Buildings and improvements</t>
  </si>
  <si>
    <t>Construction in progress</t>
  </si>
  <si>
    <t>Real estate properties, gross</t>
  </si>
  <si>
    <t>Less accumulated depreciation</t>
  </si>
  <si>
    <t>Real estate properties, net</t>
  </si>
  <si>
    <t>Mortgage and other notes receivable, net</t>
  </si>
  <si>
    <t>Cash and cash equivalents</t>
  </si>
  <si>
    <t>Marketable securities</t>
  </si>
  <si>
    <t>Straight-line rent receivable</t>
  </si>
  <si>
    <t>Equity-method investment and other assets</t>
  </si>
  <si>
    <t>Assets held for sale, net</t>
  </si>
  <si>
    <t>Total Assets</t>
  </si>
  <si>
    <t>Liabilities and Equity</t>
  </si>
  <si>
    <t>Debt</t>
  </si>
  <si>
    <t>Accounts payable and accrued expenses</t>
  </si>
  <si>
    <t>Dividends Payable</t>
  </si>
  <si>
    <t>Lease deposit liabilities</t>
  </si>
  <si>
    <t>Deferred income</t>
  </si>
  <si>
    <t>Total Liabilities</t>
  </si>
  <si>
    <t>Commitments and Contingencies</t>
  </si>
  <si>
    <t xml:space="preserve"> </t>
  </si>
  <si>
    <t>National Health Investors Stockholders' Equity:</t>
  </si>
  <si>
    <t>Common stock, $.01 par value; 40,000,000 shares authorized; 38,396,727and 37,485,902 shares issued and outstanding, respectively</t>
  </si>
  <si>
    <t>Capital in excess of par value</t>
  </si>
  <si>
    <t>Cumulative net income in excess of dividends</t>
  </si>
  <si>
    <t>Accumulated other comprehensive income</t>
  </si>
  <si>
    <t>Total National Health Investors Stockholders' Equity</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t>
  </si>
  <si>
    <t>Dec. 31, 2014</t>
  </si>
  <si>
    <t>Revenues:</t>
  </si>
  <si>
    <t>Rental income</t>
  </si>
  <si>
    <t>Interest income from mortgage and other notes</t>
  </si>
  <si>
    <t>Investment income and other</t>
  </si>
  <si>
    <t>Revenues</t>
  </si>
  <si>
    <t>Expenses:</t>
  </si>
  <si>
    <t>Depreciation</t>
  </si>
  <si>
    <t>Interest expense</t>
  </si>
  <si>
    <t>Legal expense</t>
  </si>
  <si>
    <t>Franchise, excise and other taxes</t>
  </si>
  <si>
    <t>General and administrative</t>
  </si>
  <si>
    <t>Loan and realty losses (recoveries), net</t>
  </si>
  <si>
    <t>Total operating expenses</t>
  </si>
  <si>
    <t>Income before equity-method investee, tax benefit (expense), investment and other gains, discontinued operations and noncontrolling interest</t>
  </si>
  <si>
    <t>Income from equity-method investee</t>
  </si>
  <si>
    <t>Income tax benefit (expense) of taxable REIT subsidiary</t>
  </si>
  <si>
    <t>Investment and other gains</t>
  </si>
  <si>
    <t>Discontinued operations</t>
  </si>
  <si>
    <t>Net income</t>
  </si>
  <si>
    <t>Less: net income attributable to noncontrolling interest</t>
  </si>
  <si>
    <t>Net income attributable to common stockholders</t>
  </si>
  <si>
    <t>Weighted average common shares outstanding:</t>
  </si>
  <si>
    <t>Basic</t>
  </si>
  <si>
    <t>Diluted</t>
  </si>
  <si>
    <t>Basic:</t>
  </si>
  <si>
    <t>Net income per common share attributable to common stockholders</t>
  </si>
  <si>
    <t>Diluted:</t>
  </si>
  <si>
    <t>Consolidated Statements of Comprehensive Income - USD ($) $ in Thousands</t>
  </si>
  <si>
    <t>Statement of Comprehensive Income [Abstract]</t>
  </si>
  <si>
    <t>Other comprehensive income (loss):</t>
  </si>
  <si>
    <t>Change in unrealized gains on securities</t>
  </si>
  <si>
    <t>Less: reclassification adjustment for gains in net income</t>
  </si>
  <si>
    <t>Net change in unrealized gains on securities</t>
  </si>
  <si>
    <t>Increase (decrease) in fair value of cash flow hedge</t>
  </si>
  <si>
    <t>Less: reclassification adjustment for amounts recognized in net income</t>
  </si>
  <si>
    <t>Net change in cash flow hedge liability</t>
  </si>
  <si>
    <t>Total other comprehensive income (loss)</t>
  </si>
  <si>
    <t>Comprehensive income</t>
  </si>
  <si>
    <t>Less: comprehensive income attributable to noncontrolling interest</t>
  </si>
  <si>
    <t>Comprehensive income attributable to common stockholders</t>
  </si>
  <si>
    <t>Consolidated Statements Of Cash Flows - USD ($)</t>
  </si>
  <si>
    <t>Statement of Cash Flows [Abstract]</t>
  </si>
  <si>
    <t>Tax deferred exchange funds applied to investment in real estate</t>
  </si>
  <si>
    <t>Cash flows from operating activities:</t>
  </si>
  <si>
    <t>Adjustments to reconcile net income to net cash provided by operating activities:</t>
  </si>
  <si>
    <t>Amortization</t>
  </si>
  <si>
    <t>Amortization of commitment fees and note receivable discounts</t>
  </si>
  <si>
    <t>Straight-line rental income</t>
  </si>
  <si>
    <t>Non-cash interest income on construction loan</t>
  </si>
  <si>
    <t>Unamortized debt premium written off</t>
  </si>
  <si>
    <t>Write-off of debt issuance costs</t>
  </si>
  <si>
    <t>Gain on sale of real estate</t>
  </si>
  <si>
    <t>Gain on sale of equity-method investee</t>
  </si>
  <si>
    <t>Net realized gains on sales of marketable securities</t>
  </si>
  <si>
    <t>Share-based compensation</t>
  </si>
  <si>
    <t>Change in operating assets and liabilities:</t>
  </si>
  <si>
    <t>Net cash provided by operating activities</t>
  </si>
  <si>
    <t>Cash flows from investing activities:</t>
  </si>
  <si>
    <t>Investment in mortgage and other notes receivable</t>
  </si>
  <si>
    <t>Collection of mortgage and other notes receivable</t>
  </si>
  <si>
    <t>Investment in real estate</t>
  </si>
  <si>
    <t>Investment in real estate development</t>
  </si>
  <si>
    <t>Investment in renovations of existing real estate</t>
  </si>
  <si>
    <t>Payments into facility repair escrows</t>
  </si>
  <si>
    <t>Payment of real estate purchase liability</t>
  </si>
  <si>
    <t>Payment allocated to cancellation of lease purchase option</t>
  </si>
  <si>
    <t>Long-term escrow deposit</t>
  </si>
  <si>
    <t>Proceeds from disposition of real estate properties</t>
  </si>
  <si>
    <t>Purchases of marketable securities</t>
  </si>
  <si>
    <t>Proceeds from sales of marketable securities</t>
  </si>
  <si>
    <t>Net cash used in investing activities</t>
  </si>
  <si>
    <t>Cash flows from financing activities:</t>
  </si>
  <si>
    <t>Net change in borrowings under revolving credit facilities</t>
  </si>
  <si>
    <t>Proceeds from convertible senior notes</t>
  </si>
  <si>
    <t>Proceeds from issuance of secured debt</t>
  </si>
  <si>
    <t>Borrowings on term loan</t>
  </si>
  <si>
    <t>Payments of term loans</t>
  </si>
  <si>
    <t>Debt issuance costs</t>
  </si>
  <si>
    <t>Taxes remitted in relation to employee stock options exercised</t>
  </si>
  <si>
    <t>Proceeds from equity offering, net</t>
  </si>
  <si>
    <t>Proceeds from exercise of stock options</t>
  </si>
  <si>
    <t>Distributions to noncontrolling interest</t>
  </si>
  <si>
    <t>Distribution to acquire non-controlling interest</t>
  </si>
  <si>
    <t>Dividends paid to stockholders</t>
  </si>
  <si>
    <t>Net cash provided by (used in) financing activities</t>
  </si>
  <si>
    <t>(Decrease) increase in cash and cash equivalents</t>
  </si>
  <si>
    <t>Cash and cash equivalents, beginning of year</t>
  </si>
  <si>
    <t>Cash and cash equivalents, end of year</t>
  </si>
  <si>
    <t>Supplemental disclosure of cash flow information:</t>
  </si>
  <si>
    <t>Interest Paid</t>
  </si>
  <si>
    <t>Supplemental schedule of non-cash investing and financing activities:</t>
  </si>
  <si>
    <t>Conditional consideration in asset acquisition</t>
  </si>
  <si>
    <t>Settlement of contingent asset acquisition liability</t>
  </si>
  <si>
    <t>Accounts payable increase due to investments in real estate</t>
  </si>
  <si>
    <t>Accounts payable increase due to escrow deposits</t>
  </si>
  <si>
    <t>Reclass of note balance into real estate investment</t>
  </si>
  <si>
    <t>Assumption of debt in real estate acquisition</t>
  </si>
  <si>
    <t>Unsettled marketable securities sales transactions</t>
  </si>
  <si>
    <t>Conversion of equity-method investment</t>
  </si>
  <si>
    <t>Assignment of net assets in equity-method investee</t>
  </si>
  <si>
    <t>Conversion of investment in preferred stock to common</t>
  </si>
  <si>
    <t>Consolidated Statement Of Equity - USD ($) $ in Thousands</t>
  </si>
  <si>
    <t>Total</t>
  </si>
  <si>
    <t>Common Stock [Member]</t>
  </si>
  <si>
    <t>Additional Paid-in Capital [Member]</t>
  </si>
  <si>
    <t>Cumulative Dividends In Excess Of Net Income [Member]</t>
  </si>
  <si>
    <t>Accumulated Other Comprehensive Income (Loss) [Member]</t>
  </si>
  <si>
    <t>Parent [Member]</t>
  </si>
  <si>
    <t>Noncontrolling Interest [Member]</t>
  </si>
  <si>
    <t>Balance, shares at Dec. 31, 2013</t>
  </si>
  <si>
    <t>Balance, value at Dec. 31, 2013</t>
  </si>
  <si>
    <t>Increase (Decrease) in Stockholders' Equity [Roll Forward]</t>
  </si>
  <si>
    <t>Stock Issued During Period, Shares, New Issues</t>
  </si>
  <si>
    <t>Stock Issued During Period, Value, New Issues</t>
  </si>
  <si>
    <t>Shares issued on stock options exercised, shares</t>
  </si>
  <si>
    <t>Shares issued on stock options exercised, value</t>
  </si>
  <si>
    <t>Adjustments to Additional Paid in Capital, Equity Component of Convertible Debt</t>
  </si>
  <si>
    <t>Dividends declared, $1.43 per share</t>
  </si>
  <si>
    <t>Balance, shares at Dec. 31, 2014</t>
  </si>
  <si>
    <t>Balance, value at Dec. 31, 2014</t>
  </si>
  <si>
    <t>Payments of Stock Issuance Costs</t>
  </si>
  <si>
    <t>Balance, shares at Dec. 31, 2015</t>
  </si>
  <si>
    <t>Balance, value at Dec. 31, 2015</t>
  </si>
  <si>
    <t>Noncontrolling Interest, Decrease from Redemptions or Purchase of Interests</t>
  </si>
  <si>
    <t>Adjustments Related to Tax Withholding for Share-based Compensation</t>
  </si>
  <si>
    <t>Balance, shares at Dec. 31, 2016</t>
  </si>
  <si>
    <t>Balance, value at Dec. 31, 2016</t>
  </si>
  <si>
    <t>Consolidated Statement Of Stockholders' Equity (Parenthetical) - $ / shares</t>
  </si>
  <si>
    <t>Statement of Stockholders' Equity [Abstract]</t>
  </si>
  <si>
    <t>Common Stock, Dividends, Per Share, Declared</t>
  </si>
  <si>
    <t>Significant Accounting Policies</t>
  </si>
  <si>
    <t>Accounting Policies [Abstract]</t>
  </si>
  <si>
    <t>SIGNIFICANT ACCOUNTING POLICIES The Company - National Health Investors, Inc., established in 1991 as a Maryland corporation, is a self-managed real estate investment trust (“REIT”) specializing in sale-leaseback, joint-venture, mortgage and mezzanine financing of need-driven and discretionary senior housing and medical investments. Our portfolio consists of lease, mortgage and other note investments in independent living facilities, assisted living facilities, entrance-fee communities, senior living campuses, skilled nursing facilities, specialty hospitals and medical office buildings. Other investments have included marketable securities and a joint venture structured to comply with the provisions of the REIT Investment Diversification Empowerment Act of 2007 (“RIDEA”) through which we invested in facility operations managed by independent third-parties. We fund our real estate investments primarily through: (1) operating cash flow, (2) debt offerings, including bank lines of credit and term debt, both unsecured and secured, and (3) the sale of equity securities. Units, beds and square footage disclosures in this annual report on Form 10-K are unaudited. Principles of Consolidation - The accompanying consolidated financial statements include our accounts and the accounts of our wholly-owned subsidiaries, joint ventures, partnerships and consolidated variable interest entities (“VIE”) where NHI is the primary beneficiary of the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or not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December 31, 2016 , we held an interest in seven unconsolidated VIEs and, because we generally lack either directly or through related parties any material input in the activities that most significantly impact their economic performance, we have concluded that NHI is not the primary beneficiary. Accordingly, we account for our transactions with these entities and their subsidiaries at amortized cost. Our VIEs are summarized below by date of initial involvement. For further discussion of the nature of the relationships, including the sources of our exposure to these VIEs, see the notes to our consolidated financial statements cross-referenced below. Date Name Classification Carrying Amount Maximum Exposure to Loss Sources of Exposure 2012 Bickford Senior Living Notes and straight-line receivable $ 6,384,000 $ 17,971,000 Notes 2, 4 2012 Sycamore Street N/A $ — $ 3,930,000 Note 4 2014 Senior Living Communities Notes and straight-line receivable $ 31,638,000 $ 45,118,000 Notes 4, 12 2014 Life Care Services affiliate Notes receivable $ 75,112,000 $ 93,211,000 Note 4 2015 East Lake Capital Mgmt. Straight-line receivable $ 1,640,000 $ 1,640,000 Note 2 2016 The Ensign Group developer N/A $ — $ — Note 2 2016 Senior Living Management Notes and straight-line receivable $ 13,749,000 $ 25,750,000 Note 4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When the above relationships involve leases, some additional exposure to economic loss is present and unquantifiable beyond that tabulated above, where we quantify potential accounting loss for those assets in which NHI has some basis. Generally, additional economic loss on a lease, if any, would be limited to that resulting from a short period of arrearage and non-payment of monthly rent before we are able to take effective remedial action, as well as costs incurred in transitioning the lease. The potential extent of such loss will be dependent upon individual facts and circumstances, cannot be quantified, and is therefore not included in the tabulation above. Typically, the only carrying amounts involving our leases are accumulated straight-line receivables.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have structured our joint ventures to be compliant with the provisions of the REIT Investment Diversification and Empowerment Act of 2007 ("RIDEA") which permits NHI to receive rent payments through a triple-net lease between a property company and an operating company and allows NHI the opportunity to capture additional value on the improving performance of the operating company through distributions to a taxable REIT subsidiary (“TRS”). Accordingly, prior to the termination of our joint venture on September 30, 2016, our TRS held NHI’s equity interest in an unconsolidated operating company, which we did not control, thus providing an organizational structure that allowed the TRS to engage in a broad range of activities and share in revenues that were otherwise non-qualifying income under the REIT gross income tests. Equity-Method Investment - We have reported our TRS’ investment in an unconsolidated entity, over whose operating and financial policies we have the ability to exercise significant influence but not control, under the equity method of accounting. Under this accounting method, our pro rata share of the entity’s earnings or losses through September 30, 2016, is included in our Consolidated Statements of Income. Our joint venture arrangement was terminated on September 30, 2016. Additionally, we adjusted our investment carrying amount to reflect our share of changes in the equity-method investee’s capital resulting from its capital transactions. Noncontrolling Interest - We have presented the portion of any equity that we do not own in entities that we controlled (and thus consolidated) as noncontrolling interest and classified such interest as a component of consolidated equity separate from total NHI stockholders’ equity in our Consolidated Balance Sheet at December 31, 2016. In addition, we excluded net income attributable to the noncontrolling interest from net income attributable to common shareholders in our Consolidated Statements of Income for each of the three years ended December 31, 2016. As of December 31, 2016, we do not hold any non-controlling interests. 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of our common stock for the period exceeds the conversion price per share. 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 Real Estate Properties - Real estate properties are recorded at cost or, if acquired through business combination, at fair value, including the fair value of contingent consideration, if any. Cost or fair value at the time of acquisition is allocated among land, buildings, tenant improvements, lease and other intangibles, and personal property. For properties acquired in transactions accounted for as asset purchases, the purchase price allocation is based on the relative fair values of the assets acquired. Cost includes the amount of contingent consideration, if any, deemed to be probable at the acquisition date. Cost also includes capitalized interest during construction periods. We use the straight-line method of depreciation for buildings over their estimated useful lives of 40 years, and improvements over their estimated useful lives ranging from 3 to 25 years. For contingent consideration arising from business combinations, the liability is adjusted to estimated fair value at each reporting date through earnings. We evaluate the recoverability of the carrying value of our real estate properties on a property-by-property basis. On a quarterl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 Mortgage and Other Notes Receivable - Each quarter, we evaluate the carrying values of our notes receivable on an instrument-by-instrument basis for recoverability when events or circumstances, including the non-receipt of contractual principal and interest payments, significant deteriorations of the financial condition of the borrower and significant adverse changes in general economic conditions, indicate that the carrying amount of the note receivable may not be recoverable. If a note receivable becomes more than 30 days delinquent as to contractual principal or interest payments, the loan is classified as non-performing, and thereafter we recognize all amounts due when received. If necessary, an impairment is measured as the amount by which the carrying amount exceeds the discounted cash flows expected to be received under the note receivable or, if foreclosure is probable, the fair value of the collateral securing the note receivable. Cash Equivalents - Cash equivalents consist of all highly liquid investments with an original maturity of three months or less. 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often exceed federally-insured limits. We have not experienced any losses in such accounts. Our mortgages and other notes receivable consist primarily of secured loans on facilities. Our financial instruments, principally our investments in marketable securities and notes receivable, are subject to the possibility of loss of the carrying values as a result of either the failure of other parties to perform according to their contractual obligations or changes in market price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 Marketable Securities - Investments in marketable debt and equity securities must be categorized as trading, available-for-sale or held-to-maturity. Our investments in marketable equity securities are classified as available-for-sale securities. Unrealized gains and losses on available-for-sale securities are recorded in other comprehensive income. We evaluate our securities for other-than-temporary impairments on at least a quarterly basis. Realized gains and losses from the sale of available-for-sale securities are determined on a specific-identification basis. A decline in the market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year-end and forecasted performance of the investment. Deferred Loan Costs - Costs incurred to acquire debt are amortized by the effective interest method over the term of the related debt. Deferred Income - Deferred income primarily includes non-refundable lease commitment fees received by us, which are amortized into income over the expected period of the related loan or lease. In the event that our financing commitment to a potential borrower or lessee expires, the related commitment fees are recognized into income immediately. Commitment fees may be charged based on the terms of the lease agreements and the creditworthiness of the parties. Rental Income - Base rental income is recognized using the straight-line method over the term of the lease to the extent that lease payments are considered collectible. Under certain leases, we receive additional contingent rent, which is calculated on the increase in revenues of the lessee over a base year or base quarter. We recognize contingent rent annually or quarterly based on the actual revenues of the lessee once the target threshold has been achieved. Lease payments that depend on a factor directly related to future use of the property, such as an increase in annual revenues over a base year, are considered to be contingent rentals and are excluded from the schedule of minimum lease payments. If rental income calculated on a straight-line basis exceeds the cash rent due under a lease, the difference is recorded as an increase to straight-line rent receivable in the Consolidated Balance Sheets and an increase in rental income in the Consolidated Statements of Income. If rental income on a straight-line basis is calculated to be less than cash received, there is a decrease in the same accounts. We identify a lease as non-performing if a required payment is not received within 30 days of the date it is due. Our policy related to rental income on non-performing leased real estate properties is to recognize rental income in the period when the related cash is received. We have identified one lease, a 126 -unit senior housing portfolio, as non-performing though as of December 31, 2016 the tenant became current with its obligations. Mortgage Interest Income - Mortgage interest income is recognized based on the interest rates and principal amounts outstanding on the mortgage notes receivable. Under certain mortgages, we receive additional contingent interest, which is calculated on the increase in the current year revenues of a borrower over a base year. We identify a mortgage loan as non-performing if a required payment is not received within 30 days of the date it is due. Our policy related to mortgage interest income on non-performing mortgage loans is to recognize mortgage interest income in the period when the cash is received. As of December 31, 2016 , we had not identified any of our mortgages as non-performing. Investment Income and Other - Investment income and other includes dividends when declared and interest when earned from our investments in marketable securities, and interest on cash and cash equivalents when earned. Realized gains and losses on sales of marketable securities using the specific-identification method are included as a separate component of continuing operations in the Consolidated Statements of Income as investment and other gains. Derivatives - In the normal course of business, we are subject to risk from adverse fluctuations in interest rates. We have chosen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into earnings once the underlying hedged transaction is recognized in earnings. Federal Income Taxes - We intend at all times to qualify as a REIT under Sections 856 through 860 of the Internal Revenue Code of 1986, as amended. We record income tax expense or benefit with respect to one of our subsidiaries which is taxed as a Taxable REIT Subsidiary (“TRS”) under provisions similar to those applicable to regular corporations. Aside from such income taxes which may be applicable to the taxable income in the TRS, we will not be subject to U.S. federal income tax, provided that we continue to qualify as a REIT and make distributions to stockholders at least equal to or in excess of 90% our taxable income. Accordingly, no provision for federal income taxes has been made in the consolidated financial statements, except for the provision on the taxable income of the TRS, which is included in our consolidated statements of income under the caption, “Income tax benefit (expense) of taxable REIT subsidiary.” Our failure to continue to qualify under the applicable REIT qualification rules and regulations would have a material adverse impact on our financial position, results of operations and cash flow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13 are subject to examination by taxing authorities. We classify interest and penalties related to uncertain tax positions, if any, in our consolidated financial statements as a component of income tax expense. Segment Disclosures - We are in the business of owning and financing health care properties. We are managed as one segment, rather than multiple segments, for internal purposes and for internal decision making. Reclassifications - We have reclassified, for all periods presented, certain loan commitment fees paid by our borrowers, which were previously accounted for as deferred revenues on our Consolidated Balance Sheet at December 31, 2015. The fees are included in our consolidated balance sheets as a reduction of the related loan receivable balance. The effect has been to reduce total assets and total liabilities by $1,317,000 on our Consolidated Balance Sheet as of December 31, 2015. See Note 15 for a description of recent accounting pronouncements which require reclassification of items previously presented. Within comprehensive income we have reclassified certain balances without impacting total other comprehensive income or comprehensive income. Where necessary to conform the presentation of prior periods to the current period, we have reclassified certain additional balances. New Accounting Pronouncements - For a review of recent accounting pronouncements pertinent to our operations and management’s judgment as to the impact that the eventual adoption of these pronouncements will have on our financial position and results of operation, see Note 15.</t>
  </si>
  <si>
    <t>Real Estate</t>
  </si>
  <si>
    <t>Real Estate [Abstract]</t>
  </si>
  <si>
    <t>Real Estate Disclosure [Text Block]</t>
  </si>
  <si>
    <t>REAL ESTATE As of December 31, 2016 , we owned 197 health care real estate properties located in 32 states and consisting of 125 senior housing communities, 67 skilled nursing facilities, 3 hospitals and 2 medical office buildings. Our senior housing properties include assisted living facilities, senior living campuses, independent living facilities, and entrance-fee communities. These investments (excluding our corporate office of $1,175,000 ) consisted of properties with an original cost of approximately $2,471,679,000 , rented under triple-net leases to 27 lessees. Acquisitions and New Leases of Real Estate During the year ended December 31, 2016 , we announced the following real estate investments and commitments as described below (dollars in thousands) : Operator Properties Asset Class Amount The Ensign Group 8 SNF $ 118,500 Bickford Senior Living 5 SHO 89,900 Senior Living Communities 1 SHO 74,000 Watermark Retirement / East Lake 2 SHO 66,300 Chancellor Health Care 2 SHO 36,650 Marathon/Village Concepts 1 SHO 9,813 $ 395,163 The Ensign Group On April 1, 2016, we purchased eight skilled nursing facilities in Texas totaling 931 beds for $118,500,000 in cash. The facilities were owned and operated by NHI’s existing tenant, Legend Healthcare (“Legend”), and we accounted for the purchase as an asset acquisition. Concurrent with the acquisition, we amended in-place leases covering the nine existing skilled nursing facilities we leased to Legend, extending their provisions to the new facilities. The amendment also replaced purchase options that provided for equal sharing of any appreciation in value, within a specified range, with purchase options having a price determined at fair value, exercisable at the end of the lease term. Based on our analysis of the in-place rights, benefits and obligations, $6,400,000 of the consideration in the acquisition was allocated to the canceled provisions related to the in-place leases. On May 1, 2016, Legend and NHI agreed to transition Legend’s skilled nursing operations under its lease with NHI to a new operator, and NHI entered into a new 15 -year master lease with affiliates of The Ensign Group, Inc. (“Ensign”) on 15 of the former Legend facilities for an initial annual amount of $17,750,000 , plus an annual escalator based on inflation. NHI’s total original investment in the 15 facilities leased to Ensign is approximately $211,000,000 . The Ensign lease has two 5 -year renewal options. Upon entering the new lease, NHI sold to Ensign for $24,600,000 two remaining skilled nursing facilities in Texas totaling 245 beds previously under lease to Legend. The Ensign lease, secured in part by the operator’s corporate guaranty, replaces the amended Legend lease, and, accordingly, the rights, benefits and obligations held by Legend have terminated. In recording the transition of our leases to Ensign, we wrote off the fair value assigned to the former Legend leases and $8,326,000 of accumulated straight-line rent receivable, leaving an allocation of $6,252,000 to land and $105,848,000 to depreciable assets. As part of this transaction, NHI is committed to purchase, from a developer, four new skilled nursing facilities in Texas for $56,000,000 which are leased to Legend and subleased to Ensign. The purchase window for the first facility is open. The other three facilities are under construction by the developer. The fixed-price nature of the commitment creates a variable interest for NHI in the developer, whom NHI considers to lack sufficient equity to finance its operations without recourse to additional subordinated debt. The presence of these conditions causes the developer to be considered a VIE. Watermark Retirement / East Lake On June 1, 2016, NHI acquired two entrance fee continuing care retirement communities (“CCRCs”) from funds managed by certain affiliates of East Lake Capital Management (“East Lake”) for $56,300,000 in cash, inclusive of a $4,500,000 regulatory deposit, and entered into a lease transaction with affiliates of East Lake. Because the facilities had no history as rental operations, we accounted for the purchase as an asset acquisition. NHI has committed up to an additional $10,000,000 for capital improvements and potential expansion of the communities over the next two years, of which $3,450,000 was drawn at December 31, 2016 . The CCRCs consist of 460 units and are located in Bridgeport and Southbury, Connecticut. The communities are sub-leased to affiliates of Watermark Retirement Communities (“Watermark”), the current manager. The lease has a term of 15 years, with an initial lease rate to East Lake of 7% with escalators of 3.5% in years two through four , and 3% annually thereafter. In conjunction with the lease, East Lake acquired a purchase option on the properties as a whole, exercisable beginning in year six of the lease. The option price will be based on our initial acquisition cost, our funding of capital improvements and expansions, other additional funding that may then be in place, or further rent escalations during the remaining duration of the option window. East Lake’s June 2016 lease represents an expansion of its relationship with NHI, which began in July 2015, with our acquisition and lease to East Lake of two senior living campuses and one assisted living/memory care facility. East Lake’s relationship to NHI consists of its leasehold interests and purchase options and is considered a variable interest, analogous to a financing arrangement. East Lake is structured to limit liability for potential damage claims, is capitalized for that purpose and is considered a VIE. Chancellor On August 31, 2016, we acquired two facilities consisting of a senior living campus and a memory-care facility in McMinnville, Oregon, for $36,650,000 in cash inclusive of closing costs of $150,000 . We leased the facilities to Chancellor Health Care (“Chancellor”) for an initial lease term of 15 years , plus renewal options, at an initial annual lease rate of 7.5% plus annual escalators. Because the facility was owner-occupied, the purchase was accounted for as an asset acquisition. Marathon/Village Concepts On January 15, 2016, we acquired a 98 -unit independent living community, Woodland Village, in Chehalis, Washington, for $9,463,000 in cash inclusive of closing costs of $213,000 plus an additional commitment to fund $350,000 in specified capital improvements, of which $227,000 has been funded at December 31, 2016 . We leased the facility to a partnership between Marathon Development and Village Concepts Retirement Communities for an initial lease term of 15 years . The lease provides for an initial annual lease rate of 7.25% plus annual escalators. Because the facility was owner-occupied, the purchase was accounted for as an asset acquisition. Major Customers Bickford On June 1, 2016, in an asset acquisition, we acquired five assisted living and memory care facilities owned by Sycamore Street, LLC (“Sycamore”) and operated by Bickford Senior Living (“Bickford”) for $87,500,000 , including $77,747,000 in cash and cancellation of notes and accrued interest receivable totaling $9,753,000 (Note 4). Additionally, we have committed $2,400,000 for capital expenditures and expansion of the existing facilities, the funding of which will be added to the lease base. The lease provides for an initial rate of 7.25% and term of 15 years plus two five -year renewal options. The annual lease escalator is 3% . NHI’s purchase option on an additional Bickford facility was relinquished. The facilities, consisting of 277 total units, are located in Iowa ( 2 ), Missouri, Illinois, and Nebraska. The facilities were not included in the RIDEA joint venture in place at the time between the parties. As of December 31, 2016 , our Bickford portfolio consists of 42 facilities, two of which are under construction and expected to open in 2017. NHI has a right to future Bickford acquisitions, development projects and refinancing transactions. Of our total revenues, $ 30,732,000 , ( 12% ), $24,121,000 ( 11% ) and $21,421,000 ( 12% ) were recognized as rental income from Bickford for the years ended December 31, 2016 , 2015 and 2014 , respectively. Of these facilities, 35 , were held in a RIDEA structure, 32 of which are stabilized, and operated as a joint venture until September 30, 2016, when NHI and Sycamore, an affiliate of Bickford Senior Living (“Bickford”), entered into a definitive agreement terminating the joint venture and converting Bickford’s participation to a triple-net tenancy with assumption of existing leases and terms. Through September 30, 2016, NHI owned an 85% equity interest and Sycamore owned a 15% equity interest in our consolidated subsidiary (“PropCo”). The facilities were leased to an operating company (“OpCo”), in which NHI previously held a non-controlling 85% ownership interest. The facilities are managed by Bickford. Our joint venture was structured to comply with the provisions of RIDEA. According to provisions of the unwinding, NHI agreed to redeem Bickford’s 15% interest in the real estate underlying the joint venture (PropCo) for a distribution to Bickford of $25,100,000 , before the offset by Bickford of $8,100,000 payable to NHI in acquisition of our non-controlling 85% interest in senior housing operations (OpCo), which NHI had carried on its balance sheet as an equity-method investment through September 30, 2016. The remaining balance due of $10,546,000 related to the unwinding transaction was settled in November 2016. See Note 3 for discussion of the disposition of our equity-method investment in OpCo in conjunction with the unwinding. No gain or loss was recognized on our acquisition of Bickford’s 15% interest in PropCo, which had previously been consolidated. Bickford’s non-controlling interest was de-recognized, and the difference between the fair value of NHI’s cost allocated to the redemption and the carrying amount of the 15% non-controlling interest was recorded as an adjustment to equity through additional-paid-in capital. Provisions governing details of the unwinding reach to our various arrangements with Bickford and include, but are not limited to, the following: • For the 32 stabilized facilities previously owned by the joint venture, forward annual contractual rent is unchanged at $26,454,000 plus annual escalators of 3% . • For the five additional facilities under development owned by NHI, of which one opened in July 2016, two opened in October 2016, and two are planned to open in the first half of 2017, funded amounts will be added to the lease basis during construction and up to the first six months after opening; thereafter, base rent will be charged to Bickford at a 9% annual rate. Once the facilities are stabilized, rent will be reset to fair market value. • Future development projects between the parties will be funded through a construction loan at 9% annual interest. NHI has a purchase option at stabilization, whereby rent will be set based on our total investment with a floor of 9.55% on NHI’s total investment. • On current and future development projects, Bickford as the operator will be entitled to incentive payments based on the achievement of predetermined operational milestones, the funding of which will increase the investment base for determining the NHI lease payment. Senior Living Communities On November 8, 2016, we acquired Evergreen Woods, a 299 -unit entrance-fee community in Connecticut, for $74,000,000 in cash, inclusive of a $3,708,000 regulatory deposit. The facility will be added to our existing master lease with Senior Living Communities, LLC (“Senior Living”) at the current lease rate of 6.77% , subject to 4% escalation in January 2017 and 2018 and 3% annually thereafter. Our master lease with Senior Living has an initial term of 13 years , plus renewal options. Because Evergreen Woods was previously owner-operated, we accounted for our purchase of the property as an asset acquisition. We attributed $7,724,000 of the purchase price to fair value of the land, and $62,568,000 to the fair value of building and improvements. As of December 31, 2016 , we leased nine retirement communities with 1,970 units to Senior Living. The 15 -year master lease contains two 5 -year renewal options and provides for annual escalators of 4% in 2017 and 2018 and 3% thereafter. Of our total revenues, $40,332,000 ( 16% ), $39,422,000 ( 17% ) and $1,533,000 ( 1% ) were recognized as rental income from Senior Living for the years ending December 31, 2016 , 2015 and 2014 , including $7,369,000 , $8,422,000 and $328,000 , respectively, in straight-line rent. Holiday As of December 31, 2016 , we leased 25 independent living facilities to an affiliate of Holiday Retirement (“Holiday”). The master lease term of 17 years began in December 2013 and provides for an escalator of 4.5% in 2017 and a minimum of 3.5% each year thereafter. Of our total revenues, $43,817,000 ( 18% ), $43,817,000 ( 19% ) and $43,817,000 ( 25% ) were derived from Holiday for the years ended December 31, 2016 , 2015 and 2014 , including $8,965,000 , $10,466,000 and $11,902,000 in straight-line rent, respectively. Our tenant operates the facilities pursuant to a management agreement with a Holiday-affiliated manager. NHC As of December 31, 2016 , we leased 42 facilities under two master leases to National HealthCare Corporation (“NHC”), a publicly-held company and the lessee of our legacy properties. The facilities leased to NHC consist of 3 independent living facilities and 39 skilled nursing facilities ( 4 of which are subleased to other parties for whom the lease payments are guaranteed to us by NHC). These facilities are leased to NHC under the terms of an amended master lease agreement originally dated October 17, 1991 (“the 1991 lease”) which includes our 35 remaining legacy properties and a master lease agreement dated August 30, 2013 (“the 2013 lease”) which includes 7 skilled nursing facilities acquired from a third party. The 1991 lease has been amended to extend the lease expiration to December 31, 2026. There are two additional 5 -year renewal options, each at fair rental value of such leased property as negotiated between the parties and determined without including the value attributable to any improvements to the leased property voluntarily made by NHC at its expense. Under the terms of the lease, the base annual rental is $30,750,000 and rent escalates by 4% of the increase, if any, in each facility’s revenue over a 2007 base year. The 2013 lease provides for a base annual rental of $3,450,000 and has a lease expiration of August 2028. Under the terms of the 2013 lease, rent escalates 4% of the increase, if any, in each facility’s revenue over a 2014 base year. For both the 1991 lease and the 2013 lease, we refer to this additional rent component as “percentage rent.” During the last three years of the 2013 lease, NHC will have the option to purchase the facilities for $49,000,000 . The following table summarizes the percentage rent income from NHC ( in thousands ): Year Ended December 31, 2016 2015 2014 Current year $ 2,932 $ 2,385 $ 2,292 Prior year final certification 1 547 94 15 Total percentage rent $ 3,479 $ 2,479 $ 2,307 1 For purposes of the percentage rent calculation described in the Master Lease Agreement, NHC’s annual revenue by facility for a given year is certified to NHI by March 31st of the following year. Of our total revenue, $37,626,000 ( 15% ), $36,625,000 ( 16% ) and $36,453,000 ( 21% ) in 2016 , 2015 and 2014 , respectively, were derived from NHC. The chairman of our board of directors is also a director on NHC’s board of directors. As of December 31, 2016, NHC owned 1,630,462 shares of our common stock. Other Lease Activity As a result of material noncompliance with lease terms, we began exploratory measures to effect either transitioning the lease of a 126 -unit assisted living portfolio from the current tenant or the marketing of the underlying properties. Either of these courses of action result in recording a reserve, for accounting purposes, at December 31, 2016 of $1,131,000 related to straight-line rent receivables. While straight-line receivables represent the effects of recognizing past and future escalations under terms of the lease using the straight-line method, we anticipate full recovery of all amounts billed to date under the lease. We have made no provision for any legal or other costs associated with the transition, as these amounts are neither estimable nor, in the opinion of management, material to our financial position or results of operations. Of our total revenues, $2,411,000 , $2,497,000 and $2,604,000 were recognized as rental income from the portfolio for the years ended December 31, 2016 , 2015 and 2014 , respectively. Disposition of Assets On March 22, 2016, we sold a skilled nursing facility in Idaho for cash consideration of $3,000,000 . The carrying value of the facility was $1,346,000 , and we recorded a gain of $1,654,000 . As discussed above in connection with The Ensign Group, we sold two skilled nursing facilities in May 2016 for total consideration of $24,600,000 and realized a gain of $2,805,000 on the disposal. In June 2016, we recognized a gain of $123,000 on the sale of a vacant land parcel. Future Minimum Lease Payments At December 31, 2016 , the future minimum lease payments (excluding percentage rent) to be received by us under our operating leases with our tenants are as follows ( in thousands ): 2017 $ 220,416 2018 213,157 2019 209,711 2020 206,856 2021 207,718 Thereafter 1,585,696 $ 2,643,554</t>
  </si>
  <si>
    <t>Equity-Method Investment And Other Assets</t>
  </si>
  <si>
    <t>Equity Method Investments And Other Assets [Abstract]</t>
  </si>
  <si>
    <t>Equity Method Investments And Other Assets Disclosure [Text Block]</t>
  </si>
  <si>
    <t>EQUITY-METHOD INVESTMENT AND OTHER ASSETS Our equity-method investment in OpCo and other assets consist of the following ( in thousands ): As of December 31, 2016 2015 Equity-method investment in OpCo $ — $ 7,657 Accounts receivable and other assets 9,017 3,260 Regulatory deposits 8,208 — Replacement reserve and tax escrows 4,046 4,627 $ 21,271 $ 15,544 As discussed in Note 2, we disposed of our equity method investment in OpCo on September 30, 2016. From the inception of our equity-method investment in September 2012, no distributions of net income from OpCo were made to NHI, and, accordingly, adjustments to our carrying cost reflect only our pro-rata share of earnings and losses in the entity and allocations of any additional cost. NHI’s gain of $1,657,000 from the sale of OpCo was calculated on the difference between the proceeds of $8,100,000 and the carrying amount of our equity-method investment of $6,443,000 . Tax effects related to the transaction include the utilization of net operating loss carry-forwards and the write-off of residual deferred tax assets totaling $1,192,000 . Reserves for replacement and tax escrows include amounts required to be held on deposit in accordance with regulatory agreements governing our Fannie Mae and HUD mortgages. With the adoption of ASU 2015-03, Interest-Imputation of Interest , in the first quarter of 2016, the balance in Other Assets was reduced to reflect the reclassification of our unamortized loan costs which are now being offset against the loan balances as shown in Note 6.</t>
  </si>
  <si>
    <t>Mortgage And Other Notes Receivable</t>
  </si>
  <si>
    <t>Financing Receivable, Net [Abstract]</t>
  </si>
  <si>
    <t>Mortgage Notes Receivable</t>
  </si>
  <si>
    <t>MORTGAGE AND OTHER NOTES RECEIVABLE At December 31, 2016 , we had investments in mortgage notes receivable with a carrying value of $99,179,000 secured by real estate and UCC liens on the personal property of 8 facilities and other notes receivable with a carrying value of $34,314,000 guaranteed by significant parties to the notes or by cross-collateralization of properties with the same owner. At December 31, 2015 , we had investments in mortgage notes receivable with a carrying value of $101,124,000 and other notes receivable with a carrying value of $32,590,000 . No allowance for doubtful accounts was considered necessary at December 31, 2016 or 2015 . Timber Ridge In February 2015, we entered into an agreement to lend up to $154,500,000 to LCS-Westminster Partnership III LLP (“LCS-WP”), an affiliate of Life Care Services (“LCS”) . The loan agreement conveys a mortgage interest and will facilitate the construction of Phase II of Timber Ridge at Talus (“Timber Ridge”), a Type-A Continuing Care Retirement Community in Issaquah, WA managed by LCS. Our loan to LCS-WP represents a variable interest. As an affiliate of a larger company, LCS-WP is structured to limit liability for potential damage claims, is capitalized to achieve that purpose and is considered a VIE. The loan takes the form of two notes under a master credit agreement. The senior note (“Note A”) totals $60,000,000 at a 6.75% interest rate with 10 basis-point escalators after year three , and has a term of 10 years. We have funded $42,944,000 of Note A as of December 31, 2016 . Note A is interest-only and is locked to prepayment for three years. After year three, the prepayment penalty starts at 5% and declines 1% per year. The second note (“Note B”) is a construction loan for up to $94,500,000 at an annual interest rate of 8% and a five -year maturity and was fully drawn in 2016 . We began receiving repayment with new resident entrance fees upon the opening of Phase II during the fourth quarter of 2016. Repayment of Note B amounted to $61,289,000 as of December 31, 2016, plus an additional $7,304,000 through February 15, 2017. NHI has a purchase option on the entire Timber Ridge property for the greater of fair market value or $115,000,000 during a purchase option window of 120 days that will contingently open in year five or upon earlier stabilization of the development, as defined. Senior Living Communities In connection with the acquisition in December 2014 of the properties leased to Senior Living, we provided a $15,000,000 revolving line of credit, the maturity of which mirrors the 15 -year term of the master lease. Borrowings are used to finance construction projects within the Senior Living portfolio, including building additional units. Up to $5,000,000 of the facility may be used to meet general working capital needs. Amounts outstanding under the facility, $4,743,000 at December 31, 2016 , bear interest at an annual rate equal to the prevailing 10 -year U.S. Treasury rate, 2.45% at December 31, 2016 , plus 6% . In March 2016, we extended two mezzanine loans of up to $12,000,000 and $2,000,000 , respectively, to affiliates of Senior Living, to partially fund construction of a 186 -unit senior living campus on Daniel Island in South Carolina. The loans bear interest payable monthly at a 10% annual rate and mature in March 2021. The loans have a total balance of $10,778,000 at December 31, 2016 , and provide NHI with a purchase option on the development upon its meeting certain operational metrics. The option is to remain open during the term of the loans, plus any extensions. Our loans to Senior Living and its subsidiaries represent a variable interest as does our lease, which is considered to be analogous to a financing arrangement. Senior Living is structured to limit liability for potential claims for damages, is appropriately capitalized for that purpose and is considered a VIE. Senior Living Management On August 3, 2016, we entered into an agreement to furnish to our current tenant, Senior Living Management, Inc. (“SLM”), through its affiliates, loans of up to $24,500,000 to facilitate SLM’s acquisition of five senior housing facilities that it currently operates. The loans consist of two notes under a master credit agreement, include both a mortgage and a corporate loan, and bear interest at 8.25% with terms of five years, plus optional one and two -year extensions. NHI has a right of first refusal if SLM elects to sell the facilities. The total amount funded was $12,556,000 as of December 31, 2016 , with the remainder of the loan funded in January 2017. Our loans to SLM represent a variable interest as do our leases, which are analogous to financing arrangements. SLM is structured to limit liability for potential damage claims, is capitalized for that purpose and is considered a VIE. Bickford On July 15, 2016, NHI extended a construction loan facility of up to $14,000,000 to Bickford for the purpose of developing and operating an assisted living/memory care community in Illinois. The total amount funded as of December 31, 2016 was $2,413,000 , interest is to accrue at 9% , and the loan is to mature on July 15, 2021. The promissory note is secured by a first mortgage lien on substantially all real and personal property as well as a pledge of any and all leases or agreements which may grant a right of use to the subject property. Usual and customary covenants extend to the agreement, including the borrower’s obligation for payment of insurance and taxes. Our loan to Bickford represents a variable interest as do our leases, which are considered to be analogous to financing arrangements. Bickford is structured to limit liability for potential claims for damages, is capitalized to achieve that purpose and is considered a VIE. Sycamore As discussed in Note 2, on June 1, 2016, two notes receivable from Sycamore, an affiliate of Bickford, having an aggregate principal and accrued interest balance of $9,753,000 were retired as part of an asset acquisition. As of December 31, 2016 , our direct support of Sycamore is limited to our guarantee on a $3,930,000 letter of credit established for their benefit. Sycamore, as an affiliate company of Bickford, is structured to limit liability for potential claims for damages, is capitalized to achieve that purpose and is considered a VIE. Repayments In January 2016 we received full payment from an affiliate of our current lessee, Discovery Senior Living, on a $2,500,000 second mortgage loan we originally provided in October 2013 for the construction of a senior housing community in Naples, Florida. In November 2016 affiliates of American Healthcare Corporation paid off undiscounted balances of $4,685,000 on two mortgage notes outstanding. As of December 31, 2016 , receivable balances on the four remaining notes from affiliates of American Health Care Corp. totaled $8,129,000 , net of related discounts of $541,000 . Writedowns and Recoveries In June 2015 we received $491,000 as a secured creditor in the final settlement of a bankruptcy proceeding and recorded a recovery of a previous write-down.</t>
  </si>
  <si>
    <t>Investments In Marketable Securities</t>
  </si>
  <si>
    <t>Marketable Securities [Abstract]</t>
  </si>
  <si>
    <t>Investments In Marketable Securities [Text Block]</t>
  </si>
  <si>
    <t>INVESTMENTS IN MARKETABLE SECURITIES As of December 31, 2016 , our investments in marketable securities include available-for-sale equity securities which are reported at fair value. As of December 31, 2015 our investments also included marketable debt securities, classified as available-for-sale, consisting of U.S. government agency debt and long-term certificates of deposit. Unrealized gains and losses on available-for-sale securities are presented as components of accumulated other comprehensive income. Realized gains and losses from securities sales are determined based upon specific identification of the securities. Marketable securities consist of the following ( in thousands ): December 31, 2016 December 31, 2015 Amortized Cost Fair Value Amortized Cost Fair Value Common stock of other healthcare REITs $ 1,680 $ 11,745 $ 21,040 $ 55,815 Debt securities $ — $ — $ 17,037 $ 16,929 Net unrealized gains related to available-for-sale securities were $10,065,000 at December 31, 2016 and $34,667,000 at December 31, 2015 . During the year ended December 31, 2016 and 2015 , we recognized gains on sales of marketable securities of $29,673,000 and $23,529,000 , respectively, which were reclassified from accumulated other comprehensive income and are included in our Condensed Consolidated Statements of Income as Investment and other gains. We sold no securities in 2014. During 2016 , 2015 and 2014 we recognized $1,697,000 , $1,330,000 , and $716,000 , respectively, of dividend and interest income from our marketable securities and have included these amounts in investment income and other in the Consolidated Statements of Income.</t>
  </si>
  <si>
    <t>Debt Instruments [Abstract]</t>
  </si>
  <si>
    <t>Debt Disclosure</t>
  </si>
  <si>
    <t>DEBT Debt consists of the following ( in thousands ): As of December 31, 2016 2015 Revolving credit facility - unsecured 158,000 34,000 Bank term loans - unsecured 250,000 250,000 Private placement term loans - unsecured 400,000 325,000 Convertible senior notes - unsecured (net of discount of $4,717 and $5,862) 195,283 194,138 HUD mortgage loans (net of discount of $1,487 and $1,573) 44,354 45,035 Fannie Mae term loans - secured 78,084 78,084 Unamortized loan costs (9,740 ) (11,814 ) $ 1,115,981 $ 914,443 Aggregate principal maturities of debt as of December 31, 2016 for each of the next five years and thereafter are as follows ( in thousands ): Twelve months ended December 31 2017 $ 794 2018 821 2019 849 2020 408,878 2021 200,908 Thereafter 519,675 1,131,925 Less: discount (6,204 ) Less: unamortized loan costs (9,740 ) $ 1,115,981 As amended in June 2015, our $800,000,000 senior unsecured credit facility with a group of banks provides for: (1) revolving credit of $550,000,000 maturing in June 2020 (inclusive of an embedded 1 -year extension option) with interest at 150 basis points over LIBOR ( 77 bps at December 31, 2016 ); (2) an existing $130,000,000 term loan that matures in June 2020 with interest at 175 basis points over LIBOR; and (3) two existing term loans which remain in place totaling $120,000,000 , maturing in June 2020 and bearing interest at 175 basis points over LIBOR. The employment of interest rate swaps for our fixed term debt leaves only our revolving credit facility exposed to variable rate risk. Our swaps and the financial instruments to which they relate are described in the table below, under the caption “Interest Rate Swap Agreements.” At December 31, 2016 we had $392,000,000 available to draw on the revolving portion of the credit facility. The unused commitment fee is 40 basis points per annum. The unsecured credit facility requires that we maintain certain financial ratios within limits set by our creditors. To date, these ratios, which are calculated quarterly, have been within the limits required by the credit facility agreements. Pinnacle Bank is a participating member of our banking group. A member of NHI’s board of directors and chairman of our audit committee is also the chairman of Pinnacle Financial Partners, Inc., the holding company for Pinnacle Bank. NHI's local banking transactions are conducted primarily through Pinnacle Bank. Our unsecured private placement term loans are summarized below: Amount Maturity Rate $ 125,000,000 January 2023 3.99% 50,000,000 November 2023 3.99% 75,000,000 September 2024 3.93% 50,000,000 November 2025 4.33% 100,000,000 January 2027 4.51% $ 400,000,000 Terms and conditions of above term loans are similar to those under our bank credit facility with the exception of provisions regarding prepayment premiums. In March 2015 we obtained $78,084,000 in Fannie Mae financing. The term debt financing consists of interest-only payments at an annual rate of 3.79% and a 10 -year maturity. The mortgages are non-recourse and secured by thirteen properties leased to Bickford. Proceeds were used to reduce borrowings on NHI’s unsecured bank credit facility. The notes are secured by facilities having a net book value of $111,091,000 at December 31, 2016 , that were previously pledged as security on Fannie Mae term debt retired in December 2014. In March 2014 we issued $200,000,000 of 3.25% senior unsecured convertible notes due April 2021 (the “Notes”). Interest is payable April 1st and October 1st of each year. As adjusted for terms of the indenture, the Notes are convertible at a conversion rate of 14.10 shares of common stock per $1,000 principal amount, representing a conversion price of approximately $70.93 per share for a total of approximately 2,819,785 underlying shares. The conversion rate is subject to adjustment upon the occurrence of certain events, as defined in the indenture governing the Notes, but will not be adjusted for any accrued and unpaid interest except in limited circumstances. The conversion option is considered an “optional net-share settlement conversion feature,” meaning that upon conversion, NHI’s conversion obligation may be satisfied, at our option, in cash, shares of common stock or a combination of cash and shares of common stock. Because we have the ability and intent to settle the convertible securities in cash upon exercise, we use the treasury stock method to account for potential dilution. For 2016 , dilution resulting from the conversion option within our convertible debt is determined by computing an average of incremental shares included in each quarterly diluted EPS computation, resulting in a dilutive effect for the conversion feature of 89,471 shares for the year ended December 31, 2016 . If NHI’s current share price increases above the adjusted $70.93 conversion price, further dilution will be attributable to the conversion feature. On December 31, 2016, the value of the convertible debt, computed as if the debt were immediately eligible for conversion, exceeded its face amount by $9,137,000 . The embedded conversion options (1) do not require net cash settlement, (2) are not conventionally convertible but can be classified in stockholders’ equity under ASC 815-40, and (3) are considered indexed to NHI’s own stock. Therefore, the conversion feature satisfies the conditions to qualify for an exception to the derivative liability rules, and the Notes are split into debt and equity components. The value of the debt component is based upon the estimated fair value of a similar debt instrument without the conversion feature at the time of issuance and was estimated to be approximately $192,238,000 . The $7,762,000 difference between the contractual principal on the debt and the value allocated to the debt was recorded as the equity component and represents the estimated value of the conversion feature of the instrument. The excess of the contractual principal amount of the debt over its estimated fair value, the original issue discount, is amortized to interest expense using the effective interest method over the estimated term of the Notes. The effective interest rate used to amortize the debt discount and the liability component of the debt issue costs was approximately 3.9% based on our estimated non-convertible borrowing rate at the date the Notes were issued. The total cost of issuing the Notes was $6,063,000 , $275,000 of which was allocated to the equity component and $5,788,000 of which was allocated to the debt component and subject to amortization over the estimated term of the notes. The remaining unamortized balance at December 31, 2016 , was $3,234,000 . Our HUD mortgage loans are secured by ten properties leased to Bickford and having a net book value of $54,317,000 at December 31, 2016. Nine mortgage notes require monthly payments of principal and interest from 4.3% to 4.4% (inclusive of mortgage insurance premium) and mature in August and October 2049. One additional HUD mortgage loan assumed in 2014 requires monthly payments of principal and interest of 2.9% (inclusive of mortgage insurance premium) and matures in October 2047. The loan has an outstanding principal balance of $9,113,000 and a net book value of $7,573,000 , which approximates fair value. The following table summarizes interest expense ( in thousands ): Year Ended December 31, 2016 2015 2014 Interest paid at contractual rates $ 40,143 $ 34,573 $ 23,878 Capitalized interest (549 ) (357 ) (576 ) Amortization of debt premiums, discounts and issuance costs 3,514 3,413 2,580 Unamortized debt premium written off as a result of debt payoff — — (1,655 ) Debt issuance costs expensed due to credit facility modifications — — 2,145 Total interest expense $ 43,108 $ 37,629 $ 26,372 Amounts residual in other comprehensive income totaling $3,928,000 , $4,498,000 and $4,136,000 at the beginning of the years presented above were reclassified into interest expense during 2016 , 2015 and 2014 , respectively. Interest Rate Swap Agreements We have entered into interest rate swap agreements to fix the interest rates on our bank term loans. For instruments that are designated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Hedge ineffectiveness related to our cash flow hedges, which is reported in current period earnings as interest expense, was not significant for the years ended December 31, 2016 , 2015 or 2014 . Approximately $2,680,000 of losses, which are included as a component of accumulated other comprehensive income, are projected to be reclassified into earnings in the next 12 months. Below is a summary of our swap agreements at December 31, 2016 ( dollars in thousands ): Date Entered Maturity Date Fixed Rate Rate Index Notional Amount Fair Value May 2012 April 2019 3.29% 1-month LIBOR $ 40,000 $ (187 ) June 2013 June 2020 3.86% 1-month LIBOR $ 80,000 $ (1,479 ) March 2014 June 2020 3.91% 1-month LIBOR $ 130,000 $ (2,612 ) If the fair value of the hedge is an asset, we include it in our Consolidated Balance Sheets among other assets, and, if a liability, as a component of accrued expenses. See Note 14 for fair value disclosures about our interest rate swap agreements. Liability balances for our hedges included as components of consolidated other comprehensive income on December 31, 2015 and 2014 were $6,730,000 and $5,193,000 , respectively.</t>
  </si>
  <si>
    <t>Commitments And Contingencies</t>
  </si>
  <si>
    <t>Commitments and Contingencies Disclosure [Abstract]</t>
  </si>
  <si>
    <t>COMMITMENTS AND CONTINGENCIES In the normal course of business, we enter into a variety of commitments, typical of which are those for the funding of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acquired properties a variety of inducements which originate contractually as contingencies but which may become commitments upon the satisfaction of the contingent event. Contingent payments earned will be included in the respective lease bases when funded. The tables below summarize our existing, known commitments and contingencies according to the nature of their impact on our leasehold or loan portfolios. Asset Class Type Total Funded Remaining Loan Commitments: Life Care Services Note A SHO Construction $ 60,000,000 $ (42,944,000 ) $ 17,056,000 Bickford Senior Living SHO Construction 14,000,000 (2,413,000 ) 11,587,000 Senior Living Communities SHO Revolving Credit 29,000,000 (15,639,000 ) 13,361,000 Senior Living Management SHO Mezzanine 24,500,000 (12,556,000 ) 11,944,000 $ 127,500,000 $ (73,552,000 ) $ 53,948,000 See Note 4 for full details of our loan commitments. As provided above, loans funded do not include the effects of discounts or commitment fees. We expect to fully fund the Life Care Services Note A during 2017. Funding of the promissory note commitment to Bickford is expected to transpire monthly throughout 2017. Our remaining loan commitment to Senior Living Management was funded in January 2017. Asset Class Type Total Funded Remaining Development Commitments: Legend/The Ensign Group SNF Purchase $ 56,000,000 $ — $ 56,000,000 Bickford Senior Living SHO Construction 55,000,000 (49,097,000 ) 5,903,000 Chancellor Health Care SHO Construction 650,000 (52,000 ) 598,000 East Lake/Watermark Retirement SHO Renovation 10,000,000 (3,450,000 ) 6,550,000 Santé Partners SHO Renovation 3,500,000 (2,621,000 ) 879,000 Bickford Senior Living SHO Renovation 2,400,000 — 2,400,000 East Lake Capital Management SHO Renovation 400,000 — 400,000 Woodland Village SHO Renovation 350,000 (227,000 ) 123,000 $ 128,300,000 $ (55,447,000 ) $ 72,853,000 Our development commitments are more fully described in Note 2. We are obligated to purchase, from a developer, four new skilled nursing facilities in Texas for $56,000,000 which are leased to Legend and subleased to Ensign. The purchase window for the first facility is open through February 2017. The other three facilities are under construction by the developer. We have committed to the development of five senior housing facilities in Illinois and Virginia to be managed by Bickford, each consisting of 60 private-pay assisted living and memory care units. Total costs funded includes land and development costs incurred on the project as of December 31, 2016. One facility opened in July 2016, two opened in October 2016, and two are planned to open in the first half of 2017. In addition to smaller ongoing renovation commitments, which will be included in the lease base when funded, in 2014 we provided a $15,000,000 revolving line of credit to Senior Living, the maturity of which mirrors the 15 -year term of the master lease also dating from 2014. While borrowings are used within the Senior Living portfolio to finance construction projects, including building additional units, up to $5,000,000 of the facility may be used to meet general working-capital needs. In March 2016, we extended two additional mezzanine loans totaling $14,000,000 to affiliates of Senior Living, to partially fund construction of a 186-unit senior living campus on Daniel Island in South Carolina. Asset Class Type Total Funded Remaining Contingencies: East Lake Capital Management SHO Lease Inducement $ 8,000,000 $ — $ 8,000,000 Sycamore Street (Bickford affiliate) SHO Letter-of-credit 3,930,000 — 3,930,000 Bickford Senior Living SHO Construction Loan 2,000,000 — 2,000,000 $ 13,930,000 $ — $ 13,930,000 In connection with our July 2015 lease to East Lake of three senior housing properties, NHI has committed to certain lease inducement payments of $8,000,000 contingent on reaching and maintaining certain metrics, which have been assessed as not probable of payment and which we have not recorded on our balance sheet as of December 31, 2016. We are unaware of circumstances that would change our initial assessment as to the contingent lease incentives. Not included in the above table is a seller earnout of $750,000 , which is recorded on our balance sheet within accounts payable and accrued expenses. In February 2014 we entered into a commitment on a letter of credit for the benefit of Sycamore, an affiliate of Bickford, which previously held a minority interest in PropCo. At December 31, 2016 , our commitment on the letter of credit totaled $3,930,000 . In connection with our funding commitment for the Illinois project discussed among loan commitments above, Bickford may also borrow an additional $2,000,000 upon achieving certain operating performance metrics.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material adverse effect on our financial condition, results of operations or cash flows.</t>
  </si>
  <si>
    <t>Investment And Other Gains Investment And Other Gains</t>
  </si>
  <si>
    <t>Investment And Other Gains [Abstract]</t>
  </si>
  <si>
    <t>Investment And Other Gains [Text Block]</t>
  </si>
  <si>
    <t>INVESTMENT AND OTHER GAINS The following table summarizes our investment and other gains (in thousands) : Year Ended December 31, 2016 2015 2014 Gains on sales of marketable securities 29,673 23,529 — Gain on sale of real estate 4,582 1,126 — Other gains 1,657 — — $ 35,912 $ 24,655 $ —</t>
  </si>
  <si>
    <t>Share-Based Compensation</t>
  </si>
  <si>
    <t>Deferred Compensation Arrangements [Abstract]</t>
  </si>
  <si>
    <t>SHARE-BASED COMPENSATION We recognize share-based compensation for all stock options granted over the requisite service period using the fair value of these grants as estimated at the date of grant using the Black-Scholes pricing model, and all restricted stock granted over the requisite service period using the market value of our publicly-traded common stock on the date of grant. Share-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In May 2012, our stockholders approved the 2012 Stock Incentive Plan (“the 2012 Plan”) pursuant to which 1,500,000 shares of our common stock were made available to grant as share-based payments to employees, officers, directors or consultants. Through a vote of our shareholders in May 2015, we increased the maximum number of shares under the plan from 1,500,000 shares to 3,000,000 shares; increased the automatic annual grant to non-employee directors from 15,000 shares to 20,000 shares; and limited the Company’s ability to re-issue shares under the Plan. As of December 31, 2016 , there were 1,446,668 shares available for future grants under the 2012 Plan. The individual restricted stock and option grant awards vest over periods up to five years. The term of the options under the 2012 Plan is up to ten years from the date of grant. In May 2005, our stockholders approved the NHI 2005 Stock Option Plan (“the 2005 Plan”) pursuant to which 1,500,000 shares of our common stock were made available to grant as share-based payments to employees, officers, directors or consultants. As of December 31, 2015, the 2005 Plan has expired and no additional shares may be granted under the 2005 Plan. The individual restricted stock and option grant awards vest over periods up to ten years. The term of the options outstanding under the 2005 Plan is up to ten years from the date of grant. Compensation expense is recognized only for the awards that ultimately vest. Accordingly, forfeitures that were not expected may result in the reversal of previously recorded compensation expense. We consider the historical employee turnover rate in our estimate of the number of stock option forfeitures. Our compensation expense reported for the years ended December 31, 2016 , 2015 and 2014 was $1,732,000 , $2,134,000 and $2,020,000 , respectively, and is included in general and administrative expense in the Consolidated Statements of Income. Determining Fair Value of Option Awards The fair value of each option award was estimated on the grant date using the Black-Scholes option valuation model with the weighted average assumptions indicated in the following table. Each grant is valued as a single award with an expected term based upon expected employee and termination behavior. Compensation cost is recognized on the graded vesting method over the requisite service period for each separately vesting tranche of the award as though the award were, in substance, multiple awards. The expected volatility is derived using daily historical data for periods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 Stock Options The weighted average fair value per share of options granted was $3.65 , $4.74 and $4.93 for 2016 , 2015 and 2014 , respectively. The fair value of each grant is estimated on the date of grant using the Black-Scholes option-pricing model with the following weighted average assumptions: 2016 2015 2014 Dividend yield 6.2% 4.7% 5.0% Expected volatility 19.1% 17.8% 21.5% Expected lives 2.9 years 2.8 years 2.8 years Risk-free interest rate 0.91% 0.98% 0.63% Stock Option Activity The following tables summarize our outstanding stock options: Weighted Average Number Weighted Average Remaining Aggregate of Shares Exercise Price Contractual Life (Years) Intrinsic Value Outstanding December 31, 2013 516,674 $59.20 Options granted under 2012 Plan 400,000 $61.31 Options exercised under 2005 Plan (26,670 ) $47.52 Options exercised under 2012 Plan (3,333 ) $61.31 Options forfeited under 2005 Plan (15,000 ) $64.49 Outstanding December 31, 2014 871,671 $60.43 Options granted under 2005 Plan 20,000 $72.11 Options granted under 2012 Plan 450,000 $72.11 Options exercised under 2005 Plan (66,670 ) $46.87 Options exercised under 2012 Plan (421,657 ) $63.03 Options canceled under 2012 Plan (111,668 ) $71.95 Outstanding December 31, 2015 741,676 $65.84 Options granted under 2012 Plan 470,000 $60.78 Options exercised under 2005 Plan (61,666 ) $52.36 Options exercised under 2012 Plan (608,331 ) $65.18 Outstanding December 31, 2016 541,679 $63.73 3.44 $ 5,657,000 Exercisable December 31, 2016 188,331 $63.56 2.61 $ 1,998,000 Remaining Grant Number Exercise Contractual Date of Shares Price Life in Years 2/21/2012 15,000 $ 47.52 0.14 2/25/2013 15,000 $ 64.49 1.15 2/25/2014 65,000 $ 61.31 2.15 2/20/2015 150,007 $ 72.11 3.14 2/22/2016 270,005 $ 60.52 4.15 3/8/2016 26,667 $ 63.63 4.19 Outstanding December 31, 2016 541,679 The weighted average remaining contractual life of all options outstanding at December 31, 2016 is 3.4 years . Including outstanding stock options, our stockholders have authorized an additional 1,988,347 shares of common stock that may be issued under the share-based payments plans. The following table summarizes our outstanding non-vested stock options: Number of Shares Weighted Average Grant Date Fair Value Non-vested December 31, 2015 265,013 $4.98 Options granted under 2012 Plan 470,000 $3.65 Options vested under 2012 Plan (374,999 ) $4.48 Options vested under 2005 Plan (6,666 ) $4.91 Non-vested December 31, 2016 353,348 $3.99 At December 31, 2016 , we had $399,000 of unrecognized compensation cost related to unvested stock options, net of expected forfeitures, which is expected to be recognized over the following periods: 2017 - $360,000 and 2018 - $39,000 . Stock-based compensation is included in general and administrative expense in the Consolidated Statements of Income. The intrinsic value of the total options exercised for the years ended December 31, 2016 , 2015 and 2014 was $4,730,000 or $7.06 per share; $5,551,000 or $12.69 per share, and $465,000 or $15.51 per share, respectively.</t>
  </si>
  <si>
    <t>Earnings and Dividends Per Share</t>
  </si>
  <si>
    <t>Earnings Per Share [Abstract]</t>
  </si>
  <si>
    <t>Earnings Per Share</t>
  </si>
  <si>
    <t>EARNINGS AND DIVIDENDS PER COMMON SHARE The weighted average number of common shares outstanding during the reporting period is used to calculate basic earnings per common share. Diluted earnings per common share assume the exercise of stock options and vesting of restricted shares using the treasury stock method, to the extent dilutive. Dilution resulting from the conversion option within our convertible debt is determined by computing an average of incremental shares included in each quarterly diluted EPS computation. If NHI’s current share price increases above the adjusted conversion price, further dilution will be attributable to the conversion feature. The following table summarizes the average number of common shares and the net income used in the calculation of basic and diluted earnings per common share (in thousands, except share and per share amounts): Year Ended December 31, 2016 2015 2014 Net income attributable to common stockholders $ 151,540 $ 148,862 $ 101,609 BASIC: Weighted average common shares outstanding 39,013,412 37,604,594 33,375,966 DILUTED: Weighted average common shares outstanding 39,013,412 37,604,594 33,375,966 Stock options and restricted shares 52,497 34,842 40,048 Convertible senior notes - unsecured 89,471 4,735 — Average dilutive common shares outstanding 39,155,380 37,644,171 33,416,014 Net income per common share - basic $ 3.88 $ 3.96 $ 3.04 Net income per common share - diluted $ 3.87 $ 3.95 $ 3.04 Net share effect of anti-dilutive stock options 6,366 51,603 13,831 Regular dividends declared per common share $ 3.60 $ 3.40 $ 3.08</t>
  </si>
  <si>
    <t>Income Taxes Income Taxes</t>
  </si>
  <si>
    <t>Income Taxes [Abstract]</t>
  </si>
  <si>
    <t>Income Tax Disclosure [Text Block]</t>
  </si>
  <si>
    <t>INCOME TAXES Beginning with our inception in 1991, we have elected to be taxed as a REIT under the Internal Revenue Code (the “Code”). We have elected that our subsidiary established on September 30, 2012 in connection with the Bickford arrangement (which previously held our ownership interest in an operating company) be taxed as a taxable REIT subsidiary (“TRS”) under provisions of the Code. The TRS is subject to federal and state income taxes like those applicable to regular corporations. As discussed in Note 2, we terminated our participation in the joint venture resident in our TRS on September 30, 2016. Aside from such income taxes which have been applicable to any taxable income in the TRS, we will not be subject to federal income tax provided that we continue to qualify as a REIT and make distributions to stockholders equal to or in excess of 90% of our taxable income. Per share dividend payments to common stockholders for the last three years are characterized for tax purposes as follows: (Unaudited) 2016 2015 2014 Ordinary income $ 2.67863 $ 2.62808 $ 2.5355 Capital gain 0.92137 0.69110 — Return of capital — 0.08082 0.54452 Dividends paid per common share $ 3.60 $ 3.40 $ 3.08 Our consolidated provision for state and federal income tax expense (benefit) for the years ended 2016 , 2015 , and 2014 was $854,000 , $(583,000) , and $118,000 , respectively. For the years ended December 31, 2015 and 2014 , we had no material deferred state or federal income tax. For 2016 , we recognized $707,000 of deferred federal and state taxes and $42,000 of current tax expense. Of the deferred tax expense recognized, $462,000 related to a full valuation allowance applied to remaining unused federal and state net operating loss carry-forwards on our Taxable REIT Subsidiary. All of our income tax expense for 2015 and 2014 relates to a franchise tax levied by the state of Texas that has attributes of an income tax. For 2015, we recorded a Federal income tax benefit of $(707,000) related to losses in our operating subsidiary, offset primarily by Texas Franchise taxes of $124,000 resulting in the net income tax benefit disclosed above of $(583,000) . Our state income taxes described above are combined in franchise, excise and other taxes in our Consolidated Statements of Income. Income taxes related to the equity interest in the unconsolidated operating company whose interest is owned by our TRS are included in our Consolidated Statements of Income under the caption Income tax benefit (expense) of taxable REIT subsidiary. We made state income tax payments of $30,000 , $122,000 ,and $139,000 for the years ended December 31, 2016 , 2015 , and 2014 , respectively.</t>
  </si>
  <si>
    <t>Fair Value Of Financial Instruments</t>
  </si>
  <si>
    <t>Fair Value Disclosures [Abstract]</t>
  </si>
  <si>
    <t>FAIR VALUE OF FINANCIAL INSTRUMENTS Our financial assets and liabilities measured at fair value (based on the hierarchy of the three levels of inputs described in Note 1) on a recurring basis include marketable securities, derivative financial instruments and certain contingent consideration arrangements. Marketable securities consist of common stock of other healthcare REITs. Derivative financial instruments include our interest rate swap agreements. Contingent consideration arrangements relate to certain provisions of recent real estate purchase agreements involving business combinations. Marketable securities. We utilize quoted prices in active markets to measure debt and equity securities; these items are classified as Level 1 in the hierarchy and include the common stock of other healthcare REITs. Derivative financial instruments . Derivative financial instruments are valued in the market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Contingent consideration. Contingent consideration arrangements are classified as Level 3 and are valued using unobservable inputs about the nature of the contingent arrangement and the counter-party to the arrangement, as well as our assumptions about the probability of full settlement of the contingency. Assets and liabilities measured at fair value on a recurring basis are as follows (in thousands) : Fair Value Measurement Balance Sheet Classification December 31, December 31, Level 1 Common stock of other healthcare REITs Marketable securities $ 11,745 $ 55,815 Debt securities Marketable securities $ — $ 16,929 Level 2 Interest rate swap liability Accrued expenses $ 4,279 $ 6,730 Carrying values and fair values of financial instruments that are not carried at fair value at December 31, 2016 and 2015 in the Consolidated Balance Sheets are as follows ( in thousands ): Carrying Amount Fair Value Measurement 2016 2015 2016 2015 Level 2 Variable rate debt $ 404,828 $ 279,745 $ 408,000 $ 284,000 Fixed rate debt $ 711,153 $ 634,698 $ 706,332 $ 641,066 Level 3 Mortgage and other notes receivable $ 133,493 $ 133,714 $ 133,229 $ 141,408 The fair value of mortgage and other notes receivable is based on credit risk and discount rates that are not observable in the marketplace and therefore represents a Level 3 measurement. Fixed rate debt is classified as Level 2 and its value is based on quoted prices for similar instruments or calculated utilizing model derived valuations in which significant inputs are observable in active markets. Carrying amounts of cash and cash equivalents, accounts receivable and accounts payable approximate fair value due to their short-term nature. The fair value of our borrowings under our credit facility are reasonably estimated at their carrying value at December 31, 2016 and 2015 , due to the predominance of floating interest rates, which generally reflect market conditions.</t>
  </si>
  <si>
    <t>Limits On Common Stock Ownership Limits On Common Stock Ownership</t>
  </si>
  <si>
    <t>Limits On Common Stock Ownership [Abstract]</t>
  </si>
  <si>
    <t>Limits On Common Stock Ownership [Text Block]</t>
  </si>
  <si>
    <t>LIMITS ON COMMON STOCK OWNERSHIP The Company’s charter contains certain provisions which are designed to ensure that the Company’s status as a REIT is protected for federal income tax purposes. One of these provisions ensures that any transfer which would cause NHI to be beneficially owned by fewer than 100 persons or would cause NHI to be “closely held” under the Internal Revenue Code would be void which, subject to certain exceptions, results in no stockholder being allowed to own, either directly or indirectly pursuant to certain tax attribution rules, more than 9.9% of the Company’s common stock. In 1991, the Board created an exception to this ownership limitation for Dr. Carl E. Adams, his spouse, Jennie Mae Adams, and their lineal descendants. Effective May 12, 2008, we entered into Excepted Holder Agreements with W. Andrew Adams and certain members of his family. These written agreements are intended to restate and replace the parties’ prior verbal agreement. Based on the Excepted Holder Agreements currently outstanding, the ownership limit for all other stockholders is approximately 7.5% . Our charter gives our Board of Directors broad powers to prohibit and rescind any attempted transfer in violation of the ownership limits. These agreements were entered into in connection with the Company’s stock purchase program pursuant to which the Company announced that it would purchase up to 1,000,000 shares of its common stock in the public market from its stockholders. A separate agreement was entered into with each of the spouse and children of Dr. Carl E. Adams and others within Mr. W. Andrew Adams’ family. We needed to enter into such an agreement with each family member because of the complicated ownership attribution rules under Internal Revenue Code. The Agreement permits the Excepted Holders to own common stock in excess of 9.9% up to the limit specifically provided in the individual agreement and not lose rights with respect to such shares. However, if the stockholder’s stock ownership exceeds the limit then such shares in excess of the limit become “Excess Stock” and lose voting rights and entitlement to receive dividends. The Excess Stock classification remains in place until the stockholder no longer exceeds the threshold limit specified in the Agreement. The purpose of these agreements is to ensure that the Company does not violate the prohibition against a REIT being closely held. W. Andrew Adams’ Excess Holder Agreement also provides that he will not own shares of stock in any tenant of the Company if such ownership would cause the Company to constructively own more than a 9.9% interest in such tenant. This prohibition is designed to protect the Company’s status as a REIT for tax purposes.</t>
  </si>
  <si>
    <t>Selected Quarterly Financial Data (Unaudited) Selected Quarterly Financial Data (Unaudited)</t>
  </si>
  <si>
    <t>Selected Quarterly Financial Data [Abstract]</t>
  </si>
  <si>
    <t>Quarterly Financial Information [Text Block]</t>
  </si>
  <si>
    <t>SELECTED QUARTERLY FINANCIAL DATA (UNAUDITED) The following table sets forth selected quarterly financial data for the two most recent fiscal years ( in thousands, except share and per share amounts) . 2016 Quarter Ended March 31, June 30, September 30, December 31, Net revenues $ 59,018 $ 61,204 $ 63,251 $ 65,027 Investment and other gains 1,665 26,415 1,657 6,175 Net income attributable to common stockholders $ 32,725 $ 44,595 $ 33,032 $ 41,188 Weighted average common shares outstanding: Basic 38,401,647 38,520,221 39,283,919 39,847,860 Diluted 38,414,791 38,561,384 39,651,900 39,993,445 Earnings per common share: Net income attributable to common stockholders - basic $ .85 $ 1.16 $ .84 $ 1.03 Net income attributable to common stockholders - diluted $ .85 $ 1.16 $ .83 $ 1.03 2015 Quarter Ended March 31, June 30, September 30, December 31, Net revenues $ 55,751 $ 56,313 $ 58,282 $ 58,642 Investment and other gains — — 1,126 23,529 Net income attributable to common stockholders $ 29,683 $ 31,182 $ 33,600 $ 54,397 Weighted average common shares outstanding: Basic 37,558,067 37,566,221 37,566,221 37,727,868 Diluted 37,645,265 37,607,117 37,583,141 37,741,162 Earnings per common share: Net income attributable to common stockholders - basic $ .79 $ .83 $ .89 $ 1.44 Net income attributable to common stockholders - diluted $ .79 $ .83 $ .89 $ 1.44</t>
  </si>
  <si>
    <t>Recent Accounting Pronouncements Recent Accounting Pronouncements</t>
  </si>
  <si>
    <t>Recent Accounting Pronouncements [Abstract]</t>
  </si>
  <si>
    <t>New Accounting Pronouncements and Changes in Accounting Principles [Text Block]</t>
  </si>
  <si>
    <t>RECENT ACCOUNTING PRONOUNCEMENTS In May 2014 the Financial Accounting Standards Board (“FASB”) issued ASU 2014-09, Revenue from Contracts with Customers . ASU 2014-09 provides a principles-based approach for a broad range of revenue generating transactions, including the sale of real estate, which will generally require more estimates and more judgment and more disclosures than under current guidance. Because this ASU specifically excludes lease contracts from its scope, its application is not expected to impact our recognition of rental income on a straight-line basis. In August 2015 the FASB issued ASU 2015-14, which defers the effective date of ASU 2014-09, Revenue from Contracts with Customers. ASU 2014-09 is now effective for public entities for annual periods beginning after December 15, 2017, including interim periods therein. Early adoption is permitted only as of annual reporting periods beginning after December 15, 2016, including interim reporting periods within that reporting period. The Company plans on adopting this standard using the full retrospective adoption method on January 1, 2018. The Company’s revenue-producing contracts are primarily leases that are not within the scope of this standard. As a result, the Company does not expect the adoption of this standard to have a material impact on the Company’s rental income. The Company is continuing to evaluate the impact on other revenue sources. In February 2015 the FASB issued ASU 2015-02, Amendments to the Consolidation Analysis , which is generally effective for fiscal years and interim periods beginning after December 15, 2015. ASU 2015-02 changed the consolidation analysis for all reporting entities. The changes primarily affect the consolidation of limited partnerships and their equivalents (e.g., limited liability corporations), the consolidation analysis of reporting entities that are involved with VIEs, particularly those that have fee arrangements and related party relationships, as well as structured vehicles such as collateralized debt obligations. We adopted the provisions of ASU 2015-02 in the first quarter of 2016. The adoption of ASU 2015-02 did not have a material effect on our consolidated financial statements. In April 2015 the FASB issued ASU 2015-03, Interest-Imputation of Interest , whose primary effect as subsequently modified is to mandate that, except for revolving credit facilities (which may carry a zero balance), debt issuance costs be reported in the balance sheet as a direct deduction from the face amount of the related liability. Debt issuance costs have previously been presented among assets on the balance sheet. The standard does not affect the recognition and measurement of debt issuance costs. The ASU is effective for public business entities for fiscal years beginning after December 15, 2015, and interim periods within those fiscal years. In adopting ASU 2015-03 in the first quarter of 2016, we have chosen to deduct debt issuance costs from amounts owing under our line of credit arrangements, and we have restated prior periods for the effect of these reclassifications. The adoption had the effect of reducing total assets and total liabilities on our Condensed Consolidated Balance Sheet at December 31, 2015, by the amount of unamortized loan costs of $11,814,000 . In September 2015 the FASB issued ASU 2015-16 Simplifying the Accounting for Measurement Period Adjustments, whose principal provisions require that in a business combination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Previously, GAAP required that during the measurement period, the acquirer retrospectively adjust the provisional amounts recognized at the acquisition date with a corresponding adjustment to goodwill. To simplify the accounting for adjustments made to provisional amounts recognized in a business combination, the amendments in ASU 2015-16 eliminate the requirement to retrospectively account for those adjustments. For public business entities, the amendments in ASU 2015-16 are effective for fiscal years beginning after December 15, 2015, including interim periods within those fiscal years. We adopted the provisions of ASU 2015-16 in the first quarter of 2016. The adoption of ASU 2015-16 did not have a material effect on our consolidated financial statements. In January 2016 the FASB issued ASU 2016-01, Recognition and Measurement of Financial Assets and Financial Liabilities. Public companies will be required to apply 2016-01 for all accounting periods beginning after December 15, 2017. For public companies, the primary effects of 2016-01 are to: •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to disclose the methods and significant assumptions used to estimate the fair value for financial instruments measured at amortized cost on the balance sheet. • Require the use of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Because we have recently disposed of our only equity-method investment, because as a REIT we are generally exempt from federal taxation under provisions of the Internal Revenue Code, and because other provisions of the ASU 2016-01 primarily concern matters of disclosure, only, we expect the most significant effect on NHI of adopting ASU 2016-01 to be the mandate that marketable equity investments be measured at fair value with changes in fair value recognized in net income. The effect of our eventual adoption of ASU 2016-01 in 2018 will be dependent on levels of investment in other publicly traded REITs that NHI continues to have at that time. Currently we hold investments in equity securities of $11,745,000 with unrealized fair value subject to reclassification from other comprehensive income of $10,065,000 . In February 2016 the FASB issued ASU 2016-02, Leases. Public companies will be required to apply ASU 2016-02 for all accounting periods beginning after December 15, 2018 - for REITs this means application will be required beginning January 1, 2019. Early adoption is permitted. All leases with lease terms greater than one year are subject to ASU 2016-02 , including leases in place as of the adoption date. Management expects that, because of the ASU 2016-02’s emphasis on lessee accounting, ASU 2016-02 will not have a material impact on our accounting for leases. Consistent with present standards, NHI will continue to account for lease revenue on a straight-line basis for most leases. Also consistent with NHI’s current practice, under ASU 2016-02 only initial direct costs that are incremental to the lessor will be capitalized. In March 2016 the FASB issued ASU 2016-09, Improvements to Employee Share-Based Payment Accounting , as part of its simplification initiative. ASU 2016-09 is effective for public companies starting in fiscal years beginning after December 15, 2016, and interim periods within those fiscal years. Early adoption is permitted. The areas for simplification in ASU 2016-09 involve several aspects of accounting for share-based payment transactions, including related income tax consequences, classification of awards as either equity or liabilities, and classification of equity awards within the statement of cash flows. Because NHI is designed as a pass-through entity for purposes of Federal taxation, many of the provisions of ASU 2016-09 which deal with taxation will not have a material effect on our financial statements. Among the provisions with broader reach are simplifications as to treatment of forfeitures, which under current GAAP are based on the number of awards that are expected to vest. Upon adoption of ASU 2016-09, an entity can make an entity-wide accounting policy election to either estimate the number of awards that are expected to vest, as in current GAAP, or account for forfeitures when they occur. Additionally, ASU 2016-09 clarifies that cash paid by an employer when directly withholding shares for tax withholding purposes should be classified as a financing activity. Our adoption of the provisions of ASU 2016-09 in the first quarter of 2016 had no material effect on our consolidated financial statements . In March 2016 the FASB issued ASU 2016-06, Contingent Put and Call Options in Debt Instruments , which clarifies how to assess whether contingent call (put) options that can accelerate the payment on debt instruments are clearly and closely related to their debt hosts. This assessment is necessary to determine if the options must be separately accounted for as derivatives. The ASU clarifies that an entity is required to assess the embedded options solely in accordance with a specific four-step decision sequence and is not also required to assess whether the contingency for exercising the options is indexed to interest rates or credit risk. The amendments are effective for public business entities for fiscal years beginning after December 15, 2016, and interim periods within those fiscal years. Early adoption is permitted. We adopted the provisions of ASU 2016-06 in the first quarter of 2016. The adoption of ASU 2016-06 did not have a material effect on our consolidated financial statements. In June 2016 the FASB issued ASU 2016-13, Financial Instruments - Credit Losses . ASU 2016-13 will require more timely recognition of credit losses associated with financial assets. While current GAAP includes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are an improvement to existing standards in eliminating the probable initial recognition threshold in current GAAP and, instead, reflect an entity’s current estimate of all expected credit losses. Previously, when credit losses were measured under GAAP we generally only considered past events and current conditions in measuring the incurred loss. The amendments in ASU 2016-13 broaden the information that we must consider in developing our expected credit loss estimate for assets measured either collectively or individually. The use of forecasted information incorporates more timely information in the estimate of expected credit loss that will be more useful to users of the financial statements. ASU 2016-13 is effective for public entities for fiscal years beginning after December 15, 2019, including interim periods within those fiscal years. Because we are likely to continue to invest in loans, adoption of ASU 2016-13 in 2020 will have some effect on our accounting for these investments, though the nature of those effects will depend on the composition of our loan portfolio at that time; accordingly, we are evaluating the extent of the effects, if any, that adopting the provisions of ASU 2016-13 in 2020 will have on NHI. In January 2017 the FASB issued ASU 2017-01, Clarifying the Definition of a Business . ASU 2017-01 will narrow the definition of a business in evaluating whether transactions should be accounted for as acquisitions (or disposals) of assets or businesses. Under the current implementation guidance in Topic 805, there are three elements of a business-inputs, processes, and outputs. Currently the definition of outputs contributes to broad interpretations of the definition of a business. Additionally, the Standard provides that when substantially all of the fair value of the gross assets acquired is concentrated in a single identifiable asset or group of similar identifiable assets, the set is not a business. For purposes of this test, land and buildings can be combined along with the intangible assets for any in-place leases. For most of NHI’s acquisitions of investment property, this screen would be met and, therefore, not meet the definition of a business. ASU 2017-01 is effective for public entities for fiscal years beginning after December 15, 2017, including interim periods. Early application of this standard is generally allowed for acquisitions acquired after the standard was issued but before the acquisition has been reflected in financial statements. We will adopt the provisions of ASU 2017-01 in the first quarter of 2017 and anticipate no material effect on our consolidated financial statements from its adoption.</t>
  </si>
  <si>
    <t>Subsequent Event Subsequent Event</t>
  </si>
  <si>
    <t>Subsequent Events [Abstract]</t>
  </si>
  <si>
    <t>Subsequent Events [Text Block]</t>
  </si>
  <si>
    <t>SUBSEQUENT EVENT In January 2017, we finalized and began funding a new loan commitment to Bickford. Initial funding on January 17, 2017, was $1,800,000 toward a maximum of $14,000,000 for the project. The agreement conveys a mortgage interest and will facilitate construction of an assisted living facility in Shelby, Michigan. The construction loan bears interest at 9% and conveys a purchase option to NHI, exercisable upon stabilization, as defined. Upon exercise of the purchase option, rent will be reset based on NHI's total investment, with a floor of 9.55% .</t>
  </si>
  <si>
    <t>Schedule II - Valuation and Qualifying Accounts Schedule II - Valuation and Qualifying Accounts</t>
  </si>
  <si>
    <t>Schedule II - Valuation and Qualifying Accounts [Abstract]</t>
  </si>
  <si>
    <t>Schedule of Valuation and Qualifying Accounts Disclosure [Text Block]</t>
  </si>
  <si>
    <t>NATIONAL HEALTH INVESTORS, INC. SCHEDULE II - VALUATION AND QUALIFYING ACCOUNTS FOR THE YEARS ENDED DECEMBER 31, 2016 , 2015 , AND 2014 (in thousands) Balance Additions Beginning Charged to Costs Balance of Period and Expenses 1 Deductions End of Period For the year ended December 31, 2016 Loan loss allowance $ — $ — $ — $ — For the year ended December 31, 2015 Loan loss allowance $ — $ — $ — $ — For the year ended December 31, 2014 Loan loss allowance $ — $ — $ — $ — 1 In the Consolidated Statements of Income, we report the net amount of our provision for loan and realty losses and our recoveries of amounts previously written down. In 2015, we received $491,000 as a secured creditor in the final settlement of a bankruptcy proceeding and recorded a recovery of a previous write-down.</t>
  </si>
  <si>
    <t>Schedule III - Real Estate and Accumulated Depreciation Schedule III - Real Estate and Accumulated Depreciation</t>
  </si>
  <si>
    <t>Schedule III - Real Estate and Accumulated Depreciation [Abstract]</t>
  </si>
  <si>
    <t>Schedule III - Real Estate and Accumulated Depreciation [Text Block]</t>
  </si>
  <si>
    <t>NATIONAL HEALTH INVESTORS, INC. SCHEDULE III - REAL ESTATE AND ACCUMULATED DEPRECIATION December 31, 2016 (in thousands) Costs Initial Cost to Company Capitalized Date Buildings &amp; Subsequent to Buildings &amp; Accumulated Acquired/ Encumbrances Land Improvements Acquisition Land Improvements Total Depreciation (B) Constructed Skilled Nursing Facilities Anniston, AL $ — $ 70 $ 4,477 $ — $ 70 $ 4,477 $ 4,547 $ 3,339 10/17/1991 Moulton, AL — 25 688 — 25 688 713 688 10/17/1991 Avondale, AZ — 453 6,678 — 453 6,678 7,131 3,569 8/13/1996 Brooksville, FL — 1,217 16,166 — 1,217 16,166 17,383 2,795 2/1/2010 Crystal River, FL — 912 12,117 — 912 12,117 13,029 2,095 2/1/2010 Dade City, FL — 605 8,042 — 605 8,042 8,647 1,391 2/1/2010 Hudson, FL (2 facilities) — 1,290 22,392 — 1,290 22,392 23,682 9,930 Various Merritt Island, FL — 701 8,869 — 701 8,869 9,570 6,933 10/17/1991 New Port Richey, FL — 228 3,023 — 228 3,023 3,251 523 2/1/2010 Plant City, FL — 405 8,777 — 405 8,777 9,182 6,878 10/17/1991 Stuart, FL — 787 9,048 — 787 9,048 9,835 7,193 10/17/1991 Trenton, FL — 851 11,312 — 851 11,312 12,163 1,956 2/1/2010 Glasgow, KY — 33 2,110 — 33 2,110 2,143 2,003 10/17/1991 Greenfield, MA — 370 4,341 — 370 4,341 4,711 381 8/30/2013 Holyoke, MA — 110 944 — 110 944 1,054 87 8/30/2013 Quincy, MA — 450 710 — 450 710 1,160 61 8/30/2013 Taunton, MA — 900 5,906 — 900 5,906 6,806 524 8/30/2013 Desloge, MO — 178 3,804 — 178 3,804 3,982 3,226 10/17/1991 Joplin, MO — 175 4,034 — 175 4,034 4,209 2,697 10/17/1991 Kennett, MO — 180 4,928 — 180 4,928 5,108 4,190 10/17/1991 Maryland Heights, MO — 482 5,512 — 482 5,512 5,994 5,326 10/17/1991 St. Charles, MO — 150 4,790 — 150 4,790 4,940 4,023 10/17/1991 Manchester, NH (2 facilities) — 790 20,077 — 790 20,077 20,867 1,733 8/30/2013 Epsom, NH — 630 2,191 — 630 2,191 2,821 201 8/30/2013 Albany, OR — 190 10,415 — 190 10,415 10,605 874 3/31/2014 Creswell, OR — 470 8,946 — 470 8,946 9,416 736 3/31/2014 Forest Grove, OR — 540 11,848 — 540 11,848 12,388 957 3/31/2014 Anderson, SC — 308 4,643 — 308 4,643 4,951 4,198 10/17/1991 Greenwood, SC — 222 3,457 — 222 3,457 3,679 3,054 10/17/1991 Laurens, SC — 42 3,426 — 42 3,426 3,468 2,832 10/17/1991 Orangeburg, SC — 300 3,714 — 300 3,714 4,014 832 9/25/2008 Athens, TN — 38 1,463 — 38 1,463 1,501 1,329 10/17/1991 Chattanooga, TN — 143 2,309 — 143 2,309 2,452 2,151 10/17/1991 NATIONAL HEALTH INVESTORS, INC. SCHEDULE III - REAL ESTATE AND ACCUMULATED DEPRECIATION December 31, 2016 (in thousands) Costs Initial Cost to Company Capitalized Date Buildings &amp; Subsequent to Buildings &amp; Accumulated Acquired/ Encumbrances Land Improvements Acquisition Land Improvements Total Depreciation (B) Constructed Dickson, TN — 90 3,541 — 90 3,541 3,631 2,922 10/17/1991 Franklin, TN — 47 1,130 — 47 1,130 1,177 1,017 10/17/1991 Hendersonville, TN — 363 3,837 — 363 3,837 4,200 2,863 10/17/1991 Johnson City, TN — 85 1,918 — 85 1,918 2,003 1,862 10/17/1991 Lewisburg, TN (2 facilities) — 46 994 — 46 994 1,040 957 10/17/1991 McMinnville, TN — 73 3,618 — 73 3,618 3,691 2,944 10/17/1991 Milan, TN — 41 1,826 — 41 1,826 1,867 1,623 10/17/1991 Pulaski, TN — 53 3,921 — 53 3,921 3,974 3,254 10/17/1991 Lawrenceburg, TN — 98 2,900 — 98 2,900 2,998 2,221 10/17/1991 Dunlap, TN — 35 3,679 — 35 3,679 3,714 2,854 10/17/1991 Smithville, TN — 35 3,816 — 35 3,816 3,851 3,122 10/18/1991 Somerville, TN — 26 677 — 26 677 703 669 10/19/1991 Sparta, TN — 80 1,602 — 80 1,602 1,682 1,396 10/20/1991 Austin, TX — 606 9,895 — 606 9,895 10,501 218 4/1/2016 Canton, TX — 420 12,330 — 420 12,330 12,750 1,501 4/18/2013 Corinth, TX — 1,075 13,935 — 1,075 13,935 15,010 1,823 4/18/2013 Ennis, TX — 986 9,025 — 986 9,025 10,011 1,655 10/31/2011 Euless, TX — 1,241 12,629 — 1,241 12,629 13,870 303 4/1/2016 Gladewater, TX — 70 17,840 — 70 17,840 17,910 374 4/1/2016 Greenville, TX — 1,800 13,948 — 1,800 13,948 15,748 2,301 10/31/2011 Houston, TX (3 facilities) — 2,808 42,511 — 2,808 42,511 45,319 7,923 Various Katy, TX — 610 13,893 — 610 13,893 14,503 310 4/1/2016 Kyle, TX — 1,096 12,279 — 1,096 12,279 13,375 1,977 6/11/2012 Marble Falls, TX — 480 14,989 — 480 14,989 15,469 326 4/1/2016 McAllen, TX — 1,175 8,259 — 1,175 8,259 9,434 202 4/1/2016 San Antonio, TX (3 facilities) — 2,370 40,504 — 2,370 40,504 42,874 3,624 Various Bristol, VA — 176 2,511 — 176 2,511 2,687 2,112 10/17/1991 — 30,230 479,164 — 30,230 479,164 509,394 141,058 Assisted Living Facilities Rainbow City, AL — 670 11,330 — 670 11,330 12,000 1,065 10/31/2013 Gilbert, AZ — 451 3,142 79 451 3,221 3,672 1,443 12/31/1998 Glendale, AZ — 387 3,823 58 387 3,881 4,268 1,746 12/31/1998 Tucson, AZ (2 facilities) — 919 6,656 190 919 6,846 7,765 3,061 12/31/1998 NATIONAL HEALTH INVESTORS, INC. SCHEDULE III - REAL ESTATE AND ACCUMULATED DEPRECIATION December 31, 2016 (in thousands) Costs Initial Cost to Company Capitalized Date Buildings &amp; Subsequent to Buildings &amp; Accumulated Acquired/ Encumbrances Land Improvements Acquisition Land Improvements Total Depreciation (B) Constructed Sacramento, CA — 660 10,840 — 660 10,840 11,500 810 6/1/2014 Bartow, FL — 225 3,192 — 225 3,192 3,417 589 11/30/2010 Lakeland, FL — 250 3,167 — 250 3,167 3,417 588 11/30/2010 Maitland, FL — 1,687 5,428 — 1,687 5,428 7,115 3,108 8/6/1996 St. Cloud, FL — 307 3,117 — 307 3,117 3,424 578 11/30/2010 Greensboro, GA — 572 4,849 631 672 5,480 6,152 726 9/15/2011 Ames, IA 3,193 360 4,670 — 360 4,670 5,030 470 6/28/2013 Burlington, IA 3,901 200 8,374 — 200 8,374 8,574 844 6/28/2013 Cedar Falls, IA 3,951 260 4,700 30 260 4,730 4,990 484 6/28/2013 Clinton, IA 2,734 133 3,215 60 133 3,275 3,408 572 6/30/2010 Des Moines, IA — 600 17,406 — 600 17,406 18,006 271 6/1/2016 Ft. Dodge, IA 4,008 100 7,208 — 100 7,208 7,308 709 6/28/2013 Iowa City, IA 2,482 297 2,725 33 297 2,758 3,055 550 6/30/2010 Marshalltown, IA 5,714 240 6,208 — 240 6,208 6,448 621 6/28/2013 Muscatine, IA — 140 1,802 — 140 1,802 1,942 206 6/28/2013 Urbandale, IA 8,113 540 4,292 — 540 4,292 4,832 454 6/28/2013 Caldwell, ID — 320 9,353 — 320 9,353 9,673 756 3/31/2014 Weiser, ID — 20 2,433 — 20 2,433 2,453 255 12/21/2012 Aurora, IL — 1,195 8,547 — 1,196 8,547 9,743 — Under Const. Bourbonnais, IL 7,974 170 16,594 — 170 16,594 16,764 1,621 6/28/2013 Crystal Lake, IL — 220 16,786 — 220 16,786 17,006 261 6/1/2016 Moline, IL 3,896 250 5,630 — 250 5,630 5,880 571 6/28/2013 Oswego, IL — 390 20,918 — 390 20,918 21,308 324 6/1/2016 Peoria, IL 4,136 403 4,532 224 403 4,756 5,159 920 10/19/2009 Quincy, IL 6,055 360 12,403 — 360 12,403 12,763 1,211 6/28/2013 Rockford, IL 6,412 390 12,575 — 390 12,575 12,965 1,263 6/28/2013 Springfield, IL 15,386 450 19,355 200 450 19,555 20,005 1,887 6/28/2013 St. Charles, IL — 820 22,188 — 820 22,188 23,008 347 6/1/2016 Tinley Park, IL — 1,621 11,354 — 1,621 11,354 12,975 165 6/23/2016 Carmel, IN — 574 7,336 353 574 7,689 8,263 589 11/12/2014 Crawfordsville, IN 2,559 300 3,134 — 300 3,134 3,434 321 6/28/2013 Crown Point, IN — 791 7,020 227 791 7,247 8,038 814 10/30/2013 Greenwood, IN — 463 6,810 245 463 7,055 7,518 799 11/7/2013 Lafayette, IN — 546 4,583 — 546 4,583 5,129 795 6/30/2010 NATIONAL HEALTH INVESTORS, INC. SCHEDULE III - REAL ESTATE AND ACCUMULATED DEPRECIATION December 31, 2016 (in thousands) Costs Initial Cost to Company Capitalized Date Buildings &amp; Subsequent to Buildings &amp; Accumulated Acquired/ Encumbrances Land Improvements Acquisition Land Improvements Total Depreciation (B) Constructed Wabash, IN — 320 2,242 — 320 2,242 2,562 258 6/28/2013 Mission, KS — 1,901 17,310 636 1,901 17,946 19,847 2,609 9/30/2012 Overland Park, KS — 2,199 20,026 — 2,199 20,026 22,225 2,994 9/30/2012 Bastrop, LA — 325 2,456 — 325 2,456 2,781 448 4/30/2011 Bossier City, LA — 500 3,344 — 500 3,344 3,844 641 4/30/2011 Minden, LA — 280 1,698 — 280 1,698 1,978 307 4/30/2011 West Monroe, LA — 770 5,627 — 770 5,627 6,397 964 4/30/2011 Baltimore, MD — 860 8,078 533 860 8,611 9,471 738 10/31/2013 Battle Creek, MI 3,019 398 3,093 197 398 3,290 3,688 645 10/19/2009 Lansing, MI 6,549 340 7,908 174 340 8,082 8,422 1,581 10/19/2009 Midland, MI 5,704 504 6,612 162 504 6,774 7,278 1,268 10/19/2009 Saginaw, MI 3,756 248 4,212 162 248 4,374 4,622 845 10/19/2009 Champlin, MN — 980 4,430 — 980 4,430 5,410 908 3/10/2010 Hugo, MN — 400 3,800 — 400 3,800 4,200 761 3/10/2010 Maplewood, MN — 1,700 6,510 — 1,700 6,510 8,210 1,324 3/10/2010 North Branch, MN — 595 2,985 — 595 2,985 3,580 661 3/10/2010 Charlotte, NC — 650 17,896 40 650 17,936 18,586 733 7/1/2015 Grand Island, NE 4,396 370 5,029 197 370 5,226 5,596 544 6/28/2013 Lincoln, NE 8,418 380 10,904 — 380 10,904 11,284 1,054 6/28/2013 Omaha, NE (2 facilities) 2,455 1,110 14,612 — 1,110 14,612 15,722 811 Various Lancaster, OH — 530 20,530 — 530 20,530 21,060 898 7/31/2015 Marysville, OH — 1,250 13,950 — 1,250 13,950 15,200 1,483 7/1/2013 Middletown, OH 9,114 940 15,548 — 940 15,548 16,488 981 10/31/2014 McMinnville, OR — 390 9,183 — 390 9,183 9,573 90 8/31/2016 Milwaukie, OR — 370 5,283 51 370 5,334 5,704 317 9/30/2014 Ontario, OR (2 facilities) — 428 6,128 — 428 6,128 6,556 646 12/21/2012 Portland, OR — 500 6,272 — 500 6,272 6,772 248 8/31/2015 Conway, SC — 344 2,877 94 344 2,971 3,315 1,332 12/31/1998 Gallatin, TN — 326 2,277 61 326 2,338 2,664 1,054 3/31/1999 Kingsport, TN — 354 2,568 66 354 2,634 2,988 1,180 12/31/1998 Tullahoma, TN — 191 2,216 57 191 2,273 2,464 998 3/31/1999 Fredericksburg, VA — 1,615 9,271 — 1,615 9,271 10,886 57 9/20/2016 Midlothian, VA — 1,646 8,635 — 1,646 8,635 10,281 37 10/31/2016 Suffolk, VA — 1,022 4,189 — 1,022 4,189 5,211 — Under Const. NATIONAL HEALTH INVESTORS, INC. SCHEDULE III - REAL ESTATE AND ACCUMULATED DEPRECIATION December 31, 2016 (in thousands) Costs Initial Cost to Company Capitalized Date Buildings &amp; Subsequent to Buildings &amp; Accumulated Acquired/ Encumbrances Land Improvements Acquisition Land Improvements Total Depreciation (B) Constructed Beaver Dam, WI — 210 20,149 — 210 20,149 20,359 2,324 12/21/2012 123,925 43,227 585,543 4,760 43,328 590,303 633,631 63,533 Independent Living Facilities Rogers, AR — 1,470 25,282 — 1,470 25,282 26,752 2,072 12/23/2013 Fort Smith, AR — 590 22,447 — 590 22,447 23,037 1,836 12/23/2013 Pinole, CA — 1,020 18,066 — 1,020 18,066 19,086 1,477 12/23/2013 West Covina, CA — 940 20,280 — 940 20,280 21,220 1,635 12/23/2013 Hemet, CA — 1,250 12,645 — 1,250 12,645 13,895 1,076 12/23/2013 Fresno, CA — 420 10,899 — 420 10,899 11,319 940 12/23/2013 Merced, CA — 350 18,712 — 350 18,712 19,062 1,537 12/23/2013 Roseville, CA — 630 31,343 — 630 31,343 31,973 2,533 12/23/2013 Modesto, CA — 1,170 22,673 — 1,170 22,673 23,843 1,829 12/23/2013 Athens, GA — 910 31,940 — 910 31,940 32,850 2,582 12/23/2013 Columbus, GA — 570 8,639 — 570 8,639 9,209 756 12/23/2013 Savannah, GA — 1,200 15,851 — 1,200 15,851 17,051 1,319 12/23/2013 Boise, ID — 400 12,422 — 400 12,422 12,822 1,035 12/23/2013 Fort Wayne, IN — 310 12,864 — 310 12,864 13,174 1,102 12/23/2013 Kenner, LA — 310 24,259 — 310 24,259 24,569 1,946 12/23/2013 St. Charles, MO — 344 3,181 — 344 3,181 3,525 2,394 10/17/1991 Voorhees, NJ — 670 23,710 — 670 23,710 24,380 1,906 12/23/2013 Gahanna, OH — 920 22,919 — 920 22,919 23,839 1,886 12/23/2013 Broken Arrow, OK — 2,660 18,476 — 2,660 18,476 21,136 1,539 12/23/2013 Newberg, OR — 1,080 19,187 — 1,080 19,187 20,267 1,588 12/23/2013 Myrtle Beach, SC — 1,310 26,229 — 1,310 26,229 27,539 2,113 12/23/2013 Greenville, SC — 560 16,547 — 560 16,547 17,107 1,380 12/23/2013 Johnson City, TN — 55 4,077 — 55 4,077 4,132 2,780 10/17/1991 Chattanooga, TN — 9 1,567 — 9 1,567 1,576 1,220 10/17/1991 Bellevue, WA — 780 18,692 — 780 18,692 19,472 1,520 12/23/2013 Chehalis, WA — 1,980 7,710 — 1,980 7,710 9,690 215 1/15/2016 Vancouver, WA (2 facilities) — 1,740 23,411 — 1,740 23,411 25,151 1,972 12/23/2013 Yakima, WA — 440 14,185 — 440 14,185 14,625 1,172 12/23/2013 — 24,088 488,213 — 24,088 488,213 512,301 45,360 NATIONAL HEALTH INVESTORS, INC. SCHEDULE III - REAL ESTATE AND ACCUMULATED DEPRECIATION December 31, 2016 (in thousands) Costs Initial Cost to Company Capitalized Date Buildings &amp; Subsequent to Buildings &amp; Accumulated Acquired/ Encumbrances Land Improvements Acquisition Land Improvements Total Depreciation (B) Constructed Senior Living Campuses Loma Linda, CA — 1,200 10,800 7,326 1,200 18,126 19,326 1,582 9/28/2012 Maitland, FL — 2,317 9,161 491 2,317 9,652 11,969 5,824 8/6/1996 West Palm Beach, FL — 2,771 4,286 — 2,771 4,286 7,057 3,727 8/6/1996 Nampa, ID — 243 4,182 — 243 4,182 4,425 2,258 8/13/1996 Indianapolis, IN — 1,810 24,571 84 1,810 24,655 26,465 1,035 7/1/2015 Roscommon, MI — 44 6,005 — 44 6,005 6,049 248 8/31/2015 Mt. Airy, NC — 1,370 7,470 — 1,370 7,470 8,840 444 12/17/2014 McMinnville, OR — 410 26,667 — 410 26,667 27,077 245 8/31/2016 Madison, TN — 920 21,826 276 920 22,102 23,022 910 7/1/2015 Silverdale, WA — 1,750 23,860 2,167 1,750 26,027 27,777 3,162 8/16/2012 — 12,835 138,828 10,344 12,835 149,172 162,007 19,435 Entrance-Fee Communities Bridgeport, CT — 4,320 23,494 — 4,320 23,494 27,814 414 6/1/2016 North Branford, CT — 10,320 17,143 — 10,320 17,143 27,463 293 11/8/2016 Southbury, CT — 7,724 62,568 — 7,724 62,568 70,292 291 6/1/2016 Fernandina Beach, FL — 1,430 63,420 — 1,430 63,420 64,850 3,530 12/17/2014 St. Simons Island, GA — 8,770 38,070 — 8,770 38,070 46,840 2,213 12/17/2014 Winston-Salem, NC — 8,700 73,920 — 8,700 73,920 82,620 4,137 12/17/2014 Greenville, SC — 5,850 90,760 — 5,850 90,760 96,610 5,011 12/17/2014 Myrtle Beach, SC — 3,910 82,140 — 3,910 82,140 86,050 4,646 12/17/2014 Pawleys Island, SC — 1,480 38,620 — 1,480 38,620 40,100 2,274 12/17/2014 Spartanburg, SC — 900 49,190 — 900 49,190 50,090 2,804 12/17/2014 — 53,404 539,325 — 53,404 539,325 592,729 25,613 Medical Office Buildings Crestview, FL — 165 3,349 — 165 3,349 3,514 2,318 6/30/1993 Pasadena, TX — 631 6,341 — 631 6,341 6,972 4,551 1/1/1995 — 796 9,690 — 796 9,690 10,486 6,869 Hospitals La Mesa, CA — 4,180 8,320 — 4,180 8,320 12,500 2,095 3/10/2010 Jackson, KY — 540 10,163 7,899 540 18,062 18,602 6,999 6/12/1992 NATIONAL HEALTH INVESTORS, INC. SCHEDULE III - REAL ESTATE AND ACCUMULATED DEPRECIATION December 31, 2016 (in thousands) Costs Initial Cost to Company Capitalized Date Buildings &amp; Subsequent to Buildings &amp; Accumulated Acquired/ Encumbrances Land Improvements Acquisition Land Improvements Total Depreciation (B) Constructed Murfreesboro, TN — 2,444 17,585 — 2,444 17,585 20,029 1,869 10/1/2012 — 7,164 36,068 7,899 7,164 43,967 51,131 10,963 Total continuing operations properties 123,925 171,744 2,276,831 23,003 171,845 2,299,834 2,471,679 312,831 NOTES TO SCHEDULE III - REAL ESTATE AND ACCUMULATED DEPRECIATION (A) See the notes to the consolidated financial statements. (B) Depreciation is calculated using estimated useful lives up to 40 years for all completed facilities. (C) Subsequent to NHC’s transfer of the original real estate properties in 1991 , we have purchased from NHC $33,909,000 of additions to those properties. As the additions were purchased from NHC rather than developed by us, the $33,909,000 has been included as Initial Cost to Company. (D) At December 31, 2016, the tax basis of the Company’s net real estate assets was $2,115,967,000 . NATIONAL HEALTH INVESTORS, INC. SCHEDULE III - REAL ESTATE AND ACCUMULATED DEPRECIATION FOR THE YEARS ENDED DECEMBER 31, 2016, 2015 AND 2014 (in thousands) December 31, 2016 2015 2014 Investment in Real Estate: Balance at beginning of period $ 2,095,866 $ 1,988,849 $ 1,422,002 Additions through cash expenditures 394,737 124,113 533,171 Change in property additions in accounts payable (430 ) 1,076 (995 ) Contingent consideration and related settlement, net — (2,250 ) 3,000 Conversion of mortgage note receivable to real estate 9,753 255 — Additions through reclassification of deposit 227 — — Additions through assumption of debt — — 7,858 Tax deferred exchange funds applied to investment in real estate — — 23,813 Sale of properties for cash (27,299 ) (13,563 ) — Reclassification to assets held for sale — (2,614 ) — Balance at end of period $ 2,472,854 $ 2,095,866 $ 1,988,849 Accumulated Depreciation: Balance at beginning of period $ 259,059 $ 212,300 $ 174,262 Addition charged to costs and expenses 59,525 53,123 38,038 Sale of properties (5,504 ) (5,096 ) — Reclassification to assets held for sale — (1,268 ) — Balance at end of period $ 313,080 $ 259,059 $ 212,300</t>
  </si>
  <si>
    <t>Schedule IV - Mortgage Loans on Real Estate Schedule IV - Mortgage Loans on Real Estate</t>
  </si>
  <si>
    <t>Schedule IV - Mortgage Loans on Real Estate [Abstract]</t>
  </si>
  <si>
    <t>Mortgage Loans on Real Estate, by Loan Disclosure [Text Block]</t>
  </si>
  <si>
    <t>NATIONAL HEALTH INVESTORS, INC. SCHEDULE IV - MORTGAGE LOANS ON REAL ESTATE December 31, 2016 Monthly Amount Subject To Interest Maturity Payment Prior Original Carrying Delinquent Principal Rate Date Terms Liens Face Amount Amount or Interest (in thousands) First Mortgages: Skilled nursing facilities: Virginia Beach, VA 8.0% 2031 $31,000 3,814 2,628 Lexington, VA 8.0% 2032 $21,000 3,089 1,884 Brookneal, VA 8.0% 2031 $21,000 2,780 1,848 Laurel Fork, VA 8.0% 2030 $20,000 2,672 1,769 Assisted living facilities: Owatonna, MN 7.5% 2018 $38,000 5,033 3,525 Oviedo, FL 8.25% 2021 Interest Only 10,000 10,000 Construction Loan: Gurnee, IL 9.0% 2021 Interest Only 2,413 2,413 Issaquah, WA 8.0% 2020 Interest Only 94,500 32,168 Issaquah, WA 6.75% 2025 Interest Only 42,944 42,944 $ 99,179 $ — At December 31, 2016, the tax basis of our mortgage loans on real estate was $99,179,000. See the notes to our consolidated financial statements for more information on our mortgage loan receivables. NATIONAL HEALTH INVESTORS, INC. SCHEDULE IV - MORTGAGE LOANS ON REAL ESTATE FOR THE YEARS ENDED DECEMBER 31, 2016, 2015 AND 2014 (in thousands) December 31, 2016 2015 2014 Reconciliation of mortgage loans on real estate Balance at beginning of period $ 101,124 $ 34,850 $ 34,926 Additions: New mortgage loans 66,446 83,411 1,131 Amortization of loan discount and commitment fees 669 336 107 Total Additions 67,115 83,747 1,238 Deductions: Loan commitment fees received — 1,545 — Collection of principal, less recoveries of previous write-downs 69,060 15,928 1,314 Total Deductions 69,060 17,473 1,314 Balance at end of period $ 99,179 $ 101,124 $ 34,850</t>
  </si>
  <si>
    <t>Significant Accounting Policies (Policy)</t>
  </si>
  <si>
    <t>Policy Text Block [Abstract]</t>
  </si>
  <si>
    <t>Business Description and Basis of Presentation</t>
  </si>
  <si>
    <t>The Company - National Health Investors, Inc., established in 1991 as a Maryland corporation, is a self-managed real estate investment trust (“REIT”) specializing in sale-leaseback, joint-venture, mortgage and mezzanine financing of need-driven and discretionary senior housing and medical investments. Our portfolio consists of lease, mortgage and other note investments in independent living facilities, assisted living facilities, entrance-fee communities, senior living campuses, skilled nursing facilities, specialty hospitals and medical office buildings. Other investments have included marketable securities and a joint venture structured to comply with the provisions of the REIT Investment Diversification Empowerment Act of 2007 (“RIDEA”) through which we invested in facility operations managed by independent third-parties. We fund our real estate investments primarily through: (1) operating cash flow, (2) debt offerings, including bank lines of credit and term debt, both unsecured and secured, and (3) the sale of equity securities. Units, beds and square footage disclosures in this annual report on Form 10-K are unaudited.</t>
  </si>
  <si>
    <t>Consolidation</t>
  </si>
  <si>
    <t>Principles of Consolidation - The accompanying consolidated financial statements include our accounts and the accounts of our wholly-owned subsidiaries, joint ventures, partnerships and consolidated variable interest entities (“VIE”) where NHI is the primary beneficiary of the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or not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December 31, 2016 , we held an interest in seven unconsolidated VIEs and, because we generally lack either directly or through related parties any material input in the activities that most significantly impact their economic performance, we have concluded that NHI is not the primary beneficiary. Accordingly, we account for our transactions with these entities and their subsidiaries at amortized cost. Our VIEs are summarized below by date of initial involvement. For further discussion of the nature of the relationships, including the sources of our exposure to these VIEs, see the notes to our consolidated financial statements cross-referenced below. Date Name Classification Carrying Amount Maximum Exposure to Loss Sources of Exposure 2012 Bickford Senior Living Notes and straight-line receivable $ 6,384,000 $ 17,971,000 Notes 2, 4 2012 Sycamore Street N/A $ — $ 3,930,000 Note 4 2014 Senior Living Communities Notes and straight-line receivable $ 31,638,000 $ 45,118,000 Notes 4, 12 2014 Life Care Services affiliate Notes receivable $ 75,112,000 $ 93,211,000 Note 4 2015 East Lake Capital Mgmt. Straight-line receivable $ 1,640,000 $ 1,640,000 Note 2 2016 The Ensign Group developer N/A $ — $ — Note 2 2016 Senior Living Management Notes and straight-line receivable $ 13,749,000 $ 25,750,000 Note 4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When the above relationships involve leases, some additional exposure to economic loss is present and unquantifiable beyond that tabulated above, where we quantify potential accounting loss for those assets in which NHI has some basis. Generally, additional economic loss on a lease, if any, would be limited to that resulting from a short period of arrearage and non-payment of monthly rent before we are able to take effective remedial action, as well as costs incurred in transitioning the lease. The potential extent of such loss will be dependent upon individual facts and circumstances, cannot be quantified, and is therefore not included in the tabulation above. Typically, the only carrying amounts involving our leases are accumulated straight-line receivables.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have structured our joint ventures to be compliant with the provisions of the REIT Investment Diversification and Empowerment Act of 2007 ("RIDEA") which permits NHI to receive rent payments through a triple-net lease between a property company and an operating company and allows NHI the opportunity to capture additional value on the improving performance of the operating company through distributions to a taxable REIT subsidiary (“TRS”). Accordingly, prior to the termination of our joint venture on September 30, 2016, our TRS held NHI’s equity interest in an unconsolidated operating company, which we did not control, thus providing an organizational structure that allowed the TRS to engage in a broad range of activities and share in revenues that were otherwise non-qualifying income under the REIT gross income tests.</t>
  </si>
  <si>
    <t>Equity-Method Investment</t>
  </si>
  <si>
    <t>Equity-Method Investment - We have reported our TRS’ investment in an unconsolidated entity, over whose operating and financial policies we have the ability to exercise significant influence but not control, under the equity method of accounting. Under this accounting method, our pro rata share of the entity’s earnings or losses through September 30, 2016, is included in our Consolidated Statements of Income. Our joint venture arrangement was terminated on September 30, 2016. Additionally, we adjusted our investment carrying amount to reflect our share of changes in the equity-method investee’s capital resulting from its capital transactions.</t>
  </si>
  <si>
    <t>Noncontrolling Interest</t>
  </si>
  <si>
    <t>Noncontrolling Interest - We have presented the portion of any equity that we do not own in entities that we controlled (and thus consolidated) as noncontrolling interest and classified such interest as a component of consolidated equity separate from total NHI stockholders’ equity in our Consolidated Balance Sheet at December 31, 2016. In addition, we excluded net income attributable to the noncontrolling interest from net income attributable to common shareholders in our Consolidated Statements of Income for each of the three years ended December 31, 2016. As of December 31, 2016, we do not hold any non-controlling interests.</t>
  </si>
  <si>
    <t>Use of Estimates</t>
  </si>
  <si>
    <t>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of our common stock for the period exceeds the conversion price per share.</t>
  </si>
  <si>
    <t>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t>
  </si>
  <si>
    <t>Property, Plant and Equipment, Impairment</t>
  </si>
  <si>
    <t>Real Estate Properties - Real estate properties are recorded at cost or, if acquired through business combination, at fair value, including the fair value of contingent consideration, if any. Cost or fair value at the time of acquisition is allocated among land, buildings, tenant improvements, lease and other intangibles, and personal property. For properties acquired in transactions accounted for as asset purchases, the purchase price allocation is based on the relative fair values of the assets acquired. Cost includes the amount of contingent consideration, if any, deemed to be probable at the acquisition date. Cost also includes capitalized interest during construction periods. We use the straight-line method of depreciation for buildings over their estimated useful lives of 40 years, and improvements over their estimated useful lives ranging from 3 to 25 years. For contingent consideration arising from business combinations, the liability is adjusted to estimated fair value at each reporting date through earnings. We evaluate the recoverability of the carrying value of our real estate properties on a property-by-property basis. On a quarterl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t>
  </si>
  <si>
    <t>Mortgage and Other Notes Receivable - Each quarter, we evaluate the carrying values of our notes receivable on an instrument-by-instrument basis for recoverability when events or circumstances, including the non-receipt of contractual principal and interest payments, significant deteriorations of the financial condition of the borrower and significant adverse changes in general economic conditions, indicate that the carrying amount of the note receivable may not be recoverable. If a note receivable becomes more than 30 days delinquent as to contractual principal or interest payments, the loan is classified as non-performing, and thereafter we recognize all amounts due when received. If necessary, an impairment is measured as the amount by which the carrying amount exceeds the discounted cash flows expected to be received under the note receivable or, if foreclosure is probable, the fair value of the collateral securing the note receivable.</t>
  </si>
  <si>
    <t>Cash and Cash Equivalents</t>
  </si>
  <si>
    <t>Cash Equivalents - Cash equivalents consist of all highly liquid investments with an original maturity of three months or less.</t>
  </si>
  <si>
    <t>Concentration Risk, Credit Risk</t>
  </si>
  <si>
    <t>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often exceed federally-insured limits. We have not experienced any losses in such accounts. Our mortgages and other notes receivable consist primarily of secured loans on facilities. Our financial instruments, principally our investments in marketable securities and notes receivable, are subject to the possibility of loss of the carrying values as a result of either the failure of other parties to perform according to their contractual obligations or changes in market price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t>
  </si>
  <si>
    <t>Marketable Securities</t>
  </si>
  <si>
    <t>Marketable Securities - Investments in marketable debt and equity securities must be categorized as trading, available-for-sale or held-to-maturity. Our investments in marketable equity securities are classified as available-for-sale securities. Unrealized gains and losses on available-for-sale securities are recorded in other comprehensive income. We evaluate our securities for other-than-temporary impairments on at least a quarterly basis. Realized gains and losses from the sale of available-for-sale securities are determined on a specific-identification basis. A decline in the market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year-end and forecasted performance of the investment.</t>
  </si>
  <si>
    <t>Deferred Charges</t>
  </si>
  <si>
    <t>Deferred Loan Costs - Costs incurred to acquire debt are amortized by the effective interest method over the term of the related debt.</t>
  </si>
  <si>
    <t>Revenue Recognition, Deferred Revenue</t>
  </si>
  <si>
    <t>Deferred Income - Deferred income primarily includes non-refundable lease commitment fees received by us, which are amortized into income over the expected period of the related loan or lease. In the event that our financing commitment to a potential borrower or lessee expires, the related commitment fees are recognized into income immediately. Commitment fees may be charged based on the terms of the lease agreements and the creditworthiness of the parties.</t>
  </si>
  <si>
    <t>Revenue Recognition</t>
  </si>
  <si>
    <t>Rental Income - Base rental income is recognized using the straight-line method over the term of the lease to the extent that lease payments are considered collectible. Under certain leases, we receive additional contingent rent, which is calculated on the increase in revenues of the lessee over a base year or base quarter. We recognize contingent rent annually or quarterly based on the actual revenues of the lessee once the target threshold has been achieved. Lease payments that depend on a factor directly related to future use of the property, such as an increase in annual revenues over a base year, are considered to be contingent rentals and are excluded from the schedule of minimum lease payments. If rental income calculated on a straight-line basis exceeds the cash rent due under a lease, the difference is recorded as an increase to straight-line rent receivable in the Consolidated Balance Sheets and an increase in rental income in the Consolidated Statements of Income. If rental income on a straight-line basis is calculated to be less than cash received, there is a decrease in the same accounts. We identify a lease as non-performing if a required payment is not received within 30 days of the date it is due. Our policy related to rental income on non-performing leased real estate properties is to recognize rental income in the period when the related cash is received. We have identified one lease, a 126 -unit senior housing portfolio, as non-performing though as of December 31, 2016 the tenant became current with its obligations. Mortgage Interest Income - Mortgage interest income is recognized based on the interest rates and principal amounts outstanding on the mortgage notes receivable. Under certain mortgages, we receive additional contingent interest, which is calculated on the increase in the current year revenues of a borrower over a base year. We identify a mortgage loan as non-performing if a required payment is not received within 30 days of the date it is due. Our policy related to mortgage interest income on non-performing mortgage loans is to recognize mortgage interest income in the period when the cash is received. As of December 31, 2016 , we had not identified any of our mortgages as non-performing. Investment Income and Other - Investment income and other includes dividends when declared and interest when earned from our investments in marketable securities, and interest on cash and cash equivalents when earned. Realized gains and losses on sales of marketable securities using the specific-identification method are included as a separate component of continuing operations in the Consolidated Statements of Income as investment and other gains.</t>
  </si>
  <si>
    <t>Derivatives</t>
  </si>
  <si>
    <t>Derivatives - In the normal course of business, we are subject to risk from adverse fluctuations in interest rates. We have chosen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into earnings once the underlying hedged transaction is recognized in earnings.</t>
  </si>
  <si>
    <t>Income Tax</t>
  </si>
  <si>
    <t>Federal Income Taxes - We intend at all times to qualify as a REIT under Sections 856 through 860 of the Internal Revenue Code of 1986, as amended. We record income tax expense or benefit with respect to one of our subsidiaries which is taxed as a Taxable REIT Subsidiary (“TRS”) under provisions similar to those applicable to regular corporations. Aside from such income taxes which may be applicable to the taxable income in the TRS, we will not be subject to U.S. federal income tax, provided that we continue to qualify as a REIT and make distributions to stockholders at least equal to or in excess of 90% our taxable income. Accordingly, no provision for federal income taxes has been made in the consolidated financial statements, except for the provision on the taxable income of the TRS, which is included in our consolidated statements of income under the caption, “Income tax benefit (expense) of taxable REIT subsidiary.” Our failure to continue to qualify under the applicable REIT qualification rules and regulations would have a material adverse impact on our financial position, results of operations and cash flow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13 are subject to examination by taxing authorities. We classify interest and penalties related to uncertain tax positions, if any, in our consolidated financial statements as a component of income tax expense.</t>
  </si>
  <si>
    <t>Segment Reporting</t>
  </si>
  <si>
    <t>Segment Disclosures - We are in the business of owning and financing health care properties. We are managed as one segment, rather than multiple segments, for internal purposes and for internal decision making.</t>
  </si>
  <si>
    <t>Reclassification, Policy</t>
  </si>
  <si>
    <t xml:space="preserve">Reclassifications - We have reclassified, for all periods presented, certain loan commitment fees paid by our borrowers, which were previously accounted for as deferred revenues on our Consolidated Balance Sheet at December 31, 2015. The fees are included in our consolidated balance sheets as a reduction of the related loan receivable balance. The effect has been to reduce total assets and total liabilities by $1,317,000 on our Consolidated Balance Sheet as of December 31, 2015. See Note 15 for a description of recent accounting pronouncements which require reclassification of items previously presented. </t>
  </si>
  <si>
    <t>New Accounting Pronouncements</t>
  </si>
  <si>
    <t>New Accounting Pronouncements - For a review of recent accounting pronouncements pertinent to our operations and management’s judgment as to the impact that the eventual adoption of these pronouncements will have on our financial position and results of operation, see Note 15.</t>
  </si>
  <si>
    <t>Significant Accounting Policies Schedule of Variable Interest Entities (Tables)</t>
  </si>
  <si>
    <t>Schedule of Variable Interest Entities [Abstract]</t>
  </si>
  <si>
    <t>Schedule of Variable Interest Entities [Table Text Block]</t>
  </si>
  <si>
    <t>Our VIEs are summarized below by date of initial involvement. For further discussion of the nature of the relationships, including the sources of our exposure to these VIEs, see the notes to our consolidated financial statements cross-referenced below. Date Name Classification Carrying Amount Maximum Exposure to Loss Sources of Exposure 2012 Bickford Senior Living Notes and straight-line receivable $ 6,384,000 $ 17,971,000 Notes 2, 4 2012 Sycamore Street N/A $ — $ 3,930,000 Note 4 2014 Senior Living Communities Notes and straight-line receivable $ 31,638,000 $ 45,118,000 Notes 4, 12 2014 Life Care Services affiliate Notes receivable $ 75,112,000 $ 93,211,000 Note 4 2015 East Lake Capital Mgmt. Straight-line receivable $ 1,640,000 $ 1,640,000 Note 2 2016 The Ensign Group developer N/A $ — $ — Note 2 2016 Senior Living Management Notes and straight-line receivable $ 13,749,000 $ 25,750,000 Note 4</t>
  </si>
  <si>
    <t>Real Estate (Tables)</t>
  </si>
  <si>
    <t>New Real Estate Investments [Table Text Block]</t>
  </si>
  <si>
    <t>During the year ended December 31, 2016 , we announced the following real estate investments and commitments as described below (dollars in thousands) : Operator Properties Asset Class Amount The Ensign Group 8 SNF $ 118,500 Bickford Senior Living 5 SHO 89,900 Senior Living Communities 1 SHO 74,000 Watermark Retirement / East Lake 2 SHO 66,300 Chancellor Health Care 2 SHO 36,650 Marathon/Village Concepts 1 SHO 9,813 $ 395,163</t>
  </si>
  <si>
    <t>Summary of NHC Percentage Rent [Table Text Block]</t>
  </si>
  <si>
    <t>The following table summarizes the percentage rent income from NHC ( in thousands ): Year Ended December 31, 2016 2015 2014 Current year $ 2,932 $ 2,385 $ 2,292 Prior year final certification 1 547 94 15 Total percentage rent $ 3,479 $ 2,479 $ 2,307 1 For purposes of the percentage rent calculation described in the Master Lease Agreement, NHC’s annual revenue by facility for a given year is certified to NHI by March 31st of the following year.</t>
  </si>
  <si>
    <t>Future Minimum Lease Payments [Table Text Block]</t>
  </si>
  <si>
    <t>Future Minimum Lease Payments At December 31, 2016 , the future minimum lease payments (excluding percentage rent) to be received by us under our operating leases with our tenants are as follows ( in thousands ): 2017 $ 220,416 2018 213,157 2019 209,711 2020 206,856 2021 207,718 Thereafter 1,585,696 $ 2,643,554</t>
  </si>
  <si>
    <t>Equity-Method Investment And Other Assets (Tables)</t>
  </si>
  <si>
    <t>Equity-Method Investment And Other Assets Disclosure [Table Text Block]</t>
  </si>
  <si>
    <t>Our equity-method investment in OpCo and other assets consist of the following ( in thousands ): As of December 31, 2016 2015 Equity-method investment in OpCo $ — $ 7,657 Accounts receivable and other assets 9,017 3,260 Regulatory deposits 8,208 — Replacement reserve and tax escrows 4,046 4,627 $ 21,271 $ 15,544</t>
  </si>
  <si>
    <t>Investments In Marketable Securities (Tables)</t>
  </si>
  <si>
    <t>Schedule Of Marketable Securities</t>
  </si>
  <si>
    <t>Marketable securities consist of the following ( in thousands ): December 31, 2016 December 31, 2015 Amortized Cost Fair Value Amortized Cost Fair Value Common stock of other healthcare REITs $ 1,680 $ 11,745 $ 21,040 $ 55,815 Debt securities $ — $ — $ 17,037 $ 16,929</t>
  </si>
  <si>
    <t>Debt Debt (Tables)</t>
  </si>
  <si>
    <t>Schedule of Debt [Abstract]</t>
  </si>
  <si>
    <t>Schedule of Long-term Debt Instruments [Table Text Block]</t>
  </si>
  <si>
    <t>Debt consists of the following ( in thousands ): As of December 31, 2016 2015 Revolving credit facility - unsecured 158,000 34,000 Bank term loans - unsecured 250,000 250,000 Private placement term loans - unsecured 400,000 325,000 Convertible senior notes - unsecured (net of discount of $4,717 and $5,862) 195,283 194,138 HUD mortgage loans (net of discount of $1,487 and $1,573) 44,354 45,035 Fannie Mae term loans - secured 78,084 78,084 Unamortized loan costs (9,740 ) (11,814 ) $ 1,115,981 $ 914,443</t>
  </si>
  <si>
    <t>Schedule of Maturities of Long-term Debt [Table Text Block]</t>
  </si>
  <si>
    <t>Aggregate principal maturities of debt as of December 31, 2016 for each of the next five years and thereafter are as follows ( in thousands ): Twelve months ended December 31 2017 $ 794 2018 821 2019 849 2020 408,878 2021 200,908 Thereafter 519,675 1,131,925 Less: discount (6,204 ) Less: unamortized loan costs (9,740 ) $ 1,115,981</t>
  </si>
  <si>
    <t>Schedule of Unsecured Private Placement Term Loans [Table Text Block]</t>
  </si>
  <si>
    <t xml:space="preserve">Our unsecured private placement term loans are summarized below: Amount Maturity Rate $ 125,000,000 January 2023 3.99% 50,000,000 November 2023 3.99% 75,000,000 September 2024 3.93% 50,000,000 November 2025 4.33% 100,000,000 January 2027 4.51% $ 400,000,000 </t>
  </si>
  <si>
    <t>Schedule of Interest Expense [Table Text Block]</t>
  </si>
  <si>
    <t xml:space="preserve"> Year Ended December 31, 2016 2015 2014 Interest paid at contractual rates $ 40,143 $ 34,573 $ 23,878 Capitalized interest (549 ) (357 ) (576 ) Amortization of debt premiums, discounts and issuance costs 3,514 3,413 2,580 Unamortized debt premium written off as a result of debt payoff — — (1,655 ) Debt issuance costs expensed due to credit facility modifications — — 2,145 Total interest expense $ 43,108 $ 37,629 $ 26,372</t>
  </si>
  <si>
    <t>Schedule of Interest Rate Derivatives [Table Text Block]</t>
  </si>
  <si>
    <t xml:space="preserve"> December 31, 2016 ( dollars in thousands ): Date Entered Maturity Date Fixed Rate Rate Index Notional Amount Fair Value May 2012 April 2019 3.29% 1-month LIBOR $ 40,000 $ (187 ) June 2013 June 2020 3.86% 1-month LIBOR $ 80,000 $ (1,479 ) March 2014 June 2020 3.91% 1-month LIBOR $ 130,000 $ (2,612 )</t>
  </si>
  <si>
    <t>Commitments And Contingencies Commitments and Contingencies (Tables)</t>
  </si>
  <si>
    <t>Schedule of Loan Commitments [Abstract]</t>
  </si>
  <si>
    <t>Schedule of Loan Commitments</t>
  </si>
  <si>
    <t xml:space="preserve"> Asset Class Type Total Funded Remaining Loan Commitments: Life Care Services Note A SHO Construction $ 60,000,000 $ (42,944,000 ) $ 17,056,000 Bickford Senior Living SHO Construction 14,000,000 (2,413,000 ) 11,587,000 Senior Living Communities SHO Revolving Credit 29,000,000 (15,639,000 ) 13,361,000 Senior Living Management SHO Mezzanine 24,500,000 (12,556,000 ) 11,944,000 $ 127,500,000 $ (73,552,000 ) $ 53,948,000</t>
  </si>
  <si>
    <t>Schedule of Lease Commitments</t>
  </si>
  <si>
    <t xml:space="preserve"> Asset Class Type Total Funded Remaining Development Commitments: Legend/The Ensign Group SNF Purchase $ 56,000,000 $ — $ 56,000,000 Bickford Senior Living SHO Construction 55,000,000 (49,097,000 ) 5,903,000 Chancellor Health Care SHO Construction 650,000 (52,000 ) 598,000 East Lake/Watermark Retirement SHO Renovation 10,000,000 (3,450,000 ) 6,550,000 Santé Partners SHO Renovation 3,500,000 (2,621,000 ) 879,000 Bickford Senior Living SHO Renovation 2,400,000 — 2,400,000 East Lake Capital Management SHO Renovation 400,000 — 400,000 Woodland Village SHO Renovation 350,000 (227,000 ) 123,000 $ 128,300,000 $ (55,447,000 ) $ 72,853,000</t>
  </si>
  <si>
    <t>Schedule of Contingencies</t>
  </si>
  <si>
    <t xml:space="preserve"> Asset Class Type Total Funded Remaining Contingencies: East Lake Capital Management SHO Lease Inducement $ 8,000,000 $ — $ 8,000,000 Sycamore Street (Bickford affiliate) SHO Letter-of-credit 3,930,000 — 3,930,000 Bickford Senior Living SHO Construction Loan 2,000,000 — 2,000,000 $ 13,930,000 $ — $ 13,930,000</t>
  </si>
  <si>
    <t>Investment And Other Gains Investment And Other Gains (Tables)</t>
  </si>
  <si>
    <t>Schedule of Investment And Other Gains [Table Text Block]</t>
  </si>
  <si>
    <t>The following table summarizes our investment and other gains (in thousands) : Year Ended December 31, 2016 2015 2014 Gains on sales of marketable securities 29,673 23,529 — Gain on sale of real estate 4,582 1,126 — Other gains 1,657 — — $ 35,912 $ 24,655 $ —</t>
  </si>
  <si>
    <t>Share-Based Compensation (Tables)</t>
  </si>
  <si>
    <t>Schedule of Stock Option Valuation Assumptions [Table Text Block]</t>
  </si>
  <si>
    <t>The fair value of each grant is estimated on the date of grant using the Black-Scholes option-pricing model with the following weighted average assumptions: 2016 2015 2014 Dividend yield 6.2% 4.7% 5.0% Expected volatility 19.1% 17.8% 21.5% Expected lives 2.9 years 2.8 years 2.8 years Risk-free interest rate 0.91% 0.98% 0.63%</t>
  </si>
  <si>
    <t>Schedule of Stock Option Activity [Table Text Block]</t>
  </si>
  <si>
    <t xml:space="preserve">The following tables summarize our outstanding stock options: Weighted Average Number Weighted Average Remaining Aggregate of Shares Exercise Price Contractual Life (Years) Intrinsic Value Outstanding December 31, 2013 516,674 $59.20 Options granted under 2012 Plan 400,000 $61.31 Options exercised under 2005 Plan (26,670 ) $47.52 Options exercised under 2012 Plan (3,333 ) $61.31 Options forfeited under 2005 Plan (15,000 ) $64.49 Outstanding December 31, 2014 871,671 $60.43 Options granted under 2005 Plan 20,000 $72.11 Options granted under 2012 Plan 450,000 $72.11 Options exercised under 2005 Plan (66,670 ) $46.87 Options exercised under 2012 Plan (421,657 ) $63.03 Options canceled under 2012 Plan (111,668 ) $71.95 Outstanding December 31, 2015 741,676 $65.84 Options granted under 2012 Plan 470,000 $60.78 Options exercised under 2005 Plan (61,666 ) $52.36 Options exercised under 2012 Plan (608,331 ) $65.18 Outstanding December 31, 2016 541,679 $63.73 3.44 $ 5,657,000 Exercisable December 31, 2016 188,331 $63.56 2.61 $ 1,998,000 Remaining Grant Number Exercise Contractual Date of Shares Price Life in Years 2/21/2012 15,000 $ 47.52 0.14 2/25/2013 15,000 $ 64.49 1.15 2/25/2014 65,000 $ 61.31 2.15 2/20/2015 150,007 $ 72.11 3.14 2/22/2016 270,005 $ 60.52 4.15 3/8/2016 26,667 $ 63.63 4.19 Outstanding December 31, 2016 541,679 </t>
  </si>
  <si>
    <t>Schedule of Nonvested Share Activity [Table Text Block]</t>
  </si>
  <si>
    <t>The following table summarizes our outstanding non-vested stock options: Number of Shares Weighted Average Grant Date Fair Value Non-vested December 31, 2015 265,013 $4.98 Options granted under 2012 Plan 470,000 $3.65 Options vested under 2012 Plan (374,999 ) $4.48 Options vested under 2005 Plan (6,666 ) $4.91 Non-vested December 31, 2016 353,348 $3.99</t>
  </si>
  <si>
    <t>Earnings and Dividends Per Share (Tables)</t>
  </si>
  <si>
    <t>Schedule of Earnings Per Share, Basic and Diluted</t>
  </si>
  <si>
    <t>The following table summarizes the average number of common shares and the net income used in the calculation of basic and diluted earnings per common share (in thousands, except share and per share amounts): Year Ended December 31, 2016 2015 2014 Net income attributable to common stockholders $ 151,540 $ 148,862 $ 101,609 BASIC: Weighted average common shares outstanding 39,013,412 37,604,594 33,375,966 DILUTED: Weighted average common shares outstanding 39,013,412 37,604,594 33,375,966 Stock options and restricted shares 52,497 34,842 40,048 Convertible senior notes - unsecured 89,471 4,735 — Average dilutive common shares outstanding 39,155,380 37,644,171 33,416,014 Net income per common share - basic $ 3.88 $ 3.96 $ 3.04 Net income per common share - diluted $ 3.87 $ 3.95 $ 3.04 Net share effect of anti-dilutive stock options 6,366 51,603 13,831 Regular dividends declared per common share $ 3.60 $ 3.40 $ 3.08</t>
  </si>
  <si>
    <t>Income Taxes Income Taxes (Tables)</t>
  </si>
  <si>
    <t>Schedule of Dividends Paid, Per Share [Table Text Block]</t>
  </si>
  <si>
    <t>Per share dividend payments to common stockholders for the last three years are characterized for tax purposes as follows: (Unaudited) 2016 2015 2014 Ordinary income $ 2.67863 $ 2.62808 $ 2.5355 Capital gain 0.92137 0.69110 — Return of capital — 0.08082 0.54452 Dividends paid per common share $ 3.60 $ 3.40 $ 3.08</t>
  </si>
  <si>
    <t>Fair Value of Financial instruments (Tables)</t>
  </si>
  <si>
    <t>Fair Value, Assets Measured on Recurring Basis [Abstract]</t>
  </si>
  <si>
    <t>Fair Value, Assets Measured on Recurring Basis</t>
  </si>
  <si>
    <t>Assets and liabilities measured at fair value on a recurring basis are as follows (in thousands) : Fair Value Measurement Balance Sheet Classification December 31, December 31, Level 1 Common stock of other healthcare REITs Marketable securities $ 11,745 $ 55,815 Debt securities Marketable securities $ — $ 16,929 Level 2 Interest rate swap liability Accrued expenses $ 4,279 $ 6,730</t>
  </si>
  <si>
    <t>Fair Value Measurements, Nonrecurring</t>
  </si>
  <si>
    <t>Carrying values and fair values of financial instruments that are not carried at fair value at December 31, 2016 and 2015 in the Consolidated Balance Sheets are as follows ( in thousands ): Carrying Amount Fair Value Measurement 2016 2015 2016 2015 Level 2 Variable rate debt $ 404,828 $ 279,745 $ 408,000 $ 284,000 Fixed rate debt $ 711,153 $ 634,698 $ 706,332 $ 641,066 Level 3 Mortgage and other notes receivable $ 133,493 $ 133,714 $ 133,229 $ 141,408</t>
  </si>
  <si>
    <t>Selected Quarterly Financial Data (Unaudited) Selected Quarterly Financial Data (Unaudited) (Tables)</t>
  </si>
  <si>
    <t>Quarterly Financial Information 2015 &amp; 2014</t>
  </si>
  <si>
    <t>2015 Quarter Ended March 31, June 30, September 30, December 31, Net revenues $ 55,751 $ 56,313 $ 58,282 $ 58,642 Investment and other gains — — 1,126 23,529 Net income attributable to common stockholders $ 29,683 $ 31,182 $ 33,600 $ 54,397 Weighted average common shares outstanding: Basic 37,558,067 37,566,221 37,566,221 37,727,868 Diluted 37,645,265 37,607,117 37,583,141 37,741,162 Earnings per common share: Net income attributable to common stockholders - basic $ .79 $ .83 $ .89 $ 1.44 Net income attributable to common stockholders - diluted $ .79 $ .83 $ .89 $ 1.44 2016 Quarter Ended March 31, June 30, September 30, December 31, Net revenues $ 59,018 $ 61,204 $ 63,251 $ 65,027 Investment and other gains 1,665 26,415 1,657 6,175 Net income attributable to common stockholders $ 32,725 $ 44,595 $ 33,032 $ 41,188 Weighted average common shares outstanding: Basic 38,401,647 38,520,221 39,283,919 39,847,860 Diluted 38,414,791 38,561,384 39,651,900 39,993,445 Earnings per common share: Net income attributable to common stockholders - basic $ .85 $ 1.16 $ .84 $ 1.03 Net income attributable to common stockholders - diluted $ .85 $ 1.16 $ .83 $ 1.03</t>
  </si>
  <si>
    <t>Significant Accounting Policies (Details) $ in Thousands</t>
  </si>
  <si>
    <t>Dec. 31, 2016USD ($)propertiesbeds_or_units</t>
  </si>
  <si>
    <t>Unamortized Loan Commitment and Origination Fees and Unamortized Discounts or Premiums | $</t>
  </si>
  <si>
    <t>Variable Interest Entity, Number Of Entities, Not Primary Beneficiary</t>
  </si>
  <si>
    <t>Number of Real Estate Properties</t>
  </si>
  <si>
    <t>Property, Plant and Equipment, Useful Life</t>
  </si>
  <si>
    <t>40 years</t>
  </si>
  <si>
    <t>Building [Member]</t>
  </si>
  <si>
    <t>Minimum [Member] | Building Improvements [Member]</t>
  </si>
  <si>
    <t>3 years</t>
  </si>
  <si>
    <t>Maximum [Member] | Building Improvements [Member]</t>
  </si>
  <si>
    <t>25 years</t>
  </si>
  <si>
    <t>Nonperforming Financial Instruments [Member]</t>
  </si>
  <si>
    <t>Number of Units in Real Estate Property | beds_or_units</t>
  </si>
  <si>
    <t>Significant Accounting Policies Significant Accounting Policies (Schedule of Variable Interest Entities) (Details) $ in Thousands</t>
  </si>
  <si>
    <t>Dec. 31, 2016USD ($)</t>
  </si>
  <si>
    <t>Variable Interest Entity [Line Items]</t>
  </si>
  <si>
    <t>Sycamore Street [Member]</t>
  </si>
  <si>
    <t>Variable Interest Entity, Nonconsolidated, Carrying Amount, Assets</t>
  </si>
  <si>
    <t>Variable Interest Entity, Reporting Entity Involvement, Maximum Loss Exposure, Amount</t>
  </si>
  <si>
    <t>Straight-Line Rent Receivable [Member] | Bickford Senior Living [Member]</t>
  </si>
  <si>
    <t>Straight-Line Rent Receivable [Member] | East Lake Capital [Member]</t>
  </si>
  <si>
    <t>Straight-Line Rent Receivable [Member] | Ensign Group Developer [Member]</t>
  </si>
  <si>
    <t>Straight-Line Rent Receivable [Member] | Senior Living Management [Member]</t>
  </si>
  <si>
    <t>Notes Receivable [Member] | Senior Living Communities [Member]</t>
  </si>
  <si>
    <t>Notes Receivable [Member] | Life Care Services [Member]</t>
  </si>
  <si>
    <t>Real Estate (New Real Estate Investments) (Details)</t>
  </si>
  <si>
    <t>Dec. 31, 2016USD ($)properties</t>
  </si>
  <si>
    <t>Dec. 31, 2015USD ($)</t>
  </si>
  <si>
    <t>Dec. 31, 2014USD ($)</t>
  </si>
  <si>
    <t>Real Estate Investments Completed During The Period</t>
  </si>
  <si>
    <t>Payments to Acquire Real Estate</t>
  </si>
  <si>
    <t>The Ensign Group [Member]</t>
  </si>
  <si>
    <t>Number Of Real Estate Properties Acquired | properties</t>
  </si>
  <si>
    <t>Bickford Senior Living [Member]</t>
  </si>
  <si>
    <t>Real Estate Purchase Price</t>
  </si>
  <si>
    <t>Senior Living Communities [Member]</t>
  </si>
  <si>
    <t>Watermark Retirement Communities [Member]</t>
  </si>
  <si>
    <t>Chancellor Healthcare [Member]</t>
  </si>
  <si>
    <t>Woodland Village [Member]</t>
  </si>
  <si>
    <t>Real Estate (Summary of NHC Percentage Rent) (Details) - National Healthcare Corporation [Member] - USD ($) $ in Thousands</t>
  </si>
  <si>
    <t>Total percentage rent</t>
  </si>
  <si>
    <t>Current year [Member]</t>
  </si>
  <si>
    <t>Prior year final certification [Member]</t>
  </si>
  <si>
    <t>Real Estate Real Estate (Future Minimum Lease Payments) (Details) $ in Thousands</t>
  </si>
  <si>
    <t>Future Minimum Lease Payment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al Estate (Narrative) (Details)</t>
  </si>
  <si>
    <t>3 Months Ended</t>
  </si>
  <si>
    <t>Mar. 31, 2016USD ($)</t>
  </si>
  <si>
    <t>Dec. 31, 2016shares</t>
  </si>
  <si>
    <t>Dec. 31, 2016beds_or_units</t>
  </si>
  <si>
    <t>Dec. 31, 2016renewalOptions</t>
  </si>
  <si>
    <t>Dec. 31, 2016Master_Leases</t>
  </si>
  <si>
    <t>Number of Real Estate Properties | properties</t>
  </si>
  <si>
    <t>Number of States in which Entity Operates</t>
  </si>
  <si>
    <t>Development in Process</t>
  </si>
  <si>
    <t>Settlement Of Mortgage Note By Real Estate Acquisition</t>
  </si>
  <si>
    <t>Gains (Losses) on Sales of Investment Real Estate</t>
  </si>
  <si>
    <t>Noncash or Part Noncash Acquisition, Value of Liabilities Assumed</t>
  </si>
  <si>
    <t>Nonportfolio Assets, Original Cost</t>
  </si>
  <si>
    <t>Real Estate Investment Property, Portfolio Assets</t>
  </si>
  <si>
    <t>Number of Lessees</t>
  </si>
  <si>
    <t>Operating Leases, Income Statement, Lease Revenue</t>
  </si>
  <si>
    <t>Straight Line Rent</t>
  </si>
  <si>
    <t>Construction in Progress, Gross</t>
  </si>
  <si>
    <t>Maximum Commitment For All Active Development Projects</t>
  </si>
  <si>
    <t>Payments for Capital Improvements</t>
  </si>
  <si>
    <t>Property Group, Original Investment, Net</t>
  </si>
  <si>
    <t>Indefinite-Lived Intangible Assets (Excluding Goodwill)</t>
  </si>
  <si>
    <t>Lessor Leasing Arrangements, Operating Leases, Term of Contract</t>
  </si>
  <si>
    <t>15 years</t>
  </si>
  <si>
    <t>Asset Held For Sale, Agreed Selling Price</t>
  </si>
  <si>
    <t>Number of Real Estate Properties, Held for Sale | properties</t>
  </si>
  <si>
    <t>Number of Units in Real Estate Property</t>
  </si>
  <si>
    <t>Write-off Of Straight-Line Rent Receivable</t>
  </si>
  <si>
    <t>Real Estate Acquisition, Value Allocated, Land</t>
  </si>
  <si>
    <t>Real Estate Acquisition, Value Allocated, Depreciable Assets</t>
  </si>
  <si>
    <t>Real Estate Properties, Commitment To Purchase | properties</t>
  </si>
  <si>
    <t>Initial Lease Amount</t>
  </si>
  <si>
    <t>Number of additional lease renewal options</t>
  </si>
  <si>
    <t>Lessor Leasing Arrangements, Operating Leases, Renewal Term</t>
  </si>
  <si>
    <t>5 years</t>
  </si>
  <si>
    <t>Purchase Option, Open Period, Begin, Lease or Note Year</t>
  </si>
  <si>
    <t>6 years</t>
  </si>
  <si>
    <t>Payments To Acquire Real Estate, Lease Deposit</t>
  </si>
  <si>
    <t>Initial lease rate</t>
  </si>
  <si>
    <t>7.00%</t>
  </si>
  <si>
    <t>Capital Improvements Commitment</t>
  </si>
  <si>
    <t>Capital Improvement Commitment, Period, Years</t>
  </si>
  <si>
    <t>2 years</t>
  </si>
  <si>
    <t>Lease Escalator Rate Lease Year 2 to Lease Year 4</t>
  </si>
  <si>
    <t>3.50%</t>
  </si>
  <si>
    <t>Lease Escalator Rate after Lease Year 4</t>
  </si>
  <si>
    <t>3.00%</t>
  </si>
  <si>
    <t>Percentage of Continuing Revenue</t>
  </si>
  <si>
    <t>16.00%</t>
  </si>
  <si>
    <t>17.00%</t>
  </si>
  <si>
    <t>1.00%</t>
  </si>
  <si>
    <t>4.00%</t>
  </si>
  <si>
    <t>Real Estate Transaction, Acquisition, Transaction Costs</t>
  </si>
  <si>
    <t>Village Concepts [Member]</t>
  </si>
  <si>
    <t>Sale Leaseback Transaction, Transaction Costs, Investing Activities</t>
  </si>
  <si>
    <t>7.25%</t>
  </si>
  <si>
    <t>Equity Method Investment, Realized Gain (Loss) on Disposal</t>
  </si>
  <si>
    <t>Minimum Annual Lease Income</t>
  </si>
  <si>
    <t>12.00%</t>
  </si>
  <si>
    <t>11.00%</t>
  </si>
  <si>
    <t>Note Receivable Interest Rate</t>
  </si>
  <si>
    <t>9.00%</t>
  </si>
  <si>
    <t>Number of additional lease renewal options | renewalOptions</t>
  </si>
  <si>
    <t>Joint Venture Contributed Properties Ownership Interest Retained</t>
  </si>
  <si>
    <t>85.00%</t>
  </si>
  <si>
    <t>Joint Venture Contributed Properties Ownership Interest Surrendered</t>
  </si>
  <si>
    <t>15.00%</t>
  </si>
  <si>
    <t>Payments to Acquire Additional Interest in Subsidiaries</t>
  </si>
  <si>
    <t>Proceeds from Divestiture of Businesses and Interests in Affiliates</t>
  </si>
  <si>
    <t>Noncontrolling Interest in Operating Partnerships</t>
  </si>
  <si>
    <t>Change in accounts payable related to acquisition of non-controlling interest</t>
  </si>
  <si>
    <t>Lease Escalator, Percent</t>
  </si>
  <si>
    <t>Number Of Development Projects Active | properties</t>
  </si>
  <si>
    <t>Holiday Acquisition Holdings [Member]</t>
  </si>
  <si>
    <t>17 years</t>
  </si>
  <si>
    <t>18.00%</t>
  </si>
  <si>
    <t>19.00%</t>
  </si>
  <si>
    <t>25.00%</t>
  </si>
  <si>
    <t>Lease Escalator Rate, From Lease Year 1 to Lease Year 3</t>
  </si>
  <si>
    <t>4.50%</t>
  </si>
  <si>
    <t>Lease Escalator Rate, After Lease Year 3</t>
  </si>
  <si>
    <t>National Healthcare Corporation [Member]</t>
  </si>
  <si>
    <t>Number of Master Leases | Master_Leases</t>
  </si>
  <si>
    <t>21.00%</t>
  </si>
  <si>
    <t>Lessor Equity Shares Owned, Significant Lessee | shares</t>
  </si>
  <si>
    <t>Percentage rent</t>
  </si>
  <si>
    <t>White Pine [Member]</t>
  </si>
  <si>
    <t>Prior to April 2016 Transaction [Member] | The Ensign Group [Member]</t>
  </si>
  <si>
    <t>August 2016 Acquisition [Member] | Chancellor Healthcare [Member]</t>
  </si>
  <si>
    <t>7.50%</t>
  </si>
  <si>
    <t>Opened July 2016 [Member] | Bickford Senior Living [Member]</t>
  </si>
  <si>
    <t>Opened October 2016 [Member] | Bickford Senior Living [Member]</t>
  </si>
  <si>
    <t>Expected To Open Early 2017 [Member] | Bickford Senior Living [Member]</t>
  </si>
  <si>
    <t>NHC - 1991 Lease [Member] | National Healthcare Corporation [Member]</t>
  </si>
  <si>
    <t>Percentage Rent Rate</t>
  </si>
  <si>
    <t>NHC - 2013 Lease [Member] | National Healthcare Corporation [Member]</t>
  </si>
  <si>
    <t>Purchase Option Amount</t>
  </si>
  <si>
    <t>Senior Housing Community [Member]</t>
  </si>
  <si>
    <t>Skilled Nursing Facility [Member]</t>
  </si>
  <si>
    <t>Proceeds from Sale of Real Estate</t>
  </si>
  <si>
    <t>Number Of Real Estate Properties Sold | properties</t>
  </si>
  <si>
    <t>Skilled Nursing Facility [Member] | National Healthcare Corporation [Member]</t>
  </si>
  <si>
    <t>Skilled Nursing Facility [Member] | Subleased Facilities [Member] | National Healthcare Corporation [Member]</t>
  </si>
  <si>
    <t>Hospital [Member]</t>
  </si>
  <si>
    <t>Medical Office Building [Member]</t>
  </si>
  <si>
    <t>Independent Living Facility [Member] | National Healthcare Corporation [Member]</t>
  </si>
  <si>
    <t>Vacant Land [Member]</t>
  </si>
  <si>
    <t>Asset under Construction [Member] | The Ensign Group [Member]</t>
  </si>
  <si>
    <t>Asset under Construction [Member] | Bickford Senior Living [Member]</t>
  </si>
  <si>
    <t>East Lake Mgmt, Acquisition [Member]</t>
  </si>
  <si>
    <t>Lease Incentive Commitment Assessed As Not Probable</t>
  </si>
  <si>
    <t>Payments to acquire real estate, seller earnout, contingent, not probable</t>
  </si>
  <si>
    <t>East Lake Mgmt, Acquisition [Member] | Senior Living Campus [Member]</t>
  </si>
  <si>
    <t>East Lake Mgmt, Acquisition [Member] | Assisted Living Facility [Member]</t>
  </si>
  <si>
    <t>Bickford RIDEA Properties [Member] | Bickford Senior Living [Member]</t>
  </si>
  <si>
    <t>Bickford RIDEA Properties [Member] | Stabilized Properties [Member] | Bickford Senior Living [Member]</t>
  </si>
  <si>
    <t>Future Development [Member] | Bickford Senior Living [Member]</t>
  </si>
  <si>
    <t>Real Estate Development Agreement, Minimum Yield</t>
  </si>
  <si>
    <t>9.55%</t>
  </si>
  <si>
    <t>Current Year Acquisition [Member] | Senior Living Communities [Member]</t>
  </si>
  <si>
    <t>13 years</t>
  </si>
  <si>
    <t>6.77%</t>
  </si>
  <si>
    <t>Iowa [Member] | Bickford Senior Living [Member]</t>
  </si>
  <si>
    <t>Grangeville, ID [Member]</t>
  </si>
  <si>
    <t>Real Estate Held-for-sale</t>
  </si>
  <si>
    <t>Equity-Method Investment And Other Assets (Details) - USD ($) $ in Thousands</t>
  </si>
  <si>
    <t>Equity Method Investments</t>
  </si>
  <si>
    <t>Accounts receivable and others assets</t>
  </si>
  <si>
    <t>Regulatory deposits</t>
  </si>
  <si>
    <t>Replacement reserve and tax escrows - Fannie Mae</t>
  </si>
  <si>
    <t>Equity-Method Investment And Other Assets Equity-Method Investment And Other Assets (Narrative) (Details)</t>
  </si>
  <si>
    <t>Investment [Line Items]</t>
  </si>
  <si>
    <t>Net Assets Received In Acquisition of Equity-Method Investee</t>
  </si>
  <si>
    <t>Net Operating Loss Carry-forward and Deferred Tax Asset, Amount Utilized During the Period</t>
  </si>
  <si>
    <t>Mortgage And Other Notes Receivable (Details)</t>
  </si>
  <si>
    <t>2 Months Ended</t>
  </si>
  <si>
    <t>Feb. 15, 2017USD ($)</t>
  </si>
  <si>
    <t>Proceeds from Sale and Collection of Mortgage Notes Receivable</t>
  </si>
  <si>
    <t>Number of health care properties related to mortgage notes receivables | properties</t>
  </si>
  <si>
    <t>Allowance for Doubtful Accounts Receivable</t>
  </si>
  <si>
    <t>Mortgage Loans on Real Estate, Collections of Principal</t>
  </si>
  <si>
    <t>Proceeds from Recoveries of Loans Previously Charged off</t>
  </si>
  <si>
    <t>Life Care Services [Member]</t>
  </si>
  <si>
    <t>Notes Receivable, Number Of Loans, Master Credit Agreement</t>
  </si>
  <si>
    <t>Purchase Option, Amount, Minimum</t>
  </si>
  <si>
    <t>Purchase Option, Period, Months</t>
  </si>
  <si>
    <t>120 days</t>
  </si>
  <si>
    <t>Purchase Option, Open Period, Begin, Note Year</t>
  </si>
  <si>
    <t>Notes Receivable, Total Borrowings, Master Credit Agreement</t>
  </si>
  <si>
    <t>Loans and Lease Receivable, Maximum Revolving Amount</t>
  </si>
  <si>
    <t>Revolving Note Receivable, Maximum Amount Available for Working Capital Purposes</t>
  </si>
  <si>
    <t>Revolving Note Receivable, Amount Outstanding</t>
  </si>
  <si>
    <t>Loans Receivable, Description of Variable Rate Basis, Reference Rate Maturity</t>
  </si>
  <si>
    <t>10 years</t>
  </si>
  <si>
    <t>Loans Receivable, Description of Variable Rate Basis</t>
  </si>
  <si>
    <t>Loans Receivable, Basis Spread on Variable Rate</t>
  </si>
  <si>
    <t>6.00%</t>
  </si>
  <si>
    <t>Number of Term Loans</t>
  </si>
  <si>
    <t>Senior Living Management [Member]</t>
  </si>
  <si>
    <t>Notes Receivable, Interest Rate, Master Credit Agreement</t>
  </si>
  <si>
    <t>8.25%</t>
  </si>
  <si>
    <t>Loan Term</t>
  </si>
  <si>
    <t>Note Receivable, Maturity, Optional Extension, Years</t>
  </si>
  <si>
    <t>1 year</t>
  </si>
  <si>
    <t>Note Receivable, Maturity, Second Optional Extension, Years</t>
  </si>
  <si>
    <t>Loans and Leases Receivable, Commitments, Fixed Rates</t>
  </si>
  <si>
    <t>Number of Notes Receivable</t>
  </si>
  <si>
    <t>Discovery Senior Living [Member]</t>
  </si>
  <si>
    <t>American Health Care [Member]</t>
  </si>
  <si>
    <t>Mortgage Loans on Real Estate, Commercial and Consumer, Net</t>
  </si>
  <si>
    <t>Deferred Discounts, Finance Charges and Interest Included in Receivables</t>
  </si>
  <si>
    <t>Secured By Real Estate [Member]</t>
  </si>
  <si>
    <t>Not Secured By Real Estate [Member]</t>
  </si>
  <si>
    <t>Mortgage Notes Paid Off During Period [Member] | American Health Care [Member]</t>
  </si>
  <si>
    <t>Note A [Member] | Life Care Services [Member]</t>
  </si>
  <si>
    <t>6.75%</t>
  </si>
  <si>
    <t>Loans And Leases Receivable, Commitment, Fixed Rates, Escalator, Basis Points</t>
  </si>
  <si>
    <t>Note Receivable, First Note Year For Rate Escalator</t>
  </si>
  <si>
    <t>Note Receivable, Prepayment, Disallowance Period</t>
  </si>
  <si>
    <t>Prepayment Penalty Rate, After Note Year Three</t>
  </si>
  <si>
    <t>5.00%</t>
  </si>
  <si>
    <t>Note Receivable, Prepayment Penalty, Rate Decrease</t>
  </si>
  <si>
    <t>Note A [Member] | Senior Living Communities [Member]</t>
  </si>
  <si>
    <t>10.00%</t>
  </si>
  <si>
    <t>Note B [Member] | Life Care Services [Member]</t>
  </si>
  <si>
    <t>8.00%</t>
  </si>
  <si>
    <t>Note B [Member] | Senior Living Communities [Member]</t>
  </si>
  <si>
    <t>Subsequent Event [Member] | Note B [Member] | Life Care Services [Member]</t>
  </si>
  <si>
    <t>Investments In Marketable Securities (Schedule Of Marketable Securities) (Details) - USD ($)</t>
  </si>
  <si>
    <t>Common Stock, Healthcare REIT [Member]</t>
  </si>
  <si>
    <t>Schedule of Available-for-sale Securities [Line Items]</t>
  </si>
  <si>
    <t>Available-for-sale Securities, Amortized Cost Basis</t>
  </si>
  <si>
    <t>Available-for-sale Securities, Equity Securities</t>
  </si>
  <si>
    <t>Debt Securities [Member]</t>
  </si>
  <si>
    <t>Investments In Marketable Securities (Narrative) (Details) - USD ($) $ in Thousands</t>
  </si>
  <si>
    <t>Available-for-sale Securities, Accumulated Gross Unrealized Gain (Loss), before Tax</t>
  </si>
  <si>
    <t>Marketable Securities, Realized Gain (Loss)</t>
  </si>
  <si>
    <t>Dividend Income On Marketable Securities</t>
  </si>
  <si>
    <t>Debt (Schedule of Debt) (Details) - USD ($)</t>
  </si>
  <si>
    <t>Mar. 31, 2014</t>
  </si>
  <si>
    <t>Debt Instrument, Unamortized Discount</t>
  </si>
  <si>
    <t>Convertible senior notes - unsecured (net of discount of $5,862)</t>
  </si>
  <si>
    <t>Revolving credit facility - unsecured</t>
  </si>
  <si>
    <t>Unamortized Debt Issuance Expense</t>
  </si>
  <si>
    <t>Debt, Long-term and Short-term, Combined Amount</t>
  </si>
  <si>
    <t>Bank Term Loans [Member]</t>
  </si>
  <si>
    <t>Bank term loans - unsecured</t>
  </si>
  <si>
    <t>Private Placement [Member]</t>
  </si>
  <si>
    <t>Debt Instrument, Name, HUD Mortgages [Member]</t>
  </si>
  <si>
    <t>Fannie Mae term loans - secured (including discount of $1,573)</t>
  </si>
  <si>
    <t>Debt Instrument, Name, Fannie Mae Term Loans [Member]</t>
  </si>
  <si>
    <t>Debt Debt (Schedule of Long Term Debt Maturities) (Details) - USD ($) $ in Thousands</t>
  </si>
  <si>
    <t>Schedule of Long Term Debt Maturities [Abstract]</t>
  </si>
  <si>
    <t>Thereafter</t>
  </si>
  <si>
    <t>Long-term Debt</t>
  </si>
  <si>
    <t>Less: discount</t>
  </si>
  <si>
    <t>Less: unamortized loan costs</t>
  </si>
  <si>
    <t>Debt Debt (Schedule of Unsecured Private Placement Term Loans) (Details) - Private Placement [Member] - USD ($)</t>
  </si>
  <si>
    <t>Unsecured Debt</t>
  </si>
  <si>
    <t>January 2023 [Member]</t>
  </si>
  <si>
    <t>Debt Instrument, Interest Rate, Stated Percentage</t>
  </si>
  <si>
    <t>3.99%</t>
  </si>
  <si>
    <t>November 2023 [Member]</t>
  </si>
  <si>
    <t>September 2024 [Member]</t>
  </si>
  <si>
    <t>3.93%</t>
  </si>
  <si>
    <t>January 2027 [Member]</t>
  </si>
  <si>
    <t>4.51%</t>
  </si>
  <si>
    <t>November 2027 [Member]</t>
  </si>
  <si>
    <t>4.33%</t>
  </si>
  <si>
    <t>Debt Debt (Schedule of Interest Expense) (Details) - USD ($) $ in Thousands</t>
  </si>
  <si>
    <t>Schedule of Interest Expense [Abstract]</t>
  </si>
  <si>
    <t>Capitalized interest</t>
  </si>
  <si>
    <t>Amortization of debt issuance costs and bond discount</t>
  </si>
  <si>
    <t>Unamortized debt premium written off as a result of debt payoff</t>
  </si>
  <si>
    <t>Debt issuance costs expensed due to credit facility modifications</t>
  </si>
  <si>
    <t>Total interest expense</t>
  </si>
  <si>
    <t>Debt (Schedule of Interest Rate Derivatives) (Details) - USD ($) $ in Thousands</t>
  </si>
  <si>
    <t>Derivative [Line Items]</t>
  </si>
  <si>
    <t>Interest Rate Cash Flow Hedge Liability at Fair Value</t>
  </si>
  <si>
    <t>Interest Rate Swap, Date Entered, May 2012 [Member]</t>
  </si>
  <si>
    <t>Derivative, Fixed Interest Rate</t>
  </si>
  <si>
    <t>3.29%</t>
  </si>
  <si>
    <t>Debt Instrument, Description of Variable Rate Basis</t>
  </si>
  <si>
    <t>1-month LIBOR</t>
  </si>
  <si>
    <t>Derivative, Basis Spread on Variable Rate</t>
  </si>
  <si>
    <t>1.75%</t>
  </si>
  <si>
    <t>Derivative, Notional Amount</t>
  </si>
  <si>
    <t>Interest Rate Swap, Date Entered, June 2013 [Member]</t>
  </si>
  <si>
    <t>3.86%</t>
  </si>
  <si>
    <t>Interest Rate Swap, Date Entered, March 2014 [Member]</t>
  </si>
  <si>
    <t>3.91%</t>
  </si>
  <si>
    <t>Debt (Narrative) (Details)</t>
  </si>
  <si>
    <t>Dec. 31, 2016USD ($)propertiessharesnumber_of_loans$ / shares</t>
  </si>
  <si>
    <t>Dec. 31, 2015USD ($)shares</t>
  </si>
  <si>
    <t>Dec. 31, 2014USD ($)shares</t>
  </si>
  <si>
    <t>Mar. 31, 2014USD ($)</t>
  </si>
  <si>
    <t>Other Comprehensive Income (Loss), Reclassification Adjustment from AOCI on Derivatives, Net of Tax</t>
  </si>
  <si>
    <t>Line of Credit Facility, Maximum Borrowing Capacity</t>
  </si>
  <si>
    <t>Credit Facility, Current Revolving Borrowing Capacity</t>
  </si>
  <si>
    <t>Debt Instrument, Variable Interest Rate, Reference Rate, Basis Points</t>
  </si>
  <si>
    <t>7700.00%</t>
  </si>
  <si>
    <t>Line of Credit Facility, Unused Capacity, Commitment Fee Percentage</t>
  </si>
  <si>
    <t>4000.00%</t>
  </si>
  <si>
    <t>Proceeds from Convertible Debt</t>
  </si>
  <si>
    <t>Debt Instrument, Convertible, Conversion Ratio</t>
  </si>
  <si>
    <t>Convertible Debt Instrument, Conversion Ratio, Principal Amount, Basis</t>
  </si>
  <si>
    <t>Debt Instrument, Convertible, Conversion Price | $ / shares</t>
  </si>
  <si>
    <t>Debt Instrument, Convertible, If-converted Value in Excess of Principal</t>
  </si>
  <si>
    <t>Incremental Common Shares Attributable to Dilutive Effect of Conversion of Debt Securities | shares</t>
  </si>
  <si>
    <t>Debt Instrument, Convertible, Number of Equity Instruments | shares</t>
  </si>
  <si>
    <t>Convertible Debt</t>
  </si>
  <si>
    <t>Debt Instrument, Convertible, Carrying Amount of Equity Component</t>
  </si>
  <si>
    <t>Debt Instrument, Interest Rate, Effective Percentage</t>
  </si>
  <si>
    <t>3.90%</t>
  </si>
  <si>
    <t>Cash Flow Hedge Gain (Loss) to be Reclassified within Twelve Months</t>
  </si>
  <si>
    <t>Debt Instrument, Name, Revolving Credit Facility [Member]</t>
  </si>
  <si>
    <t>Debt Maturity, Extension Option, Number Of Years</t>
  </si>
  <si>
    <t>Debt Instrument, Basis Spread on Variable Rate</t>
  </si>
  <si>
    <t>15000.00%</t>
  </si>
  <si>
    <t>Unused balance of the unsecured revolving credit facility</t>
  </si>
  <si>
    <t>Debt Instrument Name, $130m Term Loan - June 2020 Maturity [Member]</t>
  </si>
  <si>
    <t>17500.00%</t>
  </si>
  <si>
    <t>Term Loans, Outstanding Balance</t>
  </si>
  <si>
    <t>Debt Instrument Name, $120m Term Loans - June 2020 Maturity [Member]</t>
  </si>
  <si>
    <t>Debt Instrument, Name, Convertible Senior Notes [Member]</t>
  </si>
  <si>
    <t>3.25%</t>
  </si>
  <si>
    <t>Payments of Financing Costs</t>
  </si>
  <si>
    <t>Net Book Value of Real Estate Pledged Toward Mortgage</t>
  </si>
  <si>
    <t>Debt Instrument, HUD Mortgages, 2049 Maturity [Member]</t>
  </si>
  <si>
    <t>Mortgage Loans on Real Estate, Number of Loans | number_of_loans</t>
  </si>
  <si>
    <t>Debt Instrument, Term</t>
  </si>
  <si>
    <t>Mortgage Loans on Real Estate, Face Amount of Mortgages</t>
  </si>
  <si>
    <t>3.79%</t>
  </si>
  <si>
    <t>Debt Instrument, Name, Q3 2014 HUD Mortgages [Member]</t>
  </si>
  <si>
    <t>Debt Instrument, HUD Mortgages, 2047 Maturity [Member]</t>
  </si>
  <si>
    <t>Allocated to Debt [Member] | Debt Instrument, Name, Convertible Senior Notes [Member]</t>
  </si>
  <si>
    <t>Allocated to Equity [Member] | Debt Instrument, Name, Convertible Senior Notes [Member]</t>
  </si>
  <si>
    <t>Middletown, OH [Member] | Bickford Senior Living [Member]</t>
  </si>
  <si>
    <t>Noncash or Part Noncash Acquisition, Noncash Financial or Equity Instrument Consideration, Rate</t>
  </si>
  <si>
    <t>2.90%</t>
  </si>
  <si>
    <t>Noncash or Part Noncash Acquisition, Debt Assumed</t>
  </si>
  <si>
    <t>Minimum [Member] | Debt Instrument, Name, HUD Mortgages [Member]</t>
  </si>
  <si>
    <t>Mortgage Loans on Real Estate, Interest Rate</t>
  </si>
  <si>
    <t>4.30%</t>
  </si>
  <si>
    <t>Maximum [Member] | Debt Instrument, Name, HUD Mortgages [Member]</t>
  </si>
  <si>
    <t>4.40%</t>
  </si>
  <si>
    <t>Commitments And Contingencies (Narrative) (Details)</t>
  </si>
  <si>
    <t>Loans and Leases Receivable, Net Amount</t>
  </si>
  <si>
    <t>Bickford Development Properties [Member]</t>
  </si>
  <si>
    <t>Capital improvements commitment</t>
  </si>
  <si>
    <t>SLC Revolving Credit Facility [Member] | Senior Living Communities [Member]</t>
  </si>
  <si>
    <t>Capital Addition Purchase Commitments [Member] | Legend Senior Living [Member]</t>
  </si>
  <si>
    <t>Capital Improvement Commitment [Member] | Bickford Senior Living [Member]</t>
  </si>
  <si>
    <t>Development Commitment [Member] | Chancellor Healthcare [Member]</t>
  </si>
  <si>
    <t>Development Commitment [Member] | Bickford Senior Living [Member]</t>
  </si>
  <si>
    <t>SLC Mezzanine Loan [Member] | Senior Living Communities [Member]</t>
  </si>
  <si>
    <t>Maximum Contingent Amount [Member] | Bickford LOC Commitment Amount [Member]</t>
  </si>
  <si>
    <t>Letters of Credit Outstanding, Amount</t>
  </si>
  <si>
    <t>Maximum Contingent Amount [Member] | Bickford Senior Living [Member]</t>
  </si>
  <si>
    <t>Note Receivable, Contingent Commitment</t>
  </si>
  <si>
    <t>Commitments And Contingencies Commitments and Contingencies (Schedule of Loan Commitments) (Details) - USD ($)</t>
  </si>
  <si>
    <t>Less Than Fully Funded Loans [Member]</t>
  </si>
  <si>
    <t>Note Receivable Funding Commitment</t>
  </si>
  <si>
    <t>Life Care Services [Member] | Less Than Fully Funded Loans [Member]</t>
  </si>
  <si>
    <t>Bickford Senior Living [Member] | Less Than Fully Funded Loans [Member]</t>
  </si>
  <si>
    <t>Senior Living Communities [Member] | Less Than Fully Funded Loans [Member]</t>
  </si>
  <si>
    <t>Senior Living Management [Member] | Less Than Fully Funded Loans [Member]</t>
  </si>
  <si>
    <t>Commitments And Contingencies Commitments and Contingencies (Schedule of Lease Commitments) (Details) - USD ($) $ in Thousands</t>
  </si>
  <si>
    <t>Remaining Unfunded Development Commitment</t>
  </si>
  <si>
    <t>Legend Senior Living [Member] | Capital Addition Purchase Commitments [Member]</t>
  </si>
  <si>
    <t>Watermark Retirement Communities [Member] | Capital Improvement Commitment [Member]</t>
  </si>
  <si>
    <t>Sante Partners [Member] | Capital Improvement Commitment [Member]</t>
  </si>
  <si>
    <t>Bickford Senior Living [Member] | Development Commitment [Member]</t>
  </si>
  <si>
    <t>Bickford Senior Living [Member] | Capital Improvement Commitment [Member]</t>
  </si>
  <si>
    <t>Chancellor Healthcare [Member] | Development Commitment [Member]</t>
  </si>
  <si>
    <t>East Lake Capital [Member] | Capital Improvement Commitment [Member]</t>
  </si>
  <si>
    <t>Village Concepts [Member] | Capital Improvement Commitment [Member]</t>
  </si>
  <si>
    <t>Commitments And Contingencies Commitments and Contingencies (Schedule of Contingencies) (Details)</t>
  </si>
  <si>
    <t>Maximum Contingent Amount [Member]</t>
  </si>
  <si>
    <t>Loss Contingency Unrecorded, Assessed As Not Probable</t>
  </si>
  <si>
    <t>Contingent Amount Funded [Member]</t>
  </si>
  <si>
    <t>Remaining Contingent Amount [Member]</t>
  </si>
  <si>
    <t>Bickford LOC Commitment Amount [Member] | Maximum Contingent Amount [Member]</t>
  </si>
  <si>
    <t>Bickford LOC Commitment Amount [Member] | Contingent Amount Funded [Member]</t>
  </si>
  <si>
    <t>Bickford LOC Commitment Amount [Member] | Remaining Contingent Amount [Member]</t>
  </si>
  <si>
    <t>East Lake Mgmt, Acquisition [Member] | Maximum Contingent Amount [Member]</t>
  </si>
  <si>
    <t>East Lake Mgmt, Acquisition [Member] | Contingent Amount Funded [Member]</t>
  </si>
  <si>
    <t>East Lake Mgmt, Acquisition [Member] | Remaining Contingent Amount [Member]</t>
  </si>
  <si>
    <t>Bickford Senior Living [Member] | Maximum Contingent Amount [Member]</t>
  </si>
  <si>
    <t>Bickford Senior Living [Member] | Contingent Amount Funded [Member]</t>
  </si>
  <si>
    <t>Bickford Senior Living [Member] | Remaining Contingent Amount [Member]</t>
  </si>
  <si>
    <t>Investment And Other Gains Investment And Other Gains (Schedule of Investment And Other Gains) (Details) - USD ($) $ in Thousands</t>
  </si>
  <si>
    <t>Gains on sales of marketable securities</t>
  </si>
  <si>
    <t>Other gains</t>
  </si>
  <si>
    <t>Share-Based Compensation Share-Based Compensation (Schedule of Stock Option Valuation Assumptions) (Details)</t>
  </si>
  <si>
    <t>Schedule of Stock Option Valuation Assumptions [Abstract]</t>
  </si>
  <si>
    <t>Share-based Compensation Arrangement by Share-based Payment Award, Fair Value Assumptions, Expected Dividend Rate</t>
  </si>
  <si>
    <t>6.20%</t>
  </si>
  <si>
    <t>4.70%</t>
  </si>
  <si>
    <t>Share-based Compensation Arrangement by Share-based Payment Award, Fair Value Assumptions, Expected Volatility Rate</t>
  </si>
  <si>
    <t>19.10%</t>
  </si>
  <si>
    <t>17.80%</t>
  </si>
  <si>
    <t>21.50%</t>
  </si>
  <si>
    <t>Share-based Compensation Arrangement by Share-based Payment Award, Fair Value Assumptions, Expected Term</t>
  </si>
  <si>
    <t>2 years 11 months 4 days</t>
  </si>
  <si>
    <t>2 years 9 months 25 days</t>
  </si>
  <si>
    <t>2 years 9 months 22 days</t>
  </si>
  <si>
    <t>Share-based Compensation Arrangement by Share-based Payment Award, Fair Value Assumptions, Risk Free Interest Rate</t>
  </si>
  <si>
    <t>0.91%</t>
  </si>
  <si>
    <t>0.98%</t>
  </si>
  <si>
    <t>0.63%</t>
  </si>
  <si>
    <t>Share-Based Compensation (Schedule Of Stock Option Activity) (Details) - USD ($) $ / shares in Units, $ in Thousands</t>
  </si>
  <si>
    <t>Options outstanding, January 1</t>
  </si>
  <si>
    <t>Options outstanding, December 31</t>
  </si>
  <si>
    <t>Options exercisable, December 31</t>
  </si>
  <si>
    <t>Weighted Average Exercise Price, Options outstanding, January 1</t>
  </si>
  <si>
    <t>Weighted Average Exercise Price, Options outstanding, December 31</t>
  </si>
  <si>
    <t>Weighted Average Exercise Price, Options exercisable, December 31</t>
  </si>
  <si>
    <t>Weighted Average Remaining Contractual Life (Years), Options outstanding, December 31</t>
  </si>
  <si>
    <t>3 years 5 months 10 days</t>
  </si>
  <si>
    <t>Weighted Average Remaining Contractual Life (Years), Options exercisable, December 31</t>
  </si>
  <si>
    <t>2 years 7 months 9 days</t>
  </si>
  <si>
    <t>Aggregate Intrinsic Value, Options outstanding, December 31</t>
  </si>
  <si>
    <t>Aggregate Intrinsic Value, Options exercisable, December 31</t>
  </si>
  <si>
    <t>2005 Plan [Member]</t>
  </si>
  <si>
    <t>Options granted</t>
  </si>
  <si>
    <t>Options exercised</t>
  </si>
  <si>
    <t>Options forfeited</t>
  </si>
  <si>
    <t>Weighted Average Exercise Price, Options granted</t>
  </si>
  <si>
    <t>Weighted Average Exercise Price, Options exercised</t>
  </si>
  <si>
    <t>Weighted Average Exercise Price, Options forfeited</t>
  </si>
  <si>
    <t>2012 Plan [Member]</t>
  </si>
  <si>
    <t>Grant Date 2-21-2012 [Member]</t>
  </si>
  <si>
    <t>1 month 22 days</t>
  </si>
  <si>
    <t>Grant Date 2-25-2013 [Member]</t>
  </si>
  <si>
    <t>1 year 1 month 26 days</t>
  </si>
  <si>
    <t>Grant Date 2-25-2014 [Member]</t>
  </si>
  <si>
    <t>2 years 1 month 26 days</t>
  </si>
  <si>
    <t>Grant Date 2-20-2015 [Member]</t>
  </si>
  <si>
    <t>3 years 1 month 21 days</t>
  </si>
  <si>
    <t>Grant Date 2-22-2016 [Member]</t>
  </si>
  <si>
    <t>4 years 1 month 24 days</t>
  </si>
  <si>
    <t>Grant Date 3-8-2016 [Member]</t>
  </si>
  <si>
    <t>4 years 2 months 8 days</t>
  </si>
  <si>
    <t>Share-Based Compensation (Schedule of Non-Vested Share Activity) (Details) - $ / shares</t>
  </si>
  <si>
    <t>Share-based Compensation Arrangement by Share-based Payment Award [Line Items]</t>
  </si>
  <si>
    <t>Non-vested stock options, January 1</t>
  </si>
  <si>
    <t>Non-vested stock options, December 31</t>
  </si>
  <si>
    <t>Weighted Average Grant Date Fair Value, Non-vested stock options, January 1</t>
  </si>
  <si>
    <t>Weighted Average Grant Date Fair Value Per Share, Options granted</t>
  </si>
  <si>
    <t>Weighted Average Grant Date Fair Value, Non-vested stock options, December 31</t>
  </si>
  <si>
    <t>Options vested</t>
  </si>
  <si>
    <t>Weighted Average Grant Date Fair Value Per Share, Options vested</t>
  </si>
  <si>
    <t>Share-Based Compensation (Narrative) (Details) $ / shares in Units, $ in Thousands</t>
  </si>
  <si>
    <t>Dec. 31, 2016USD ($)$ / sharesshares</t>
  </si>
  <si>
    <t>Dec. 31, 2015USD ($)$ / sharesshares</t>
  </si>
  <si>
    <t>Dec. 31, 2014USD ($)$ / shares</t>
  </si>
  <si>
    <t>May 07, 2015shares</t>
  </si>
  <si>
    <t>May 31, 2012shares</t>
  </si>
  <si>
    <t>May 31, 2005shares</t>
  </si>
  <si>
    <t>Nonemployee director annual stock grants | shares</t>
  </si>
  <si>
    <t>Share-based compensation expense | $</t>
  </si>
  <si>
    <t>Weighted Average Fair Value Per Share, Options granted | $ / shares</t>
  </si>
  <si>
    <t>Weighted Average Remaining Contractual Life (Years), Options outstanding</t>
  </si>
  <si>
    <t>Number of Shares Authorized, Available to Issue and Outstanding | shares</t>
  </si>
  <si>
    <t>Unrecognized compensation cost | $</t>
  </si>
  <si>
    <t>Aggregate Intrinsic Value, Options exercised | $</t>
  </si>
  <si>
    <t>Aggregate Intrinsic Value, Per Share, Options exercised | $ / shares</t>
  </si>
  <si>
    <t>Shares available for grants | shares</t>
  </si>
  <si>
    <t>Stock Option Plan, Award Vesting Period</t>
  </si>
  <si>
    <t>Common stock on date granted term period, years</t>
  </si>
  <si>
    <t>Expected To Be Recognized During 2017 [Member]</t>
  </si>
  <si>
    <t>Expected To Be Recognized During 2018 [Member]</t>
  </si>
  <si>
    <t>Prior To Shareholder Approval of Increase [Member]</t>
  </si>
  <si>
    <t>Earnings and Dividends Per Share (Summary Of Calculation Of Basic And Diluted Earnings Per Share) (Details) - USD ($) $ / shares in Units, $ in Thousands</t>
  </si>
  <si>
    <t>Sep. 30, 2016</t>
  </si>
  <si>
    <t>Mar. 31, 2016</t>
  </si>
  <si>
    <t>Sep. 30, 2015</t>
  </si>
  <si>
    <t>Jun. 30, 2015</t>
  </si>
  <si>
    <t>Mar. 31, 2015</t>
  </si>
  <si>
    <t>BASIC:</t>
  </si>
  <si>
    <t>Weighted Average Number of Shares Outstanding, Basic</t>
  </si>
  <si>
    <t>DILUTED:</t>
  </si>
  <si>
    <t>Weighted average common shares outstanding, diluted</t>
  </si>
  <si>
    <t>Stock options, diluted</t>
  </si>
  <si>
    <t>Convertible subordinated debentures</t>
  </si>
  <si>
    <t>Average dilutive common shares outstanding</t>
  </si>
  <si>
    <t>Net share effect of anti-dilutive stock options</t>
  </si>
  <si>
    <t>Common Stock, Dividends, Per Share, Declared, Regular</t>
  </si>
  <si>
    <t>Income Taxes Income Taxes (Schedule of Dividends Paid, Per Share) (Details) - $ / shares</t>
  </si>
  <si>
    <t>Common Stock, Dividends, Per Share, Cash Paid</t>
  </si>
  <si>
    <t>Ordinary Income [Member]</t>
  </si>
  <si>
    <t>Capital Gain [Member]</t>
  </si>
  <si>
    <t>Return of Capital [Member]</t>
  </si>
  <si>
    <t>Income Taxes Income Taxes (Narrative) (Details) - USD ($)</t>
  </si>
  <si>
    <t>Income Taxes [Line Items]</t>
  </si>
  <si>
    <t>Income Tax Expense (Benefit)</t>
  </si>
  <si>
    <t>Income (Loss) from Subsidiaries, Tax Expense (Benefit)</t>
  </si>
  <si>
    <t>Deferred Income Tax Expense (Benefit)</t>
  </si>
  <si>
    <t>Current Income Tax Expense (Benefit)</t>
  </si>
  <si>
    <t>Operating Loss Carryforwards, Valuation Allowance</t>
  </si>
  <si>
    <t>Income Taxes Paid</t>
  </si>
  <si>
    <t>Texas Franchise Tax [Member]</t>
  </si>
  <si>
    <t>Fair Value Of Financial Instruments (Assets Measured At Fair Value On A Recurring Basis) (Details) - USD ($) $ in Thousands</t>
  </si>
  <si>
    <t>Fair Value, Inputs, Level 1 [Member] | Common Stock, Healthcare REIT [Member]</t>
  </si>
  <si>
    <t>Available-for-sale Securities</t>
  </si>
  <si>
    <t>Fair Value, Inputs, Level 1 [Member] | Debt Securities [Member]</t>
  </si>
  <si>
    <t>Fair Value, Inputs, Level 2 [Member]</t>
  </si>
  <si>
    <t>Cash Flow Hedge Derivative Instrument Liabilities at Fair Value</t>
  </si>
  <si>
    <t>Fair Value of Financial Instruments (Fair Value Measurements, Nonrecurring) (Details) - USD ($) $ in Thousands</t>
  </si>
  <si>
    <t>Fair Value, Assets and Liabilities Measured on Recurring and Nonrecurring Basis [Line Items]</t>
  </si>
  <si>
    <t>Fair Value, Inputs, Level 2 [Member] | Variable Interest Rate Debt [Member]</t>
  </si>
  <si>
    <t>Debt Instrument, Fair Value Disclosure</t>
  </si>
  <si>
    <t>Reported Value Measurement [Member]</t>
  </si>
  <si>
    <t>Reported Value Measurement [Member] | Variable Interest Rate Debt [Member]</t>
  </si>
  <si>
    <t>Reported Value Measurement [Member] | Fixed Interest Rate Debt [Member]</t>
  </si>
  <si>
    <t>Estimate of Fair Value Measurement [Member] | Fair Value, Inputs, Level 2 [Member] | Fixed Interest Rate Debt [Member]</t>
  </si>
  <si>
    <t>Estimate of Fair Value Measurement [Member] | Fair Value, Inputs, Level 3 [Member]</t>
  </si>
  <si>
    <t>Limits On Common Stock Ownership Limits On Common Stock Ownership (Narrative) (Details)</t>
  </si>
  <si>
    <t>Common Stock Ownership Limit</t>
  </si>
  <si>
    <t>9.90%</t>
  </si>
  <si>
    <t>Excepted Holder Agreement, Common Stock, Ownership Limit</t>
  </si>
  <si>
    <t>Stock Repurchase Program, Number of Shares Authorized to be Repurchased</t>
  </si>
  <si>
    <t>Selected Quarterly Financial Data (Unaudited) Selected Quarterly Financial Data (Unaudited) (Quarterly Financial information - 2015) (Details) - USD ($) $ / shares in Units, $ in Thousands</t>
  </si>
  <si>
    <t>Net revenues</t>
  </si>
  <si>
    <t>Selected Quarterly Financial Data (Unaudited) Selected Quarterly Financial Data (Unaudited) (Quarterly Financial Information - 2014) (Details) - USD ($) $ / shares in Units, $ in Thousands</t>
  </si>
  <si>
    <t>Recent Accounting Pronouncements Recent Accounting Pronouncements (Details) - USD ($) $ in Thousands</t>
  </si>
  <si>
    <t>Subsequent Event Subsequent Event (Details) - USD ($)</t>
  </si>
  <si>
    <t>1 Months Ended</t>
  </si>
  <si>
    <t>Jan. 31, 2017</t>
  </si>
  <si>
    <t>Jan. 30, 2017</t>
  </si>
  <si>
    <t>Subsequent Event [Line Items]</t>
  </si>
  <si>
    <t>Bickford Senior Living [Member] | Less Than Fully Funded Loans [Member] | Subsequent Event [Member]</t>
  </si>
  <si>
    <t>Schedule II - Valuation and Qualifying Accounts Schedule II - Valuation and Qualifying Accounts (Details) - USD ($)</t>
  </si>
  <si>
    <t>Valuation Allowances and Reserves, Balance, January 1</t>
  </si>
  <si>
    <t>Valuation Allowances and Reserves, Charged to Cost and Expense</t>
  </si>
  <si>
    <t>Valuation Allowances and Reserves, Deductions</t>
  </si>
  <si>
    <t>Valuation Allowances and Reserves, Balance, December 31</t>
  </si>
  <si>
    <t>Schedule III - Real Estate and Accumulated Depreciation Schedule III - Real Estate and Accumulated Depreciation (Details) - USD ($)</t>
  </si>
  <si>
    <t>Dec. 31, 2013</t>
  </si>
  <si>
    <t>SEC Schedule III, Real Estate and Accumulated Depreciation [Line Items]</t>
  </si>
  <si>
    <t>SEC Schedule III, Real Estate, Gross</t>
  </si>
  <si>
    <t>SEC Schedule III, Real Estate Accumulated Depreciation</t>
  </si>
  <si>
    <t>Entity Incorporate, Date of Incorporation, Year</t>
  </si>
  <si>
    <t>SEC Schedule III, Real Estate, Federal Income Tax Basis</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Improvements</t>
  </si>
  <si>
    <t>SEC Schedule III, Real Estate and Accumulated Depreciation, Carrying Amount of Land</t>
  </si>
  <si>
    <t>SEC Schedule III, Real Estate and Accumulated Depreciation, Carrying Amount of Buildings and Improvements</t>
  </si>
  <si>
    <t>Assisted Living Facility [Member]</t>
  </si>
  <si>
    <t>Independent Living Facility [Member]</t>
  </si>
  <si>
    <t>Senior Living Campus [Member]</t>
  </si>
  <si>
    <t>Entrance-Fee Communities [Member]</t>
  </si>
  <si>
    <t>Total Continuing Operations Properties [Member]</t>
  </si>
  <si>
    <t>Anniston, AL [Member] | Skilled Nursing Facility [Member]</t>
  </si>
  <si>
    <t>SEC Schedule III, Real Estate and Accumulated Depreciation, Date Acquired</t>
  </si>
  <si>
    <t>Oct. 17,
		1991</t>
  </si>
  <si>
    <t>Moulton, AL [Member] | Skilled Nursing Facility [Member]</t>
  </si>
  <si>
    <t>Avondale, AZ [Member] | Skilled Nursing Facility [Member]</t>
  </si>
  <si>
    <t>Aug. 13,
		1996</t>
  </si>
  <si>
    <t>Brooksville, FL [Member] | Skilled Nursing Facility [Member]</t>
  </si>
  <si>
    <t>Feb. 1,
		2010</t>
  </si>
  <si>
    <t>Crystal River, FL [Member] | Skilled Nursing Facility [Member]</t>
  </si>
  <si>
    <t>Dade City, FL [Member] | Skilled Nursing Facility [Member]</t>
  </si>
  <si>
    <t>Hudson, FL [Member] | Skilled Nursing Facility [Member]</t>
  </si>
  <si>
    <t>Merritt Island, FL [Member] | Skilled Nursing Facility [Member]</t>
  </si>
  <si>
    <t>New Port Richey, FL [Member] | Skilled Nursing Facility [Member]</t>
  </si>
  <si>
    <t>Plant City, FL [Member] | Skilled Nursing Facility [Member]</t>
  </si>
  <si>
    <t>Stuart, FL [Member] | Skilled Nursing Facility [Member]</t>
  </si>
  <si>
    <t>Trenton, FL [Member] | Skilled Nursing Facility [Member]</t>
  </si>
  <si>
    <t>Glasgow, KY [Member] | Skilled Nursing Facility [Member]</t>
  </si>
  <si>
    <t>Greenfield, MA [Member] | Skilled Nursing Facility [Member]</t>
  </si>
  <si>
    <t>Aug. 30,
		2013</t>
  </si>
  <si>
    <t>Holyoke, MA [Member] | Skilled Nursing Facility [Member]</t>
  </si>
  <si>
    <t>Quincy, MA [Member] | Skilled Nursing Facility [Member]</t>
  </si>
  <si>
    <t>Taunton, MA [Member] | Skilled Nursing Facility [Member]</t>
  </si>
  <si>
    <t>Desloge, MO [Member] | Skilled Nursing Facility [Member]</t>
  </si>
  <si>
    <t>Joplin, MO [Member] | Skilled Nursing Facility [Member]</t>
  </si>
  <si>
    <t>Kennett, MO [Member] | Skilled Nursing Facility [Member]</t>
  </si>
  <si>
    <t>Maryland Heights, MO [Member] | Skilled Nursing Facility [Member]</t>
  </si>
  <si>
    <t>St. Charles, MO [Member] | Skilled Nursing Facility [Member]</t>
  </si>
  <si>
    <t>St. Charles, MO [Member] | Independent Living Facility [Member]</t>
  </si>
  <si>
    <t>Voorhees, NJ [Member] | Independent Living Facility [Member]</t>
  </si>
  <si>
    <t>Dec. 23,
		2013</t>
  </si>
  <si>
    <t>Gahanna, OH [Member] | Independent Living Facility [Member]</t>
  </si>
  <si>
    <t>Broken Arrow, OK [Member] | Independent Living Facility [Member]</t>
  </si>
  <si>
    <t>Albany, OR [Member] | Skilled Nursing Facility [Member]</t>
  </si>
  <si>
    <t>Mar. 31,
		2014</t>
  </si>
  <si>
    <t>Creswell, OR [Member] | Skilled Nursing Facility [Member]</t>
  </si>
  <si>
    <t>Forest Grove, OR [Member] | Skilled Nursing Facility [Member]</t>
  </si>
  <si>
    <t>Newberg, OR [Member] | Independent Living Facility [Member]</t>
  </si>
  <si>
    <t>Myrtle Beach, SC [Member] | Independent Living Facility [Member]</t>
  </si>
  <si>
    <t>Myrtle Beach, SC [Member] | Entrance-Fee Communities [Member]</t>
  </si>
  <si>
    <t>Dec. 17,
		2014</t>
  </si>
  <si>
    <t>Greenville, SC [Member] | Independent Living Facility [Member]</t>
  </si>
  <si>
    <t>Greenville, SC [Member] | Entrance-Fee Communities [Member]</t>
  </si>
  <si>
    <t>Manchester, NH [Member] | Skilled Nursing Facility [Member]</t>
  </si>
  <si>
    <t>Epsom, NH [Member] | Skilled Nursing Facility [Member]</t>
  </si>
  <si>
    <t>Anderson, SC [Member] | Skilled Nursing Facility [Member]</t>
  </si>
  <si>
    <t>Greenwood, SC [Member] | Skilled Nursing Facility [Member]</t>
  </si>
  <si>
    <t>Laurens, SC [Member] | Skilled Nursing Facility [Member]</t>
  </si>
  <si>
    <t>Orangeburg, SC [Member] | Skilled Nursing Facility [Member]</t>
  </si>
  <si>
    <t>Sep. 25,
		2008</t>
  </si>
  <si>
    <t>Athens, TN [Member] | Skilled Nursing Facility [Member]</t>
  </si>
  <si>
    <t>Chattanooga, TN [Member] | Skilled Nursing Facility [Member]</t>
  </si>
  <si>
    <t>Chattanooga, TN [Member] | Independent Living Facility [Member]</t>
  </si>
  <si>
    <t>Dickson, TN [Member] | Skilled Nursing Facility [Member]</t>
  </si>
  <si>
    <t>Franklin, TN [Member] | Skilled Nursing Facility [Member]</t>
  </si>
  <si>
    <t>Hendersonville, TN [Member] | Skilled Nursing Facility [Member]</t>
  </si>
  <si>
    <t>Johnson City, TN [Member] | Skilled Nursing Facility [Member]</t>
  </si>
  <si>
    <t>Johnson City, TN [Member] | Independent Living Facility [Member]</t>
  </si>
  <si>
    <t>Lewisburg, TN [Member] | Skilled Nursing Facility [Member]</t>
  </si>
  <si>
    <t>McMinnville, TN [Member] | Skilled Nursing Facility [Member]</t>
  </si>
  <si>
    <t>Milan, TN [Member] | Skilled Nursing Facility [Member]</t>
  </si>
  <si>
    <t>Pulaski, TN [Member] | Skilled Nursing Facility [Member]</t>
  </si>
  <si>
    <t>Lawrenburg, TN [Member] | Skilled Nursing Facility [Member]</t>
  </si>
  <si>
    <t>Dunlap, TN [Member] | Skilled Nursing Facility [Member]</t>
  </si>
  <si>
    <t>Smithville, TN [Member] | Skilled Nursing Facility [Member]</t>
  </si>
  <si>
    <t>Oct. 18,
		1991</t>
  </si>
  <si>
    <t>Somerville, TN [Member] | Skilled Nursing Facility [Member]</t>
  </si>
  <si>
    <t>Oct. 19,
		1991</t>
  </si>
  <si>
    <t>Sparta, TN [Member] | Skilled Nursing Facility [Member]</t>
  </si>
  <si>
    <t>Oct. 20,
		1991</t>
  </si>
  <si>
    <t>Austin, TX [Member] | Skilled Nursing Facility [Member]</t>
  </si>
  <si>
    <t>Apr. 1,
		2016</t>
  </si>
  <si>
    <t>Canton, TX [Member] | Skilled Nursing Facility [Member]</t>
  </si>
  <si>
    <t>Apr. 18,
		2013</t>
  </si>
  <si>
    <t>Corinth, TX [Member] | Skilled Nursing Facility [Member]</t>
  </si>
  <si>
    <t>Ennis, TX [Member] | Skilled Nursing Facility [Member]</t>
  </si>
  <si>
    <t>Oct. 31,
		2011</t>
  </si>
  <si>
    <t>Euless, TX [Member] | Skilled Nursing Facility [Member]</t>
  </si>
  <si>
    <t>Gladewater, TX [Member] | Skilled Nursing Facility [Member]</t>
  </si>
  <si>
    <t>Greenville, TX [Member] | Skilled Nursing Facility [Member]</t>
  </si>
  <si>
    <t>Houston, TX [Member] | Skilled Nursing Facility [Member]</t>
  </si>
  <si>
    <t>Katy, TX [Member] | Skilled Nursing Facility [Member]</t>
  </si>
  <si>
    <t>Kyle, TX [Member] | Skilled Nursing Facility [Member]</t>
  </si>
  <si>
    <t>Jun. 11,
		2012</t>
  </si>
  <si>
    <t>Marble Falls, TX [Member] | Skilled Nursing Facility [Member]</t>
  </si>
  <si>
    <t>McAllen, TX [Member] | Skilled Nursing Facility [Member]</t>
  </si>
  <si>
    <t>San Antonio, TX [Member] | Skilled Nursing Facility [Member]</t>
  </si>
  <si>
    <t>Bristol, VA [Member] | Skilled Nursing Facility [Member]</t>
  </si>
  <si>
    <t>Rainbow City, AL [Member] | Assisted Living Facility [Member]</t>
  </si>
  <si>
    <t>Oct. 31,
		2013</t>
  </si>
  <si>
    <t>Gilbert, AZ [Member] | Assisted Living Facility [Member]</t>
  </si>
  <si>
    <t>Dec. 31,
		1998</t>
  </si>
  <si>
    <t>Glendale, AZ [Member] | Assisted Living Facility [Member]</t>
  </si>
  <si>
    <t>Tucson, AZ [Member] | Assisted Living Facility [Member]</t>
  </si>
  <si>
    <t>Sacramento, CA [Member] | Assisted Living Facility [Member]</t>
  </si>
  <si>
    <t>Jun. 1,
		2014</t>
  </si>
  <si>
    <t>Bartow, FL [Member] | Assisted Living Facility [Member]</t>
  </si>
  <si>
    <t>Nov. 30,
		2010</t>
  </si>
  <si>
    <t>Lakeland, FL [Member] | Assisted Living Facility [Member]</t>
  </si>
  <si>
    <t>Maitland, FL [Member] | Assisted Living Facility [Member]</t>
  </si>
  <si>
    <t>Aug. 6,
		1996</t>
  </si>
  <si>
    <t>Maitland, FL [Member] | Senior Living Campus [Member]</t>
  </si>
  <si>
    <t>St. Cloud, FL [Member] | Assisted Living Facility [Member]</t>
  </si>
  <si>
    <t>Greensboro, GA [Member] | Assisted Living Facility [Member]</t>
  </si>
  <si>
    <t>Sep. 15,
		2011</t>
  </si>
  <si>
    <t>Ames, IA [Member] | Assisted Living Facility [Member]</t>
  </si>
  <si>
    <t>Jun. 28,
		2013</t>
  </si>
  <si>
    <t>Burlington, IA [Member] | Assisted Living Facility [Member]</t>
  </si>
  <si>
    <t>Cedar Falls, IA [Member] | Assisted Living Facility [Member]</t>
  </si>
  <si>
    <t>Clinton, IA [Member] | Assisted Living Facility [Member]</t>
  </si>
  <si>
    <t>Jun. 30,
		2010</t>
  </si>
  <si>
    <t>Des Moines, IA [Member] | Assisted Living Facility [Member]</t>
  </si>
  <si>
    <t>Jun. 1,
		2016</t>
  </si>
  <si>
    <t>Ft. Dodge, IA [Member] | Assisted Living Facility [Member]</t>
  </si>
  <si>
    <t>Iowa City, IA [Member] | Assisted Living Facility [Member]</t>
  </si>
  <si>
    <t>Marshalltown, IA [Member] | Assisted Living Facility [Member]</t>
  </si>
  <si>
    <t>Muscatine, IA [Member] | Assisted Living Facility [Member]</t>
  </si>
  <si>
    <t>Urbandale, IA [Member] | Assisted Living Facility [Member]</t>
  </si>
  <si>
    <t>Caldwell, ID [Member] | Assisted Living Facility [Member]</t>
  </si>
  <si>
    <t>Weiser, ID [Member] | Assisted Living Facility [Member]</t>
  </si>
  <si>
    <t>Dec. 21,
		2012</t>
  </si>
  <si>
    <t>Aurora, IL [Member] | Assisted Living Facility [Member]</t>
  </si>
  <si>
    <t>Bourbonnais, IL [Member] | Assisted Living Facility [Member]</t>
  </si>
  <si>
    <t>Crystal Lake, IL [Member] | Assisted Living Facility [Member]</t>
  </si>
  <si>
    <t>Moline, IL [Member] | Assisted Living Facility [Member]</t>
  </si>
  <si>
    <t>Oswego, IL [Member] | Assisted Living Facility [Member]</t>
  </si>
  <si>
    <t>Peoria, IL [Member] | Assisted Living Facility [Member]</t>
  </si>
  <si>
    <t>Oct. 19,
		2009</t>
  </si>
  <si>
    <t>Quincy, IL [Member] | Assisted Living Facility [Member]</t>
  </si>
  <si>
    <t>Rockford, IL [Member] | Assisted Living Facility [Member]</t>
  </si>
  <si>
    <t>Springfield, IL [Member] | Assisted Living Facility [Member]</t>
  </si>
  <si>
    <t>St. Charles, IL [Member] | Assisted Living Facility [Member]</t>
  </si>
  <si>
    <t>Tinley Park, IL [Member] | Assisted Living Facility [Member]</t>
  </si>
  <si>
    <t>Jun. 23,
		2016</t>
  </si>
  <si>
    <t>Carmel, IN [Member] | Assisted Living Facility [Member]</t>
  </si>
  <si>
    <t>Nov. 12,
		2014</t>
  </si>
  <si>
    <t>Crawfordsville, IN [Member] | Assisted Living Facility [Member]</t>
  </si>
  <si>
    <t>Crown Point, IN [Member] | Assisted Living Facility [Member]</t>
  </si>
  <si>
    <t>Oct. 30,
		2013</t>
  </si>
  <si>
    <t>Greenwood, IN [Member] | Assisted Living Facility [Member]</t>
  </si>
  <si>
    <t>Nov. 7,
		2013</t>
  </si>
  <si>
    <t>Lafayette, IN [Member] | Assisted Living Facility [Member]</t>
  </si>
  <si>
    <t>Wabash, IN [Member] | Assisted Living Facility [Member]</t>
  </si>
  <si>
    <t>Mission, KS [Member] | Assisted Living Facility [Member]</t>
  </si>
  <si>
    <t>Sep. 30,
		2012</t>
  </si>
  <si>
    <t>Overland Park, KS [Member] | Assisted Living Facility [Member]</t>
  </si>
  <si>
    <t>Bastrop, LA [Member] | Assisted Living Facility [Member]</t>
  </si>
  <si>
    <t>Apr. 30,
		2011</t>
  </si>
  <si>
    <t>Bossier City, LA [Member] | Assisted Living Facility [Member]</t>
  </si>
  <si>
    <t>Minden, LA [Member] | Assisted Living Facility [Member]</t>
  </si>
  <si>
    <t>West Monroe, LA [Member] | Assisted Living Facility [Member]</t>
  </si>
  <si>
    <t>Baltimore, MD [Member] | Assisted Living Facility [Member]</t>
  </si>
  <si>
    <t>Battle Creek, MI [Member] | Assisted Living Facility [Member]</t>
  </si>
  <si>
    <t>Lansing, MI [Member] | Assisted Living Facility [Member]</t>
  </si>
  <si>
    <t>Midland, MI [Member] | Assisted Living Facility [Member]</t>
  </si>
  <si>
    <t>Saginaw, MI [Member] | Assisted Living Facility [Member]</t>
  </si>
  <si>
    <t>Champlin, MN [Member] | Assisted Living Facility [Member]</t>
  </si>
  <si>
    <t>Mar. 10,
		2010</t>
  </si>
  <si>
    <t>Hugo, MN [Member] | Assisted Living Facility [Member]</t>
  </si>
  <si>
    <t>Maplewood, MN [Member] | Assisted Living Facility [Member]</t>
  </si>
  <si>
    <t>North Branch, MN [Member] | Assisted Living Facility [Member]</t>
  </si>
  <si>
    <t>Charlotte, NC [Member] | Assisted Living Facility [Member]</t>
  </si>
  <si>
    <t>Jul. 1,
		2015</t>
  </si>
  <si>
    <t>Grand Island, NE [Member] | Assisted Living Facility [Member]</t>
  </si>
  <si>
    <t>Lincoln, NE [Member] | Assisted Living Facility [Member]</t>
  </si>
  <si>
    <t>Omaha, NE [Member] | Assisted Living Facility [Member]</t>
  </si>
  <si>
    <t>Lancaster, OH [Member] | Assisted Living Facility [Member]</t>
  </si>
  <si>
    <t>Jul. 31,
		2015</t>
  </si>
  <si>
    <t>Marysville, OH [Member] | Assisted Living Facility [Member]</t>
  </si>
  <si>
    <t>Jul. 1,
		2013</t>
  </si>
  <si>
    <t>Middletown, OH [Member] | Assisted Living Facility [Member]</t>
  </si>
  <si>
    <t>Oct. 31,
		2014</t>
  </si>
  <si>
    <t>McMinnville, OR [Member] | Assisted Living Facility [Member]</t>
  </si>
  <si>
    <t>Aug. 31,
		2016</t>
  </si>
  <si>
    <t>McMinnville, OR [Member] | Senior Living Campus [Member]</t>
  </si>
  <si>
    <t>Milwaukie, OR [Member] | Assisted Living Facility [Member]</t>
  </si>
  <si>
    <t>Sep. 30,
		2014</t>
  </si>
  <si>
    <t>Ontario, OR [Member] | Assisted Living Facility [Member]</t>
  </si>
  <si>
    <t>Portland, OR [Member] | Assisted Living Facility [Member]</t>
  </si>
  <si>
    <t>Aug. 31,
		2015</t>
  </si>
  <si>
    <t>Conway, SC [Member] | Assisted Living Facility [Member]</t>
  </si>
  <si>
    <t>Gallatin, TN [Member] | Assisted Living Facility [Member]</t>
  </si>
  <si>
    <t>Mar. 31,
		1999</t>
  </si>
  <si>
    <t>Kingsport, TN [Member] | Assisted Living Facility [Member]</t>
  </si>
  <si>
    <t>Tullahoma, TN [Member] | Assisted Living Facility [Member]</t>
  </si>
  <si>
    <t>Fredericksburg, VA [Member] | Assisted Living Facility [Member]</t>
  </si>
  <si>
    <t>Sep. 20,
		2016</t>
  </si>
  <si>
    <t>Midlothian, VA [Member] | Assisted Living Facility [Member]</t>
  </si>
  <si>
    <t>Oct. 31,
		2016</t>
  </si>
  <si>
    <t>Suffolk, VA [Member] | Assisted Living Facility [Member]</t>
  </si>
  <si>
    <t>Beaver Dam, WI [Member] | Assisted Living Facility [Member]</t>
  </si>
  <si>
    <t>Rogers, AR [Member] | Independent Living Facility [Member]</t>
  </si>
  <si>
    <t>Fort Smith, AR [Member] | Independent Living Facility [Member]</t>
  </si>
  <si>
    <t>Pinole, CA [Member] | Independent Living Facility [Member]</t>
  </si>
  <si>
    <t>West Covina, CA [Member] | Independent Living Facility [Member]</t>
  </si>
  <si>
    <t>Hemet, CA [Member] | Independent Living Facility [Member]</t>
  </si>
  <si>
    <t>Fresno, CA [Member] | Independent Living Facility [Member]</t>
  </si>
  <si>
    <t>Merced, CA [Member] | Independent Living Facility [Member]</t>
  </si>
  <si>
    <t>Roseville, CA [Member] | Independent Living Facility [Member]</t>
  </si>
  <si>
    <t>Modesto, CA [Member] | Independent Living Facility [Member]</t>
  </si>
  <si>
    <t>Athens, GA [Member] | Independent Living Facility [Member]</t>
  </si>
  <si>
    <t>Columbus, GA [Member] | Independent Living Facility [Member]</t>
  </si>
  <si>
    <t>Savannah, GA [Member] | Independent Living Facility [Member]</t>
  </si>
  <si>
    <t>Boise, ID [Member] | Independent Living Facility [Member]</t>
  </si>
  <si>
    <t>Fort Wayne, IN [Member] | Independent Living Facility [Member]</t>
  </si>
  <si>
    <t>Kenner, LA [Member] | Independent Living Facility [Member]</t>
  </si>
  <si>
    <t>Bellevue, WA [Member] | Independent Living Facility [Member]</t>
  </si>
  <si>
    <t>Chehalis, WA [Member] | Independent Living Facility [Member]</t>
  </si>
  <si>
    <t>Jan. 15,
		2016</t>
  </si>
  <si>
    <t>Vancouver, WA [Member] | Independent Living Facility [Member]</t>
  </si>
  <si>
    <t>Yakima, WA [Member] | Independent Living Facility [Member]</t>
  </si>
  <si>
    <t>Loma Linda, CA [Member] | Senior Living Campus [Member]</t>
  </si>
  <si>
    <t>Sep. 28,
		2012</t>
  </si>
  <si>
    <t>Nampa, ID [Member] | Senior Living Campus [Member]</t>
  </si>
  <si>
    <t>Indianapolis, IN [Member] | Senior Living Campus [Member]</t>
  </si>
  <si>
    <t>Roscommon, MI [Member] | Senior Living Campus [Member]</t>
  </si>
  <si>
    <t>Mt. Airy, NC [Member] | Senior Living Campus [Member]</t>
  </si>
  <si>
    <t>Madison, TN [Member] | Senior Living Campus [Member]</t>
  </si>
  <si>
    <t>West Palm Beach, FL [Member] | Senior Living Campus [Member]</t>
  </si>
  <si>
    <t>Silverdale, WA [Member] | Senior Living Campus [Member]</t>
  </si>
  <si>
    <t>Aug. 16,
		2012</t>
  </si>
  <si>
    <t>Bridgeport, CT [Member] | Entrance-Fee Communities [Member]</t>
  </si>
  <si>
    <t>North Branford, CT [Member] | Entrance-Fee Communities [Member]</t>
  </si>
  <si>
    <t>Nov. 8,
		2016</t>
  </si>
  <si>
    <t>Southbury, CT [Member] | Entrance-Fee Communities [Member]</t>
  </si>
  <si>
    <t>Fernandina Beach, FL [Member] | Entrance-Fee Communities [Member]</t>
  </si>
  <si>
    <t>St. Simons Island, GA [Member] | Entrance-Fee Communities [Member]</t>
  </si>
  <si>
    <t>Winston-Salem, NC [Member] | Entrance-Fee Communities [Member]</t>
  </si>
  <si>
    <t>Pawleys Island, SC [Member] | Entrance-Fee Communities [Member]</t>
  </si>
  <si>
    <t>Spartanburg, SC [Member] | Entrance-Fee Communities [Member]</t>
  </si>
  <si>
    <t>Crestview, FL [Member] | Medical Office Building [Member]</t>
  </si>
  <si>
    <t>Jun. 30,
		1993</t>
  </si>
  <si>
    <t>Pasadena, TX [Member] | Medical Office Building [Member]</t>
  </si>
  <si>
    <t>Jan. 1,
		1995</t>
  </si>
  <si>
    <t>La Mesa, CA [Member] | Hospital [Member]</t>
  </si>
  <si>
    <t>Jackson, KY [Member] | Hospital [Member]</t>
  </si>
  <si>
    <t>Jun. 12,
		1992</t>
  </si>
  <si>
    <t>Murfreesboro, TN [Member] | Hospital [Member]</t>
  </si>
  <si>
    <t>Oct. 1,
		2012</t>
  </si>
  <si>
    <t>Subsequent Property Additions Purchased From NHC [Member]</t>
  </si>
  <si>
    <t>Schedule III - Real Estate and Accumulated Depreciation Schedule III - Real Estate and Accumulated Depreciation (Summary) (Details) (Details) - USD ($)</t>
  </si>
  <si>
    <t>SEC Schedule III, Real Estate, Gross, January 1</t>
  </si>
  <si>
    <t>Payments to Acquire Property, Plant, and Equipment</t>
  </si>
  <si>
    <t>Change In Accounts Payable, Real Property Additions</t>
  </si>
  <si>
    <t>Additions Through Contingent Liabilities</t>
  </si>
  <si>
    <t>Additions Through Assumption Of Debt</t>
  </si>
  <si>
    <t>Payments for Delayed Tax Exempt Exchange</t>
  </si>
  <si>
    <t>Conversion of mortgage note receivable to real estate</t>
  </si>
  <si>
    <t>Additions Through Reclassification of Deposit</t>
  </si>
  <si>
    <t>SEC Schedule III, Real Estate, Cost of Real Estate Sold</t>
  </si>
  <si>
    <t>SEC Schedule III, Real Estate, Other Deductions</t>
  </si>
  <si>
    <t>SEC Schedule III, Real Estate, Gross, December 31</t>
  </si>
  <si>
    <t>SEC Schedule III, Real Estate Accumulated Depreciation, January 1</t>
  </si>
  <si>
    <t>SEC Schedule III, Real Estate Accumulated Depreciation, Depreciation Expense</t>
  </si>
  <si>
    <t>SEC Schedule III, Real Estate Accumulated Depreciation, Real Estate Sold</t>
  </si>
  <si>
    <t>SEC Schedule III, Real Estate Accumulated Depreciation, Other Deductions</t>
  </si>
  <si>
    <t>SEC Schedule III, Real Estate Accumulated Depreciation, December 31</t>
  </si>
  <si>
    <t>Schedule IV - Mortgage Loans on Real Estate Schedule IV - Mortgage Loans on Real Estate (Details) $ in Thousands</t>
  </si>
  <si>
    <t>Mortgage Loans on Real Estate [Line Items]</t>
  </si>
  <si>
    <t>Mortgage Loans on Real Estate, Carrying Amount of Mortgages</t>
  </si>
  <si>
    <t>Mortgage Loans on Real Estate, Principal Amount of Delinquent Loans</t>
  </si>
  <si>
    <t>Skilled Nursing Facility [Member] | First Mortgage [Member] | Virginia Beach, VA [Member]</t>
  </si>
  <si>
    <t>Mortgage Loans on Real Estate, Final Maturity Date</t>
  </si>
  <si>
    <t>Dec. 31,
		2031</t>
  </si>
  <si>
    <t>Mortgage Loans on Real Estate, Periodic Payment Terms</t>
  </si>
  <si>
    <t>Skilled Nursing Facility [Member] | First Mortgage [Member] | Lexington, VA [Member]</t>
  </si>
  <si>
    <t>Dec. 31,
		2032</t>
  </si>
  <si>
    <t>Skilled Nursing Facility [Member] | First Mortgage [Member] | Brookneal, VA [Member]</t>
  </si>
  <si>
    <t>Skilled Nursing Facility [Member] | First Mortgage [Member] | Laurel Fork, VA [Member]</t>
  </si>
  <si>
    <t>Dec. 31,
		2030</t>
  </si>
  <si>
    <t>Assisted Living Facility [Member] | First Mortgage [Member] | Owatonna, MN [Member]</t>
  </si>
  <si>
    <t>Dec. 31,
		2018</t>
  </si>
  <si>
    <t>Assisted Living Facility [Member] | First Mortgage [Member] | Oviedo, FL [Member]</t>
  </si>
  <si>
    <t>Dec. 31,
		2021</t>
  </si>
  <si>
    <t>Interest Only</t>
  </si>
  <si>
    <t>Entrance-Fee Communities [Member] | First Mortgage [Member] | Issaquah, WA [Member]</t>
  </si>
  <si>
    <t>Dec. 31,
		2025</t>
  </si>
  <si>
    <t>Entrance-Fee Communities [Member] | Construction Loans [Member] | Gurnee, IL [Member]</t>
  </si>
  <si>
    <t>Entrance-Fee Communities [Member] | Construction Loans [Member] | Issaquah, WA [Member]</t>
  </si>
  <si>
    <t>Dec. 31,
		2020</t>
  </si>
  <si>
    <t>Schedule IV - Mortgage Loans on Real Estate Schedule IV - Mortgage Loans on Real Estate (Roll-Forward) (Details) - USD ($) $ in Thousands</t>
  </si>
  <si>
    <t>Mortgage Loans on Real Estate, January 1</t>
  </si>
  <si>
    <t>Mortgage Loans on Real Estate, New Mortgage Loans</t>
  </si>
  <si>
    <t>Amortization of Deferred Charges</t>
  </si>
  <si>
    <t>Mortgage Loans On Real Estate Total Additions</t>
  </si>
  <si>
    <t>Settlement of mortgage note by real estate acquisition</t>
  </si>
  <si>
    <t>Mortgage Loans On Real Estate, Total Deductions</t>
  </si>
  <si>
    <t>Mortgage Loans on Real Estate, December 31</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00000_);(#,##0.000000)" numFmtId="167"/>
    <numFmt formatCode="#,##0.00000_);(#,##0.00000)" numFmtId="168"/>
    <numFmt formatCode="_(&quot;$ &quot;#,##0.00000_);_(&quot;$ &quot;(#,##0.00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77860</v>
      </c>
    </row>
    <row r="11" spans="1:4">
      <c r="A11" s="4" t="s">
        <v>18</v>
      </c>
      <c r="B11" s="4" t="s">
        <v>19</v>
      </c>
    </row>
    <row r="12" spans="1:4">
      <c r="A12" s="4" t="s">
        <v>20</v>
      </c>
      <c r="B12" s="4" t="s">
        <v>21</v>
      </c>
    </row>
    <row r="13" spans="1:4">
      <c r="A13" s="4" t="s">
        <v>22</v>
      </c>
      <c r="C13" s="5" t="n">
        <v>39847860</v>
      </c>
    </row>
    <row r="14" spans="1:4">
      <c r="A14" s="4" t="s">
        <v>23</v>
      </c>
      <c r="B14" s="4" t="s">
        <v>24</v>
      </c>
    </row>
    <row r="15" spans="1:4">
      <c r="A15" s="4" t="s">
        <v>25</v>
      </c>
      <c r="D15" s="6" t="n">
        <v>2819841</v>
      </c>
    </row>
    <row r="16" spans="1:4">
      <c r="A16" s="4" t="s">
        <v>26</v>
      </c>
      <c r="B16" s="4" t="s">
        <v>27</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6</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2003</v>
      </c>
      <c r="C3" s="6" t="n">
        <v>137532</v>
      </c>
    </row>
    <row r="4" spans="1:3">
      <c r="A4" s="4" t="s">
        <v>33</v>
      </c>
      <c r="B4" s="5" t="n">
        <v>2285122</v>
      </c>
      <c r="C4" s="5" t="n">
        <v>1945323</v>
      </c>
    </row>
    <row r="5" spans="1:3">
      <c r="A5" s="4" t="s">
        <v>34</v>
      </c>
      <c r="B5" s="5" t="n">
        <v>15729</v>
      </c>
      <c r="C5" s="5" t="n">
        <v>13011</v>
      </c>
    </row>
    <row r="6" spans="1:3">
      <c r="A6" s="4" t="s">
        <v>35</v>
      </c>
      <c r="B6" s="5" t="n">
        <v>2472854</v>
      </c>
      <c r="C6" s="5" t="n">
        <v>2095866</v>
      </c>
    </row>
    <row r="7" spans="1:3">
      <c r="A7" s="4" t="s">
        <v>36</v>
      </c>
      <c r="B7" s="5" t="n">
        <v>-313080</v>
      </c>
      <c r="C7" s="5" t="n">
        <v>-259059</v>
      </c>
    </row>
    <row r="8" spans="1:3">
      <c r="A8" s="4" t="s">
        <v>37</v>
      </c>
      <c r="B8" s="5" t="n">
        <v>2159774</v>
      </c>
      <c r="C8" s="5" t="n">
        <v>1836807</v>
      </c>
    </row>
    <row r="9" spans="1:3">
      <c r="A9" s="4" t="s">
        <v>38</v>
      </c>
      <c r="B9" s="5" t="n">
        <v>133493</v>
      </c>
      <c r="C9" s="5" t="n">
        <v>133714</v>
      </c>
    </row>
    <row r="10" spans="1:3">
      <c r="A10" s="4" t="s">
        <v>39</v>
      </c>
      <c r="B10" s="5" t="n">
        <v>4832</v>
      </c>
      <c r="C10" s="5" t="n">
        <v>13286</v>
      </c>
    </row>
    <row r="11" spans="1:3">
      <c r="A11" s="4" t="s">
        <v>40</v>
      </c>
      <c r="B11" s="5" t="n">
        <v>11745</v>
      </c>
      <c r="C11" s="5" t="n">
        <v>72744</v>
      </c>
    </row>
    <row r="12" spans="1:3">
      <c r="A12" s="4" t="s">
        <v>41</v>
      </c>
      <c r="B12" s="5" t="n">
        <v>72518</v>
      </c>
      <c r="C12" s="5" t="n">
        <v>59777</v>
      </c>
    </row>
    <row r="13" spans="1:3">
      <c r="A13" s="4" t="s">
        <v>42</v>
      </c>
      <c r="B13" s="5" t="n">
        <v>21271</v>
      </c>
      <c r="C13" s="5" t="n">
        <v>15544</v>
      </c>
    </row>
    <row r="14" spans="1:3">
      <c r="A14" s="4" t="s">
        <v>43</v>
      </c>
      <c r="B14" s="5" t="n">
        <v>0</v>
      </c>
      <c r="C14" s="5" t="n">
        <v>1346</v>
      </c>
    </row>
    <row r="15" spans="1:3">
      <c r="A15" s="4" t="s">
        <v>44</v>
      </c>
      <c r="B15" s="5" t="n">
        <v>2403633</v>
      </c>
      <c r="C15" s="5" t="n">
        <v>2133218</v>
      </c>
    </row>
    <row r="16" spans="1:3">
      <c r="A16" s="3" t="s">
        <v>45</v>
      </c>
    </row>
    <row r="17" spans="1:3">
      <c r="A17" s="4" t="s">
        <v>46</v>
      </c>
      <c r="B17" s="5" t="n">
        <v>1115981</v>
      </c>
      <c r="C17" s="5" t="n">
        <v>914443</v>
      </c>
    </row>
    <row r="18" spans="1:3">
      <c r="A18" s="4" t="s">
        <v>47</v>
      </c>
      <c r="B18" s="5" t="n">
        <v>20003</v>
      </c>
      <c r="C18" s="5" t="n">
        <v>20147</v>
      </c>
    </row>
    <row r="19" spans="1:3">
      <c r="A19" s="4" t="s">
        <v>48</v>
      </c>
      <c r="B19" s="5" t="n">
        <v>35863</v>
      </c>
      <c r="C19" s="5" t="n">
        <v>32637</v>
      </c>
    </row>
    <row r="20" spans="1:3">
      <c r="A20" s="4" t="s">
        <v>49</v>
      </c>
      <c r="B20" s="5" t="n">
        <v>21325</v>
      </c>
      <c r="C20" s="5" t="n">
        <v>21275</v>
      </c>
    </row>
    <row r="21" spans="1:3">
      <c r="A21" s="4" t="s">
        <v>50</v>
      </c>
      <c r="B21" s="5" t="n">
        <v>871</v>
      </c>
      <c r="C21" s="5" t="n">
        <v>2256</v>
      </c>
    </row>
    <row r="22" spans="1:3">
      <c r="A22" s="4" t="s">
        <v>51</v>
      </c>
      <c r="B22" s="5" t="n">
        <v>1194043</v>
      </c>
      <c r="C22" s="5" t="n">
        <v>990758</v>
      </c>
    </row>
    <row r="23" spans="1:3">
      <c r="A23" s="4" t="s">
        <v>52</v>
      </c>
      <c r="B23" s="4" t="s">
        <v>53</v>
      </c>
      <c r="C23" s="4" t="s">
        <v>53</v>
      </c>
    </row>
    <row r="24" spans="1:3">
      <c r="A24" s="3" t="s">
        <v>54</v>
      </c>
    </row>
    <row r="25" spans="1:3">
      <c r="A25" s="4" t="s">
        <v>55</v>
      </c>
      <c r="B25" s="5" t="n">
        <v>398</v>
      </c>
      <c r="C25" s="5" t="n">
        <v>384</v>
      </c>
    </row>
    <row r="26" spans="1:3">
      <c r="A26" s="4" t="s">
        <v>56</v>
      </c>
      <c r="B26" s="5" t="n">
        <v>1173588</v>
      </c>
      <c r="C26" s="5" t="n">
        <v>1085136</v>
      </c>
    </row>
    <row r="27" spans="1:3">
      <c r="A27" s="4" t="s">
        <v>57</v>
      </c>
      <c r="B27" s="5" t="n">
        <v>29873</v>
      </c>
      <c r="C27" s="5" t="n">
        <v>19862</v>
      </c>
    </row>
    <row r="28" spans="1:3">
      <c r="A28" s="4" t="s">
        <v>58</v>
      </c>
      <c r="B28" s="5" t="n">
        <v>5731</v>
      </c>
      <c r="C28" s="5" t="n">
        <v>27910</v>
      </c>
    </row>
    <row r="29" spans="1:3">
      <c r="A29" s="4" t="s">
        <v>59</v>
      </c>
      <c r="B29" s="5" t="n">
        <v>1209590</v>
      </c>
      <c r="C29" s="5" t="n">
        <v>1133292</v>
      </c>
    </row>
    <row r="30" spans="1:3">
      <c r="A30" s="4" t="s">
        <v>60</v>
      </c>
      <c r="B30" s="5" t="n">
        <v>0</v>
      </c>
      <c r="C30" s="5" t="n">
        <v>9168</v>
      </c>
    </row>
    <row r="31" spans="1:3">
      <c r="A31" s="4" t="s">
        <v>61</v>
      </c>
      <c r="B31" s="5" t="n">
        <v>1209590</v>
      </c>
      <c r="C31" s="5" t="n">
        <v>1142460</v>
      </c>
    </row>
    <row r="32" spans="1:3">
      <c r="A32" s="4" t="s">
        <v>62</v>
      </c>
      <c r="B32" s="6" t="n">
        <v>2403633</v>
      </c>
      <c r="C32" s="6" t="n">
        <v>2133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35</v>
      </c>
      <c r="B9" s="4" t="s">
        <v>284</v>
      </c>
    </row>
    <row r="10" spans="1:2">
      <c r="A10" s="4" t="s">
        <v>241</v>
      </c>
      <c r="B10" s="4" t="s">
        <v>285</v>
      </c>
    </row>
    <row r="11" spans="1:2">
      <c r="A11" s="4" t="s">
        <v>286</v>
      </c>
      <c r="B11" s="4" t="s">
        <v>287</v>
      </c>
    </row>
    <row r="12" spans="1:2">
      <c r="A12" s="4" t="s">
        <v>214</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1</v>
      </c>
      <c r="C3" s="7" t="n">
        <v>0.01</v>
      </c>
    </row>
    <row r="4" spans="1:3">
      <c r="A4" s="4" t="s">
        <v>66</v>
      </c>
      <c r="B4" s="5" t="n">
        <v>60000000</v>
      </c>
      <c r="C4" s="5" t="n">
        <v>60000000</v>
      </c>
    </row>
    <row r="5" spans="1:3">
      <c r="A5" s="4" t="s">
        <v>67</v>
      </c>
      <c r="B5" s="5" t="n">
        <v>39847860</v>
      </c>
      <c r="C5" s="5" t="n">
        <v>38396727</v>
      </c>
    </row>
    <row r="6" spans="1:3">
      <c r="A6" s="4" t="s">
        <v>68</v>
      </c>
      <c r="B6" s="5" t="n">
        <v>39847860</v>
      </c>
      <c r="C6" s="5" t="n">
        <v>38396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09</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217</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27</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3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34</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1</v>
      </c>
      <c r="B1" s="2" t="s">
        <v>1</v>
      </c>
    </row>
    <row r="2" spans="1:2">
      <c r="B2" s="2" t="s">
        <v>2</v>
      </c>
    </row>
    <row r="3" spans="1:2">
      <c r="A3" s="3" t="s">
        <v>238</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232393000</v>
      </c>
      <c r="C4" s="6" t="n">
        <v>214447000</v>
      </c>
      <c r="D4" s="6" t="n">
        <v>166279000</v>
      </c>
    </row>
    <row r="5" spans="1:4">
      <c r="A5" s="4" t="s">
        <v>73</v>
      </c>
      <c r="B5" s="5" t="n">
        <v>13805000</v>
      </c>
      <c r="C5" s="5" t="n">
        <v>10206000</v>
      </c>
      <c r="D5" s="5" t="n">
        <v>7013000</v>
      </c>
    </row>
    <row r="6" spans="1:4">
      <c r="A6" s="4" t="s">
        <v>74</v>
      </c>
      <c r="B6" s="5" t="n">
        <v>2302000</v>
      </c>
      <c r="C6" s="5" t="n">
        <v>4335000</v>
      </c>
      <c r="D6" s="5" t="n">
        <v>4217000</v>
      </c>
    </row>
    <row r="7" spans="1:4">
      <c r="A7" s="4" t="s">
        <v>75</v>
      </c>
      <c r="B7" s="5" t="n">
        <v>248500000</v>
      </c>
      <c r="C7" s="5" t="n">
        <v>228988000</v>
      </c>
      <c r="D7" s="5" t="n">
        <v>177509000</v>
      </c>
    </row>
    <row r="8" spans="1:4">
      <c r="A8" s="3" t="s">
        <v>76</v>
      </c>
    </row>
    <row r="9" spans="1:4">
      <c r="A9" s="4" t="s">
        <v>77</v>
      </c>
      <c r="B9" s="5" t="n">
        <v>59565000</v>
      </c>
      <c r="C9" s="5" t="n">
        <v>53163000</v>
      </c>
      <c r="D9" s="5" t="n">
        <v>38078000</v>
      </c>
    </row>
    <row r="10" spans="1:4">
      <c r="A10" s="4" t="s">
        <v>78</v>
      </c>
      <c r="B10" s="5" t="n">
        <v>43108000</v>
      </c>
      <c r="C10" s="5" t="n">
        <v>37629000</v>
      </c>
      <c r="D10" s="5" t="n">
        <v>26372000</v>
      </c>
    </row>
    <row r="11" spans="1:4">
      <c r="A11" s="4" t="s">
        <v>79</v>
      </c>
      <c r="B11" s="5" t="n">
        <v>422000</v>
      </c>
      <c r="C11" s="5" t="n">
        <v>464000</v>
      </c>
      <c r="D11" s="5" t="n">
        <v>209000</v>
      </c>
    </row>
    <row r="12" spans="1:4">
      <c r="A12" s="4" t="s">
        <v>80</v>
      </c>
      <c r="B12" s="5" t="n">
        <v>1009000</v>
      </c>
      <c r="C12" s="5" t="n">
        <v>985000</v>
      </c>
      <c r="D12" s="5" t="n">
        <v>605000</v>
      </c>
    </row>
    <row r="13" spans="1:4">
      <c r="A13" s="4" t="s">
        <v>81</v>
      </c>
      <c r="B13" s="5" t="n">
        <v>9773000</v>
      </c>
      <c r="C13" s="5" t="n">
        <v>10519000</v>
      </c>
      <c r="D13" s="5" t="n">
        <v>9107000</v>
      </c>
    </row>
    <row r="14" spans="1:4">
      <c r="A14" s="4" t="s">
        <v>82</v>
      </c>
      <c r="B14" s="5" t="n">
        <v>-15856000</v>
      </c>
      <c r="C14" s="5" t="n">
        <v>491000</v>
      </c>
      <c r="D14" s="5" t="n">
        <v>0</v>
      </c>
    </row>
    <row r="15" spans="1:4">
      <c r="A15" s="4" t="s">
        <v>83</v>
      </c>
      <c r="B15" s="5" t="n">
        <v>129733000</v>
      </c>
      <c r="C15" s="5" t="n">
        <v>102269000</v>
      </c>
      <c r="D15" s="5" t="n">
        <v>74371000</v>
      </c>
    </row>
    <row r="16" spans="1:4">
      <c r="A16" s="4" t="s">
        <v>84</v>
      </c>
      <c r="B16" s="5" t="n">
        <v>118767000</v>
      </c>
      <c r="C16" s="5" t="n">
        <v>126719000</v>
      </c>
      <c r="D16" s="5" t="n">
        <v>103138000</v>
      </c>
    </row>
    <row r="17" spans="1:4">
      <c r="A17" s="4" t="s">
        <v>85</v>
      </c>
      <c r="B17" s="5" t="n">
        <v>1214000</v>
      </c>
      <c r="C17" s="5" t="n">
        <v>1767000</v>
      </c>
      <c r="D17" s="5" t="n">
        <v>71000</v>
      </c>
    </row>
    <row r="18" spans="1:4">
      <c r="A18" s="4" t="s">
        <v>86</v>
      </c>
      <c r="B18" s="5" t="n">
        <v>-749000</v>
      </c>
      <c r="C18" s="5" t="n">
        <v>707000</v>
      </c>
      <c r="D18" s="5" t="n">
        <v>-15000</v>
      </c>
    </row>
    <row r="19" spans="1:4">
      <c r="A19" s="4" t="s">
        <v>87</v>
      </c>
      <c r="B19" s="5" t="n">
        <v>35912000</v>
      </c>
      <c r="C19" s="5" t="n">
        <v>24655000</v>
      </c>
      <c r="D19" s="5" t="n">
        <v>0</v>
      </c>
    </row>
    <row r="20" spans="1:4">
      <c r="A20" s="3" t="s">
        <v>88</v>
      </c>
    </row>
    <row r="21" spans="1:4">
      <c r="A21" s="4" t="s">
        <v>89</v>
      </c>
      <c r="B21" s="5" t="n">
        <v>152716000</v>
      </c>
      <c r="C21" s="5" t="n">
        <v>150314000</v>
      </c>
      <c r="D21" s="5" t="n">
        <v>103052000</v>
      </c>
    </row>
    <row r="22" spans="1:4">
      <c r="A22" s="4" t="s">
        <v>90</v>
      </c>
      <c r="B22" s="5" t="n">
        <v>-1176000</v>
      </c>
      <c r="C22" s="5" t="n">
        <v>-1452000</v>
      </c>
      <c r="D22" s="5" t="n">
        <v>-1443000</v>
      </c>
    </row>
    <row r="23" spans="1:4">
      <c r="A23" s="4" t="s">
        <v>91</v>
      </c>
      <c r="B23" s="6" t="n">
        <v>151540000</v>
      </c>
      <c r="C23" s="6" t="n">
        <v>148862000</v>
      </c>
      <c r="D23" s="6" t="n">
        <v>101609000</v>
      </c>
    </row>
    <row r="24" spans="1:4">
      <c r="A24" s="3" t="s">
        <v>92</v>
      </c>
    </row>
    <row r="25" spans="1:4">
      <c r="A25" s="4" t="s">
        <v>93</v>
      </c>
      <c r="B25" s="5" t="n">
        <v>39013412</v>
      </c>
      <c r="C25" s="5" t="n">
        <v>37604594</v>
      </c>
      <c r="D25" s="5" t="n">
        <v>33375966</v>
      </c>
    </row>
    <row r="26" spans="1:4">
      <c r="A26" s="4" t="s">
        <v>94</v>
      </c>
      <c r="B26" s="5" t="n">
        <v>39155380</v>
      </c>
      <c r="C26" s="5" t="n">
        <v>37644171</v>
      </c>
      <c r="D26" s="5" t="n">
        <v>33416014</v>
      </c>
    </row>
    <row r="27" spans="1:4">
      <c r="A27" s="3" t="s">
        <v>95</v>
      </c>
    </row>
    <row r="28" spans="1:4">
      <c r="A28" s="4" t="s">
        <v>96</v>
      </c>
      <c r="B28" s="7" t="n">
        <v>3.88</v>
      </c>
      <c r="C28" s="7" t="n">
        <v>3.96</v>
      </c>
      <c r="D28" s="7" t="n">
        <v>3.04</v>
      </c>
    </row>
    <row r="29" spans="1:4">
      <c r="A29" s="3" t="s">
        <v>97</v>
      </c>
    </row>
    <row r="30" spans="1:4">
      <c r="A30" s="4" t="s">
        <v>96</v>
      </c>
      <c r="B30" s="7" t="n">
        <v>3.87</v>
      </c>
      <c r="C30" s="7" t="n">
        <v>3.95</v>
      </c>
      <c r="D30" s="7" t="n">
        <v>3.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9</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4"/>
  </cols>
  <sheetData>
    <row r="1" spans="1:2">
      <c r="A1" s="1" t="s">
        <v>373</v>
      </c>
      <c r="B1" s="2" t="s">
        <v>1</v>
      </c>
    </row>
    <row r="2" spans="1:2">
      <c r="B2" s="2" t="s">
        <v>374</v>
      </c>
    </row>
    <row r="3" spans="1:2">
      <c r="A3" s="4" t="s">
        <v>375</v>
      </c>
      <c r="B3" s="6" t="n">
        <v>-1317</v>
      </c>
    </row>
    <row r="4" spans="1:2">
      <c r="A4" s="4" t="s">
        <v>376</v>
      </c>
      <c r="B4" s="5" t="n">
        <v>7</v>
      </c>
    </row>
    <row r="5" spans="1:2">
      <c r="A5" s="4" t="s">
        <v>377</v>
      </c>
      <c r="B5" s="5" t="n">
        <v>197</v>
      </c>
    </row>
    <row r="6" spans="1:2">
      <c r="A6" s="4" t="s">
        <v>378</v>
      </c>
      <c r="B6" s="4" t="s">
        <v>379</v>
      </c>
    </row>
    <row r="7" spans="1:2">
      <c r="A7" s="4" t="s">
        <v>380</v>
      </c>
    </row>
    <row r="8" spans="1:2">
      <c r="A8" s="4" t="s">
        <v>378</v>
      </c>
      <c r="B8" s="4" t="s">
        <v>379</v>
      </c>
    </row>
    <row r="9" spans="1:2">
      <c r="A9" s="4" t="s">
        <v>381</v>
      </c>
    </row>
    <row r="10" spans="1:2">
      <c r="A10" s="4" t="s">
        <v>378</v>
      </c>
      <c r="B10" s="4" t="s">
        <v>382</v>
      </c>
    </row>
    <row r="11" spans="1:2">
      <c r="A11" s="4" t="s">
        <v>383</v>
      </c>
    </row>
    <row r="12" spans="1:2">
      <c r="A12" s="4" t="s">
        <v>378</v>
      </c>
      <c r="B12" s="4" t="s">
        <v>384</v>
      </c>
    </row>
    <row r="13" spans="1:2">
      <c r="A13" s="4" t="s">
        <v>385</v>
      </c>
    </row>
    <row r="14" spans="1:2">
      <c r="A14" s="4" t="s">
        <v>377</v>
      </c>
      <c r="B14" s="5" t="n">
        <v>1</v>
      </c>
    </row>
    <row r="15" spans="1:2">
      <c r="A15" s="4" t="s">
        <v>386</v>
      </c>
      <c r="B15" s="5" t="n">
        <v>1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3" t="s">
        <v>389</v>
      </c>
    </row>
    <row r="4" spans="1:2">
      <c r="A4" s="4" t="s">
        <v>376</v>
      </c>
      <c r="B4" s="5" t="n">
        <v>7</v>
      </c>
    </row>
    <row r="5" spans="1:2">
      <c r="A5" s="4" t="s">
        <v>390</v>
      </c>
    </row>
    <row r="6" spans="1:2">
      <c r="A6" s="3" t="s">
        <v>389</v>
      </c>
    </row>
    <row r="7" spans="1:2">
      <c r="A7" s="4" t="s">
        <v>391</v>
      </c>
      <c r="B7" s="6" t="n">
        <v>0</v>
      </c>
    </row>
    <row r="8" spans="1:2">
      <c r="A8" s="4" t="s">
        <v>392</v>
      </c>
      <c r="B8" s="5" t="n">
        <v>3930</v>
      </c>
    </row>
    <row r="9" spans="1:2">
      <c r="A9" s="4" t="s">
        <v>393</v>
      </c>
    </row>
    <row r="10" spans="1:2">
      <c r="A10" s="3" t="s">
        <v>389</v>
      </c>
    </row>
    <row r="11" spans="1:2">
      <c r="A11" s="4" t="s">
        <v>391</v>
      </c>
      <c r="B11" s="5" t="n">
        <v>6384</v>
      </c>
    </row>
    <row r="12" spans="1:2">
      <c r="A12" s="4" t="s">
        <v>392</v>
      </c>
      <c r="B12" s="5" t="n">
        <v>17971</v>
      </c>
    </row>
    <row r="13" spans="1:2">
      <c r="A13" s="4" t="s">
        <v>394</v>
      </c>
    </row>
    <row r="14" spans="1:2">
      <c r="A14" s="3" t="s">
        <v>389</v>
      </c>
    </row>
    <row r="15" spans="1:2">
      <c r="A15" s="4" t="s">
        <v>391</v>
      </c>
      <c r="B15" s="5" t="n">
        <v>1640</v>
      </c>
    </row>
    <row r="16" spans="1:2">
      <c r="A16" s="4" t="s">
        <v>392</v>
      </c>
      <c r="B16" s="5" t="n">
        <v>1640</v>
      </c>
    </row>
    <row r="17" spans="1:2">
      <c r="A17" s="4" t="s">
        <v>395</v>
      </c>
    </row>
    <row r="18" spans="1:2">
      <c r="A18" s="3" t="s">
        <v>389</v>
      </c>
    </row>
    <row r="19" spans="1:2">
      <c r="A19" s="4" t="s">
        <v>391</v>
      </c>
      <c r="B19" s="5" t="n">
        <v>0</v>
      </c>
    </row>
    <row r="20" spans="1:2">
      <c r="A20" s="4" t="s">
        <v>392</v>
      </c>
      <c r="B20" s="5" t="n">
        <v>0</v>
      </c>
    </row>
    <row r="21" spans="1:2">
      <c r="A21" s="4" t="s">
        <v>396</v>
      </c>
    </row>
    <row r="22" spans="1:2">
      <c r="A22" s="3" t="s">
        <v>389</v>
      </c>
    </row>
    <row r="23" spans="1:2">
      <c r="A23" s="4" t="s">
        <v>391</v>
      </c>
      <c r="B23" s="5" t="n">
        <v>13749</v>
      </c>
    </row>
    <row r="24" spans="1:2">
      <c r="A24" s="4" t="s">
        <v>392</v>
      </c>
      <c r="B24" s="5" t="n">
        <v>25750</v>
      </c>
    </row>
    <row r="25" spans="1:2">
      <c r="A25" s="4" t="s">
        <v>397</v>
      </c>
    </row>
    <row r="26" spans="1:2">
      <c r="A26" s="3" t="s">
        <v>389</v>
      </c>
    </row>
    <row r="27" spans="1:2">
      <c r="A27" s="4" t="s">
        <v>391</v>
      </c>
      <c r="B27" s="5" t="n">
        <v>31638</v>
      </c>
    </row>
    <row r="28" spans="1:2">
      <c r="A28" s="4" t="s">
        <v>392</v>
      </c>
      <c r="B28" s="5" t="n">
        <v>45118</v>
      </c>
    </row>
    <row r="29" spans="1:2">
      <c r="A29" s="4" t="s">
        <v>398</v>
      </c>
    </row>
    <row r="30" spans="1:2">
      <c r="A30" s="3" t="s">
        <v>389</v>
      </c>
    </row>
    <row r="31" spans="1:2">
      <c r="A31" s="4" t="s">
        <v>391</v>
      </c>
      <c r="B31" s="5" t="n">
        <v>75112</v>
      </c>
    </row>
    <row r="32" spans="1:2">
      <c r="A32" s="4" t="s">
        <v>392</v>
      </c>
      <c r="B32" s="6" t="n">
        <v>932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31"/>
    <col customWidth="1" max="3" min="3" width="21"/>
    <col customWidth="1" max="4" min="4" width="21"/>
  </cols>
  <sheetData>
    <row r="1" spans="1:4">
      <c r="A1" s="1" t="s">
        <v>399</v>
      </c>
      <c r="B1" s="2" t="s">
        <v>1</v>
      </c>
    </row>
    <row r="2" spans="1:4">
      <c r="B2" s="2" t="s">
        <v>400</v>
      </c>
      <c r="C2" s="2" t="s">
        <v>401</v>
      </c>
      <c r="D2" s="2" t="s">
        <v>402</v>
      </c>
    </row>
    <row r="3" spans="1:4">
      <c r="A3" s="4" t="s">
        <v>403</v>
      </c>
      <c r="B3" s="6" t="n">
        <v>395163000</v>
      </c>
    </row>
    <row r="4" spans="1:4">
      <c r="A4" s="4" t="s">
        <v>404</v>
      </c>
      <c r="B4" s="6" t="n">
        <v>359257000</v>
      </c>
      <c r="C4" s="6" t="n">
        <v>106315000</v>
      </c>
      <c r="D4" s="6" t="n">
        <v>520505000</v>
      </c>
    </row>
    <row r="5" spans="1:4">
      <c r="A5" s="4" t="s">
        <v>405</v>
      </c>
    </row>
    <row r="6" spans="1:4">
      <c r="A6" s="4" t="s">
        <v>406</v>
      </c>
      <c r="B6" s="5" t="n">
        <v>8</v>
      </c>
    </row>
    <row r="7" spans="1:4">
      <c r="A7" s="4" t="s">
        <v>403</v>
      </c>
      <c r="B7" s="6" t="n">
        <v>118500000</v>
      </c>
    </row>
    <row r="8" spans="1:4">
      <c r="A8" s="4" t="s">
        <v>404</v>
      </c>
      <c r="B8" s="6" t="n">
        <v>118500000</v>
      </c>
    </row>
    <row r="9" spans="1:4">
      <c r="A9" s="4" t="s">
        <v>407</v>
      </c>
    </row>
    <row r="10" spans="1:4">
      <c r="A10" s="4" t="s">
        <v>406</v>
      </c>
      <c r="B10" s="5" t="n">
        <v>5</v>
      </c>
    </row>
    <row r="11" spans="1:4">
      <c r="A11" s="4" t="s">
        <v>408</v>
      </c>
      <c r="B11" s="6" t="n">
        <v>87500000</v>
      </c>
    </row>
    <row r="12" spans="1:4">
      <c r="A12" s="4" t="s">
        <v>403</v>
      </c>
      <c r="B12" s="5" t="n">
        <v>89900000</v>
      </c>
    </row>
    <row r="13" spans="1:4">
      <c r="A13" s="4" t="s">
        <v>404</v>
      </c>
      <c r="B13" s="6" t="n">
        <v>77747000</v>
      </c>
    </row>
    <row r="14" spans="1:4">
      <c r="A14" s="4" t="s">
        <v>409</v>
      </c>
    </row>
    <row r="15" spans="1:4">
      <c r="A15" s="4" t="s">
        <v>406</v>
      </c>
      <c r="B15" s="5" t="n">
        <v>1</v>
      </c>
    </row>
    <row r="16" spans="1:4">
      <c r="A16" s="4" t="s">
        <v>410</v>
      </c>
    </row>
    <row r="17" spans="1:4">
      <c r="A17" s="4" t="s">
        <v>406</v>
      </c>
      <c r="B17" s="5" t="n">
        <v>2</v>
      </c>
    </row>
    <row r="18" spans="1:4">
      <c r="A18" s="4" t="s">
        <v>403</v>
      </c>
      <c r="B18" s="6" t="n">
        <v>66300000</v>
      </c>
    </row>
    <row r="19" spans="1:4">
      <c r="A19" s="4" t="s">
        <v>404</v>
      </c>
      <c r="B19" s="6" t="n">
        <v>56300000</v>
      </c>
    </row>
    <row r="20" spans="1:4">
      <c r="A20" s="4" t="s">
        <v>411</v>
      </c>
    </row>
    <row r="21" spans="1:4">
      <c r="A21" s="4" t="s">
        <v>406</v>
      </c>
      <c r="B21" s="5" t="n">
        <v>2</v>
      </c>
    </row>
    <row r="22" spans="1:4">
      <c r="A22" s="4" t="s">
        <v>403</v>
      </c>
      <c r="B22" s="6" t="n">
        <v>36650000</v>
      </c>
    </row>
    <row r="23" spans="1:4">
      <c r="A23" s="4" t="s">
        <v>412</v>
      </c>
    </row>
    <row r="24" spans="1:4">
      <c r="A24" s="4" t="s">
        <v>406</v>
      </c>
      <c r="B24" s="5" t="n">
        <v>1</v>
      </c>
    </row>
    <row r="25" spans="1:4">
      <c r="A25" s="4" t="s">
        <v>403</v>
      </c>
      <c r="B25" s="6" t="n">
        <v>9813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70</v>
      </c>
    </row>
    <row r="3" spans="1:4">
      <c r="A3" s="4" t="s">
        <v>414</v>
      </c>
      <c r="B3" s="6" t="n">
        <v>3479</v>
      </c>
      <c r="C3" s="6" t="n">
        <v>2479</v>
      </c>
      <c r="D3" s="6" t="n">
        <v>2307</v>
      </c>
    </row>
    <row r="4" spans="1:4">
      <c r="A4" s="4" t="s">
        <v>415</v>
      </c>
    </row>
    <row r="5" spans="1:4">
      <c r="A5" s="4" t="s">
        <v>414</v>
      </c>
      <c r="B5" s="5" t="n">
        <v>2932</v>
      </c>
      <c r="C5" s="5" t="n">
        <v>2385</v>
      </c>
      <c r="D5" s="5" t="n">
        <v>2292</v>
      </c>
    </row>
    <row r="6" spans="1:4">
      <c r="A6" s="4" t="s">
        <v>416</v>
      </c>
    </row>
    <row r="7" spans="1:4">
      <c r="A7" s="4" t="s">
        <v>414</v>
      </c>
      <c r="B7" s="6" t="n">
        <v>547</v>
      </c>
      <c r="C7" s="6" t="n">
        <v>94</v>
      </c>
      <c r="D7" s="6" t="n">
        <v>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88</v>
      </c>
    </row>
    <row r="2" spans="1:2">
      <c r="A2" s="3" t="s">
        <v>418</v>
      </c>
    </row>
    <row r="3" spans="1:2">
      <c r="A3" s="4" t="s">
        <v>419</v>
      </c>
      <c r="B3" s="6" t="n">
        <v>220416</v>
      </c>
    </row>
    <row r="4" spans="1:2">
      <c r="A4" s="4" t="s">
        <v>420</v>
      </c>
      <c r="B4" s="5" t="n">
        <v>213157</v>
      </c>
    </row>
    <row r="5" spans="1:2">
      <c r="A5" s="4" t="s">
        <v>421</v>
      </c>
      <c r="B5" s="5" t="n">
        <v>209711</v>
      </c>
    </row>
    <row r="6" spans="1:2">
      <c r="A6" s="4" t="s">
        <v>422</v>
      </c>
      <c r="B6" s="5" t="n">
        <v>206856</v>
      </c>
    </row>
    <row r="7" spans="1:2">
      <c r="A7" s="4" t="s">
        <v>423</v>
      </c>
      <c r="B7" s="5" t="n">
        <v>207718</v>
      </c>
    </row>
    <row r="8" spans="1:2">
      <c r="A8" s="4" t="s">
        <v>424</v>
      </c>
      <c r="B8" s="5" t="n">
        <v>1585696</v>
      </c>
    </row>
    <row r="9" spans="1:2">
      <c r="A9" s="4" t="s">
        <v>425</v>
      </c>
      <c r="B9" s="6" t="n">
        <v>26435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9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14"/>
    <col customWidth="1" max="7" min="7" width="20"/>
    <col customWidth="1" max="8" min="8" width="27"/>
    <col customWidth="1" max="9" min="9" width="28"/>
    <col customWidth="1" max="10" min="10" width="21"/>
    <col customWidth="1" max="11" min="11" width="27"/>
  </cols>
  <sheetData>
    <row r="1" spans="1:11">
      <c r="A1" s="1" t="s">
        <v>426</v>
      </c>
      <c r="B1" s="2" t="s">
        <v>427</v>
      </c>
      <c r="C1" s="2" t="s">
        <v>1</v>
      </c>
    </row>
    <row r="2" spans="1:11">
      <c r="B2" s="2" t="s">
        <v>428</v>
      </c>
      <c r="C2" s="2" t="s">
        <v>400</v>
      </c>
      <c r="D2" s="2" t="s">
        <v>401</v>
      </c>
      <c r="E2" s="2" t="s">
        <v>402</v>
      </c>
      <c r="F2" s="2" t="s">
        <v>2</v>
      </c>
      <c r="G2" s="2" t="s">
        <v>429</v>
      </c>
      <c r="H2" s="2" t="s">
        <v>430</v>
      </c>
      <c r="I2" s="2" t="s">
        <v>431</v>
      </c>
      <c r="J2" s="2" t="s">
        <v>388</v>
      </c>
      <c r="K2" s="2" t="s">
        <v>432</v>
      </c>
    </row>
    <row r="3" spans="1:11">
      <c r="A3" s="4" t="s">
        <v>433</v>
      </c>
      <c r="C3" s="5" t="n">
        <v>197</v>
      </c>
    </row>
    <row r="4" spans="1:11">
      <c r="A4" s="4" t="s">
        <v>434</v>
      </c>
      <c r="F4" s="5" t="n">
        <v>32</v>
      </c>
    </row>
    <row r="5" spans="1:11">
      <c r="A5" s="4" t="s">
        <v>435</v>
      </c>
      <c r="J5" s="6" t="n">
        <v>-55447000</v>
      </c>
    </row>
    <row r="6" spans="1:11">
      <c r="A6" s="4" t="s">
        <v>404</v>
      </c>
      <c r="C6" s="6" t="n">
        <v>359257000</v>
      </c>
      <c r="D6" s="6" t="n">
        <v>106315000</v>
      </c>
      <c r="E6" s="6" t="n">
        <v>520505000</v>
      </c>
    </row>
    <row r="7" spans="1:11">
      <c r="A7" s="4" t="s">
        <v>436</v>
      </c>
      <c r="C7" s="5" t="n">
        <v>0</v>
      </c>
      <c r="D7" s="5" t="n">
        <v>1545000</v>
      </c>
      <c r="E7" s="5" t="n">
        <v>0</v>
      </c>
    </row>
    <row r="8" spans="1:11">
      <c r="A8" s="4" t="s">
        <v>403</v>
      </c>
      <c r="C8" s="5" t="n">
        <v>395163000</v>
      </c>
    </row>
    <row r="9" spans="1:11">
      <c r="A9" s="4" t="s">
        <v>437</v>
      </c>
      <c r="C9" s="5" t="n">
        <v>4582000</v>
      </c>
      <c r="D9" s="5" t="n">
        <v>1126000</v>
      </c>
      <c r="E9" s="5" t="n">
        <v>0</v>
      </c>
    </row>
    <row r="10" spans="1:11">
      <c r="A10" s="4" t="s">
        <v>438</v>
      </c>
      <c r="C10" s="5" t="n">
        <v>430000</v>
      </c>
      <c r="D10" s="5" t="n">
        <v>1076000</v>
      </c>
      <c r="E10" s="5" t="n">
        <v>2091000</v>
      </c>
    </row>
    <row r="11" spans="1:11">
      <c r="A11" s="4" t="s">
        <v>439</v>
      </c>
      <c r="J11" s="5" t="n">
        <v>1175000</v>
      </c>
    </row>
    <row r="12" spans="1:11">
      <c r="A12" s="4" t="s">
        <v>440</v>
      </c>
      <c r="J12" s="5" t="n">
        <v>2471679000</v>
      </c>
    </row>
    <row r="13" spans="1:11">
      <c r="A13" s="4" t="s">
        <v>441</v>
      </c>
      <c r="F13" s="5" t="n">
        <v>27</v>
      </c>
    </row>
    <row r="14" spans="1:11">
      <c r="A14" s="4" t="s">
        <v>442</v>
      </c>
      <c r="C14" s="5" t="n">
        <v>232393000</v>
      </c>
      <c r="D14" s="5" t="n">
        <v>214447000</v>
      </c>
      <c r="E14" s="5" t="n">
        <v>166279000</v>
      </c>
    </row>
    <row r="15" spans="1:11">
      <c r="A15" s="4" t="s">
        <v>443</v>
      </c>
      <c r="C15" s="5" t="n">
        <v>22198000</v>
      </c>
      <c r="D15" s="5" t="n">
        <v>24623000</v>
      </c>
      <c r="E15" s="5" t="n">
        <v>16463000</v>
      </c>
    </row>
    <row r="16" spans="1:11">
      <c r="A16" s="4" t="s">
        <v>444</v>
      </c>
      <c r="D16" s="5" t="n">
        <v>13011000</v>
      </c>
      <c r="J16" s="5" t="n">
        <v>15729000</v>
      </c>
    </row>
    <row r="17" spans="1:11">
      <c r="A17" s="4" t="s">
        <v>445</v>
      </c>
      <c r="J17" s="5" t="n">
        <v>128300000</v>
      </c>
    </row>
    <row r="18" spans="1:11">
      <c r="A18" s="4" t="s">
        <v>446</v>
      </c>
      <c r="C18" s="6" t="n">
        <v>3378000</v>
      </c>
      <c r="D18" s="5" t="n">
        <v>3157000</v>
      </c>
      <c r="E18" s="5" t="n">
        <v>4211000</v>
      </c>
    </row>
    <row r="19" spans="1:11">
      <c r="A19" s="4" t="s">
        <v>405</v>
      </c>
    </row>
    <row r="20" spans="1:11">
      <c r="A20" s="4" t="s">
        <v>433</v>
      </c>
      <c r="C20" s="5" t="n">
        <v>15</v>
      </c>
    </row>
    <row r="21" spans="1:11">
      <c r="A21" s="4" t="s">
        <v>447</v>
      </c>
      <c r="C21" s="6" t="n">
        <v>211000000</v>
      </c>
    </row>
    <row r="22" spans="1:11">
      <c r="A22" s="4" t="s">
        <v>448</v>
      </c>
      <c r="J22" s="5" t="n">
        <v>6400000</v>
      </c>
    </row>
    <row r="23" spans="1:11">
      <c r="A23" s="4" t="s">
        <v>404</v>
      </c>
      <c r="C23" s="6" t="n">
        <v>118500000</v>
      </c>
    </row>
    <row r="24" spans="1:11">
      <c r="A24" s="4" t="s">
        <v>406</v>
      </c>
      <c r="C24" s="5" t="n">
        <v>8</v>
      </c>
    </row>
    <row r="25" spans="1:11">
      <c r="A25" s="4" t="s">
        <v>403</v>
      </c>
      <c r="C25" s="6" t="n">
        <v>118500000</v>
      </c>
    </row>
    <row r="26" spans="1:11">
      <c r="A26" s="4" t="s">
        <v>449</v>
      </c>
      <c r="C26" s="4" t="s">
        <v>450</v>
      </c>
    </row>
    <row r="27" spans="1:11">
      <c r="A27" s="4" t="s">
        <v>451</v>
      </c>
      <c r="J27" s="5" t="n">
        <v>24600000</v>
      </c>
    </row>
    <row r="28" spans="1:11">
      <c r="A28" s="4" t="s">
        <v>452</v>
      </c>
      <c r="C28" s="5" t="n">
        <v>2</v>
      </c>
    </row>
    <row r="29" spans="1:11">
      <c r="A29" s="4" t="s">
        <v>453</v>
      </c>
      <c r="C29" s="5" t="n">
        <v>245</v>
      </c>
      <c r="H29" s="5" t="n">
        <v>931</v>
      </c>
    </row>
    <row r="30" spans="1:11">
      <c r="A30" s="4" t="s">
        <v>454</v>
      </c>
      <c r="C30" s="6" t="n">
        <v>8326000</v>
      </c>
    </row>
    <row r="31" spans="1:11">
      <c r="A31" s="4" t="s">
        <v>455</v>
      </c>
      <c r="C31" s="5" t="n">
        <v>6252000</v>
      </c>
    </row>
    <row r="32" spans="1:11">
      <c r="A32" s="4" t="s">
        <v>456</v>
      </c>
      <c r="C32" s="6" t="n">
        <v>105848000</v>
      </c>
    </row>
    <row r="33" spans="1:11">
      <c r="A33" s="4" t="s">
        <v>457</v>
      </c>
      <c r="C33" s="5" t="n">
        <v>4</v>
      </c>
    </row>
    <row r="34" spans="1:11">
      <c r="A34" s="4" t="s">
        <v>458</v>
      </c>
      <c r="J34" s="5" t="n">
        <v>17750000</v>
      </c>
    </row>
    <row r="35" spans="1:11">
      <c r="A35" s="4" t="s">
        <v>459</v>
      </c>
      <c r="F35" s="5" t="n">
        <v>2</v>
      </c>
    </row>
    <row r="36" spans="1:11">
      <c r="A36" s="4" t="s">
        <v>460</v>
      </c>
      <c r="C36" s="4" t="s">
        <v>461</v>
      </c>
    </row>
    <row r="37" spans="1:11">
      <c r="A37" s="4" t="s">
        <v>410</v>
      </c>
    </row>
    <row r="38" spans="1:11">
      <c r="A38" s="4" t="s">
        <v>462</v>
      </c>
      <c r="C38" s="4" t="s">
        <v>463</v>
      </c>
    </row>
    <row r="39" spans="1:11">
      <c r="A39" s="4" t="s">
        <v>404</v>
      </c>
      <c r="C39" s="6" t="n">
        <v>56300000</v>
      </c>
    </row>
    <row r="40" spans="1:11">
      <c r="A40" s="4" t="s">
        <v>464</v>
      </c>
      <c r="C40" s="6" t="n">
        <v>4500000</v>
      </c>
    </row>
    <row r="41" spans="1:11">
      <c r="A41" s="4" t="s">
        <v>406</v>
      </c>
      <c r="C41" s="5" t="n">
        <v>2</v>
      </c>
    </row>
    <row r="42" spans="1:11">
      <c r="A42" s="4" t="s">
        <v>403</v>
      </c>
      <c r="C42" s="6" t="n">
        <v>66300000</v>
      </c>
    </row>
    <row r="43" spans="1:11">
      <c r="A43" s="4" t="s">
        <v>449</v>
      </c>
      <c r="C43" s="4" t="s">
        <v>450</v>
      </c>
    </row>
    <row r="44" spans="1:11">
      <c r="A44" s="4" t="s">
        <v>386</v>
      </c>
      <c r="H44" s="5" t="n">
        <v>460</v>
      </c>
    </row>
    <row r="45" spans="1:11">
      <c r="A45" s="4" t="s">
        <v>465</v>
      </c>
      <c r="F45" s="4" t="s">
        <v>466</v>
      </c>
    </row>
    <row r="46" spans="1:11">
      <c r="A46" s="4" t="s">
        <v>467</v>
      </c>
      <c r="J46" s="6" t="n">
        <v>10000000</v>
      </c>
    </row>
    <row r="47" spans="1:11">
      <c r="A47" s="4" t="s">
        <v>468</v>
      </c>
      <c r="C47" s="4" t="s">
        <v>469</v>
      </c>
    </row>
    <row r="48" spans="1:11">
      <c r="A48" s="4" t="s">
        <v>470</v>
      </c>
      <c r="F48" s="4" t="s">
        <v>471</v>
      </c>
    </row>
    <row r="49" spans="1:11">
      <c r="A49" s="4" t="s">
        <v>472</v>
      </c>
      <c r="F49" s="4" t="s">
        <v>473</v>
      </c>
    </row>
    <row r="50" spans="1:11">
      <c r="A50" s="4" t="s">
        <v>409</v>
      </c>
    </row>
    <row r="51" spans="1:11">
      <c r="A51" s="4" t="s">
        <v>433</v>
      </c>
      <c r="C51" s="5" t="n">
        <v>9</v>
      </c>
    </row>
    <row r="52" spans="1:11">
      <c r="A52" s="4" t="s">
        <v>406</v>
      </c>
      <c r="C52" s="5" t="n">
        <v>1</v>
      </c>
    </row>
    <row r="53" spans="1:11">
      <c r="A53" s="4" t="s">
        <v>449</v>
      </c>
      <c r="C53" s="4" t="s">
        <v>450</v>
      </c>
    </row>
    <row r="54" spans="1:11">
      <c r="A54" s="4" t="s">
        <v>442</v>
      </c>
      <c r="C54" s="6" t="n">
        <v>40332000</v>
      </c>
      <c r="D54" s="6" t="n">
        <v>39422000</v>
      </c>
      <c r="E54" s="6" t="n">
        <v>1533000</v>
      </c>
    </row>
    <row r="55" spans="1:11">
      <c r="A55" s="4" t="s">
        <v>474</v>
      </c>
      <c r="C55" s="4" t="s">
        <v>475</v>
      </c>
      <c r="D55" s="4" t="s">
        <v>476</v>
      </c>
      <c r="E55" s="4" t="s">
        <v>477</v>
      </c>
    </row>
    <row r="56" spans="1:11">
      <c r="A56" s="4" t="s">
        <v>443</v>
      </c>
      <c r="C56" s="6" t="n">
        <v>7369000</v>
      </c>
      <c r="D56" s="6" t="n">
        <v>8422000</v>
      </c>
      <c r="E56" s="6" t="n">
        <v>328000</v>
      </c>
    </row>
    <row r="57" spans="1:11">
      <c r="A57" s="4" t="s">
        <v>453</v>
      </c>
      <c r="H57" s="5" t="n">
        <v>1970</v>
      </c>
      <c r="J57" s="5" t="n">
        <v>186</v>
      </c>
    </row>
    <row r="58" spans="1:11">
      <c r="A58" s="4" t="s">
        <v>459</v>
      </c>
      <c r="F58" s="5" t="n">
        <v>2</v>
      </c>
    </row>
    <row r="59" spans="1:11">
      <c r="A59" s="4" t="s">
        <v>460</v>
      </c>
      <c r="C59" s="4" t="s">
        <v>461</v>
      </c>
    </row>
    <row r="60" spans="1:11">
      <c r="A60" s="4" t="s">
        <v>470</v>
      </c>
      <c r="F60" s="4" t="s">
        <v>478</v>
      </c>
    </row>
    <row r="61" spans="1:11">
      <c r="A61" s="4" t="s">
        <v>472</v>
      </c>
      <c r="F61" s="4" t="s">
        <v>473</v>
      </c>
    </row>
    <row r="62" spans="1:11">
      <c r="A62" s="4" t="s">
        <v>411</v>
      </c>
    </row>
    <row r="63" spans="1:11">
      <c r="A63" s="4" t="s">
        <v>406</v>
      </c>
      <c r="C63" s="5" t="n">
        <v>2</v>
      </c>
    </row>
    <row r="64" spans="1:11">
      <c r="A64" s="4" t="s">
        <v>403</v>
      </c>
      <c r="C64" s="6" t="n">
        <v>36650000</v>
      </c>
    </row>
    <row r="65" spans="1:11">
      <c r="A65" s="4" t="s">
        <v>479</v>
      </c>
      <c r="C65" s="5" t="n">
        <v>150000</v>
      </c>
    </row>
    <row r="66" spans="1:11">
      <c r="A66" s="4" t="s">
        <v>480</v>
      </c>
    </row>
    <row r="67" spans="1:11">
      <c r="A67" s="4" t="s">
        <v>404</v>
      </c>
      <c r="C67" s="5" t="n">
        <v>9463000</v>
      </c>
    </row>
    <row r="68" spans="1:11">
      <c r="A68" s="4" t="s">
        <v>481</v>
      </c>
      <c r="C68" s="6" t="n">
        <v>213000</v>
      </c>
    </row>
    <row r="69" spans="1:11">
      <c r="A69" s="4" t="s">
        <v>449</v>
      </c>
      <c r="C69" s="4" t="s">
        <v>450</v>
      </c>
    </row>
    <row r="70" spans="1:11">
      <c r="A70" s="4" t="s">
        <v>386</v>
      </c>
      <c r="H70" s="5" t="n">
        <v>98</v>
      </c>
    </row>
    <row r="71" spans="1:11">
      <c r="A71" s="4" t="s">
        <v>465</v>
      </c>
      <c r="F71" s="4" t="s">
        <v>482</v>
      </c>
    </row>
    <row r="72" spans="1:11">
      <c r="A72" s="4" t="s">
        <v>467</v>
      </c>
      <c r="J72" s="6" t="n">
        <v>350000</v>
      </c>
    </row>
    <row r="73" spans="1:11">
      <c r="A73" s="4" t="s">
        <v>407</v>
      </c>
    </row>
    <row r="74" spans="1:11">
      <c r="A74" s="4" t="s">
        <v>483</v>
      </c>
      <c r="C74" s="6" t="n">
        <v>1657000</v>
      </c>
    </row>
    <row r="75" spans="1:11">
      <c r="A75" s="4" t="s">
        <v>433</v>
      </c>
      <c r="C75" s="5" t="n">
        <v>42</v>
      </c>
    </row>
    <row r="76" spans="1:11">
      <c r="A76" s="4" t="s">
        <v>404</v>
      </c>
      <c r="C76" s="6" t="n">
        <v>77747000</v>
      </c>
    </row>
    <row r="77" spans="1:11">
      <c r="A77" s="4" t="s">
        <v>436</v>
      </c>
      <c r="C77" s="6" t="n">
        <v>9753000</v>
      </c>
    </row>
    <row r="78" spans="1:11">
      <c r="A78" s="4" t="s">
        <v>406</v>
      </c>
      <c r="C78" s="5" t="n">
        <v>5</v>
      </c>
    </row>
    <row r="79" spans="1:11">
      <c r="A79" s="4" t="s">
        <v>408</v>
      </c>
      <c r="C79" s="6" t="n">
        <v>87500000</v>
      </c>
    </row>
    <row r="80" spans="1:11">
      <c r="A80" s="4" t="s">
        <v>403</v>
      </c>
      <c r="C80" s="6" t="n">
        <v>89900000</v>
      </c>
    </row>
    <row r="81" spans="1:11">
      <c r="A81" s="4" t="s">
        <v>449</v>
      </c>
      <c r="C81" s="4" t="s">
        <v>450</v>
      </c>
    </row>
    <row r="82" spans="1:11">
      <c r="A82" s="4" t="s">
        <v>484</v>
      </c>
      <c r="B82" s="6" t="n">
        <v>26454000</v>
      </c>
    </row>
    <row r="83" spans="1:11">
      <c r="A83" s="4" t="s">
        <v>442</v>
      </c>
      <c r="C83" s="6" t="n">
        <v>30732000</v>
      </c>
      <c r="D83" s="6" t="n">
        <v>24121000</v>
      </c>
      <c r="E83" s="6" t="n">
        <v>21421000</v>
      </c>
    </row>
    <row r="84" spans="1:11">
      <c r="A84" s="4" t="s">
        <v>474</v>
      </c>
      <c r="C84" s="4" t="s">
        <v>485</v>
      </c>
      <c r="D84" s="4" t="s">
        <v>486</v>
      </c>
      <c r="E84" s="4" t="s">
        <v>485</v>
      </c>
    </row>
    <row r="85" spans="1:11">
      <c r="A85" s="4" t="s">
        <v>386</v>
      </c>
      <c r="H85" s="5" t="n">
        <v>277</v>
      </c>
    </row>
    <row r="86" spans="1:11">
      <c r="A86" s="4" t="s">
        <v>465</v>
      </c>
      <c r="F86" s="4" t="s">
        <v>482</v>
      </c>
    </row>
    <row r="87" spans="1:11">
      <c r="A87" s="4" t="s">
        <v>487</v>
      </c>
      <c r="F87" s="4" t="s">
        <v>488</v>
      </c>
    </row>
    <row r="88" spans="1:11">
      <c r="A88" s="4" t="s">
        <v>467</v>
      </c>
      <c r="J88" s="5" t="n">
        <v>2400000</v>
      </c>
    </row>
    <row r="89" spans="1:11">
      <c r="A89" s="4" t="s">
        <v>489</v>
      </c>
      <c r="I89" s="5" t="n">
        <v>2</v>
      </c>
    </row>
    <row r="90" spans="1:11">
      <c r="A90" s="4" t="s">
        <v>490</v>
      </c>
      <c r="B90" s="4" t="s">
        <v>491</v>
      </c>
    </row>
    <row r="91" spans="1:11">
      <c r="A91" s="4" t="s">
        <v>492</v>
      </c>
      <c r="B91" s="4" t="s">
        <v>493</v>
      </c>
    </row>
    <row r="92" spans="1:11">
      <c r="A92" s="4" t="s">
        <v>494</v>
      </c>
      <c r="C92" s="6" t="n">
        <v>25100000</v>
      </c>
    </row>
    <row r="93" spans="1:11">
      <c r="A93" s="4" t="s">
        <v>495</v>
      </c>
      <c r="C93" s="5" t="n">
        <v>8100000</v>
      </c>
    </row>
    <row r="94" spans="1:11">
      <c r="A94" s="4" t="s">
        <v>496</v>
      </c>
      <c r="J94" s="8" t="n">
        <v>0.85</v>
      </c>
    </row>
    <row r="95" spans="1:11">
      <c r="A95" s="4" t="s">
        <v>497</v>
      </c>
      <c r="C95" s="6" t="n">
        <v>10546000</v>
      </c>
    </row>
    <row r="96" spans="1:11">
      <c r="A96" s="4" t="s">
        <v>460</v>
      </c>
      <c r="C96" s="4" t="s">
        <v>461</v>
      </c>
    </row>
    <row r="97" spans="1:11">
      <c r="A97" s="4" t="s">
        <v>498</v>
      </c>
      <c r="F97" s="4" t="s">
        <v>473</v>
      </c>
    </row>
    <row r="98" spans="1:11">
      <c r="A98" s="4" t="s">
        <v>499</v>
      </c>
      <c r="C98" s="5" t="n">
        <v>5</v>
      </c>
    </row>
    <row r="99" spans="1:11">
      <c r="A99" s="4" t="s">
        <v>500</v>
      </c>
    </row>
    <row r="100" spans="1:11">
      <c r="A100" s="4" t="s">
        <v>433</v>
      </c>
      <c r="C100" s="5" t="n">
        <v>25</v>
      </c>
    </row>
    <row r="101" spans="1:11">
      <c r="A101" s="4" t="s">
        <v>449</v>
      </c>
      <c r="C101" s="4" t="s">
        <v>501</v>
      </c>
    </row>
    <row r="102" spans="1:11">
      <c r="A102" s="4" t="s">
        <v>442</v>
      </c>
      <c r="C102" s="6" t="n">
        <v>43817000</v>
      </c>
      <c r="D102" s="6" t="n">
        <v>43817000</v>
      </c>
      <c r="E102" s="6" t="n">
        <v>43817000</v>
      </c>
    </row>
    <row r="103" spans="1:11">
      <c r="A103" s="4" t="s">
        <v>474</v>
      </c>
      <c r="C103" s="4" t="s">
        <v>502</v>
      </c>
      <c r="D103" s="4" t="s">
        <v>503</v>
      </c>
      <c r="E103" s="4" t="s">
        <v>504</v>
      </c>
    </row>
    <row r="104" spans="1:11">
      <c r="A104" s="4" t="s">
        <v>443</v>
      </c>
      <c r="C104" s="6" t="n">
        <v>8965000</v>
      </c>
      <c r="D104" s="6" t="n">
        <v>10466000</v>
      </c>
      <c r="E104" s="6" t="n">
        <v>11902000</v>
      </c>
    </row>
    <row r="105" spans="1:11">
      <c r="A105" s="4" t="s">
        <v>505</v>
      </c>
      <c r="F105" s="4" t="s">
        <v>506</v>
      </c>
    </row>
    <row r="106" spans="1:11">
      <c r="A106" s="4" t="s">
        <v>507</v>
      </c>
      <c r="F106" s="4" t="s">
        <v>471</v>
      </c>
    </row>
    <row r="107" spans="1:11">
      <c r="A107" s="4" t="s">
        <v>508</v>
      </c>
    </row>
    <row r="108" spans="1:11">
      <c r="A108" s="4" t="s">
        <v>433</v>
      </c>
      <c r="C108" s="5" t="n">
        <v>42</v>
      </c>
    </row>
    <row r="109" spans="1:11">
      <c r="A109" s="4" t="s">
        <v>509</v>
      </c>
      <c r="K109" s="5" t="n">
        <v>2</v>
      </c>
    </row>
    <row r="110" spans="1:11">
      <c r="A110" s="4" t="s">
        <v>442</v>
      </c>
      <c r="C110" s="6" t="n">
        <v>37626000</v>
      </c>
      <c r="D110" s="6" t="n">
        <v>36625000</v>
      </c>
      <c r="E110" s="6" t="n">
        <v>36453000</v>
      </c>
    </row>
    <row r="111" spans="1:11">
      <c r="A111" s="4" t="s">
        <v>474</v>
      </c>
      <c r="C111" s="4" t="s">
        <v>493</v>
      </c>
      <c r="D111" s="4" t="s">
        <v>475</v>
      </c>
      <c r="E111" s="4" t="s">
        <v>510</v>
      </c>
    </row>
    <row r="112" spans="1:11">
      <c r="A112" s="4" t="s">
        <v>511</v>
      </c>
      <c r="G112" s="5" t="n">
        <v>1630462</v>
      </c>
    </row>
    <row r="113" spans="1:11">
      <c r="A113" s="4" t="s">
        <v>512</v>
      </c>
      <c r="C113" s="6" t="n">
        <v>3479000</v>
      </c>
      <c r="D113" s="6" t="n">
        <v>2479000</v>
      </c>
      <c r="E113" s="6" t="n">
        <v>2307000</v>
      </c>
    </row>
    <row r="114" spans="1:11">
      <c r="A114" s="4" t="s">
        <v>513</v>
      </c>
    </row>
    <row r="115" spans="1:11">
      <c r="A115" s="4" t="s">
        <v>442</v>
      </c>
      <c r="C115" s="5" t="n">
        <v>2411000</v>
      </c>
      <c r="D115" s="6" t="n">
        <v>2497000</v>
      </c>
      <c r="E115" s="6" t="n">
        <v>2604000</v>
      </c>
    </row>
    <row r="116" spans="1:11">
      <c r="A116" s="4" t="s">
        <v>386</v>
      </c>
      <c r="H116" s="5" t="n">
        <v>126</v>
      </c>
    </row>
    <row r="117" spans="1:11">
      <c r="A117" s="4" t="s">
        <v>454</v>
      </c>
      <c r="C117" s="6" t="n">
        <v>1131000</v>
      </c>
    </row>
    <row r="118" spans="1:11">
      <c r="A118" s="4" t="s">
        <v>514</v>
      </c>
    </row>
    <row r="119" spans="1:11">
      <c r="A119" s="4" t="s">
        <v>433</v>
      </c>
      <c r="C119" s="5" t="n">
        <v>9</v>
      </c>
    </row>
    <row r="120" spans="1:11">
      <c r="A120" s="4" t="s">
        <v>515</v>
      </c>
    </row>
    <row r="121" spans="1:11">
      <c r="A121" s="4" t="s">
        <v>449</v>
      </c>
      <c r="C121" s="4" t="s">
        <v>450</v>
      </c>
    </row>
    <row r="122" spans="1:11">
      <c r="A122" s="4" t="s">
        <v>465</v>
      </c>
      <c r="F122" s="4" t="s">
        <v>516</v>
      </c>
    </row>
    <row r="123" spans="1:11">
      <c r="A123" s="4" t="s">
        <v>517</v>
      </c>
    </row>
    <row r="124" spans="1:11">
      <c r="A124" s="4" t="s">
        <v>499</v>
      </c>
      <c r="C124" s="5" t="n">
        <v>1</v>
      </c>
    </row>
    <row r="125" spans="1:11">
      <c r="A125" s="4" t="s">
        <v>518</v>
      </c>
    </row>
    <row r="126" spans="1:11">
      <c r="A126" s="4" t="s">
        <v>499</v>
      </c>
      <c r="C126" s="5" t="n">
        <v>2</v>
      </c>
    </row>
    <row r="127" spans="1:11">
      <c r="A127" s="4" t="s">
        <v>519</v>
      </c>
    </row>
    <row r="128" spans="1:11">
      <c r="A128" s="4" t="s">
        <v>499</v>
      </c>
      <c r="C128" s="5" t="n">
        <v>2</v>
      </c>
    </row>
    <row r="129" spans="1:11">
      <c r="A129" s="4" t="s">
        <v>520</v>
      </c>
    </row>
    <row r="130" spans="1:11">
      <c r="A130" s="4" t="s">
        <v>433</v>
      </c>
      <c r="C130" s="5" t="n">
        <v>35</v>
      </c>
    </row>
    <row r="131" spans="1:11">
      <c r="A131" s="4" t="s">
        <v>484</v>
      </c>
      <c r="C131" s="6" t="n">
        <v>30750000</v>
      </c>
    </row>
    <row r="132" spans="1:11">
      <c r="A132" s="4" t="s">
        <v>521</v>
      </c>
      <c r="C132" s="8" t="n">
        <v>0.04</v>
      </c>
    </row>
    <row r="133" spans="1:11">
      <c r="A133" s="4" t="s">
        <v>489</v>
      </c>
      <c r="I133" s="5" t="n">
        <v>2</v>
      </c>
    </row>
    <row r="134" spans="1:11">
      <c r="A134" s="4" t="s">
        <v>460</v>
      </c>
      <c r="C134" s="4" t="s">
        <v>461</v>
      </c>
    </row>
    <row r="135" spans="1:11">
      <c r="A135" s="4" t="s">
        <v>522</v>
      </c>
    </row>
    <row r="136" spans="1:11">
      <c r="A136" s="4" t="s">
        <v>406</v>
      </c>
      <c r="C136" s="5" t="n">
        <v>7</v>
      </c>
    </row>
    <row r="137" spans="1:11">
      <c r="A137" s="4" t="s">
        <v>484</v>
      </c>
      <c r="C137" s="6" t="n">
        <v>3450000</v>
      </c>
    </row>
    <row r="138" spans="1:11">
      <c r="A138" s="4" t="s">
        <v>521</v>
      </c>
      <c r="C138" s="8" t="n">
        <v>0.04</v>
      </c>
    </row>
    <row r="139" spans="1:11">
      <c r="A139" s="4" t="s">
        <v>523</v>
      </c>
      <c r="J139" s="5" t="n">
        <v>49000000</v>
      </c>
    </row>
    <row r="140" spans="1:11">
      <c r="A140" s="4" t="s">
        <v>524</v>
      </c>
    </row>
    <row r="141" spans="1:11">
      <c r="A141" s="4" t="s">
        <v>433</v>
      </c>
      <c r="C141" s="5" t="n">
        <v>125</v>
      </c>
    </row>
    <row r="142" spans="1:11">
      <c r="A142" s="4" t="s">
        <v>525</v>
      </c>
    </row>
    <row r="143" spans="1:11">
      <c r="A143" s="4" t="s">
        <v>433</v>
      </c>
      <c r="C143" s="5" t="n">
        <v>67</v>
      </c>
    </row>
    <row r="144" spans="1:11">
      <c r="A144" s="4" t="s">
        <v>526</v>
      </c>
      <c r="C144" s="6" t="n">
        <v>24600000</v>
      </c>
    </row>
    <row r="145" spans="1:11">
      <c r="A145" s="4" t="s">
        <v>437</v>
      </c>
      <c r="C145" s="6" t="n">
        <v>2805000</v>
      </c>
    </row>
    <row r="146" spans="1:11">
      <c r="A146" s="4" t="s">
        <v>527</v>
      </c>
      <c r="C146" s="5" t="n">
        <v>2</v>
      </c>
    </row>
    <row r="147" spans="1:11">
      <c r="A147" s="4" t="s">
        <v>528</v>
      </c>
    </row>
    <row r="148" spans="1:11">
      <c r="A148" s="4" t="s">
        <v>433</v>
      </c>
      <c r="C148" s="5" t="n">
        <v>39</v>
      </c>
    </row>
    <row r="149" spans="1:11">
      <c r="A149" s="4" t="s">
        <v>529</v>
      </c>
    </row>
    <row r="150" spans="1:11">
      <c r="A150" s="4" t="s">
        <v>433</v>
      </c>
      <c r="C150" s="5" t="n">
        <v>4</v>
      </c>
    </row>
    <row r="151" spans="1:11">
      <c r="A151" s="4" t="s">
        <v>530</v>
      </c>
    </row>
    <row r="152" spans="1:11">
      <c r="A152" s="4" t="s">
        <v>433</v>
      </c>
      <c r="C152" s="5" t="n">
        <v>3</v>
      </c>
    </row>
    <row r="153" spans="1:11">
      <c r="A153" s="4" t="s">
        <v>531</v>
      </c>
    </row>
    <row r="154" spans="1:11">
      <c r="A154" s="4" t="s">
        <v>433</v>
      </c>
      <c r="C154" s="5" t="n">
        <v>2</v>
      </c>
    </row>
    <row r="155" spans="1:11">
      <c r="A155" s="4" t="s">
        <v>532</v>
      </c>
    </row>
    <row r="156" spans="1:11">
      <c r="A156" s="4" t="s">
        <v>433</v>
      </c>
      <c r="C156" s="5" t="n">
        <v>3</v>
      </c>
    </row>
    <row r="157" spans="1:11">
      <c r="A157" s="4" t="s">
        <v>533</v>
      </c>
    </row>
    <row r="158" spans="1:11">
      <c r="A158" s="4" t="s">
        <v>437</v>
      </c>
      <c r="C158" s="6" t="n">
        <v>123000</v>
      </c>
    </row>
    <row r="159" spans="1:11">
      <c r="A159" s="4" t="s">
        <v>534</v>
      </c>
    </row>
    <row r="160" spans="1:11">
      <c r="A160" s="4" t="s">
        <v>457</v>
      </c>
      <c r="C160" s="5" t="n">
        <v>3</v>
      </c>
    </row>
    <row r="161" spans="1:11">
      <c r="A161" s="4" t="s">
        <v>535</v>
      </c>
    </row>
    <row r="162" spans="1:11">
      <c r="A162" s="4" t="s">
        <v>433</v>
      </c>
      <c r="C162" s="5" t="n">
        <v>2</v>
      </c>
    </row>
    <row r="163" spans="1:11">
      <c r="A163" s="4" t="s">
        <v>536</v>
      </c>
    </row>
    <row r="164" spans="1:11">
      <c r="A164" s="4" t="s">
        <v>537</v>
      </c>
      <c r="C164" s="6" t="n">
        <v>8000000</v>
      </c>
    </row>
    <row r="165" spans="1:11">
      <c r="A165" s="4" t="s">
        <v>538</v>
      </c>
      <c r="C165" s="6" t="n">
        <v>750000</v>
      </c>
    </row>
    <row r="166" spans="1:11">
      <c r="A166" s="4" t="s">
        <v>539</v>
      </c>
    </row>
    <row r="167" spans="1:11">
      <c r="A167" s="4" t="s">
        <v>433</v>
      </c>
      <c r="C167" s="5" t="n">
        <v>2</v>
      </c>
    </row>
    <row r="168" spans="1:11">
      <c r="A168" s="4" t="s">
        <v>540</v>
      </c>
    </row>
    <row r="169" spans="1:11">
      <c r="A169" s="4" t="s">
        <v>433</v>
      </c>
      <c r="C169" s="5" t="n">
        <v>1</v>
      </c>
    </row>
    <row r="170" spans="1:11">
      <c r="A170" s="4" t="s">
        <v>541</v>
      </c>
    </row>
    <row r="171" spans="1:11">
      <c r="A171" s="4" t="s">
        <v>433</v>
      </c>
      <c r="C171" s="5" t="n">
        <v>35</v>
      </c>
    </row>
    <row r="172" spans="1:11">
      <c r="A172" s="4" t="s">
        <v>542</v>
      </c>
    </row>
    <row r="173" spans="1:11">
      <c r="A173" s="4" t="s">
        <v>433</v>
      </c>
      <c r="C173" s="5" t="n">
        <v>32</v>
      </c>
    </row>
    <row r="174" spans="1:11">
      <c r="A174" s="4" t="s">
        <v>543</v>
      </c>
    </row>
    <row r="175" spans="1:11">
      <c r="A175" s="4" t="s">
        <v>465</v>
      </c>
      <c r="F175" s="4" t="s">
        <v>488</v>
      </c>
    </row>
    <row r="176" spans="1:11">
      <c r="A176" s="4" t="s">
        <v>487</v>
      </c>
      <c r="F176" s="4" t="s">
        <v>488</v>
      </c>
    </row>
    <row r="177" spans="1:11">
      <c r="A177" s="4" t="s">
        <v>544</v>
      </c>
      <c r="C177" s="4" t="s">
        <v>545</v>
      </c>
    </row>
    <row r="178" spans="1:11">
      <c r="A178" s="4" t="s">
        <v>546</v>
      </c>
    </row>
    <row r="179" spans="1:11">
      <c r="A179" s="4" t="s">
        <v>464</v>
      </c>
      <c r="C179" s="6" t="n">
        <v>3708000</v>
      </c>
    </row>
    <row r="180" spans="1:11">
      <c r="A180" s="4" t="s">
        <v>408</v>
      </c>
      <c r="C180" s="6" t="n">
        <v>74000000</v>
      </c>
    </row>
    <row r="181" spans="1:11">
      <c r="A181" s="4" t="s">
        <v>449</v>
      </c>
      <c r="C181" s="4" t="s">
        <v>547</v>
      </c>
    </row>
    <row r="182" spans="1:11">
      <c r="A182" s="4" t="s">
        <v>386</v>
      </c>
      <c r="H182" s="5" t="n">
        <v>299</v>
      </c>
    </row>
    <row r="183" spans="1:11">
      <c r="A183" s="4" t="s">
        <v>455</v>
      </c>
      <c r="C183" s="6" t="n">
        <v>7724000</v>
      </c>
    </row>
    <row r="184" spans="1:11">
      <c r="A184" s="4" t="s">
        <v>456</v>
      </c>
      <c r="C184" s="6" t="n">
        <v>62568000</v>
      </c>
    </row>
    <row r="185" spans="1:11">
      <c r="A185" s="4" t="s">
        <v>505</v>
      </c>
      <c r="F185" s="4" t="s">
        <v>478</v>
      </c>
    </row>
    <row r="186" spans="1:11">
      <c r="A186" s="4" t="s">
        <v>507</v>
      </c>
      <c r="F186" s="4" t="s">
        <v>473</v>
      </c>
    </row>
    <row r="187" spans="1:11">
      <c r="A187" s="4" t="s">
        <v>465</v>
      </c>
      <c r="F187" s="4" t="s">
        <v>548</v>
      </c>
    </row>
    <row r="188" spans="1:11">
      <c r="A188" s="4" t="s">
        <v>549</v>
      </c>
    </row>
    <row r="189" spans="1:11">
      <c r="A189" s="4" t="s">
        <v>433</v>
      </c>
      <c r="C189" s="5" t="n">
        <v>2</v>
      </c>
    </row>
    <row r="190" spans="1:11">
      <c r="A190" s="4" t="s">
        <v>550</v>
      </c>
    </row>
    <row r="191" spans="1:11">
      <c r="A191" s="4" t="s">
        <v>437</v>
      </c>
      <c r="C191" s="6" t="n">
        <v>1654000</v>
      </c>
    </row>
    <row r="192" spans="1:11">
      <c r="A192" s="4" t="s">
        <v>451</v>
      </c>
      <c r="J192" s="5" t="n">
        <v>3000000</v>
      </c>
    </row>
    <row r="193" spans="1:11">
      <c r="A193" s="4" t="s">
        <v>551</v>
      </c>
      <c r="J193" s="6" t="n">
        <v>1346000</v>
      </c>
    </row>
  </sheetData>
  <mergeCells count="3">
    <mergeCell ref="A1:A2"/>
    <mergeCell ref="C1:E1"/>
    <mergeCell ref="F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2</v>
      </c>
      <c r="B1" s="2" t="s">
        <v>2</v>
      </c>
      <c r="C1" s="2" t="s">
        <v>30</v>
      </c>
    </row>
    <row r="2" spans="1:3">
      <c r="A2" s="3" t="s">
        <v>209</v>
      </c>
    </row>
    <row r="3" spans="1:3">
      <c r="A3" s="4" t="s">
        <v>553</v>
      </c>
      <c r="B3" s="6" t="n">
        <v>0</v>
      </c>
      <c r="C3" s="6" t="n">
        <v>7657</v>
      </c>
    </row>
    <row r="4" spans="1:3">
      <c r="A4" s="4" t="s">
        <v>554</v>
      </c>
      <c r="B4" s="5" t="n">
        <v>9017</v>
      </c>
      <c r="C4" s="5" t="n">
        <v>3260</v>
      </c>
    </row>
    <row r="5" spans="1:3">
      <c r="A5" s="4" t="s">
        <v>555</v>
      </c>
      <c r="B5" s="5" t="n">
        <v>8208</v>
      </c>
      <c r="C5" s="5" t="n">
        <v>0</v>
      </c>
    </row>
    <row r="6" spans="1:3">
      <c r="A6" s="4" t="s">
        <v>556</v>
      </c>
      <c r="B6" s="5" t="n">
        <v>4046</v>
      </c>
      <c r="C6" s="5" t="n">
        <v>4627</v>
      </c>
    </row>
    <row r="7" spans="1:3">
      <c r="A7" s="4" t="s">
        <v>42</v>
      </c>
      <c r="B7" s="6" t="n">
        <v>21271</v>
      </c>
      <c r="C7" s="6" t="n">
        <v>155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57</v>
      </c>
      <c r="B1" s="2" t="s">
        <v>1</v>
      </c>
    </row>
    <row r="2" spans="1:4">
      <c r="B2" s="2" t="s">
        <v>400</v>
      </c>
      <c r="C2" s="2" t="s">
        <v>401</v>
      </c>
      <c r="D2" s="2" t="s">
        <v>402</v>
      </c>
    </row>
    <row r="3" spans="1:4">
      <c r="A3" s="3" t="s">
        <v>558</v>
      </c>
    </row>
    <row r="4" spans="1:4">
      <c r="A4" s="4" t="s">
        <v>553</v>
      </c>
      <c r="B4" s="6" t="n">
        <v>0</v>
      </c>
      <c r="C4" s="6" t="n">
        <v>7657000</v>
      </c>
    </row>
    <row r="5" spans="1:4">
      <c r="A5" s="4" t="s">
        <v>433</v>
      </c>
      <c r="B5" s="5" t="n">
        <v>197</v>
      </c>
    </row>
    <row r="6" spans="1:4">
      <c r="A6" s="4" t="s">
        <v>559</v>
      </c>
      <c r="B6" s="6" t="n">
        <v>-1506000</v>
      </c>
      <c r="C6" s="6" t="n">
        <v>-6062000</v>
      </c>
      <c r="D6" s="6" t="n">
        <v>-10304000</v>
      </c>
    </row>
    <row r="7" spans="1:4">
      <c r="A7" s="4" t="s">
        <v>407</v>
      </c>
    </row>
    <row r="8" spans="1:4">
      <c r="A8" s="3" t="s">
        <v>558</v>
      </c>
    </row>
    <row r="9" spans="1:4">
      <c r="A9" s="4" t="s">
        <v>553</v>
      </c>
      <c r="B9" s="5" t="n">
        <v>6443000</v>
      </c>
    </row>
    <row r="10" spans="1:4">
      <c r="A10" s="4" t="s">
        <v>560</v>
      </c>
      <c r="B10" s="6" t="n">
        <v>1192000</v>
      </c>
    </row>
    <row r="11" spans="1:4">
      <c r="A11" s="4" t="s">
        <v>433</v>
      </c>
      <c r="B11" s="5" t="n">
        <v>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21"/>
  </cols>
  <sheetData>
    <row r="1" spans="1:5">
      <c r="A1" s="1" t="s">
        <v>561</v>
      </c>
      <c r="B1" s="2" t="s">
        <v>562</v>
      </c>
      <c r="C1" s="2" t="s">
        <v>1</v>
      </c>
    </row>
    <row r="2" spans="1:5">
      <c r="B2" s="2" t="s">
        <v>563</v>
      </c>
      <c r="C2" s="2" t="s">
        <v>374</v>
      </c>
      <c r="D2" s="2" t="s">
        <v>401</v>
      </c>
      <c r="E2" s="2" t="s">
        <v>402</v>
      </c>
    </row>
    <row r="3" spans="1:5">
      <c r="A3" s="4" t="s">
        <v>38</v>
      </c>
      <c r="C3" s="6" t="n">
        <v>133493000</v>
      </c>
      <c r="D3" s="6" t="n">
        <v>133714000</v>
      </c>
    </row>
    <row r="4" spans="1:5">
      <c r="A4" s="4" t="s">
        <v>564</v>
      </c>
      <c r="C4" s="6" t="n">
        <v>84228000</v>
      </c>
      <c r="D4" s="5" t="n">
        <v>21495000</v>
      </c>
      <c r="E4" s="6" t="n">
        <v>1456000</v>
      </c>
    </row>
    <row r="5" spans="1:5">
      <c r="A5" s="4" t="s">
        <v>565</v>
      </c>
      <c r="C5" s="5" t="n">
        <v>8</v>
      </c>
    </row>
    <row r="6" spans="1:5">
      <c r="A6" s="4" t="s">
        <v>566</v>
      </c>
      <c r="C6" s="6" t="n">
        <v>0</v>
      </c>
      <c r="D6" s="5" t="n">
        <v>0</v>
      </c>
    </row>
    <row r="7" spans="1:5">
      <c r="A7" s="4" t="s">
        <v>567</v>
      </c>
      <c r="C7" s="6" t="n">
        <v>-69060000</v>
      </c>
      <c r="D7" s="5" t="n">
        <v>-15928000</v>
      </c>
      <c r="E7" s="5" t="n">
        <v>-1314000</v>
      </c>
    </row>
    <row r="8" spans="1:5">
      <c r="A8" s="4" t="s">
        <v>433</v>
      </c>
      <c r="C8" s="5" t="n">
        <v>197</v>
      </c>
    </row>
    <row r="9" spans="1:5">
      <c r="A9" s="4" t="s">
        <v>436</v>
      </c>
      <c r="C9" s="6" t="n">
        <v>0</v>
      </c>
      <c r="D9" s="5" t="n">
        <v>1545000</v>
      </c>
      <c r="E9" s="6" t="n">
        <v>0</v>
      </c>
    </row>
    <row r="10" spans="1:5">
      <c r="A10" s="4" t="s">
        <v>568</v>
      </c>
      <c r="D10" s="5" t="n">
        <v>491000</v>
      </c>
    </row>
    <row r="11" spans="1:5">
      <c r="A11" s="4" t="s">
        <v>569</v>
      </c>
    </row>
    <row r="12" spans="1:5">
      <c r="A12" s="4" t="s">
        <v>570</v>
      </c>
      <c r="C12" s="5" t="n">
        <v>2</v>
      </c>
    </row>
    <row r="13" spans="1:5">
      <c r="A13" s="4" t="s">
        <v>571</v>
      </c>
      <c r="C13" s="6" t="n">
        <v>115000000</v>
      </c>
    </row>
    <row r="14" spans="1:5">
      <c r="A14" s="4" t="s">
        <v>572</v>
      </c>
      <c r="C14" s="4" t="s">
        <v>573</v>
      </c>
    </row>
    <row r="15" spans="1:5">
      <c r="A15" s="4" t="s">
        <v>574</v>
      </c>
      <c r="C15" s="4" t="s">
        <v>461</v>
      </c>
    </row>
    <row r="16" spans="1:5">
      <c r="A16" s="4" t="s">
        <v>575</v>
      </c>
      <c r="C16" s="6" t="n">
        <v>154500000</v>
      </c>
    </row>
    <row r="17" spans="1:5">
      <c r="A17" s="4" t="s">
        <v>409</v>
      </c>
    </row>
    <row r="18" spans="1:5">
      <c r="A18" s="4" t="s">
        <v>38</v>
      </c>
      <c r="C18" s="5" t="n">
        <v>10778000</v>
      </c>
    </row>
    <row r="19" spans="1:5">
      <c r="A19" s="4" t="s">
        <v>576</v>
      </c>
      <c r="C19" s="6" t="n">
        <v>15000000</v>
      </c>
    </row>
    <row r="20" spans="1:5">
      <c r="A20" s="4" t="s">
        <v>449</v>
      </c>
      <c r="C20" s="4" t="s">
        <v>450</v>
      </c>
    </row>
    <row r="21" spans="1:5">
      <c r="A21" s="4" t="s">
        <v>577</v>
      </c>
      <c r="C21" s="6" t="n">
        <v>5000000</v>
      </c>
    </row>
    <row r="22" spans="1:5">
      <c r="A22" s="4" t="s">
        <v>578</v>
      </c>
      <c r="C22" s="6" t="n">
        <v>4743000</v>
      </c>
    </row>
    <row r="23" spans="1:5">
      <c r="A23" s="4" t="s">
        <v>579</v>
      </c>
      <c r="C23" s="4" t="s">
        <v>580</v>
      </c>
    </row>
    <row r="24" spans="1:5">
      <c r="A24" s="4" t="s">
        <v>581</v>
      </c>
      <c r="C24" s="9" t="n">
        <v>0.0245</v>
      </c>
    </row>
    <row r="25" spans="1:5">
      <c r="A25" s="4" t="s">
        <v>582</v>
      </c>
      <c r="C25" s="4" t="s">
        <v>583</v>
      </c>
    </row>
    <row r="26" spans="1:5">
      <c r="A26" s="4" t="s">
        <v>584</v>
      </c>
      <c r="C26" s="5" t="n">
        <v>2</v>
      </c>
    </row>
    <row r="27" spans="1:5">
      <c r="A27" s="4" t="s">
        <v>433</v>
      </c>
      <c r="C27" s="5" t="n">
        <v>9</v>
      </c>
    </row>
    <row r="28" spans="1:5">
      <c r="A28" s="4" t="s">
        <v>453</v>
      </c>
      <c r="C28" s="5" t="n">
        <v>1970</v>
      </c>
    </row>
    <row r="29" spans="1:5">
      <c r="A29" s="4" t="s">
        <v>585</v>
      </c>
    </row>
    <row r="30" spans="1:5">
      <c r="A30" s="4" t="s">
        <v>570</v>
      </c>
      <c r="C30" s="5" t="n">
        <v>2</v>
      </c>
    </row>
    <row r="31" spans="1:5">
      <c r="A31" s="4" t="s">
        <v>586</v>
      </c>
      <c r="C31" s="4" t="s">
        <v>587</v>
      </c>
    </row>
    <row r="32" spans="1:5">
      <c r="A32" s="4" t="s">
        <v>588</v>
      </c>
      <c r="C32" s="4" t="s">
        <v>461</v>
      </c>
    </row>
    <row r="33" spans="1:5">
      <c r="A33" s="4" t="s">
        <v>589</v>
      </c>
      <c r="C33" s="4" t="s">
        <v>590</v>
      </c>
    </row>
    <row r="34" spans="1:5">
      <c r="A34" s="4" t="s">
        <v>591</v>
      </c>
      <c r="C34" s="4" t="s">
        <v>469</v>
      </c>
    </row>
    <row r="35" spans="1:5">
      <c r="A35" s="4" t="s">
        <v>592</v>
      </c>
      <c r="C35" s="6" t="n">
        <v>24500000</v>
      </c>
    </row>
    <row r="36" spans="1:5">
      <c r="A36" s="4" t="s">
        <v>433</v>
      </c>
      <c r="C36" s="5" t="n">
        <v>5</v>
      </c>
    </row>
    <row r="37" spans="1:5">
      <c r="A37" s="4" t="s">
        <v>407</v>
      </c>
    </row>
    <row r="38" spans="1:5">
      <c r="A38" s="4" t="s">
        <v>449</v>
      </c>
      <c r="C38" s="4" t="s">
        <v>450</v>
      </c>
    </row>
    <row r="39" spans="1:5">
      <c r="A39" s="4" t="s">
        <v>592</v>
      </c>
      <c r="C39" s="6" t="n">
        <v>14000000</v>
      </c>
    </row>
    <row r="40" spans="1:5">
      <c r="A40" s="4" t="s">
        <v>433</v>
      </c>
      <c r="C40" s="5" t="n">
        <v>42</v>
      </c>
    </row>
    <row r="41" spans="1:5">
      <c r="A41" s="4" t="s">
        <v>436</v>
      </c>
      <c r="C41" s="6" t="n">
        <v>9753000</v>
      </c>
    </row>
    <row r="42" spans="1:5">
      <c r="A42" s="4" t="s">
        <v>386</v>
      </c>
      <c r="C42" s="5" t="n">
        <v>277</v>
      </c>
    </row>
    <row r="43" spans="1:5">
      <c r="A43" s="4" t="s">
        <v>487</v>
      </c>
      <c r="C43" s="4" t="s">
        <v>488</v>
      </c>
    </row>
    <row r="44" spans="1:5">
      <c r="A44" s="4" t="s">
        <v>593</v>
      </c>
      <c r="C44" s="5" t="n">
        <v>2</v>
      </c>
    </row>
    <row r="45" spans="1:5">
      <c r="A45" s="4" t="s">
        <v>594</v>
      </c>
    </row>
    <row r="46" spans="1:5">
      <c r="A46" s="4" t="s">
        <v>564</v>
      </c>
      <c r="C46" s="6" t="n">
        <v>2500000</v>
      </c>
    </row>
    <row r="47" spans="1:5">
      <c r="A47" s="4" t="s">
        <v>595</v>
      </c>
    </row>
    <row r="48" spans="1:5">
      <c r="A48" s="4" t="s">
        <v>564</v>
      </c>
      <c r="C48" s="6" t="n">
        <v>4685000</v>
      </c>
    </row>
    <row r="49" spans="1:5">
      <c r="A49" s="4" t="s">
        <v>593</v>
      </c>
      <c r="C49" s="5" t="n">
        <v>4</v>
      </c>
    </row>
    <row r="50" spans="1:5">
      <c r="A50" s="4" t="s">
        <v>596</v>
      </c>
      <c r="C50" s="6" t="n">
        <v>8129000</v>
      </c>
    </row>
    <row r="51" spans="1:5">
      <c r="A51" s="4" t="s">
        <v>597</v>
      </c>
      <c r="C51" s="5" t="n">
        <v>541000</v>
      </c>
    </row>
    <row r="52" spans="1:5">
      <c r="A52" s="4" t="s">
        <v>598</v>
      </c>
    </row>
    <row r="53" spans="1:5">
      <c r="A53" s="4" t="s">
        <v>38</v>
      </c>
      <c r="C53" s="5" t="n">
        <v>99179000</v>
      </c>
      <c r="D53" s="5" t="n">
        <v>101124000</v>
      </c>
    </row>
    <row r="54" spans="1:5">
      <c r="A54" s="4" t="s">
        <v>599</v>
      </c>
    </row>
    <row r="55" spans="1:5">
      <c r="A55" s="4" t="s">
        <v>38</v>
      </c>
      <c r="C55" s="6" t="n">
        <v>34314000</v>
      </c>
      <c r="D55" s="6" t="n">
        <v>32590000</v>
      </c>
    </row>
    <row r="56" spans="1:5">
      <c r="A56" s="4" t="s">
        <v>600</v>
      </c>
    </row>
    <row r="57" spans="1:5">
      <c r="A57" s="4" t="s">
        <v>593</v>
      </c>
      <c r="C57" s="5" t="n">
        <v>2</v>
      </c>
    </row>
    <row r="58" spans="1:5">
      <c r="A58" s="4" t="s">
        <v>601</v>
      </c>
    </row>
    <row r="59" spans="1:5">
      <c r="A59" s="4" t="s">
        <v>38</v>
      </c>
      <c r="C59" s="6" t="n">
        <v>42944000</v>
      </c>
    </row>
    <row r="60" spans="1:5">
      <c r="A60" s="4" t="s">
        <v>586</v>
      </c>
      <c r="C60" s="4" t="s">
        <v>602</v>
      </c>
    </row>
    <row r="61" spans="1:5">
      <c r="A61" s="4" t="s">
        <v>603</v>
      </c>
      <c r="C61" s="5" t="n">
        <v>10</v>
      </c>
    </row>
    <row r="62" spans="1:5">
      <c r="A62" s="4" t="s">
        <v>604</v>
      </c>
      <c r="C62" s="4" t="s">
        <v>382</v>
      </c>
    </row>
    <row r="63" spans="1:5">
      <c r="A63" s="4" t="s">
        <v>588</v>
      </c>
      <c r="C63" s="4" t="s">
        <v>580</v>
      </c>
    </row>
    <row r="64" spans="1:5">
      <c r="A64" s="4" t="s">
        <v>605</v>
      </c>
      <c r="C64" s="4" t="s">
        <v>382</v>
      </c>
    </row>
    <row r="65" spans="1:5">
      <c r="A65" s="4" t="s">
        <v>606</v>
      </c>
      <c r="C65" s="4" t="s">
        <v>607</v>
      </c>
    </row>
    <row r="66" spans="1:5">
      <c r="A66" s="4" t="s">
        <v>608</v>
      </c>
      <c r="C66" s="4" t="s">
        <v>477</v>
      </c>
    </row>
    <row r="67" spans="1:5">
      <c r="A67" s="4" t="s">
        <v>575</v>
      </c>
      <c r="C67" s="6" t="n">
        <v>60000000</v>
      </c>
    </row>
    <row r="68" spans="1:5">
      <c r="A68" s="4" t="s">
        <v>609</v>
      </c>
    </row>
    <row r="69" spans="1:5">
      <c r="A69" s="4" t="s">
        <v>592</v>
      </c>
      <c r="C69" s="6" t="n">
        <v>12000000</v>
      </c>
    </row>
    <row r="70" spans="1:5">
      <c r="A70" s="4" t="s">
        <v>487</v>
      </c>
      <c r="C70" s="4" t="s">
        <v>610</v>
      </c>
    </row>
    <row r="71" spans="1:5">
      <c r="A71" s="4" t="s">
        <v>611</v>
      </c>
    </row>
    <row r="72" spans="1:5">
      <c r="A72" s="4" t="s">
        <v>586</v>
      </c>
      <c r="C72" s="4" t="s">
        <v>612</v>
      </c>
    </row>
    <row r="73" spans="1:5">
      <c r="A73" s="4" t="s">
        <v>588</v>
      </c>
      <c r="C73" s="4" t="s">
        <v>461</v>
      </c>
    </row>
    <row r="74" spans="1:5">
      <c r="A74" s="4" t="s">
        <v>567</v>
      </c>
      <c r="C74" s="6" t="n">
        <v>-61289000</v>
      </c>
    </row>
    <row r="75" spans="1:5">
      <c r="A75" s="4" t="s">
        <v>575</v>
      </c>
      <c r="C75" s="5" t="n">
        <v>94500000</v>
      </c>
    </row>
    <row r="76" spans="1:5">
      <c r="A76" s="4" t="s">
        <v>613</v>
      </c>
    </row>
    <row r="77" spans="1:5">
      <c r="A77" s="4" t="s">
        <v>592</v>
      </c>
      <c r="C77" s="6" t="n">
        <v>2000000</v>
      </c>
    </row>
    <row r="78" spans="1:5">
      <c r="A78" s="4" t="s">
        <v>614</v>
      </c>
    </row>
    <row r="79" spans="1:5">
      <c r="A79" s="4" t="s">
        <v>567</v>
      </c>
      <c r="B79" s="6" t="n">
        <v>-7304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0</v>
      </c>
      <c r="D2" s="2" t="s">
        <v>70</v>
      </c>
    </row>
    <row r="3" spans="1:4">
      <c r="A3" s="3" t="s">
        <v>99</v>
      </c>
    </row>
    <row r="4" spans="1:4">
      <c r="A4" s="4" t="s">
        <v>89</v>
      </c>
      <c r="B4" s="6" t="n">
        <v>152716</v>
      </c>
      <c r="C4" s="6" t="n">
        <v>150314</v>
      </c>
      <c r="D4" s="6" t="n">
        <v>103052</v>
      </c>
    </row>
    <row r="5" spans="1:4">
      <c r="A5" s="3" t="s">
        <v>100</v>
      </c>
    </row>
    <row r="6" spans="1:4">
      <c r="A6" s="4" t="s">
        <v>101</v>
      </c>
      <c r="B6" s="5" t="n">
        <v>5072</v>
      </c>
      <c r="C6" s="5" t="n">
        <v>46780</v>
      </c>
      <c r="D6" s="5" t="n">
        <v>2853</v>
      </c>
    </row>
    <row r="7" spans="1:4">
      <c r="A7" s="4" t="s">
        <v>102</v>
      </c>
      <c r="B7" s="5" t="n">
        <v>-29673</v>
      </c>
      <c r="C7" s="5" t="n">
        <v>-23529</v>
      </c>
      <c r="D7" s="5" t="n">
        <v>0</v>
      </c>
    </row>
    <row r="8" spans="1:4">
      <c r="A8" s="4" t="s">
        <v>103</v>
      </c>
      <c r="B8" s="5" t="n">
        <v>-24601</v>
      </c>
      <c r="C8" s="5" t="n">
        <v>23251</v>
      </c>
      <c r="D8" s="5" t="n">
        <v>2853</v>
      </c>
    </row>
    <row r="9" spans="1:4">
      <c r="A9" s="4" t="s">
        <v>104</v>
      </c>
      <c r="B9" s="5" t="n">
        <v>-1506</v>
      </c>
      <c r="C9" s="5" t="n">
        <v>-6062</v>
      </c>
      <c r="D9" s="5" t="n">
        <v>-10304</v>
      </c>
    </row>
    <row r="10" spans="1:4">
      <c r="A10" s="4" t="s">
        <v>105</v>
      </c>
      <c r="B10" s="5" t="n">
        <v>3928</v>
      </c>
      <c r="C10" s="5" t="n">
        <v>4498</v>
      </c>
      <c r="D10" s="5" t="n">
        <v>4136</v>
      </c>
    </row>
    <row r="11" spans="1:4">
      <c r="A11" s="4" t="s">
        <v>106</v>
      </c>
      <c r="B11" s="5" t="n">
        <v>-2422</v>
      </c>
      <c r="C11" s="5" t="n">
        <v>1564</v>
      </c>
      <c r="D11" s="5" t="n">
        <v>6168</v>
      </c>
    </row>
    <row r="12" spans="1:4">
      <c r="A12" s="4" t="s">
        <v>107</v>
      </c>
      <c r="B12" s="5" t="n">
        <v>-22179</v>
      </c>
      <c r="C12" s="5" t="n">
        <v>21687</v>
      </c>
      <c r="D12" s="5" t="n">
        <v>-3315</v>
      </c>
    </row>
    <row r="13" spans="1:4">
      <c r="A13" s="4" t="s">
        <v>108</v>
      </c>
      <c r="B13" s="5" t="n">
        <v>130537</v>
      </c>
      <c r="C13" s="5" t="n">
        <v>172001</v>
      </c>
      <c r="D13" s="5" t="n">
        <v>99737</v>
      </c>
    </row>
    <row r="14" spans="1:4">
      <c r="A14" s="4" t="s">
        <v>109</v>
      </c>
      <c r="B14" s="5" t="n">
        <v>-1176</v>
      </c>
      <c r="C14" s="5" t="n">
        <v>-1452</v>
      </c>
      <c r="D14" s="5" t="n">
        <v>-1443</v>
      </c>
    </row>
    <row r="15" spans="1:4">
      <c r="A15" s="4" t="s">
        <v>110</v>
      </c>
      <c r="B15" s="6" t="n">
        <v>129361</v>
      </c>
      <c r="C15" s="6" t="n">
        <v>170549</v>
      </c>
      <c r="D15" s="6" t="n">
        <v>982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4" t="s">
        <v>616</v>
      </c>
    </row>
    <row r="3" spans="1:3">
      <c r="A3" s="3" t="s">
        <v>617</v>
      </c>
    </row>
    <row r="4" spans="1:3">
      <c r="A4" s="4" t="s">
        <v>618</v>
      </c>
      <c r="B4" s="6" t="n">
        <v>1680000</v>
      </c>
      <c r="C4" s="6" t="n">
        <v>21040000</v>
      </c>
    </row>
    <row r="5" spans="1:3">
      <c r="A5" s="4" t="s">
        <v>619</v>
      </c>
      <c r="B5" s="5" t="n">
        <v>11745000</v>
      </c>
      <c r="C5" s="5" t="n">
        <v>55815000</v>
      </c>
    </row>
    <row r="6" spans="1:3">
      <c r="A6" s="4" t="s">
        <v>620</v>
      </c>
    </row>
    <row r="7" spans="1:3">
      <c r="A7" s="3" t="s">
        <v>617</v>
      </c>
    </row>
    <row r="8" spans="1:3">
      <c r="A8" s="4" t="s">
        <v>618</v>
      </c>
      <c r="B8" s="5" t="n">
        <v>0</v>
      </c>
      <c r="C8" s="5" t="n">
        <v>17037000</v>
      </c>
    </row>
    <row r="9" spans="1:3">
      <c r="A9" s="4" t="s">
        <v>619</v>
      </c>
      <c r="B9" s="6" t="n">
        <v>0</v>
      </c>
      <c r="C9" s="6" t="n">
        <v>1692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70</v>
      </c>
    </row>
    <row r="3" spans="1:4">
      <c r="A3" s="4" t="s">
        <v>622</v>
      </c>
      <c r="B3" s="6" t="n">
        <v>10065</v>
      </c>
      <c r="C3" s="6" t="n">
        <v>34667</v>
      </c>
    </row>
    <row r="4" spans="1:4">
      <c r="A4" s="4" t="s">
        <v>623</v>
      </c>
      <c r="B4" s="5" t="n">
        <v>29673</v>
      </c>
      <c r="C4" s="5" t="n">
        <v>23529</v>
      </c>
      <c r="D4" s="6" t="n">
        <v>0</v>
      </c>
    </row>
    <row r="5" spans="1:4">
      <c r="A5" s="4" t="s">
        <v>624</v>
      </c>
      <c r="B5" s="6" t="n">
        <v>1697</v>
      </c>
      <c r="C5" s="6" t="n">
        <v>1330</v>
      </c>
      <c r="D5" s="6" t="n">
        <v>7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25</v>
      </c>
      <c r="B1" s="2" t="s">
        <v>2</v>
      </c>
      <c r="C1" s="2" t="s">
        <v>30</v>
      </c>
      <c r="D1" s="2" t="s">
        <v>626</v>
      </c>
    </row>
    <row r="2" spans="1:4">
      <c r="A2" s="4" t="s">
        <v>627</v>
      </c>
      <c r="B2" s="6" t="n">
        <v>6204000</v>
      </c>
    </row>
    <row r="3" spans="1:4">
      <c r="A3" s="4" t="s">
        <v>628</v>
      </c>
      <c r="B3" s="5" t="n">
        <v>195283000</v>
      </c>
      <c r="C3" s="6" t="n">
        <v>194138000</v>
      </c>
      <c r="D3" s="6" t="n">
        <v>192238000</v>
      </c>
    </row>
    <row r="4" spans="1:4">
      <c r="A4" s="4" t="s">
        <v>629</v>
      </c>
      <c r="B4" s="5" t="n">
        <v>158000000</v>
      </c>
      <c r="C4" s="5" t="n">
        <v>34000000</v>
      </c>
    </row>
    <row r="5" spans="1:4">
      <c r="A5" s="4" t="s">
        <v>630</v>
      </c>
      <c r="B5" s="5" t="n">
        <v>-9740000</v>
      </c>
      <c r="C5" s="5" t="n">
        <v>-11814000</v>
      </c>
    </row>
    <row r="6" spans="1:4">
      <c r="A6" s="4" t="s">
        <v>631</v>
      </c>
      <c r="B6" s="5" t="n">
        <v>1115981000</v>
      </c>
      <c r="C6" s="5" t="n">
        <v>914443000</v>
      </c>
    </row>
    <row r="7" spans="1:4">
      <c r="A7" s="4" t="s">
        <v>632</v>
      </c>
    </row>
    <row r="8" spans="1:4">
      <c r="A8" s="4" t="s">
        <v>633</v>
      </c>
      <c r="B8" s="5" t="n">
        <v>250000000</v>
      </c>
      <c r="C8" s="5" t="n">
        <v>250000000</v>
      </c>
    </row>
    <row r="9" spans="1:4">
      <c r="A9" s="4" t="s">
        <v>634</v>
      </c>
    </row>
    <row r="10" spans="1:4">
      <c r="A10" s="4" t="s">
        <v>633</v>
      </c>
      <c r="B10" s="5" t="n">
        <v>400000000</v>
      </c>
      <c r="C10" s="5" t="n">
        <v>325000000</v>
      </c>
    </row>
    <row r="11" spans="1:4">
      <c r="A11" s="4" t="s">
        <v>635</v>
      </c>
    </row>
    <row r="12" spans="1:4">
      <c r="A12" s="4" t="s">
        <v>636</v>
      </c>
      <c r="B12" s="5" t="n">
        <v>44354000</v>
      </c>
      <c r="C12" s="5" t="n">
        <v>45035000</v>
      </c>
    </row>
    <row r="13" spans="1:4">
      <c r="A13" s="4" t="s">
        <v>637</v>
      </c>
    </row>
    <row r="14" spans="1:4">
      <c r="A14" s="4" t="s">
        <v>636</v>
      </c>
      <c r="B14" s="6" t="n">
        <v>78084000</v>
      </c>
      <c r="C14" s="6" t="n">
        <v>7808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639</v>
      </c>
    </row>
    <row r="3" spans="1:3">
      <c r="A3" s="5" t="n">
        <v>2017</v>
      </c>
      <c r="B3" s="6" t="n">
        <v>794</v>
      </c>
    </row>
    <row r="4" spans="1:3">
      <c r="A4" s="5" t="n">
        <v>2018</v>
      </c>
      <c r="B4" s="5" t="n">
        <v>821</v>
      </c>
    </row>
    <row r="5" spans="1:3">
      <c r="A5" s="5" t="n">
        <v>2019</v>
      </c>
      <c r="B5" s="5" t="n">
        <v>849</v>
      </c>
    </row>
    <row r="6" spans="1:3">
      <c r="A6" s="5" t="n">
        <v>2020</v>
      </c>
      <c r="B6" s="5" t="n">
        <v>408878</v>
      </c>
    </row>
    <row r="7" spans="1:3">
      <c r="A7" s="5" t="n">
        <v>2021</v>
      </c>
      <c r="B7" s="5" t="n">
        <v>200908</v>
      </c>
    </row>
    <row r="8" spans="1:3">
      <c r="A8" s="4" t="s">
        <v>640</v>
      </c>
      <c r="B8" s="5" t="n">
        <v>519675</v>
      </c>
    </row>
    <row r="9" spans="1:3">
      <c r="A9" s="4" t="s">
        <v>641</v>
      </c>
      <c r="B9" s="5" t="n">
        <v>1131925</v>
      </c>
    </row>
    <row r="10" spans="1:3">
      <c r="A10" s="4" t="s">
        <v>642</v>
      </c>
      <c r="B10" s="5" t="n">
        <v>-6204</v>
      </c>
    </row>
    <row r="11" spans="1:3">
      <c r="A11" s="4" t="s">
        <v>643</v>
      </c>
      <c r="B11" s="6" t="n">
        <v>-9740</v>
      </c>
      <c r="C11" s="6" t="n">
        <v>-118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4" t="s">
        <v>645</v>
      </c>
      <c r="B2" s="6" t="n">
        <v>400000000</v>
      </c>
      <c r="C2" s="6" t="n">
        <v>325000000</v>
      </c>
    </row>
    <row r="3" spans="1:3">
      <c r="A3" s="4" t="s">
        <v>646</v>
      </c>
    </row>
    <row r="4" spans="1:3">
      <c r="A4" s="4" t="s">
        <v>645</v>
      </c>
      <c r="B4" s="6" t="n">
        <v>125000000</v>
      </c>
    </row>
    <row r="5" spans="1:3">
      <c r="A5" s="4" t="s">
        <v>647</v>
      </c>
      <c r="B5" s="4" t="s">
        <v>648</v>
      </c>
    </row>
    <row r="6" spans="1:3">
      <c r="A6" s="4" t="s">
        <v>649</v>
      </c>
    </row>
    <row r="7" spans="1:3">
      <c r="A7" s="4" t="s">
        <v>645</v>
      </c>
      <c r="B7" s="6" t="n">
        <v>50000000</v>
      </c>
    </row>
    <row r="8" spans="1:3">
      <c r="A8" s="4" t="s">
        <v>647</v>
      </c>
      <c r="B8" s="4" t="s">
        <v>648</v>
      </c>
    </row>
    <row r="9" spans="1:3">
      <c r="A9" s="4" t="s">
        <v>650</v>
      </c>
    </row>
    <row r="10" spans="1:3">
      <c r="A10" s="4" t="s">
        <v>645</v>
      </c>
      <c r="B10" s="6" t="n">
        <v>75000000</v>
      </c>
    </row>
    <row r="11" spans="1:3">
      <c r="A11" s="4" t="s">
        <v>647</v>
      </c>
      <c r="B11" s="4" t="s">
        <v>651</v>
      </c>
    </row>
    <row r="12" spans="1:3">
      <c r="A12" s="4" t="s">
        <v>652</v>
      </c>
    </row>
    <row r="13" spans="1:3">
      <c r="A13" s="4" t="s">
        <v>645</v>
      </c>
      <c r="B13" s="6" t="n">
        <v>100000000</v>
      </c>
    </row>
    <row r="14" spans="1:3">
      <c r="A14" s="4" t="s">
        <v>647</v>
      </c>
      <c r="B14" s="4" t="s">
        <v>653</v>
      </c>
    </row>
    <row r="15" spans="1:3">
      <c r="A15" s="4" t="s">
        <v>654</v>
      </c>
    </row>
    <row r="16" spans="1:3">
      <c r="A16" s="4" t="s">
        <v>645</v>
      </c>
      <c r="B16" s="6" t="n">
        <v>50000000</v>
      </c>
    </row>
    <row r="17" spans="1:3">
      <c r="A17" s="4" t="s">
        <v>647</v>
      </c>
      <c r="B17" s="4" t="s">
        <v>6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6</v>
      </c>
      <c r="B1" s="2" t="s">
        <v>1</v>
      </c>
    </row>
    <row r="2" spans="1:4">
      <c r="B2" s="2" t="s">
        <v>2</v>
      </c>
      <c r="C2" s="2" t="s">
        <v>30</v>
      </c>
      <c r="D2" s="2" t="s">
        <v>70</v>
      </c>
    </row>
    <row r="3" spans="1:4">
      <c r="A3" s="3" t="s">
        <v>657</v>
      </c>
    </row>
    <row r="4" spans="1:4">
      <c r="A4" s="4" t="s">
        <v>78</v>
      </c>
      <c r="B4" s="6" t="n">
        <v>40143</v>
      </c>
      <c r="C4" s="6" t="n">
        <v>34573</v>
      </c>
      <c r="D4" s="6" t="n">
        <v>23878</v>
      </c>
    </row>
    <row r="5" spans="1:4">
      <c r="A5" s="4" t="s">
        <v>658</v>
      </c>
      <c r="B5" s="5" t="n">
        <v>-549</v>
      </c>
      <c r="C5" s="5" t="n">
        <v>-357</v>
      </c>
      <c r="D5" s="5" t="n">
        <v>-576</v>
      </c>
    </row>
    <row r="6" spans="1:4">
      <c r="A6" s="4" t="s">
        <v>659</v>
      </c>
      <c r="B6" s="5" t="n">
        <v>3514</v>
      </c>
      <c r="C6" s="5" t="n">
        <v>3413</v>
      </c>
      <c r="D6" s="5" t="n">
        <v>2580</v>
      </c>
    </row>
    <row r="7" spans="1:4">
      <c r="A7" s="4" t="s">
        <v>660</v>
      </c>
      <c r="B7" s="5" t="n">
        <v>0</v>
      </c>
      <c r="C7" s="5" t="n">
        <v>0</v>
      </c>
      <c r="D7" s="5" t="n">
        <v>-1655</v>
      </c>
    </row>
    <row r="8" spans="1:4">
      <c r="A8" s="4" t="s">
        <v>661</v>
      </c>
      <c r="B8" s="5" t="n">
        <v>0</v>
      </c>
      <c r="C8" s="5" t="n">
        <v>0</v>
      </c>
      <c r="D8" s="5" t="n">
        <v>2145</v>
      </c>
    </row>
    <row r="9" spans="1:4">
      <c r="A9" s="4" t="s">
        <v>662</v>
      </c>
      <c r="B9" s="6" t="n">
        <v>43108</v>
      </c>
      <c r="C9" s="6" t="n">
        <v>37629</v>
      </c>
      <c r="D9" s="6" t="n">
        <v>263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70</v>
      </c>
    </row>
    <row r="3" spans="1:4">
      <c r="A3" s="3" t="s">
        <v>664</v>
      </c>
    </row>
    <row r="4" spans="1:4">
      <c r="A4" s="4" t="s">
        <v>665</v>
      </c>
      <c r="C4" s="6" t="n">
        <v>-6730</v>
      </c>
      <c r="D4" s="6" t="n">
        <v>-5193</v>
      </c>
    </row>
    <row r="5" spans="1:4">
      <c r="A5" s="4" t="s">
        <v>666</v>
      </c>
    </row>
    <row r="6" spans="1:4">
      <c r="A6" s="3" t="s">
        <v>664</v>
      </c>
    </row>
    <row r="7" spans="1:4">
      <c r="A7" s="4" t="s">
        <v>667</v>
      </c>
      <c r="B7" s="4" t="s">
        <v>668</v>
      </c>
    </row>
    <row r="8" spans="1:4">
      <c r="A8" s="4" t="s">
        <v>669</v>
      </c>
      <c r="B8" s="4" t="s">
        <v>670</v>
      </c>
    </row>
    <row r="9" spans="1:4">
      <c r="A9" s="4" t="s">
        <v>671</v>
      </c>
      <c r="B9" s="4" t="s">
        <v>672</v>
      </c>
    </row>
    <row r="10" spans="1:4">
      <c r="A10" s="4" t="s">
        <v>673</v>
      </c>
      <c r="B10" s="6" t="n">
        <v>40000</v>
      </c>
    </row>
    <row r="11" spans="1:4">
      <c r="A11" s="4" t="s">
        <v>665</v>
      </c>
      <c r="B11" s="6" t="n">
        <v>-187</v>
      </c>
    </row>
    <row r="12" spans="1:4">
      <c r="A12" s="4" t="s">
        <v>674</v>
      </c>
    </row>
    <row r="13" spans="1:4">
      <c r="A13" s="3" t="s">
        <v>664</v>
      </c>
    </row>
    <row r="14" spans="1:4">
      <c r="A14" s="4" t="s">
        <v>667</v>
      </c>
      <c r="B14" s="4" t="s">
        <v>675</v>
      </c>
    </row>
    <row r="15" spans="1:4">
      <c r="A15" s="4" t="s">
        <v>669</v>
      </c>
      <c r="B15" s="4" t="s">
        <v>670</v>
      </c>
    </row>
    <row r="16" spans="1:4">
      <c r="A16" s="4" t="s">
        <v>671</v>
      </c>
      <c r="B16" s="4" t="s">
        <v>672</v>
      </c>
    </row>
    <row r="17" spans="1:4">
      <c r="A17" s="4" t="s">
        <v>673</v>
      </c>
      <c r="B17" s="6" t="n">
        <v>80000</v>
      </c>
    </row>
    <row r="18" spans="1:4">
      <c r="A18" s="4" t="s">
        <v>665</v>
      </c>
      <c r="B18" s="6" t="n">
        <v>-1479</v>
      </c>
    </row>
    <row r="19" spans="1:4">
      <c r="A19" s="4" t="s">
        <v>676</v>
      </c>
    </row>
    <row r="20" spans="1:4">
      <c r="A20" s="3" t="s">
        <v>664</v>
      </c>
    </row>
    <row r="21" spans="1:4">
      <c r="A21" s="4" t="s">
        <v>667</v>
      </c>
      <c r="B21" s="4" t="s">
        <v>677</v>
      </c>
    </row>
    <row r="22" spans="1:4">
      <c r="A22" s="4" t="s">
        <v>669</v>
      </c>
      <c r="B22" s="4" t="s">
        <v>670</v>
      </c>
    </row>
    <row r="23" spans="1:4">
      <c r="A23" s="4" t="s">
        <v>671</v>
      </c>
      <c r="B23" s="4" t="s">
        <v>672</v>
      </c>
    </row>
    <row r="24" spans="1:4">
      <c r="A24" s="4" t="s">
        <v>673</v>
      </c>
      <c r="B24" s="6" t="n">
        <v>130000</v>
      </c>
    </row>
    <row r="25" spans="1:4">
      <c r="A25" s="4" t="s">
        <v>665</v>
      </c>
      <c r="B25" s="6" t="n">
        <v>-26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62"/>
    <col customWidth="1" max="3" min="3" width="27"/>
    <col customWidth="1" max="4" min="4" width="27"/>
    <col customWidth="1" max="5" min="5" width="21"/>
  </cols>
  <sheetData>
    <row r="1" spans="1:5">
      <c r="A1" s="1" t="s">
        <v>678</v>
      </c>
      <c r="B1" s="2" t="s">
        <v>1</v>
      </c>
    </row>
    <row r="2" spans="1:5">
      <c r="B2" s="2" t="s">
        <v>679</v>
      </c>
      <c r="C2" s="2" t="s">
        <v>680</v>
      </c>
      <c r="D2" s="2" t="s">
        <v>681</v>
      </c>
      <c r="E2" s="2" t="s">
        <v>682</v>
      </c>
    </row>
    <row r="3" spans="1:5">
      <c r="A3" s="4" t="s">
        <v>665</v>
      </c>
      <c r="C3" s="6" t="n">
        <v>6730000</v>
      </c>
      <c r="D3" s="6" t="n">
        <v>5193000</v>
      </c>
    </row>
    <row r="4" spans="1:5">
      <c r="A4" s="4" t="s">
        <v>683</v>
      </c>
      <c r="B4" s="6" t="n">
        <v>-3928000</v>
      </c>
      <c r="C4" s="5" t="n">
        <v>-4498000</v>
      </c>
      <c r="D4" s="5" t="n">
        <v>-4136000</v>
      </c>
    </row>
    <row r="5" spans="1:5">
      <c r="A5" s="4" t="s">
        <v>627</v>
      </c>
      <c r="B5" s="5" t="n">
        <v>6204000</v>
      </c>
    </row>
    <row r="6" spans="1:5">
      <c r="A6" s="4" t="s">
        <v>684</v>
      </c>
      <c r="B6" s="5" t="n">
        <v>800000000</v>
      </c>
    </row>
    <row r="7" spans="1:5">
      <c r="A7" s="4" t="s">
        <v>685</v>
      </c>
      <c r="B7" s="6" t="n">
        <v>550000000</v>
      </c>
    </row>
    <row r="8" spans="1:5">
      <c r="A8" s="4" t="s">
        <v>686</v>
      </c>
      <c r="B8" s="4" t="s">
        <v>687</v>
      </c>
    </row>
    <row r="9" spans="1:5">
      <c r="A9" s="4" t="s">
        <v>688</v>
      </c>
      <c r="B9" s="4" t="s">
        <v>689</v>
      </c>
    </row>
    <row r="10" spans="1:5">
      <c r="A10" s="4" t="s">
        <v>433</v>
      </c>
      <c r="B10" s="5" t="n">
        <v>197</v>
      </c>
    </row>
    <row r="11" spans="1:5">
      <c r="A11" s="4" t="s">
        <v>690</v>
      </c>
      <c r="B11" s="6" t="n">
        <v>0</v>
      </c>
      <c r="C11" s="6" t="n">
        <v>0</v>
      </c>
      <c r="D11" s="6" t="n">
        <v>200000000</v>
      </c>
    </row>
    <row r="12" spans="1:5">
      <c r="A12" s="4" t="s">
        <v>691</v>
      </c>
      <c r="B12" s="8" t="n">
        <v>14.1</v>
      </c>
    </row>
    <row r="13" spans="1:5">
      <c r="A13" s="4" t="s">
        <v>692</v>
      </c>
      <c r="B13" s="6" t="n">
        <v>1000</v>
      </c>
    </row>
    <row r="14" spans="1:5">
      <c r="A14" s="4" t="s">
        <v>693</v>
      </c>
      <c r="B14" s="7" t="n">
        <v>70.93000000000001</v>
      </c>
    </row>
    <row r="15" spans="1:5">
      <c r="A15" s="4" t="s">
        <v>694</v>
      </c>
      <c r="B15" s="6" t="n">
        <v>9137000</v>
      </c>
    </row>
    <row r="16" spans="1:5">
      <c r="A16" s="4" t="s">
        <v>695</v>
      </c>
      <c r="B16" s="5" t="n">
        <v>89471</v>
      </c>
      <c r="C16" s="5" t="n">
        <v>4735</v>
      </c>
      <c r="D16" s="5" t="n">
        <v>0</v>
      </c>
    </row>
    <row r="17" spans="1:5">
      <c r="A17" s="4" t="s">
        <v>696</v>
      </c>
      <c r="B17" s="5" t="n">
        <v>2819785</v>
      </c>
    </row>
    <row r="18" spans="1:5">
      <c r="A18" s="4" t="s">
        <v>697</v>
      </c>
      <c r="B18" s="6" t="n">
        <v>195283000</v>
      </c>
      <c r="C18" s="6" t="n">
        <v>194138000</v>
      </c>
      <c r="E18" s="6" t="n">
        <v>192238000</v>
      </c>
    </row>
    <row r="19" spans="1:5">
      <c r="A19" s="4" t="s">
        <v>698</v>
      </c>
      <c r="E19" s="6" t="n">
        <v>7762000</v>
      </c>
    </row>
    <row r="20" spans="1:5">
      <c r="A20" s="4" t="s">
        <v>699</v>
      </c>
      <c r="B20" s="4" t="s">
        <v>700</v>
      </c>
    </row>
    <row r="21" spans="1:5">
      <c r="A21" s="4" t="s">
        <v>630</v>
      </c>
      <c r="B21" s="6" t="n">
        <v>9740000</v>
      </c>
      <c r="C21" s="5" t="n">
        <v>11814000</v>
      </c>
    </row>
    <row r="22" spans="1:5">
      <c r="A22" s="4" t="s">
        <v>438</v>
      </c>
      <c r="B22" s="5" t="n">
        <v>430000</v>
      </c>
      <c r="C22" s="5" t="n">
        <v>1076000</v>
      </c>
      <c r="D22" s="6" t="n">
        <v>2091000</v>
      </c>
    </row>
    <row r="23" spans="1:5">
      <c r="A23" s="4" t="s">
        <v>701</v>
      </c>
      <c r="B23" s="6" t="n">
        <v>2680000</v>
      </c>
    </row>
    <row r="24" spans="1:5">
      <c r="A24" s="4" t="s">
        <v>702</v>
      </c>
    </row>
    <row r="25" spans="1:5">
      <c r="A25" s="4" t="s">
        <v>703</v>
      </c>
      <c r="B25" s="4" t="s">
        <v>590</v>
      </c>
    </row>
    <row r="26" spans="1:5">
      <c r="A26" s="4" t="s">
        <v>704</v>
      </c>
      <c r="B26" s="4" t="s">
        <v>705</v>
      </c>
    </row>
    <row r="27" spans="1:5">
      <c r="A27" s="4" t="s">
        <v>706</v>
      </c>
      <c r="B27" s="6" t="n">
        <v>392000000</v>
      </c>
    </row>
    <row r="28" spans="1:5">
      <c r="A28" s="4" t="s">
        <v>707</v>
      </c>
    </row>
    <row r="29" spans="1:5">
      <c r="A29" s="4" t="s">
        <v>704</v>
      </c>
      <c r="B29" s="4" t="s">
        <v>708</v>
      </c>
    </row>
    <row r="30" spans="1:5">
      <c r="A30" s="4" t="s">
        <v>709</v>
      </c>
      <c r="B30" s="6" t="n">
        <v>130000000</v>
      </c>
    </row>
    <row r="31" spans="1:5">
      <c r="A31" s="4" t="s">
        <v>710</v>
      </c>
    </row>
    <row r="32" spans="1:5">
      <c r="A32" s="4" t="s">
        <v>704</v>
      </c>
      <c r="B32" s="4" t="s">
        <v>708</v>
      </c>
    </row>
    <row r="33" spans="1:5">
      <c r="A33" s="4" t="s">
        <v>709</v>
      </c>
      <c r="B33" s="6" t="n">
        <v>120000000</v>
      </c>
    </row>
    <row r="34" spans="1:5">
      <c r="A34" s="4" t="s">
        <v>584</v>
      </c>
      <c r="B34" s="5" t="n">
        <v>2</v>
      </c>
    </row>
    <row r="35" spans="1:5">
      <c r="A35" s="4" t="s">
        <v>711</v>
      </c>
    </row>
    <row r="36" spans="1:5">
      <c r="A36" s="4" t="s">
        <v>627</v>
      </c>
      <c r="B36" s="6" t="n">
        <v>4717000</v>
      </c>
      <c r="C36" s="5" t="n">
        <v>5862000</v>
      </c>
    </row>
    <row r="37" spans="1:5">
      <c r="A37" s="4" t="s">
        <v>647</v>
      </c>
      <c r="B37" s="4" t="s">
        <v>712</v>
      </c>
    </row>
    <row r="38" spans="1:5">
      <c r="A38" s="4" t="s">
        <v>713</v>
      </c>
      <c r="B38" s="6" t="n">
        <v>6063000</v>
      </c>
    </row>
    <row r="39" spans="1:5">
      <c r="A39" s="4" t="s">
        <v>630</v>
      </c>
      <c r="B39" s="6" t="n">
        <v>3234000</v>
      </c>
    </row>
    <row r="40" spans="1:5">
      <c r="A40" s="4" t="s">
        <v>635</v>
      </c>
    </row>
    <row r="41" spans="1:5">
      <c r="A41" s="4" t="s">
        <v>433</v>
      </c>
      <c r="B41" s="5" t="n">
        <v>10</v>
      </c>
    </row>
    <row r="42" spans="1:5">
      <c r="A42" s="4" t="s">
        <v>714</v>
      </c>
      <c r="B42" s="6" t="n">
        <v>54317000</v>
      </c>
    </row>
    <row r="43" spans="1:5">
      <c r="A43" s="4" t="s">
        <v>715</v>
      </c>
    </row>
    <row r="44" spans="1:5">
      <c r="A44" s="4" t="s">
        <v>716</v>
      </c>
      <c r="B44" s="5" t="n">
        <v>9</v>
      </c>
    </row>
    <row r="45" spans="1:5">
      <c r="A45" s="4" t="s">
        <v>637</v>
      </c>
    </row>
    <row r="46" spans="1:5">
      <c r="A46" s="4" t="s">
        <v>717</v>
      </c>
      <c r="B46" s="4" t="s">
        <v>580</v>
      </c>
    </row>
    <row r="47" spans="1:5">
      <c r="A47" s="4" t="s">
        <v>718</v>
      </c>
      <c r="B47" s="6" t="n">
        <v>78084000</v>
      </c>
    </row>
    <row r="48" spans="1:5">
      <c r="A48" s="4" t="s">
        <v>647</v>
      </c>
      <c r="B48" s="4" t="s">
        <v>719</v>
      </c>
    </row>
    <row r="49" spans="1:5">
      <c r="A49" s="4" t="s">
        <v>377</v>
      </c>
      <c r="B49" s="5" t="n">
        <v>13</v>
      </c>
    </row>
    <row r="50" spans="1:5">
      <c r="A50" s="4" t="s">
        <v>714</v>
      </c>
      <c r="B50" s="6" t="n">
        <v>111091000</v>
      </c>
    </row>
    <row r="51" spans="1:5">
      <c r="A51" s="4" t="s">
        <v>720</v>
      </c>
    </row>
    <row r="52" spans="1:5">
      <c r="A52" s="4" t="s">
        <v>627</v>
      </c>
      <c r="B52" s="6" t="n">
        <v>1487000</v>
      </c>
      <c r="C52" s="6" t="n">
        <v>1573000</v>
      </c>
    </row>
    <row r="53" spans="1:5">
      <c r="A53" s="4" t="s">
        <v>721</v>
      </c>
    </row>
    <row r="54" spans="1:5">
      <c r="A54" s="4" t="s">
        <v>716</v>
      </c>
      <c r="B54" s="5" t="n">
        <v>1</v>
      </c>
    </row>
    <row r="55" spans="1:5">
      <c r="A55" s="4" t="s">
        <v>722</v>
      </c>
    </row>
    <row r="56" spans="1:5">
      <c r="A56" s="4" t="s">
        <v>713</v>
      </c>
      <c r="B56" s="6" t="n">
        <v>5788000</v>
      </c>
    </row>
    <row r="57" spans="1:5">
      <c r="A57" s="4" t="s">
        <v>723</v>
      </c>
    </row>
    <row r="58" spans="1:5">
      <c r="A58" s="4" t="s">
        <v>713</v>
      </c>
      <c r="B58" s="6" t="n">
        <v>275000</v>
      </c>
    </row>
    <row r="59" spans="1:5">
      <c r="A59" s="4" t="s">
        <v>407</v>
      </c>
    </row>
    <row r="60" spans="1:5">
      <c r="A60" s="4" t="s">
        <v>433</v>
      </c>
      <c r="B60" s="5" t="n">
        <v>42</v>
      </c>
    </row>
    <row r="61" spans="1:5">
      <c r="A61" s="4" t="s">
        <v>724</v>
      </c>
    </row>
    <row r="62" spans="1:5">
      <c r="A62" s="4" t="s">
        <v>725</v>
      </c>
      <c r="B62" s="4" t="s">
        <v>726</v>
      </c>
    </row>
    <row r="63" spans="1:5">
      <c r="A63" s="4" t="s">
        <v>727</v>
      </c>
      <c r="B63" s="6" t="n">
        <v>9113000</v>
      </c>
    </row>
    <row r="64" spans="1:5">
      <c r="A64" s="4" t="s">
        <v>438</v>
      </c>
      <c r="B64" s="6" t="n">
        <v>7573000</v>
      </c>
    </row>
    <row r="65" spans="1:5">
      <c r="A65" s="4" t="s">
        <v>728</v>
      </c>
    </row>
    <row r="66" spans="1:5">
      <c r="A66" s="4" t="s">
        <v>729</v>
      </c>
      <c r="B66" s="4" t="s">
        <v>730</v>
      </c>
    </row>
    <row r="67" spans="1:5">
      <c r="A67" s="4" t="s">
        <v>731</v>
      </c>
    </row>
    <row r="68" spans="1:5">
      <c r="A68" s="4" t="s">
        <v>729</v>
      </c>
      <c r="B68" s="4" t="s">
        <v>732</v>
      </c>
    </row>
    <row r="69" spans="1:5">
      <c r="A69" s="4" t="s">
        <v>666</v>
      </c>
    </row>
    <row r="70" spans="1:5">
      <c r="A70" s="4" t="s">
        <v>665</v>
      </c>
      <c r="B70" s="6" t="n">
        <v>187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733</v>
      </c>
      <c r="B1" s="2" t="s">
        <v>1</v>
      </c>
    </row>
    <row r="2" spans="1:3">
      <c r="B2" s="2" t="s">
        <v>374</v>
      </c>
      <c r="C2" s="2" t="s">
        <v>401</v>
      </c>
    </row>
    <row r="3" spans="1:3">
      <c r="A3" s="4" t="s">
        <v>435</v>
      </c>
      <c r="B3" s="6" t="n">
        <v>55447000</v>
      </c>
    </row>
    <row r="4" spans="1:3">
      <c r="A4" s="4" t="s">
        <v>734</v>
      </c>
      <c r="B4" s="5" t="n">
        <v>133493000</v>
      </c>
      <c r="C4" s="6" t="n">
        <v>133714000</v>
      </c>
    </row>
    <row r="5" spans="1:3">
      <c r="A5" s="4" t="s">
        <v>445</v>
      </c>
      <c r="B5" s="6" t="n">
        <v>128300000</v>
      </c>
    </row>
    <row r="6" spans="1:3">
      <c r="A6" s="4" t="s">
        <v>735</v>
      </c>
    </row>
    <row r="7" spans="1:3">
      <c r="A7" s="4" t="s">
        <v>386</v>
      </c>
      <c r="B7" s="5" t="n">
        <v>60</v>
      </c>
    </row>
    <row r="8" spans="1:3">
      <c r="A8" s="4" t="s">
        <v>499</v>
      </c>
      <c r="B8" s="5" t="n">
        <v>5</v>
      </c>
    </row>
    <row r="9" spans="1:3">
      <c r="A9" s="4" t="s">
        <v>409</v>
      </c>
    </row>
    <row r="10" spans="1:3">
      <c r="A10" s="4" t="s">
        <v>453</v>
      </c>
      <c r="B10" s="5" t="n">
        <v>1970</v>
      </c>
    </row>
    <row r="11" spans="1:3">
      <c r="A11" s="4" t="s">
        <v>576</v>
      </c>
      <c r="B11" s="6" t="n">
        <v>15000000</v>
      </c>
    </row>
    <row r="12" spans="1:3">
      <c r="A12" s="4" t="s">
        <v>734</v>
      </c>
      <c r="B12" s="6" t="n">
        <v>10778000</v>
      </c>
    </row>
    <row r="13" spans="1:3">
      <c r="A13" s="4" t="s">
        <v>449</v>
      </c>
      <c r="B13" s="4" t="s">
        <v>450</v>
      </c>
    </row>
    <row r="14" spans="1:3">
      <c r="A14" s="4" t="s">
        <v>577</v>
      </c>
      <c r="B14" s="6" t="n">
        <v>5000000</v>
      </c>
    </row>
    <row r="15" spans="1:3">
      <c r="A15" s="4" t="s">
        <v>578</v>
      </c>
      <c r="B15" s="6" t="n">
        <v>4743000</v>
      </c>
    </row>
    <row r="16" spans="1:3">
      <c r="A16" s="4" t="s">
        <v>581</v>
      </c>
      <c r="B16" s="9" t="n">
        <v>0.0245</v>
      </c>
    </row>
    <row r="17" spans="1:3">
      <c r="A17" s="4" t="s">
        <v>582</v>
      </c>
      <c r="B17" s="4" t="s">
        <v>583</v>
      </c>
    </row>
    <row r="18" spans="1:3">
      <c r="A18" s="4" t="s">
        <v>406</v>
      </c>
      <c r="B18" s="5" t="n">
        <v>1</v>
      </c>
    </row>
    <row r="19" spans="1:3">
      <c r="A19" s="4" t="s">
        <v>411</v>
      </c>
    </row>
    <row r="20" spans="1:3">
      <c r="A20" s="4" t="s">
        <v>406</v>
      </c>
      <c r="B20" s="5" t="n">
        <v>2</v>
      </c>
    </row>
    <row r="21" spans="1:3">
      <c r="A21" s="4" t="s">
        <v>585</v>
      </c>
    </row>
    <row r="22" spans="1:3">
      <c r="A22" s="4" t="s">
        <v>592</v>
      </c>
      <c r="B22" s="6" t="n">
        <v>24500000</v>
      </c>
    </row>
    <row r="23" spans="1:3">
      <c r="A23" s="4" t="s">
        <v>407</v>
      </c>
    </row>
    <row r="24" spans="1:3">
      <c r="A24" s="4" t="s">
        <v>386</v>
      </c>
      <c r="B24" s="5" t="n">
        <v>277</v>
      </c>
    </row>
    <row r="25" spans="1:3">
      <c r="A25" s="4" t="s">
        <v>487</v>
      </c>
      <c r="B25" s="4" t="s">
        <v>488</v>
      </c>
    </row>
    <row r="26" spans="1:3">
      <c r="A26" s="4" t="s">
        <v>736</v>
      </c>
      <c r="B26" s="6" t="n">
        <v>2400000</v>
      </c>
    </row>
    <row r="27" spans="1:3">
      <c r="A27" s="4" t="s">
        <v>499</v>
      </c>
      <c r="B27" s="5" t="n">
        <v>5</v>
      </c>
    </row>
    <row r="28" spans="1:3">
      <c r="A28" s="4" t="s">
        <v>592</v>
      </c>
      <c r="B28" s="6" t="n">
        <v>14000000</v>
      </c>
    </row>
    <row r="29" spans="1:3">
      <c r="A29" s="4" t="s">
        <v>449</v>
      </c>
      <c r="B29" s="4" t="s">
        <v>450</v>
      </c>
    </row>
    <row r="30" spans="1:3">
      <c r="A30" s="4" t="s">
        <v>465</v>
      </c>
      <c r="B30" s="4" t="s">
        <v>482</v>
      </c>
    </row>
    <row r="31" spans="1:3">
      <c r="A31" s="4" t="s">
        <v>406</v>
      </c>
      <c r="B31" s="5" t="n">
        <v>5</v>
      </c>
    </row>
    <row r="32" spans="1:3">
      <c r="A32" s="4" t="s">
        <v>737</v>
      </c>
    </row>
    <row r="33" spans="1:3">
      <c r="A33" s="4" t="s">
        <v>592</v>
      </c>
      <c r="B33" s="6" t="n">
        <v>15000000</v>
      </c>
    </row>
    <row r="34" spans="1:3">
      <c r="A34" s="4" t="s">
        <v>738</v>
      </c>
    </row>
    <row r="35" spans="1:3">
      <c r="A35" s="4" t="s">
        <v>435</v>
      </c>
      <c r="B35" s="5" t="n">
        <v>0</v>
      </c>
    </row>
    <row r="36" spans="1:3">
      <c r="A36" s="4" t="s">
        <v>445</v>
      </c>
      <c r="B36" s="5" t="n">
        <v>56000000</v>
      </c>
    </row>
    <row r="37" spans="1:3">
      <c r="A37" s="4" t="s">
        <v>739</v>
      </c>
    </row>
    <row r="38" spans="1:3">
      <c r="A38" s="4" t="s">
        <v>435</v>
      </c>
      <c r="B38" s="5" t="n">
        <v>0</v>
      </c>
    </row>
    <row r="39" spans="1:3">
      <c r="A39" s="4" t="s">
        <v>445</v>
      </c>
      <c r="B39" s="5" t="n">
        <v>2400000</v>
      </c>
    </row>
    <row r="40" spans="1:3">
      <c r="A40" s="4" t="s">
        <v>740</v>
      </c>
    </row>
    <row r="41" spans="1:3">
      <c r="A41" s="4" t="s">
        <v>435</v>
      </c>
      <c r="B41" s="5" t="n">
        <v>52000</v>
      </c>
    </row>
    <row r="42" spans="1:3">
      <c r="A42" s="4" t="s">
        <v>445</v>
      </c>
      <c r="B42" s="5" t="n">
        <v>650000</v>
      </c>
    </row>
    <row r="43" spans="1:3">
      <c r="A43" s="4" t="s">
        <v>741</v>
      </c>
    </row>
    <row r="44" spans="1:3">
      <c r="A44" s="4" t="s">
        <v>435</v>
      </c>
      <c r="B44" s="5" t="n">
        <v>49097000</v>
      </c>
    </row>
    <row r="45" spans="1:3">
      <c r="A45" s="4" t="s">
        <v>445</v>
      </c>
      <c r="B45" s="5" t="n">
        <v>55000000</v>
      </c>
    </row>
    <row r="46" spans="1:3">
      <c r="A46" s="4" t="s">
        <v>742</v>
      </c>
    </row>
    <row r="47" spans="1:3">
      <c r="A47" s="4" t="s">
        <v>592</v>
      </c>
      <c r="B47" s="5" t="n">
        <v>14000000</v>
      </c>
    </row>
    <row r="48" spans="1:3">
      <c r="A48" s="4" t="s">
        <v>743</v>
      </c>
    </row>
    <row r="49" spans="1:3">
      <c r="A49" s="4" t="s">
        <v>744</v>
      </c>
      <c r="B49" s="5" t="n">
        <v>3930000</v>
      </c>
    </row>
    <row r="50" spans="1:3">
      <c r="A50" s="4" t="s">
        <v>745</v>
      </c>
    </row>
    <row r="51" spans="1:3">
      <c r="A51" s="4" t="s">
        <v>746</v>
      </c>
      <c r="B51" s="6" t="n">
        <v>2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0</v>
      </c>
    </row>
    <row r="3" spans="1:3">
      <c r="A3" s="4" t="s">
        <v>734</v>
      </c>
      <c r="B3" s="6" t="n">
        <v>-133493000</v>
      </c>
      <c r="C3" s="6" t="n">
        <v>-133714000</v>
      </c>
    </row>
    <row r="4" spans="1:3">
      <c r="A4" s="4" t="s">
        <v>748</v>
      </c>
    </row>
    <row r="5" spans="1:3">
      <c r="A5" s="4" t="s">
        <v>592</v>
      </c>
      <c r="B5" s="5" t="n">
        <v>127500000</v>
      </c>
    </row>
    <row r="6" spans="1:3">
      <c r="A6" s="4" t="s">
        <v>734</v>
      </c>
      <c r="B6" s="5" t="n">
        <v>-73552000</v>
      </c>
    </row>
    <row r="7" spans="1:3">
      <c r="A7" s="4" t="s">
        <v>749</v>
      </c>
      <c r="B7" s="5" t="n">
        <v>53948000</v>
      </c>
    </row>
    <row r="8" spans="1:3">
      <c r="A8" s="4" t="s">
        <v>750</v>
      </c>
    </row>
    <row r="9" spans="1:3">
      <c r="A9" s="4" t="s">
        <v>592</v>
      </c>
      <c r="B9" s="5" t="n">
        <v>60000000</v>
      </c>
    </row>
    <row r="10" spans="1:3">
      <c r="A10" s="4" t="s">
        <v>734</v>
      </c>
      <c r="B10" s="5" t="n">
        <v>-42944000</v>
      </c>
    </row>
    <row r="11" spans="1:3">
      <c r="A11" s="4" t="s">
        <v>749</v>
      </c>
      <c r="B11" s="5" t="n">
        <v>17056000</v>
      </c>
    </row>
    <row r="12" spans="1:3">
      <c r="A12" s="4" t="s">
        <v>407</v>
      </c>
    </row>
    <row r="13" spans="1:3">
      <c r="A13" s="4" t="s">
        <v>592</v>
      </c>
      <c r="B13" s="5" t="n">
        <v>14000000</v>
      </c>
    </row>
    <row r="14" spans="1:3">
      <c r="A14" s="4" t="s">
        <v>751</v>
      </c>
    </row>
    <row r="15" spans="1:3">
      <c r="A15" s="4" t="s">
        <v>592</v>
      </c>
      <c r="B15" s="5" t="n">
        <v>14000000</v>
      </c>
    </row>
    <row r="16" spans="1:3">
      <c r="A16" s="4" t="s">
        <v>734</v>
      </c>
      <c r="B16" s="5" t="n">
        <v>-2413000</v>
      </c>
    </row>
    <row r="17" spans="1:3">
      <c r="A17" s="4" t="s">
        <v>749</v>
      </c>
      <c r="B17" s="5" t="n">
        <v>11587000</v>
      </c>
    </row>
    <row r="18" spans="1:3">
      <c r="A18" s="4" t="s">
        <v>409</v>
      </c>
    </row>
    <row r="19" spans="1:3">
      <c r="A19" s="4" t="s">
        <v>734</v>
      </c>
      <c r="B19" s="5" t="n">
        <v>-10778000</v>
      </c>
    </row>
    <row r="20" spans="1:3">
      <c r="A20" s="4" t="s">
        <v>752</v>
      </c>
    </row>
    <row r="21" spans="1:3">
      <c r="A21" s="4" t="s">
        <v>592</v>
      </c>
      <c r="B21" s="5" t="n">
        <v>29000000</v>
      </c>
    </row>
    <row r="22" spans="1:3">
      <c r="A22" s="4" t="s">
        <v>734</v>
      </c>
      <c r="B22" s="5" t="n">
        <v>-15639000</v>
      </c>
    </row>
    <row r="23" spans="1:3">
      <c r="A23" s="4" t="s">
        <v>749</v>
      </c>
      <c r="B23" s="5" t="n">
        <v>13361000</v>
      </c>
    </row>
    <row r="24" spans="1:3">
      <c r="A24" s="4" t="s">
        <v>585</v>
      </c>
    </row>
    <row r="25" spans="1:3">
      <c r="A25" s="4" t="s">
        <v>592</v>
      </c>
      <c r="B25" s="5" t="n">
        <v>24500000</v>
      </c>
    </row>
    <row r="26" spans="1:3">
      <c r="A26" s="4" t="s">
        <v>753</v>
      </c>
    </row>
    <row r="27" spans="1:3">
      <c r="A27" s="4" t="s">
        <v>592</v>
      </c>
      <c r="B27" s="5" t="n">
        <v>24500000</v>
      </c>
    </row>
    <row r="28" spans="1:3">
      <c r="A28" s="4" t="s">
        <v>734</v>
      </c>
      <c r="B28" s="5" t="n">
        <v>-12556000</v>
      </c>
    </row>
    <row r="29" spans="1:3">
      <c r="A29" s="4" t="s">
        <v>749</v>
      </c>
      <c r="B29" s="6" t="n">
        <v>1194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0</v>
      </c>
    </row>
    <row r="3" spans="1:4">
      <c r="A3" s="3" t="s">
        <v>112</v>
      </c>
    </row>
    <row r="4" spans="1:4">
      <c r="A4" s="4" t="s">
        <v>113</v>
      </c>
      <c r="B4" s="6" t="n">
        <v>0</v>
      </c>
      <c r="C4" s="6" t="n">
        <v>0</v>
      </c>
      <c r="D4" s="6" t="n">
        <v>23813000</v>
      </c>
    </row>
    <row r="5" spans="1:4">
      <c r="A5" s="3" t="s">
        <v>114</v>
      </c>
    </row>
    <row r="6" spans="1:4">
      <c r="A6" s="4" t="s">
        <v>89</v>
      </c>
      <c r="B6" s="5" t="n">
        <v>152716000</v>
      </c>
      <c r="C6" s="5" t="n">
        <v>150314000</v>
      </c>
      <c r="D6" s="5" t="n">
        <v>103052000</v>
      </c>
    </row>
    <row r="7" spans="1:4">
      <c r="A7" s="3" t="s">
        <v>115</v>
      </c>
    </row>
    <row r="8" spans="1:4">
      <c r="A8" s="4" t="s">
        <v>77</v>
      </c>
      <c r="B8" s="5" t="n">
        <v>59565000</v>
      </c>
      <c r="C8" s="5" t="n">
        <v>53163000</v>
      </c>
      <c r="D8" s="5" t="n">
        <v>38078000</v>
      </c>
    </row>
    <row r="9" spans="1:4">
      <c r="A9" s="4" t="s">
        <v>116</v>
      </c>
      <c r="B9" s="5" t="n">
        <v>3563000</v>
      </c>
      <c r="C9" s="5" t="n">
        <v>3472000</v>
      </c>
      <c r="D9" s="5" t="n">
        <v>2611000</v>
      </c>
    </row>
    <row r="10" spans="1:4">
      <c r="A10" s="4" t="s">
        <v>117</v>
      </c>
      <c r="B10" s="5" t="n">
        <v>-693000</v>
      </c>
      <c r="C10" s="5" t="n">
        <v>0</v>
      </c>
      <c r="D10" s="5" t="n">
        <v>0</v>
      </c>
    </row>
    <row r="11" spans="1:4">
      <c r="A11" s="4" t="s">
        <v>118</v>
      </c>
      <c r="B11" s="5" t="n">
        <v>-22198000</v>
      </c>
      <c r="C11" s="5" t="n">
        <v>-24623000</v>
      </c>
      <c r="D11" s="5" t="n">
        <v>-16463000</v>
      </c>
    </row>
    <row r="12" spans="1:4">
      <c r="A12" s="4" t="s">
        <v>119</v>
      </c>
      <c r="B12" s="5" t="n">
        <v>-1021000</v>
      </c>
      <c r="C12" s="5" t="n">
        <v>-411000</v>
      </c>
      <c r="D12" s="5" t="n">
        <v>0</v>
      </c>
    </row>
    <row r="13" spans="1:4">
      <c r="A13" s="4" t="s">
        <v>120</v>
      </c>
      <c r="B13" s="5" t="n">
        <v>0</v>
      </c>
      <c r="C13" s="5" t="n">
        <v>0</v>
      </c>
      <c r="D13" s="5" t="n">
        <v>-1655000</v>
      </c>
    </row>
    <row r="14" spans="1:4">
      <c r="A14" s="4" t="s">
        <v>121</v>
      </c>
      <c r="B14" s="5" t="n">
        <v>0</v>
      </c>
      <c r="C14" s="5" t="n">
        <v>0</v>
      </c>
      <c r="D14" s="5" t="n">
        <v>2145000</v>
      </c>
    </row>
    <row r="15" spans="1:4">
      <c r="A15" s="4" t="s">
        <v>82</v>
      </c>
      <c r="B15" s="5" t="n">
        <v>-15856000</v>
      </c>
      <c r="C15" s="5" t="n">
        <v>491000</v>
      </c>
      <c r="D15" s="5" t="n">
        <v>0</v>
      </c>
    </row>
    <row r="16" spans="1:4">
      <c r="A16" s="4" t="s">
        <v>122</v>
      </c>
      <c r="B16" s="5" t="n">
        <v>-4582000</v>
      </c>
      <c r="C16" s="5" t="n">
        <v>-1126000</v>
      </c>
      <c r="D16" s="5" t="n">
        <v>0</v>
      </c>
    </row>
    <row r="17" spans="1:4">
      <c r="A17" s="4" t="s">
        <v>123</v>
      </c>
      <c r="B17" s="5" t="n">
        <v>1657000</v>
      </c>
      <c r="C17" s="5" t="n">
        <v>0</v>
      </c>
      <c r="D17" s="5" t="n">
        <v>0</v>
      </c>
    </row>
    <row r="18" spans="1:4">
      <c r="A18" s="4" t="s">
        <v>124</v>
      </c>
      <c r="B18" s="5" t="n">
        <v>-29673000</v>
      </c>
      <c r="C18" s="5" t="n">
        <v>-23529000</v>
      </c>
      <c r="D18" s="5" t="n">
        <v>0</v>
      </c>
    </row>
    <row r="19" spans="1:4">
      <c r="A19" s="4" t="s">
        <v>125</v>
      </c>
      <c r="B19" s="5" t="n">
        <v>1732000</v>
      </c>
      <c r="C19" s="5" t="n">
        <v>2134000</v>
      </c>
      <c r="D19" s="5" t="n">
        <v>2020000</v>
      </c>
    </row>
    <row r="20" spans="1:4">
      <c r="A20" s="4" t="s">
        <v>85</v>
      </c>
      <c r="B20" s="5" t="n">
        <v>1214000</v>
      </c>
      <c r="C20" s="5" t="n">
        <v>1767000</v>
      </c>
      <c r="D20" s="5" t="n">
        <v>71000</v>
      </c>
    </row>
    <row r="21" spans="1:4">
      <c r="A21" s="3" t="s">
        <v>126</v>
      </c>
    </row>
    <row r="22" spans="1:4">
      <c r="A22" s="4" t="s">
        <v>42</v>
      </c>
      <c r="B22" s="5" t="n">
        <v>1018000</v>
      </c>
      <c r="C22" s="5" t="n">
        <v>216000</v>
      </c>
      <c r="D22" s="5" t="n">
        <v>-2334000</v>
      </c>
    </row>
    <row r="23" spans="1:4">
      <c r="A23" s="4" t="s">
        <v>47</v>
      </c>
      <c r="B23" s="5" t="n">
        <v>2764000</v>
      </c>
      <c r="C23" s="5" t="n">
        <v>1038000</v>
      </c>
      <c r="D23" s="5" t="n">
        <v>1448000</v>
      </c>
    </row>
    <row r="24" spans="1:4">
      <c r="A24" s="4" t="s">
        <v>50</v>
      </c>
      <c r="B24" s="5" t="n">
        <v>-1385000</v>
      </c>
      <c r="C24" s="5" t="n">
        <v>2501000</v>
      </c>
      <c r="D24" s="5" t="n">
        <v>-2830000</v>
      </c>
    </row>
    <row r="25" spans="1:4">
      <c r="A25" s="4" t="s">
        <v>127</v>
      </c>
      <c r="B25" s="5" t="n">
        <v>177219000</v>
      </c>
      <c r="C25" s="5" t="n">
        <v>164425000</v>
      </c>
      <c r="D25" s="5" t="n">
        <v>126143000</v>
      </c>
    </row>
    <row r="26" spans="1:4">
      <c r="A26" s="3" t="s">
        <v>128</v>
      </c>
    </row>
    <row r="27" spans="1:4">
      <c r="A27" s="4" t="s">
        <v>129</v>
      </c>
      <c r="B27" s="5" t="n">
        <v>-92051000</v>
      </c>
      <c r="C27" s="5" t="n">
        <v>-92249000</v>
      </c>
      <c r="D27" s="5" t="n">
        <v>-4447000</v>
      </c>
    </row>
    <row r="28" spans="1:4">
      <c r="A28" s="4" t="s">
        <v>130</v>
      </c>
      <c r="B28" s="5" t="n">
        <v>84228000</v>
      </c>
      <c r="C28" s="5" t="n">
        <v>21495000</v>
      </c>
      <c r="D28" s="5" t="n">
        <v>1456000</v>
      </c>
    </row>
    <row r="29" spans="1:4">
      <c r="A29" s="4" t="s">
        <v>131</v>
      </c>
      <c r="B29" s="5" t="n">
        <v>-359257000</v>
      </c>
      <c r="C29" s="5" t="n">
        <v>-106315000</v>
      </c>
      <c r="D29" s="5" t="n">
        <v>-520505000</v>
      </c>
    </row>
    <row r="30" spans="1:4">
      <c r="A30" s="4" t="s">
        <v>132</v>
      </c>
      <c r="B30" s="5" t="n">
        <v>-32102000</v>
      </c>
      <c r="C30" s="5" t="n">
        <v>-14641000</v>
      </c>
      <c r="D30" s="5" t="n">
        <v>-8455000</v>
      </c>
    </row>
    <row r="31" spans="1:4">
      <c r="A31" s="4" t="s">
        <v>133</v>
      </c>
      <c r="B31" s="5" t="n">
        <v>-3378000</v>
      </c>
      <c r="C31" s="5" t="n">
        <v>-3157000</v>
      </c>
      <c r="D31" s="5" t="n">
        <v>-4211000</v>
      </c>
    </row>
    <row r="32" spans="1:4">
      <c r="A32" s="4" t="s">
        <v>134</v>
      </c>
      <c r="B32" s="5" t="n">
        <v>0</v>
      </c>
      <c r="C32" s="5" t="n">
        <v>0</v>
      </c>
      <c r="D32" s="5" t="n">
        <v>-1554000</v>
      </c>
    </row>
    <row r="33" spans="1:4">
      <c r="A33" s="4" t="s">
        <v>135</v>
      </c>
      <c r="B33" s="5" t="n">
        <v>0</v>
      </c>
      <c r="C33" s="5" t="n">
        <v>0</v>
      </c>
      <c r="D33" s="5" t="n">
        <v>-2600000</v>
      </c>
    </row>
    <row r="34" spans="1:4">
      <c r="A34" s="4" t="s">
        <v>136</v>
      </c>
      <c r="B34" s="5" t="n">
        <v>-6400000</v>
      </c>
      <c r="C34" s="5" t="n">
        <v>0</v>
      </c>
      <c r="D34" s="5" t="n">
        <v>0</v>
      </c>
    </row>
    <row r="35" spans="1:4">
      <c r="A35" s="4" t="s">
        <v>137</v>
      </c>
      <c r="B35" s="5" t="n">
        <v>-8208000</v>
      </c>
      <c r="C35" s="5" t="n">
        <v>0</v>
      </c>
      <c r="D35" s="5" t="n">
        <v>0</v>
      </c>
    </row>
    <row r="36" spans="1:4">
      <c r="A36" s="4" t="s">
        <v>138</v>
      </c>
      <c r="B36" s="5" t="n">
        <v>27723000</v>
      </c>
      <c r="C36" s="5" t="n">
        <v>9593000</v>
      </c>
      <c r="D36" s="5" t="n">
        <v>0</v>
      </c>
    </row>
    <row r="37" spans="1:4">
      <c r="A37" s="4" t="s">
        <v>139</v>
      </c>
      <c r="B37" s="5" t="n">
        <v>0</v>
      </c>
      <c r="C37" s="5" t="n">
        <v>-8458000</v>
      </c>
      <c r="D37" s="5" t="n">
        <v>0</v>
      </c>
    </row>
    <row r="38" spans="1:4">
      <c r="A38" s="4" t="s">
        <v>140</v>
      </c>
      <c r="B38" s="5" t="n">
        <v>59607000</v>
      </c>
      <c r="C38" s="5" t="n">
        <v>57406000</v>
      </c>
      <c r="D38" s="5" t="n">
        <v>0</v>
      </c>
    </row>
    <row r="39" spans="1:4">
      <c r="A39" s="4" t="s">
        <v>141</v>
      </c>
      <c r="B39" s="5" t="n">
        <v>329838000</v>
      </c>
      <c r="C39" s="5" t="n">
        <v>136326000</v>
      </c>
      <c r="D39" s="5" t="n">
        <v>540316000</v>
      </c>
    </row>
    <row r="40" spans="1:4">
      <c r="A40" s="3" t="s">
        <v>142</v>
      </c>
    </row>
    <row r="41" spans="1:4">
      <c r="A41" s="4" t="s">
        <v>143</v>
      </c>
      <c r="B41" s="5" t="n">
        <v>124000000</v>
      </c>
      <c r="C41" s="5" t="n">
        <v>-340000000</v>
      </c>
      <c r="D41" s="5" t="n">
        <v>207000000</v>
      </c>
    </row>
    <row r="42" spans="1:4">
      <c r="A42" s="4" t="s">
        <v>144</v>
      </c>
      <c r="B42" s="5" t="n">
        <v>0</v>
      </c>
      <c r="C42" s="5" t="n">
        <v>0</v>
      </c>
      <c r="D42" s="5" t="n">
        <v>200000000</v>
      </c>
    </row>
    <row r="43" spans="1:4">
      <c r="A43" s="4" t="s">
        <v>145</v>
      </c>
      <c r="B43" s="5" t="n">
        <v>0</v>
      </c>
      <c r="C43" s="5" t="n">
        <v>78084000</v>
      </c>
      <c r="D43" s="5" t="n">
        <v>38007000</v>
      </c>
    </row>
    <row r="44" spans="1:4">
      <c r="A44" s="4" t="s">
        <v>146</v>
      </c>
      <c r="B44" s="5" t="n">
        <v>75000000</v>
      </c>
      <c r="C44" s="5" t="n">
        <v>325000000</v>
      </c>
      <c r="D44" s="5" t="n">
        <v>130000000</v>
      </c>
    </row>
    <row r="45" spans="1:4">
      <c r="A45" s="4" t="s">
        <v>147</v>
      </c>
      <c r="B45" s="5" t="n">
        <v>-767000</v>
      </c>
      <c r="C45" s="5" t="n">
        <v>-742000</v>
      </c>
      <c r="D45" s="5" t="n">
        <v>-328515000</v>
      </c>
    </row>
    <row r="46" spans="1:4">
      <c r="A46" s="4" t="s">
        <v>148</v>
      </c>
      <c r="B46" s="5" t="n">
        <v>-258000</v>
      </c>
      <c r="C46" s="5" t="n">
        <v>-2608000</v>
      </c>
      <c r="D46" s="5" t="n">
        <v>-8443000</v>
      </c>
    </row>
    <row r="47" spans="1:4">
      <c r="A47" s="4" t="s">
        <v>149</v>
      </c>
      <c r="B47" s="5" t="n">
        <v>-1133000</v>
      </c>
      <c r="C47" s="5" t="n">
        <v>0</v>
      </c>
      <c r="D47" s="5" t="n">
        <v>0</v>
      </c>
    </row>
    <row r="48" spans="1:4">
      <c r="A48" s="4" t="s">
        <v>150</v>
      </c>
      <c r="B48" s="5" t="n">
        <v>104190000</v>
      </c>
      <c r="C48" s="5" t="n">
        <v>49114000</v>
      </c>
      <c r="D48" s="5" t="n">
        <v>270798000</v>
      </c>
    </row>
    <row r="49" spans="1:4">
      <c r="A49" s="4" t="s">
        <v>151</v>
      </c>
      <c r="B49" s="5" t="n">
        <v>-1000</v>
      </c>
      <c r="C49" s="5" t="n">
        <v>-1000</v>
      </c>
      <c r="D49" s="5" t="n">
        <v>0</v>
      </c>
    </row>
    <row r="50" spans="1:4">
      <c r="A50" s="4" t="s">
        <v>152</v>
      </c>
      <c r="B50" s="5" t="n">
        <v>-1565000</v>
      </c>
      <c r="C50" s="5" t="n">
        <v>-2292000</v>
      </c>
      <c r="D50" s="5" t="n">
        <v>-2049000</v>
      </c>
    </row>
    <row r="51" spans="1:4">
      <c r="A51" s="4" t="s">
        <v>153</v>
      </c>
      <c r="B51" s="5" t="n">
        <v>-17000000</v>
      </c>
      <c r="C51" s="5" t="n">
        <v>0</v>
      </c>
      <c r="D51" s="5" t="n">
        <v>0</v>
      </c>
    </row>
    <row r="52" spans="1:4">
      <c r="A52" s="4" t="s">
        <v>154</v>
      </c>
      <c r="B52" s="5" t="n">
        <v>-138303000</v>
      </c>
      <c r="C52" s="5" t="n">
        <v>-124657000</v>
      </c>
      <c r="D52" s="5" t="n">
        <v>-100650000</v>
      </c>
    </row>
    <row r="53" spans="1:4">
      <c r="A53" s="4" t="s">
        <v>155</v>
      </c>
      <c r="B53" s="5" t="n">
        <v>144165000</v>
      </c>
      <c r="C53" s="5" t="n">
        <v>-18100000</v>
      </c>
      <c r="D53" s="5" t="n">
        <v>406148000</v>
      </c>
    </row>
    <row r="54" spans="1:4">
      <c r="A54" s="4" t="s">
        <v>156</v>
      </c>
      <c r="B54" s="5" t="n">
        <v>-8454000</v>
      </c>
      <c r="C54" s="5" t="n">
        <v>9999000</v>
      </c>
      <c r="D54" s="5" t="n">
        <v>-8025000</v>
      </c>
    </row>
    <row r="55" spans="1:4">
      <c r="A55" s="4" t="s">
        <v>157</v>
      </c>
      <c r="B55" s="5" t="n">
        <v>13286000</v>
      </c>
      <c r="C55" s="5" t="n">
        <v>3287000</v>
      </c>
      <c r="D55" s="5" t="n">
        <v>11312000</v>
      </c>
    </row>
    <row r="56" spans="1:4">
      <c r="A56" s="4" t="s">
        <v>158</v>
      </c>
      <c r="B56" s="5" t="n">
        <v>4832000</v>
      </c>
      <c r="C56" s="5" t="n">
        <v>13286000</v>
      </c>
      <c r="D56" s="5" t="n">
        <v>3287000</v>
      </c>
    </row>
    <row r="57" spans="1:4">
      <c r="A57" s="3" t="s">
        <v>159</v>
      </c>
    </row>
    <row r="58" spans="1:4">
      <c r="A58" s="4" t="s">
        <v>160</v>
      </c>
      <c r="B58" s="5" t="n">
        <v>39539000</v>
      </c>
      <c r="C58" s="5" t="n">
        <v>31289000</v>
      </c>
      <c r="D58" s="5" t="n">
        <v>22172000</v>
      </c>
    </row>
    <row r="59" spans="1:4">
      <c r="A59" s="3" t="s">
        <v>161</v>
      </c>
    </row>
    <row r="60" spans="1:4">
      <c r="A60" s="4" t="s">
        <v>113</v>
      </c>
      <c r="B60" s="5" t="n">
        <v>-227000</v>
      </c>
      <c r="C60" s="5" t="n">
        <v>0</v>
      </c>
      <c r="D60" s="5" t="n">
        <v>0</v>
      </c>
    </row>
    <row r="61" spans="1:4">
      <c r="A61" s="4" t="s">
        <v>162</v>
      </c>
      <c r="B61" s="5" t="n">
        <v>0</v>
      </c>
      <c r="C61" s="5" t="n">
        <v>-3000000</v>
      </c>
      <c r="D61" s="5" t="n">
        <v>0</v>
      </c>
    </row>
    <row r="62" spans="1:4">
      <c r="A62" s="4" t="s">
        <v>163</v>
      </c>
      <c r="B62" s="5" t="n">
        <v>0</v>
      </c>
      <c r="C62" s="5" t="n">
        <v>750000</v>
      </c>
      <c r="D62" s="5" t="n">
        <v>3000000</v>
      </c>
    </row>
    <row r="63" spans="1:4">
      <c r="A63" s="4" t="s">
        <v>164</v>
      </c>
      <c r="B63" s="5" t="n">
        <v>-430000</v>
      </c>
      <c r="C63" s="5" t="n">
        <v>-1076000</v>
      </c>
      <c r="D63" s="5" t="n">
        <v>-2091000</v>
      </c>
    </row>
    <row r="64" spans="1:4">
      <c r="A64" s="4" t="s">
        <v>165</v>
      </c>
      <c r="B64" s="5" t="n">
        <v>0</v>
      </c>
      <c r="C64" s="5" t="n">
        <v>0</v>
      </c>
      <c r="D64" s="5" t="n">
        <v>2062000</v>
      </c>
    </row>
    <row r="65" spans="1:4">
      <c r="A65" s="4" t="s">
        <v>166</v>
      </c>
      <c r="B65" s="5" t="n">
        <v>9753000</v>
      </c>
      <c r="C65" s="5" t="n">
        <v>255000</v>
      </c>
      <c r="D65" s="5" t="n">
        <v>0</v>
      </c>
    </row>
    <row r="66" spans="1:4">
      <c r="A66" s="4" t="s">
        <v>167</v>
      </c>
      <c r="B66" s="5" t="n">
        <v>0</v>
      </c>
      <c r="C66" s="5" t="n">
        <v>0</v>
      </c>
      <c r="D66" s="5" t="n">
        <v>7858000</v>
      </c>
    </row>
    <row r="67" spans="1:4">
      <c r="A67" s="4" t="s">
        <v>168</v>
      </c>
      <c r="B67" s="5" t="n">
        <v>6464000</v>
      </c>
      <c r="C67" s="5" t="n">
        <v>0</v>
      </c>
      <c r="D67" s="5" t="n">
        <v>0</v>
      </c>
    </row>
    <row r="68" spans="1:4">
      <c r="A68" s="4" t="s">
        <v>169</v>
      </c>
      <c r="B68" s="5" t="n">
        <v>8100000</v>
      </c>
      <c r="C68" s="5" t="n">
        <v>0</v>
      </c>
      <c r="D68" s="5" t="n">
        <v>0</v>
      </c>
    </row>
    <row r="69" spans="1:4">
      <c r="A69" s="4" t="s">
        <v>170</v>
      </c>
      <c r="B69" s="5" t="n">
        <v>-1506000</v>
      </c>
      <c r="C69" s="5" t="n">
        <v>-6062000</v>
      </c>
      <c r="D69" s="5" t="n">
        <v>-10304000</v>
      </c>
    </row>
    <row r="70" spans="1:4">
      <c r="A70" s="4" t="s">
        <v>171</v>
      </c>
      <c r="B70" s="6" t="n">
        <v>0</v>
      </c>
      <c r="C70" s="6" t="n">
        <v>38132000</v>
      </c>
      <c r="D7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70</v>
      </c>
    </row>
    <row r="3" spans="1:4">
      <c r="A3" s="4" t="s">
        <v>435</v>
      </c>
      <c r="B3" s="6" t="n">
        <v>-55447</v>
      </c>
    </row>
    <row r="4" spans="1:4">
      <c r="A4" s="4" t="s">
        <v>755</v>
      </c>
      <c r="B4" s="5" t="n">
        <v>72853</v>
      </c>
    </row>
    <row r="5" spans="1:4">
      <c r="A5" s="4" t="s">
        <v>445</v>
      </c>
      <c r="B5" s="5" t="n">
        <v>128300</v>
      </c>
    </row>
    <row r="6" spans="1:4">
      <c r="A6" s="4" t="s">
        <v>446</v>
      </c>
      <c r="B6" s="5" t="n">
        <v>3378</v>
      </c>
      <c r="C6" s="6" t="n">
        <v>3157</v>
      </c>
      <c r="D6" s="6" t="n">
        <v>4211</v>
      </c>
    </row>
    <row r="7" spans="1:4">
      <c r="A7" s="4" t="s">
        <v>756</v>
      </c>
    </row>
    <row r="8" spans="1:4">
      <c r="A8" s="4" t="s">
        <v>435</v>
      </c>
      <c r="B8" s="5" t="n">
        <v>0</v>
      </c>
    </row>
    <row r="9" spans="1:4">
      <c r="A9" s="4" t="s">
        <v>755</v>
      </c>
      <c r="B9" s="5" t="n">
        <v>56000</v>
      </c>
    </row>
    <row r="10" spans="1:4">
      <c r="A10" s="4" t="s">
        <v>445</v>
      </c>
      <c r="B10" s="5" t="n">
        <v>56000</v>
      </c>
    </row>
    <row r="11" spans="1:4">
      <c r="A11" s="4" t="s">
        <v>757</v>
      </c>
    </row>
    <row r="12" spans="1:4">
      <c r="A12" s="4" t="s">
        <v>435</v>
      </c>
      <c r="B12" s="5" t="n">
        <v>-3450</v>
      </c>
    </row>
    <row r="13" spans="1:4">
      <c r="A13" s="4" t="s">
        <v>755</v>
      </c>
      <c r="B13" s="5" t="n">
        <v>6550</v>
      </c>
    </row>
    <row r="14" spans="1:4">
      <c r="A14" s="4" t="s">
        <v>445</v>
      </c>
      <c r="B14" s="5" t="n">
        <v>10000</v>
      </c>
    </row>
    <row r="15" spans="1:4">
      <c r="A15" s="4" t="s">
        <v>758</v>
      </c>
    </row>
    <row r="16" spans="1:4">
      <c r="A16" s="4" t="s">
        <v>435</v>
      </c>
      <c r="B16" s="5" t="n">
        <v>-2621</v>
      </c>
    </row>
    <row r="17" spans="1:4">
      <c r="A17" s="4" t="s">
        <v>755</v>
      </c>
      <c r="B17" s="5" t="n">
        <v>879</v>
      </c>
    </row>
    <row r="18" spans="1:4">
      <c r="A18" s="4" t="s">
        <v>445</v>
      </c>
      <c r="B18" s="5" t="n">
        <v>3500</v>
      </c>
    </row>
    <row r="19" spans="1:4">
      <c r="A19" s="4" t="s">
        <v>759</v>
      </c>
    </row>
    <row r="20" spans="1:4">
      <c r="A20" s="4" t="s">
        <v>435</v>
      </c>
      <c r="B20" s="5" t="n">
        <v>-49097</v>
      </c>
    </row>
    <row r="21" spans="1:4">
      <c r="A21" s="4" t="s">
        <v>755</v>
      </c>
      <c r="B21" s="5" t="n">
        <v>5903</v>
      </c>
    </row>
    <row r="22" spans="1:4">
      <c r="A22" s="4" t="s">
        <v>445</v>
      </c>
      <c r="B22" s="5" t="n">
        <v>55000</v>
      </c>
    </row>
    <row r="23" spans="1:4">
      <c r="A23" s="4" t="s">
        <v>760</v>
      </c>
    </row>
    <row r="24" spans="1:4">
      <c r="A24" s="4" t="s">
        <v>435</v>
      </c>
      <c r="B24" s="5" t="n">
        <v>0</v>
      </c>
    </row>
    <row r="25" spans="1:4">
      <c r="A25" s="4" t="s">
        <v>755</v>
      </c>
      <c r="B25" s="5" t="n">
        <v>2400</v>
      </c>
    </row>
    <row r="26" spans="1:4">
      <c r="A26" s="4" t="s">
        <v>445</v>
      </c>
      <c r="B26" s="5" t="n">
        <v>2400</v>
      </c>
    </row>
    <row r="27" spans="1:4">
      <c r="A27" s="4" t="s">
        <v>761</v>
      </c>
    </row>
    <row r="28" spans="1:4">
      <c r="A28" s="4" t="s">
        <v>435</v>
      </c>
      <c r="B28" s="5" t="n">
        <v>-52</v>
      </c>
    </row>
    <row r="29" spans="1:4">
      <c r="A29" s="4" t="s">
        <v>755</v>
      </c>
      <c r="B29" s="5" t="n">
        <v>598</v>
      </c>
    </row>
    <row r="30" spans="1:4">
      <c r="A30" s="4" t="s">
        <v>445</v>
      </c>
      <c r="B30" s="5" t="n">
        <v>650</v>
      </c>
    </row>
    <row r="31" spans="1:4">
      <c r="A31" s="4" t="s">
        <v>762</v>
      </c>
    </row>
    <row r="32" spans="1:4">
      <c r="A32" s="4" t="s">
        <v>435</v>
      </c>
      <c r="B32" s="5" t="n">
        <v>0</v>
      </c>
    </row>
    <row r="33" spans="1:4">
      <c r="A33" s="4" t="s">
        <v>755</v>
      </c>
      <c r="B33" s="5" t="n">
        <v>400</v>
      </c>
    </row>
    <row r="34" spans="1:4">
      <c r="A34" s="4" t="s">
        <v>445</v>
      </c>
      <c r="B34" s="5" t="n">
        <v>400</v>
      </c>
    </row>
    <row r="35" spans="1:4">
      <c r="A35" s="4" t="s">
        <v>763</v>
      </c>
    </row>
    <row r="36" spans="1:4">
      <c r="A36" s="4" t="s">
        <v>435</v>
      </c>
      <c r="B36" s="5" t="n">
        <v>-227</v>
      </c>
    </row>
    <row r="37" spans="1:4">
      <c r="A37" s="4" t="s">
        <v>755</v>
      </c>
      <c r="B37" s="5" t="n">
        <v>123</v>
      </c>
    </row>
    <row r="38" spans="1:4">
      <c r="A38" s="4" t="s">
        <v>445</v>
      </c>
      <c r="B38" s="6" t="n">
        <v>3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388</v>
      </c>
    </row>
    <row r="3" spans="1:2">
      <c r="A3" s="4" t="s">
        <v>765</v>
      </c>
    </row>
    <row r="4" spans="1:2">
      <c r="A4" s="4" t="s">
        <v>766</v>
      </c>
      <c r="B4" s="6" t="n">
        <v>13930000</v>
      </c>
    </row>
    <row r="5" spans="1:2">
      <c r="A5" s="4" t="s">
        <v>767</v>
      </c>
    </row>
    <row r="6" spans="1:2">
      <c r="A6" s="4" t="s">
        <v>766</v>
      </c>
      <c r="B6" s="5" t="n">
        <v>0</v>
      </c>
    </row>
    <row r="7" spans="1:2">
      <c r="A7" s="4" t="s">
        <v>768</v>
      </c>
    </row>
    <row r="8" spans="1:2">
      <c r="A8" s="4" t="s">
        <v>766</v>
      </c>
      <c r="B8" s="5" t="n">
        <v>13930000</v>
      </c>
    </row>
    <row r="9" spans="1:2">
      <c r="A9" s="4" t="s">
        <v>769</v>
      </c>
    </row>
    <row r="10" spans="1:2">
      <c r="A10" s="4" t="s">
        <v>744</v>
      </c>
      <c r="B10" s="5" t="n">
        <v>3930000</v>
      </c>
    </row>
    <row r="11" spans="1:2">
      <c r="A11" s="4" t="s">
        <v>770</v>
      </c>
    </row>
    <row r="12" spans="1:2">
      <c r="A12" s="4" t="s">
        <v>744</v>
      </c>
      <c r="B12" s="5" t="n">
        <v>0</v>
      </c>
    </row>
    <row r="13" spans="1:2">
      <c r="A13" s="4" t="s">
        <v>771</v>
      </c>
    </row>
    <row r="14" spans="1:2">
      <c r="A14" s="4" t="s">
        <v>744</v>
      </c>
      <c r="B14" s="5" t="n">
        <v>3930000</v>
      </c>
    </row>
    <row r="15" spans="1:2">
      <c r="A15" s="4" t="s">
        <v>536</v>
      </c>
    </row>
    <row r="16" spans="1:2">
      <c r="A16" s="4" t="s">
        <v>537</v>
      </c>
      <c r="B16" s="5" t="n">
        <v>8000000</v>
      </c>
    </row>
    <row r="17" spans="1:2">
      <c r="A17" s="4" t="s">
        <v>772</v>
      </c>
    </row>
    <row r="18" spans="1:2">
      <c r="A18" s="4" t="s">
        <v>537</v>
      </c>
      <c r="B18" s="5" t="n">
        <v>8000000</v>
      </c>
    </row>
    <row r="19" spans="1:2">
      <c r="A19" s="4" t="s">
        <v>773</v>
      </c>
    </row>
    <row r="20" spans="1:2">
      <c r="A20" s="4" t="s">
        <v>537</v>
      </c>
      <c r="B20" s="5" t="n">
        <v>0</v>
      </c>
    </row>
    <row r="21" spans="1:2">
      <c r="A21" s="4" t="s">
        <v>774</v>
      </c>
    </row>
    <row r="22" spans="1:2">
      <c r="A22" s="4" t="s">
        <v>537</v>
      </c>
      <c r="B22" s="5" t="n">
        <v>8000000</v>
      </c>
    </row>
    <row r="23" spans="1:2">
      <c r="A23" s="4" t="s">
        <v>775</v>
      </c>
    </row>
    <row r="24" spans="1:2">
      <c r="A24" s="4" t="s">
        <v>746</v>
      </c>
      <c r="B24" s="5" t="n">
        <v>2000000</v>
      </c>
    </row>
    <row r="25" spans="1:2">
      <c r="A25" s="4" t="s">
        <v>776</v>
      </c>
    </row>
    <row r="26" spans="1:2">
      <c r="A26" s="4" t="s">
        <v>746</v>
      </c>
      <c r="B26" s="5" t="n">
        <v>0</v>
      </c>
    </row>
    <row r="27" spans="1:2">
      <c r="A27" s="4" t="s">
        <v>777</v>
      </c>
    </row>
    <row r="28" spans="1:2">
      <c r="A28" s="4" t="s">
        <v>746</v>
      </c>
      <c r="B28" s="6" t="n">
        <v>2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70</v>
      </c>
    </row>
    <row r="3" spans="1:4">
      <c r="A3" s="3" t="s">
        <v>227</v>
      </c>
    </row>
    <row r="4" spans="1:4">
      <c r="A4" s="4" t="s">
        <v>779</v>
      </c>
      <c r="B4" s="6" t="n">
        <v>29673</v>
      </c>
      <c r="C4" s="6" t="n">
        <v>23529</v>
      </c>
      <c r="D4" s="6" t="n">
        <v>0</v>
      </c>
    </row>
    <row r="5" spans="1:4">
      <c r="A5" s="4" t="s">
        <v>122</v>
      </c>
      <c r="B5" s="5" t="n">
        <v>4582</v>
      </c>
      <c r="C5" s="5" t="n">
        <v>1126</v>
      </c>
      <c r="D5" s="5" t="n">
        <v>0</v>
      </c>
    </row>
    <row r="6" spans="1:4">
      <c r="A6" s="4" t="s">
        <v>780</v>
      </c>
      <c r="B6" s="5" t="n">
        <v>1657</v>
      </c>
      <c r="C6" s="5" t="n">
        <v>0</v>
      </c>
      <c r="D6" s="5" t="n">
        <v>0</v>
      </c>
    </row>
    <row r="7" spans="1:4">
      <c r="A7" s="4" t="s">
        <v>87</v>
      </c>
      <c r="B7" s="6" t="n">
        <v>35912</v>
      </c>
      <c r="C7" s="6" t="n">
        <v>24655</v>
      </c>
      <c r="D7"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81</v>
      </c>
      <c r="B1" s="2" t="s">
        <v>1</v>
      </c>
    </row>
    <row r="2" spans="1:4">
      <c r="B2" s="2" t="s">
        <v>2</v>
      </c>
      <c r="C2" s="2" t="s">
        <v>30</v>
      </c>
      <c r="D2" s="2" t="s">
        <v>70</v>
      </c>
    </row>
    <row r="3" spans="1:4">
      <c r="A3" s="3" t="s">
        <v>782</v>
      </c>
    </row>
    <row r="4" spans="1:4">
      <c r="A4" s="4" t="s">
        <v>783</v>
      </c>
      <c r="B4" s="4" t="s">
        <v>784</v>
      </c>
      <c r="C4" s="4" t="s">
        <v>785</v>
      </c>
      <c r="D4" s="4" t="s">
        <v>607</v>
      </c>
    </row>
    <row r="5" spans="1:4">
      <c r="A5" s="4" t="s">
        <v>786</v>
      </c>
      <c r="B5" s="4" t="s">
        <v>787</v>
      </c>
      <c r="C5" s="4" t="s">
        <v>788</v>
      </c>
      <c r="D5" s="4" t="s">
        <v>789</v>
      </c>
    </row>
    <row r="6" spans="1:4">
      <c r="A6" s="4" t="s">
        <v>790</v>
      </c>
      <c r="B6" s="4" t="s">
        <v>791</v>
      </c>
      <c r="C6" s="4" t="s">
        <v>792</v>
      </c>
      <c r="D6" s="4" t="s">
        <v>793</v>
      </c>
    </row>
    <row r="7" spans="1:4">
      <c r="A7" s="4" t="s">
        <v>794</v>
      </c>
      <c r="B7" s="4" t="s">
        <v>795</v>
      </c>
      <c r="C7" s="4" t="s">
        <v>796</v>
      </c>
      <c r="D7" s="4" t="s">
        <v>7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8</v>
      </c>
      <c r="B1" s="2" t="s">
        <v>1</v>
      </c>
    </row>
    <row r="2" spans="1:4">
      <c r="B2" s="2" t="s">
        <v>2</v>
      </c>
      <c r="C2" s="2" t="s">
        <v>30</v>
      </c>
      <c r="D2" s="2" t="s">
        <v>70</v>
      </c>
    </row>
    <row r="3" spans="1:4">
      <c r="A3" s="4" t="s">
        <v>799</v>
      </c>
      <c r="B3" s="5" t="n">
        <v>741676</v>
      </c>
      <c r="C3" s="5" t="n">
        <v>871671</v>
      </c>
      <c r="D3" s="5" t="n">
        <v>516674</v>
      </c>
    </row>
    <row r="4" spans="1:4">
      <c r="A4" s="4" t="s">
        <v>800</v>
      </c>
      <c r="B4" s="5" t="n">
        <v>541679</v>
      </c>
      <c r="C4" s="5" t="n">
        <v>741676</v>
      </c>
      <c r="D4" s="5" t="n">
        <v>871671</v>
      </c>
    </row>
    <row r="5" spans="1:4">
      <c r="A5" s="4" t="s">
        <v>801</v>
      </c>
      <c r="B5" s="5" t="n">
        <v>188331</v>
      </c>
    </row>
    <row r="6" spans="1:4">
      <c r="A6" s="4" t="s">
        <v>802</v>
      </c>
      <c r="B6" s="7" t="n">
        <v>65.84</v>
      </c>
      <c r="C6" s="7" t="n">
        <v>60.43</v>
      </c>
      <c r="D6" s="7" t="n">
        <v>59.2</v>
      </c>
    </row>
    <row r="7" spans="1:4">
      <c r="A7" s="4" t="s">
        <v>803</v>
      </c>
      <c r="B7" s="8" t="n">
        <v>63.73</v>
      </c>
      <c r="C7" s="7" t="n">
        <v>65.84</v>
      </c>
      <c r="D7" s="7" t="n">
        <v>60.43</v>
      </c>
    </row>
    <row r="8" spans="1:4">
      <c r="A8" s="4" t="s">
        <v>804</v>
      </c>
      <c r="B8" s="7" t="n">
        <v>63.56</v>
      </c>
    </row>
    <row r="9" spans="1:4">
      <c r="A9" s="4" t="s">
        <v>805</v>
      </c>
      <c r="B9" s="4" t="s">
        <v>806</v>
      </c>
    </row>
    <row r="10" spans="1:4">
      <c r="A10" s="4" t="s">
        <v>807</v>
      </c>
      <c r="B10" s="4" t="s">
        <v>808</v>
      </c>
    </row>
    <row r="11" spans="1:4">
      <c r="A11" s="4" t="s">
        <v>809</v>
      </c>
      <c r="B11" s="6" t="n">
        <v>5657</v>
      </c>
    </row>
    <row r="12" spans="1:4">
      <c r="A12" s="4" t="s">
        <v>810</v>
      </c>
      <c r="B12" s="6" t="n">
        <v>1998</v>
      </c>
    </row>
    <row r="13" spans="1:4">
      <c r="A13" s="4" t="s">
        <v>811</v>
      </c>
    </row>
    <row r="14" spans="1:4">
      <c r="A14" s="4" t="s">
        <v>812</v>
      </c>
      <c r="C14" s="5" t="n">
        <v>20000</v>
      </c>
    </row>
    <row r="15" spans="1:4">
      <c r="A15" s="4" t="s">
        <v>813</v>
      </c>
      <c r="B15" s="5" t="n">
        <v>-61666</v>
      </c>
      <c r="C15" s="5" t="n">
        <v>-66670</v>
      </c>
      <c r="D15" s="5" t="n">
        <v>-26670</v>
      </c>
    </row>
    <row r="16" spans="1:4">
      <c r="A16" s="4" t="s">
        <v>814</v>
      </c>
      <c r="D16" s="5" t="n">
        <v>-15000</v>
      </c>
    </row>
    <row r="17" spans="1:4">
      <c r="A17" s="4" t="s">
        <v>815</v>
      </c>
      <c r="C17" s="7" t="n">
        <v>72.11</v>
      </c>
    </row>
    <row r="18" spans="1:4">
      <c r="A18" s="4" t="s">
        <v>816</v>
      </c>
      <c r="B18" s="7" t="n">
        <v>52.36</v>
      </c>
      <c r="C18" s="7" t="n">
        <v>46.87</v>
      </c>
      <c r="D18" s="7" t="n">
        <v>47.52</v>
      </c>
    </row>
    <row r="19" spans="1:4">
      <c r="A19" s="4" t="s">
        <v>817</v>
      </c>
      <c r="D19" s="7" t="n">
        <v>64.48999999999999</v>
      </c>
    </row>
    <row r="20" spans="1:4">
      <c r="A20" s="4" t="s">
        <v>818</v>
      </c>
    </row>
    <row r="21" spans="1:4">
      <c r="A21" s="4" t="s">
        <v>812</v>
      </c>
      <c r="B21" s="5" t="n">
        <v>470000</v>
      </c>
      <c r="C21" s="5" t="n">
        <v>450000</v>
      </c>
      <c r="D21" s="5" t="n">
        <v>400000</v>
      </c>
    </row>
    <row r="22" spans="1:4">
      <c r="A22" s="4" t="s">
        <v>813</v>
      </c>
      <c r="B22" s="5" t="n">
        <v>-608331</v>
      </c>
      <c r="C22" s="5" t="n">
        <v>-421657</v>
      </c>
      <c r="D22" s="5" t="n">
        <v>-3333</v>
      </c>
    </row>
    <row r="23" spans="1:4">
      <c r="A23" s="4" t="s">
        <v>814</v>
      </c>
      <c r="C23" s="5" t="n">
        <v>-111668</v>
      </c>
    </row>
    <row r="24" spans="1:4">
      <c r="A24" s="4" t="s">
        <v>815</v>
      </c>
      <c r="B24" s="7" t="n">
        <v>60.78</v>
      </c>
      <c r="C24" s="7" t="n">
        <v>72.11</v>
      </c>
      <c r="D24" s="7" t="n">
        <v>61.31</v>
      </c>
    </row>
    <row r="25" spans="1:4">
      <c r="A25" s="4" t="s">
        <v>816</v>
      </c>
      <c r="B25" s="7" t="n">
        <v>65.18000000000001</v>
      </c>
      <c r="C25" s="8" t="n">
        <v>63.03</v>
      </c>
      <c r="D25" s="7" t="n">
        <v>61.31</v>
      </c>
    </row>
    <row r="26" spans="1:4">
      <c r="A26" s="4" t="s">
        <v>817</v>
      </c>
      <c r="C26" s="7" t="n">
        <v>71.95</v>
      </c>
    </row>
    <row r="27" spans="1:4">
      <c r="A27" s="4" t="s">
        <v>819</v>
      </c>
    </row>
    <row r="28" spans="1:4">
      <c r="A28" s="4" t="s">
        <v>800</v>
      </c>
      <c r="B28" s="5" t="n">
        <v>15000</v>
      </c>
    </row>
    <row r="29" spans="1:4">
      <c r="A29" s="4" t="s">
        <v>803</v>
      </c>
      <c r="B29" s="7" t="n">
        <v>47.52</v>
      </c>
    </row>
    <row r="30" spans="1:4">
      <c r="A30" s="4" t="s">
        <v>805</v>
      </c>
      <c r="B30" s="4" t="s">
        <v>820</v>
      </c>
    </row>
    <row r="31" spans="1:4">
      <c r="A31" s="4" t="s">
        <v>821</v>
      </c>
    </row>
    <row r="32" spans="1:4">
      <c r="A32" s="4" t="s">
        <v>800</v>
      </c>
      <c r="B32" s="5" t="n">
        <v>15000</v>
      </c>
    </row>
    <row r="33" spans="1:4">
      <c r="A33" s="4" t="s">
        <v>803</v>
      </c>
      <c r="B33" s="7" t="n">
        <v>64.48999999999999</v>
      </c>
    </row>
    <row r="34" spans="1:4">
      <c r="A34" s="4" t="s">
        <v>805</v>
      </c>
      <c r="B34" s="4" t="s">
        <v>822</v>
      </c>
    </row>
    <row r="35" spans="1:4">
      <c r="A35" s="4" t="s">
        <v>823</v>
      </c>
    </row>
    <row r="36" spans="1:4">
      <c r="A36" s="4" t="s">
        <v>800</v>
      </c>
      <c r="B36" s="5" t="n">
        <v>65000</v>
      </c>
    </row>
    <row r="37" spans="1:4">
      <c r="A37" s="4" t="s">
        <v>803</v>
      </c>
      <c r="B37" s="7" t="n">
        <v>61.31</v>
      </c>
    </row>
    <row r="38" spans="1:4">
      <c r="A38" s="4" t="s">
        <v>805</v>
      </c>
      <c r="B38" s="4" t="s">
        <v>824</v>
      </c>
    </row>
    <row r="39" spans="1:4">
      <c r="A39" s="4" t="s">
        <v>825</v>
      </c>
    </row>
    <row r="40" spans="1:4">
      <c r="A40" s="4" t="s">
        <v>800</v>
      </c>
      <c r="B40" s="5" t="n">
        <v>150007</v>
      </c>
    </row>
    <row r="41" spans="1:4">
      <c r="A41" s="4" t="s">
        <v>803</v>
      </c>
      <c r="B41" s="7" t="n">
        <v>72.11</v>
      </c>
    </row>
    <row r="42" spans="1:4">
      <c r="A42" s="4" t="s">
        <v>805</v>
      </c>
      <c r="B42" s="4" t="s">
        <v>826</v>
      </c>
    </row>
    <row r="43" spans="1:4">
      <c r="A43" s="4" t="s">
        <v>827</v>
      </c>
    </row>
    <row r="44" spans="1:4">
      <c r="A44" s="4" t="s">
        <v>800</v>
      </c>
      <c r="B44" s="5" t="n">
        <v>270005</v>
      </c>
    </row>
    <row r="45" spans="1:4">
      <c r="A45" s="4" t="s">
        <v>803</v>
      </c>
      <c r="B45" s="7" t="n">
        <v>60.52</v>
      </c>
    </row>
    <row r="46" spans="1:4">
      <c r="A46" s="4" t="s">
        <v>805</v>
      </c>
      <c r="B46" s="4" t="s">
        <v>828</v>
      </c>
    </row>
    <row r="47" spans="1:4">
      <c r="A47" s="4" t="s">
        <v>829</v>
      </c>
    </row>
    <row r="48" spans="1:4">
      <c r="A48" s="4" t="s">
        <v>800</v>
      </c>
      <c r="B48" s="5" t="n">
        <v>26667</v>
      </c>
    </row>
    <row r="49" spans="1:4">
      <c r="A49" s="4" t="s">
        <v>803</v>
      </c>
      <c r="B49" s="7" t="n">
        <v>63.63</v>
      </c>
    </row>
    <row r="50" spans="1:4">
      <c r="A50" s="4" t="s">
        <v>805</v>
      </c>
      <c r="B50" s="4" t="s">
        <v>83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70</v>
      </c>
    </row>
    <row r="3" spans="1:4">
      <c r="A3" s="3" t="s">
        <v>832</v>
      </c>
    </row>
    <row r="4" spans="1:4">
      <c r="A4" s="4" t="s">
        <v>833</v>
      </c>
      <c r="B4" s="5" t="n">
        <v>265013</v>
      </c>
    </row>
    <row r="5" spans="1:4">
      <c r="A5" s="4" t="s">
        <v>834</v>
      </c>
      <c r="B5" s="5" t="n">
        <v>353348</v>
      </c>
      <c r="C5" s="5" t="n">
        <v>265013</v>
      </c>
    </row>
    <row r="6" spans="1:4">
      <c r="A6" s="4" t="s">
        <v>835</v>
      </c>
      <c r="B6" s="7" t="n">
        <v>4.98</v>
      </c>
    </row>
    <row r="7" spans="1:4">
      <c r="A7" s="4" t="s">
        <v>836</v>
      </c>
      <c r="B7" s="8" t="n">
        <v>3.65</v>
      </c>
      <c r="C7" s="7" t="n">
        <v>4.74</v>
      </c>
      <c r="D7" s="7" t="n">
        <v>4.93</v>
      </c>
    </row>
    <row r="8" spans="1:4">
      <c r="A8" s="4" t="s">
        <v>837</v>
      </c>
      <c r="B8" s="7" t="n">
        <v>3.99</v>
      </c>
      <c r="C8" s="7" t="n">
        <v>4.98</v>
      </c>
    </row>
    <row r="9" spans="1:4">
      <c r="A9" s="4" t="s">
        <v>818</v>
      </c>
    </row>
    <row r="10" spans="1:4">
      <c r="A10" s="3" t="s">
        <v>832</v>
      </c>
    </row>
    <row r="11" spans="1:4">
      <c r="A11" s="4" t="s">
        <v>812</v>
      </c>
      <c r="B11" s="5" t="n">
        <v>470000</v>
      </c>
      <c r="C11" s="5" t="n">
        <v>450000</v>
      </c>
      <c r="D11" s="5" t="n">
        <v>400000</v>
      </c>
    </row>
    <row r="12" spans="1:4">
      <c r="A12" s="4" t="s">
        <v>838</v>
      </c>
      <c r="B12" s="5" t="n">
        <v>-374999</v>
      </c>
    </row>
    <row r="13" spans="1:4">
      <c r="A13" s="4" t="s">
        <v>836</v>
      </c>
      <c r="B13" s="7" t="n">
        <v>3.65</v>
      </c>
    </row>
    <row r="14" spans="1:4">
      <c r="A14" s="4" t="s">
        <v>839</v>
      </c>
      <c r="B14" s="8" t="n">
        <v>4.48</v>
      </c>
    </row>
    <row r="15" spans="1:4">
      <c r="A15" s="4" t="s">
        <v>811</v>
      </c>
    </row>
    <row r="16" spans="1:4">
      <c r="A16" s="3" t="s">
        <v>832</v>
      </c>
    </row>
    <row r="17" spans="1:4">
      <c r="A17" s="4" t="s">
        <v>812</v>
      </c>
      <c r="C17" s="5" t="n">
        <v>20000</v>
      </c>
    </row>
    <row r="18" spans="1:4">
      <c r="A18" s="4" t="s">
        <v>838</v>
      </c>
      <c r="B18" s="5" t="n">
        <v>-6666</v>
      </c>
    </row>
    <row r="19" spans="1:4">
      <c r="A19" s="4" t="s">
        <v>839</v>
      </c>
      <c r="B19" s="8" t="n">
        <v>4.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19"/>
    <col customWidth="1" max="6" min="6" width="19"/>
    <col customWidth="1" max="7" min="7" width="19"/>
  </cols>
  <sheetData>
    <row r="1" spans="1:7">
      <c r="A1" s="1" t="s">
        <v>840</v>
      </c>
      <c r="B1" s="2" t="s">
        <v>1</v>
      </c>
    </row>
    <row r="2" spans="1:7">
      <c r="B2" s="2" t="s">
        <v>841</v>
      </c>
      <c r="C2" s="2" t="s">
        <v>842</v>
      </c>
      <c r="D2" s="2" t="s">
        <v>843</v>
      </c>
      <c r="E2" s="2" t="s">
        <v>844</v>
      </c>
      <c r="F2" s="2" t="s">
        <v>845</v>
      </c>
      <c r="G2" s="2" t="s">
        <v>846</v>
      </c>
    </row>
    <row r="3" spans="1:7">
      <c r="A3" s="4" t="s">
        <v>847</v>
      </c>
      <c r="B3" s="5" t="n">
        <v>20000</v>
      </c>
    </row>
    <row r="4" spans="1:7">
      <c r="A4" s="4" t="s">
        <v>848</v>
      </c>
      <c r="B4" s="6" t="n">
        <v>1732</v>
      </c>
      <c r="C4" s="6" t="n">
        <v>2134</v>
      </c>
      <c r="D4" s="6" t="n">
        <v>2020</v>
      </c>
    </row>
    <row r="5" spans="1:7">
      <c r="A5" s="4" t="s">
        <v>849</v>
      </c>
      <c r="B5" s="7" t="n">
        <v>3.65</v>
      </c>
      <c r="C5" s="7" t="n">
        <v>4.74</v>
      </c>
      <c r="D5" s="7" t="n">
        <v>4.93</v>
      </c>
    </row>
    <row r="6" spans="1:7">
      <c r="A6" s="4" t="s">
        <v>850</v>
      </c>
      <c r="B6" s="4" t="s">
        <v>806</v>
      </c>
    </row>
    <row r="7" spans="1:7">
      <c r="A7" s="4" t="s">
        <v>851</v>
      </c>
      <c r="B7" s="5" t="n">
        <v>1988347</v>
      </c>
    </row>
    <row r="8" spans="1:7">
      <c r="A8" s="4" t="s">
        <v>852</v>
      </c>
      <c r="B8" s="6" t="n">
        <v>399</v>
      </c>
    </row>
    <row r="9" spans="1:7">
      <c r="A9" s="4" t="s">
        <v>853</v>
      </c>
      <c r="B9" s="6" t="n">
        <v>4730</v>
      </c>
      <c r="C9" s="6" t="n">
        <v>5551</v>
      </c>
      <c r="D9" s="6" t="n">
        <v>465</v>
      </c>
    </row>
    <row r="10" spans="1:7">
      <c r="A10" s="4" t="s">
        <v>854</v>
      </c>
      <c r="B10" s="7" t="n">
        <v>7.06</v>
      </c>
      <c r="C10" s="7" t="n">
        <v>12.69</v>
      </c>
      <c r="D10" s="7" t="n">
        <v>15.51</v>
      </c>
    </row>
    <row r="11" spans="1:7">
      <c r="A11" s="4" t="s">
        <v>818</v>
      </c>
    </row>
    <row r="12" spans="1:7">
      <c r="A12" s="4" t="s">
        <v>855</v>
      </c>
      <c r="B12" s="5" t="n">
        <v>1446668</v>
      </c>
      <c r="E12" s="5" t="n">
        <v>3000000</v>
      </c>
      <c r="F12" s="5" t="n">
        <v>1500000</v>
      </c>
    </row>
    <row r="13" spans="1:7">
      <c r="A13" s="4" t="s">
        <v>856</v>
      </c>
      <c r="B13" s="4" t="s">
        <v>461</v>
      </c>
    </row>
    <row r="14" spans="1:7">
      <c r="A14" s="4" t="s">
        <v>857</v>
      </c>
      <c r="B14" s="5" t="n">
        <v>10</v>
      </c>
    </row>
    <row r="15" spans="1:7">
      <c r="A15" s="4" t="s">
        <v>849</v>
      </c>
      <c r="B15" s="7" t="n">
        <v>3.65</v>
      </c>
    </row>
    <row r="16" spans="1:7">
      <c r="A16" s="4" t="s">
        <v>811</v>
      </c>
    </row>
    <row r="17" spans="1:7">
      <c r="A17" s="4" t="s">
        <v>855</v>
      </c>
      <c r="C17" s="5" t="n">
        <v>0</v>
      </c>
      <c r="G17" s="5" t="n">
        <v>1500000</v>
      </c>
    </row>
    <row r="18" spans="1:7">
      <c r="A18" s="4" t="s">
        <v>856</v>
      </c>
      <c r="B18" s="4" t="s">
        <v>580</v>
      </c>
    </row>
    <row r="19" spans="1:7">
      <c r="A19" s="4" t="s">
        <v>857</v>
      </c>
      <c r="B19" s="5" t="n">
        <v>10</v>
      </c>
    </row>
    <row r="20" spans="1:7">
      <c r="A20" s="4" t="s">
        <v>858</v>
      </c>
    </row>
    <row r="21" spans="1:7">
      <c r="A21" s="4" t="s">
        <v>852</v>
      </c>
      <c r="B21" s="6" t="n">
        <v>360</v>
      </c>
    </row>
    <row r="22" spans="1:7">
      <c r="A22" s="4" t="s">
        <v>859</v>
      </c>
    </row>
    <row r="23" spans="1:7">
      <c r="A23" s="4" t="s">
        <v>852</v>
      </c>
      <c r="B23" s="6" t="n">
        <v>39</v>
      </c>
    </row>
    <row r="24" spans="1:7">
      <c r="A24" s="4" t="s">
        <v>860</v>
      </c>
    </row>
    <row r="25" spans="1:7">
      <c r="A25" s="4" t="s">
        <v>847</v>
      </c>
      <c r="B25" s="5" t="n">
        <v>1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427</v>
      </c>
      <c r="J1" s="2" t="s">
        <v>1</v>
      </c>
    </row>
    <row r="2" spans="1:12">
      <c r="B2" s="2" t="s">
        <v>2</v>
      </c>
      <c r="C2" s="2" t="s">
        <v>862</v>
      </c>
      <c r="D2" s="2" t="s">
        <v>4</v>
      </c>
      <c r="E2" s="2" t="s">
        <v>863</v>
      </c>
      <c r="F2" s="2" t="s">
        <v>30</v>
      </c>
      <c r="G2" s="2" t="s">
        <v>864</v>
      </c>
      <c r="H2" s="2" t="s">
        <v>865</v>
      </c>
      <c r="I2" s="2" t="s">
        <v>866</v>
      </c>
      <c r="J2" s="2" t="s">
        <v>2</v>
      </c>
      <c r="K2" s="2" t="s">
        <v>30</v>
      </c>
      <c r="L2" s="2" t="s">
        <v>70</v>
      </c>
    </row>
    <row r="3" spans="1:12">
      <c r="A3" s="3" t="s">
        <v>234</v>
      </c>
    </row>
    <row r="4" spans="1:12">
      <c r="A4" s="4" t="s">
        <v>91</v>
      </c>
      <c r="B4" s="6" t="n">
        <v>41188</v>
      </c>
      <c r="C4" s="6" t="n">
        <v>33032</v>
      </c>
      <c r="D4" s="6" t="n">
        <v>44595</v>
      </c>
      <c r="E4" s="6" t="n">
        <v>32725</v>
      </c>
      <c r="F4" s="6" t="n">
        <v>54397</v>
      </c>
      <c r="G4" s="6" t="n">
        <v>33600</v>
      </c>
      <c r="H4" s="6" t="n">
        <v>31182</v>
      </c>
      <c r="I4" s="6" t="n">
        <v>29683</v>
      </c>
      <c r="J4" s="6" t="n">
        <v>151540</v>
      </c>
      <c r="K4" s="6" t="n">
        <v>148862</v>
      </c>
      <c r="L4" s="6" t="n">
        <v>101609</v>
      </c>
    </row>
    <row r="5" spans="1:12">
      <c r="A5" s="3" t="s">
        <v>867</v>
      </c>
    </row>
    <row r="6" spans="1:12">
      <c r="A6" s="4" t="s">
        <v>868</v>
      </c>
      <c r="B6" s="5" t="n">
        <v>39847860</v>
      </c>
      <c r="C6" s="5" t="n">
        <v>39283919</v>
      </c>
      <c r="D6" s="5" t="n">
        <v>38520221</v>
      </c>
      <c r="E6" s="5" t="n">
        <v>38401647</v>
      </c>
      <c r="F6" s="5" t="n">
        <v>37727868</v>
      </c>
      <c r="G6" s="5" t="n">
        <v>37566221</v>
      </c>
      <c r="H6" s="5" t="n">
        <v>37566221</v>
      </c>
      <c r="I6" s="5" t="n">
        <v>37558067</v>
      </c>
      <c r="J6" s="5" t="n">
        <v>39013412</v>
      </c>
      <c r="K6" s="5" t="n">
        <v>37604594</v>
      </c>
      <c r="L6" s="5" t="n">
        <v>33375966</v>
      </c>
    </row>
    <row r="7" spans="1:12">
      <c r="A7" s="4" t="s">
        <v>96</v>
      </c>
      <c r="B7" s="7" t="n">
        <v>1.03</v>
      </c>
      <c r="C7" s="7" t="n">
        <v>0.84</v>
      </c>
      <c r="D7" s="7" t="n">
        <v>1.16</v>
      </c>
      <c r="E7" s="7" t="n">
        <v>0.85</v>
      </c>
      <c r="F7" s="7" t="n">
        <v>1.44</v>
      </c>
      <c r="G7" s="7" t="n">
        <v>0.89</v>
      </c>
      <c r="H7" s="7" t="n">
        <v>0.83</v>
      </c>
      <c r="I7" s="7" t="n">
        <v>0.79</v>
      </c>
      <c r="J7" s="7" t="n">
        <v>3.88</v>
      </c>
      <c r="K7" s="7" t="n">
        <v>3.96</v>
      </c>
      <c r="L7" s="7" t="n">
        <v>3.04</v>
      </c>
    </row>
    <row r="8" spans="1:12">
      <c r="A8" s="3" t="s">
        <v>869</v>
      </c>
    </row>
    <row r="9" spans="1:12">
      <c r="A9" s="4" t="s">
        <v>870</v>
      </c>
      <c r="J9" s="5" t="n">
        <v>39013412</v>
      </c>
      <c r="K9" s="5" t="n">
        <v>37604594</v>
      </c>
      <c r="L9" s="5" t="n">
        <v>33375966</v>
      </c>
    </row>
    <row r="10" spans="1:12">
      <c r="A10" s="4" t="s">
        <v>871</v>
      </c>
      <c r="J10" s="5" t="n">
        <v>52497</v>
      </c>
      <c r="K10" s="5" t="n">
        <v>34842</v>
      </c>
      <c r="L10" s="5" t="n">
        <v>40048</v>
      </c>
    </row>
    <row r="11" spans="1:12">
      <c r="A11" s="4" t="s">
        <v>872</v>
      </c>
      <c r="J11" s="5" t="n">
        <v>89471</v>
      </c>
      <c r="K11" s="5" t="n">
        <v>4735</v>
      </c>
      <c r="L11" s="5" t="n">
        <v>0</v>
      </c>
    </row>
    <row r="12" spans="1:12">
      <c r="A12" s="4" t="s">
        <v>873</v>
      </c>
      <c r="B12" s="5" t="n">
        <v>39993445</v>
      </c>
      <c r="C12" s="5" t="n">
        <v>39651900</v>
      </c>
      <c r="D12" s="5" t="n">
        <v>38561384</v>
      </c>
      <c r="E12" s="5" t="n">
        <v>38414791</v>
      </c>
      <c r="F12" s="5" t="n">
        <v>37741162</v>
      </c>
      <c r="G12" s="5" t="n">
        <v>37583141</v>
      </c>
      <c r="H12" s="5" t="n">
        <v>37607117</v>
      </c>
      <c r="I12" s="5" t="n">
        <v>37645265</v>
      </c>
      <c r="J12" s="5" t="n">
        <v>39155380</v>
      </c>
      <c r="K12" s="5" t="n">
        <v>37644171</v>
      </c>
      <c r="L12" s="5" t="n">
        <v>33416014</v>
      </c>
    </row>
    <row r="13" spans="1:12">
      <c r="A13" s="4" t="s">
        <v>96</v>
      </c>
      <c r="B13" s="7" t="n">
        <v>1.03</v>
      </c>
      <c r="C13" s="7" t="n">
        <v>0.83</v>
      </c>
      <c r="D13" s="7" t="n">
        <v>1.16</v>
      </c>
      <c r="E13" s="7" t="n">
        <v>0.85</v>
      </c>
      <c r="F13" s="7" t="n">
        <v>1.44</v>
      </c>
      <c r="G13" s="7" t="n">
        <v>0.89</v>
      </c>
      <c r="H13" s="7" t="n">
        <v>0.83</v>
      </c>
      <c r="I13" s="7" t="n">
        <v>0.79</v>
      </c>
      <c r="J13" s="7" t="n">
        <v>3.87</v>
      </c>
      <c r="K13" s="7" t="n">
        <v>3.95</v>
      </c>
      <c r="L13" s="7" t="n">
        <v>3.04</v>
      </c>
    </row>
    <row r="14" spans="1:12">
      <c r="A14" s="4" t="s">
        <v>874</v>
      </c>
      <c r="J14" s="5" t="n">
        <v>6366</v>
      </c>
      <c r="K14" s="5" t="n">
        <v>51603</v>
      </c>
      <c r="L14" s="5" t="n">
        <v>13831</v>
      </c>
    </row>
    <row r="15" spans="1:12">
      <c r="A15" s="4" t="s">
        <v>875</v>
      </c>
      <c r="J15" s="7" t="n">
        <v>3.6</v>
      </c>
      <c r="K15" s="7" t="n">
        <v>3.4</v>
      </c>
      <c r="L15" s="7" t="n">
        <v>3.0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70</v>
      </c>
    </row>
    <row r="3" spans="1:4">
      <c r="A3" s="4" t="s">
        <v>877</v>
      </c>
      <c r="B3" s="7" t="n">
        <v>3.6</v>
      </c>
      <c r="C3" s="7" t="n">
        <v>3.4</v>
      </c>
      <c r="D3" s="7" t="n">
        <v>3.08</v>
      </c>
    </row>
    <row r="4" spans="1:4">
      <c r="A4" s="4" t="s">
        <v>878</v>
      </c>
    </row>
    <row r="5" spans="1:4">
      <c r="A5" s="4" t="s">
        <v>877</v>
      </c>
      <c r="B5" s="10" t="n">
        <v>2.678634</v>
      </c>
      <c r="C5" s="11" t="n">
        <v>2.62808</v>
      </c>
      <c r="D5" s="10" t="n">
        <v>2.535481</v>
      </c>
    </row>
    <row r="6" spans="1:4">
      <c r="A6" s="4" t="s">
        <v>879</v>
      </c>
    </row>
    <row r="7" spans="1:4">
      <c r="A7" s="4" t="s">
        <v>877</v>
      </c>
      <c r="B7" s="10" t="n">
        <v>0.921366</v>
      </c>
      <c r="C7" s="11" t="n">
        <v>0.6911</v>
      </c>
      <c r="D7" s="5" t="n">
        <v>0</v>
      </c>
    </row>
    <row r="8" spans="1:4">
      <c r="A8" s="4" t="s">
        <v>880</v>
      </c>
    </row>
    <row r="9" spans="1:4">
      <c r="A9" s="4" t="s">
        <v>877</v>
      </c>
      <c r="B9" s="6" t="n">
        <v>0</v>
      </c>
      <c r="C9" s="12" t="n">
        <v>0.08082</v>
      </c>
      <c r="D9" s="13" t="n">
        <v>0.5445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81</v>
      </c>
      <c r="B1" s="2" t="s">
        <v>1</v>
      </c>
    </row>
    <row r="2" spans="1:4">
      <c r="B2" s="2" t="s">
        <v>2</v>
      </c>
      <c r="C2" s="2" t="s">
        <v>30</v>
      </c>
      <c r="D2" s="2" t="s">
        <v>70</v>
      </c>
    </row>
    <row r="3" spans="1:4">
      <c r="A3" s="3" t="s">
        <v>882</v>
      </c>
    </row>
    <row r="4" spans="1:4">
      <c r="A4" s="4" t="s">
        <v>883</v>
      </c>
      <c r="B4" s="6" t="n">
        <v>854000</v>
      </c>
      <c r="C4" s="6" t="n">
        <v>-583000</v>
      </c>
      <c r="D4" s="6" t="n">
        <v>118000</v>
      </c>
    </row>
    <row r="5" spans="1:4">
      <c r="A5" s="4" t="s">
        <v>884</v>
      </c>
      <c r="B5" s="5" t="n">
        <v>749000</v>
      </c>
      <c r="C5" s="5" t="n">
        <v>-707000</v>
      </c>
      <c r="D5" s="5" t="n">
        <v>15000</v>
      </c>
    </row>
    <row r="6" spans="1:4">
      <c r="A6" s="4" t="s">
        <v>80</v>
      </c>
      <c r="B6" s="5" t="n">
        <v>1009000</v>
      </c>
      <c r="C6" s="5" t="n">
        <v>985000</v>
      </c>
      <c r="D6" s="5" t="n">
        <v>605000</v>
      </c>
    </row>
    <row r="7" spans="1:4">
      <c r="A7" s="4" t="s">
        <v>885</v>
      </c>
      <c r="B7" s="5" t="n">
        <v>707000</v>
      </c>
      <c r="D7" s="5" t="n">
        <v>0</v>
      </c>
    </row>
    <row r="8" spans="1:4">
      <c r="A8" s="4" t="s">
        <v>886</v>
      </c>
      <c r="B8" s="5" t="n">
        <v>42000</v>
      </c>
    </row>
    <row r="9" spans="1:4">
      <c r="A9" s="4" t="s">
        <v>887</v>
      </c>
      <c r="B9" s="5" t="n">
        <v>462000</v>
      </c>
    </row>
    <row r="10" spans="1:4">
      <c r="A10" s="4" t="s">
        <v>888</v>
      </c>
      <c r="B10" s="6" t="n">
        <v>30000</v>
      </c>
      <c r="C10" s="5" t="n">
        <v>122000</v>
      </c>
      <c r="D10" s="6" t="n">
        <v>139000</v>
      </c>
    </row>
    <row r="11" spans="1:4">
      <c r="A11" s="4" t="s">
        <v>889</v>
      </c>
    </row>
    <row r="12" spans="1:4">
      <c r="A12" s="3" t="s">
        <v>882</v>
      </c>
    </row>
    <row r="13" spans="1:4">
      <c r="A13" s="4" t="s">
        <v>80</v>
      </c>
      <c r="C13" s="6" t="n">
        <v>124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4"/>
    <col customWidth="1" max="6" min="6" width="55"/>
    <col customWidth="1" max="7" min="7" width="16"/>
    <col customWidth="1" max="8" min="8" width="33"/>
  </cols>
  <sheetData>
    <row r="1" spans="1:8">
      <c r="A1" s="1" t="s">
        <v>172</v>
      </c>
      <c r="B1" s="2" t="s">
        <v>173</v>
      </c>
      <c r="C1" s="2" t="s">
        <v>174</v>
      </c>
      <c r="D1" s="2" t="s">
        <v>175</v>
      </c>
      <c r="E1" s="2" t="s">
        <v>176</v>
      </c>
      <c r="F1" s="2" t="s">
        <v>177</v>
      </c>
      <c r="G1" s="2" t="s">
        <v>178</v>
      </c>
      <c r="H1" s="2" t="s">
        <v>179</v>
      </c>
    </row>
    <row r="2" spans="1:8">
      <c r="A2" s="4" t="s">
        <v>180</v>
      </c>
      <c r="C2" s="5" t="n">
        <v>33051176</v>
      </c>
    </row>
    <row r="3" spans="1:8">
      <c r="A3" s="4" t="s">
        <v>181</v>
      </c>
      <c r="B3" s="6" t="n">
        <v>777160</v>
      </c>
      <c r="C3" s="6" t="n">
        <v>330</v>
      </c>
      <c r="D3" s="6" t="n">
        <v>753635</v>
      </c>
      <c r="E3" s="6" t="n">
        <v>3043</v>
      </c>
      <c r="F3" s="6" t="n">
        <v>9538</v>
      </c>
      <c r="G3" s="6" t="n">
        <v>766546</v>
      </c>
      <c r="H3" s="6" t="n">
        <v>10614</v>
      </c>
    </row>
    <row r="4" spans="1:8">
      <c r="A4" s="3" t="s">
        <v>182</v>
      </c>
    </row>
    <row r="5" spans="1:8">
      <c r="A5" s="4" t="s">
        <v>91</v>
      </c>
      <c r="B5" s="5" t="n">
        <v>101609</v>
      </c>
      <c r="E5" s="5" t="n">
        <v>101609</v>
      </c>
      <c r="F5" s="5" t="n">
        <v>-3315</v>
      </c>
      <c r="G5" s="5" t="n">
        <v>98294</v>
      </c>
      <c r="H5" s="5" t="n">
        <v>1443</v>
      </c>
    </row>
    <row r="6" spans="1:8">
      <c r="A6" s="4" t="s">
        <v>108</v>
      </c>
      <c r="B6" s="5" t="n">
        <v>99737</v>
      </c>
    </row>
    <row r="7" spans="1:8">
      <c r="A7" s="4" t="s">
        <v>152</v>
      </c>
      <c r="B7" s="5" t="n">
        <v>-2049</v>
      </c>
      <c r="H7" s="5" t="n">
        <v>-2049</v>
      </c>
    </row>
    <row r="8" spans="1:8">
      <c r="A8" s="4" t="s">
        <v>183</v>
      </c>
      <c r="C8" s="5" t="n">
        <v>4427500</v>
      </c>
    </row>
    <row r="9" spans="1:8">
      <c r="A9" s="4" t="s">
        <v>184</v>
      </c>
      <c r="B9" s="5" t="n">
        <v>270798</v>
      </c>
      <c r="C9" s="6" t="n">
        <v>44</v>
      </c>
      <c r="D9" s="5" t="n">
        <v>270754</v>
      </c>
      <c r="G9" s="5" t="n">
        <v>270798</v>
      </c>
    </row>
    <row r="10" spans="1:8">
      <c r="A10" s="4" t="s">
        <v>185</v>
      </c>
      <c r="C10" s="5" t="n">
        <v>7226</v>
      </c>
    </row>
    <row r="11" spans="1:8">
      <c r="A11" s="4" t="s">
        <v>186</v>
      </c>
      <c r="B11" s="5" t="n">
        <v>-1</v>
      </c>
      <c r="C11" s="6" t="n">
        <v>-1</v>
      </c>
      <c r="G11" s="5" t="n">
        <v>-1</v>
      </c>
    </row>
    <row r="12" spans="1:8">
      <c r="A12" s="4" t="s">
        <v>125</v>
      </c>
      <c r="B12" s="5" t="n">
        <v>2020</v>
      </c>
      <c r="D12" s="5" t="n">
        <v>2020</v>
      </c>
      <c r="G12" s="5" t="n">
        <v>2020</v>
      </c>
    </row>
    <row r="13" spans="1:8">
      <c r="A13" s="4" t="s">
        <v>187</v>
      </c>
      <c r="B13" s="5" t="n">
        <v>7487</v>
      </c>
      <c r="D13" s="5" t="n">
        <v>7487</v>
      </c>
      <c r="G13" s="5" t="n">
        <v>7487</v>
      </c>
    </row>
    <row r="14" spans="1:8">
      <c r="A14" s="4" t="s">
        <v>188</v>
      </c>
      <c r="B14" s="5" t="n">
        <v>-105221</v>
      </c>
      <c r="E14" s="5" t="n">
        <v>-105221</v>
      </c>
      <c r="G14" s="5" t="n">
        <v>-105221</v>
      </c>
    </row>
    <row r="15" spans="1:8">
      <c r="A15" s="4" t="s">
        <v>189</v>
      </c>
      <c r="C15" s="5" t="n">
        <v>37485902</v>
      </c>
    </row>
    <row r="16" spans="1:8">
      <c r="A16" s="4" t="s">
        <v>190</v>
      </c>
      <c r="B16" s="5" t="n">
        <v>1049933</v>
      </c>
      <c r="C16" s="6" t="n">
        <v>375</v>
      </c>
      <c r="D16" s="5" t="n">
        <v>1033896</v>
      </c>
      <c r="E16" s="5" t="n">
        <v>-569</v>
      </c>
      <c r="F16" s="5" t="n">
        <v>6223</v>
      </c>
      <c r="G16" s="5" t="n">
        <v>1039925</v>
      </c>
      <c r="H16" s="5" t="n">
        <v>10008</v>
      </c>
    </row>
    <row r="17" spans="1:8">
      <c r="A17" s="3" t="s">
        <v>182</v>
      </c>
    </row>
    <row r="18" spans="1:8">
      <c r="A18" s="4" t="s">
        <v>91</v>
      </c>
      <c r="B18" s="5" t="n">
        <v>148862</v>
      </c>
      <c r="E18" s="5" t="n">
        <v>148862</v>
      </c>
      <c r="F18" s="5" t="n">
        <v>21687</v>
      </c>
      <c r="G18" s="5" t="n">
        <v>170549</v>
      </c>
      <c r="H18" s="5" t="n">
        <v>1452</v>
      </c>
    </row>
    <row r="19" spans="1:8">
      <c r="A19" s="4" t="s">
        <v>108</v>
      </c>
      <c r="B19" s="5" t="n">
        <v>172001</v>
      </c>
    </row>
    <row r="20" spans="1:8">
      <c r="A20" s="4" t="s">
        <v>152</v>
      </c>
      <c r="B20" s="5" t="n">
        <v>-2292</v>
      </c>
      <c r="H20" s="5" t="n">
        <v>-2292</v>
      </c>
    </row>
    <row r="21" spans="1:8">
      <c r="A21" s="4" t="s">
        <v>183</v>
      </c>
      <c r="C21" s="5" t="n">
        <v>830506</v>
      </c>
    </row>
    <row r="22" spans="1:8">
      <c r="A22" s="4" t="s">
        <v>184</v>
      </c>
      <c r="B22" s="5" t="n">
        <v>49389</v>
      </c>
      <c r="C22" s="6" t="n">
        <v>8</v>
      </c>
      <c r="D22" s="5" t="n">
        <v>49381</v>
      </c>
      <c r="G22" s="5" t="n">
        <v>49389</v>
      </c>
    </row>
    <row r="23" spans="1:8">
      <c r="A23" s="4" t="s">
        <v>191</v>
      </c>
      <c r="B23" s="5" t="n">
        <v>-275</v>
      </c>
      <c r="D23" s="5" t="n">
        <v>275</v>
      </c>
      <c r="G23" s="5" t="n">
        <v>275</v>
      </c>
    </row>
    <row r="24" spans="1:8">
      <c r="A24" s="4" t="s">
        <v>185</v>
      </c>
      <c r="C24" s="5" t="n">
        <v>80319</v>
      </c>
    </row>
    <row r="25" spans="1:8">
      <c r="A25" s="4" t="s">
        <v>186</v>
      </c>
      <c r="B25" s="5" t="n">
        <v>-1</v>
      </c>
      <c r="C25" s="6" t="n">
        <v>-1</v>
      </c>
      <c r="G25" s="5" t="n">
        <v>-1</v>
      </c>
    </row>
    <row r="26" spans="1:8">
      <c r="A26" s="4" t="s">
        <v>125</v>
      </c>
      <c r="B26" s="5" t="n">
        <v>2134</v>
      </c>
      <c r="D26" s="5" t="n">
        <v>2134</v>
      </c>
      <c r="G26" s="5" t="n">
        <v>2134</v>
      </c>
    </row>
    <row r="27" spans="1:8">
      <c r="A27" s="4" t="s">
        <v>188</v>
      </c>
      <c r="B27" s="6" t="n">
        <v>-128431</v>
      </c>
      <c r="E27" s="5" t="n">
        <v>-128431</v>
      </c>
      <c r="G27" s="5" t="n">
        <v>-128431</v>
      </c>
    </row>
    <row r="28" spans="1:8">
      <c r="A28" s="4" t="s">
        <v>192</v>
      </c>
      <c r="B28" s="5" t="n">
        <v>38396727</v>
      </c>
      <c r="C28" s="5" t="n">
        <v>38396727</v>
      </c>
    </row>
    <row r="29" spans="1:8">
      <c r="A29" s="4" t="s">
        <v>193</v>
      </c>
      <c r="B29" s="6" t="n">
        <v>1142460</v>
      </c>
      <c r="C29" s="6" t="n">
        <v>384</v>
      </c>
      <c r="D29" s="5" t="n">
        <v>1085136</v>
      </c>
      <c r="E29" s="5" t="n">
        <v>19862</v>
      </c>
      <c r="F29" s="5" t="n">
        <v>27910</v>
      </c>
      <c r="G29" s="5" t="n">
        <v>1133292</v>
      </c>
      <c r="H29" s="5" t="n">
        <v>9168</v>
      </c>
    </row>
    <row r="30" spans="1:8">
      <c r="A30" s="3" t="s">
        <v>182</v>
      </c>
    </row>
    <row r="31" spans="1:8">
      <c r="A31" s="4" t="s">
        <v>91</v>
      </c>
      <c r="B31" s="5" t="n">
        <v>151540</v>
      </c>
      <c r="E31" s="5" t="n">
        <v>151540</v>
      </c>
      <c r="F31" s="5" t="n">
        <v>-22179</v>
      </c>
      <c r="G31" s="5" t="n">
        <v>129361</v>
      </c>
      <c r="H31" s="5" t="n">
        <v>1176</v>
      </c>
    </row>
    <row r="32" spans="1:8">
      <c r="A32" s="4" t="s">
        <v>108</v>
      </c>
      <c r="B32" s="5" t="n">
        <v>130537</v>
      </c>
    </row>
    <row r="33" spans="1:8">
      <c r="A33" s="4" t="s">
        <v>152</v>
      </c>
      <c r="B33" s="5" t="n">
        <v>-1565</v>
      </c>
      <c r="H33" s="5" t="n">
        <v>1565</v>
      </c>
    </row>
    <row r="34" spans="1:8">
      <c r="A34" s="4" t="s">
        <v>194</v>
      </c>
      <c r="B34" s="5" t="n">
        <v>-25100</v>
      </c>
      <c r="D34" s="5" t="n">
        <v>-16321</v>
      </c>
      <c r="G34" s="5" t="n">
        <v>-16321</v>
      </c>
      <c r="H34" s="5" t="n">
        <v>-8779</v>
      </c>
    </row>
    <row r="35" spans="1:8">
      <c r="A35" s="4" t="s">
        <v>183</v>
      </c>
      <c r="C35" s="5" t="n">
        <v>1395642</v>
      </c>
    </row>
    <row r="36" spans="1:8">
      <c r="A36" s="4" t="s">
        <v>184</v>
      </c>
      <c r="B36" s="5" t="n">
        <v>104190</v>
      </c>
      <c r="C36" s="6" t="n">
        <v>14</v>
      </c>
      <c r="D36" s="5" t="n">
        <v>104176</v>
      </c>
      <c r="G36" s="5" t="n">
        <v>104190</v>
      </c>
    </row>
    <row r="37" spans="1:8">
      <c r="A37" s="4" t="s">
        <v>195</v>
      </c>
      <c r="B37" s="5" t="n">
        <v>-1133</v>
      </c>
      <c r="D37" s="5" t="n">
        <v>1133</v>
      </c>
      <c r="G37" s="5" t="n">
        <v>1133</v>
      </c>
    </row>
    <row r="38" spans="1:8">
      <c r="A38" s="4" t="s">
        <v>185</v>
      </c>
      <c r="C38" s="5" t="n">
        <v>55491</v>
      </c>
    </row>
    <row r="39" spans="1:8">
      <c r="A39" s="4" t="s">
        <v>186</v>
      </c>
      <c r="B39" s="5" t="n">
        <v>-2</v>
      </c>
      <c r="C39" s="6" t="n">
        <v>0</v>
      </c>
      <c r="D39" s="5" t="n">
        <v>-2</v>
      </c>
      <c r="G39" s="5" t="n">
        <v>-2</v>
      </c>
    </row>
    <row r="40" spans="1:8">
      <c r="A40" s="4" t="s">
        <v>125</v>
      </c>
      <c r="B40" s="5" t="n">
        <v>1732</v>
      </c>
      <c r="D40" s="5" t="n">
        <v>1732</v>
      </c>
      <c r="G40" s="5" t="n">
        <v>1732</v>
      </c>
    </row>
    <row r="41" spans="1:8">
      <c r="A41" s="4" t="s">
        <v>188</v>
      </c>
      <c r="B41" s="6" t="n">
        <v>-141529</v>
      </c>
      <c r="E41" s="5" t="n">
        <v>-141529</v>
      </c>
      <c r="G41" s="5" t="n">
        <v>-141529</v>
      </c>
    </row>
    <row r="42" spans="1:8">
      <c r="A42" s="4" t="s">
        <v>196</v>
      </c>
      <c r="B42" s="5" t="n">
        <v>39847860</v>
      </c>
      <c r="C42" s="5" t="n">
        <v>39847860</v>
      </c>
    </row>
    <row r="43" spans="1:8">
      <c r="A43" s="4" t="s">
        <v>197</v>
      </c>
      <c r="B43" s="6" t="n">
        <v>1209590</v>
      </c>
      <c r="C43" s="6" t="n">
        <v>398</v>
      </c>
      <c r="D43" s="6" t="n">
        <v>1173588</v>
      </c>
      <c r="E43" s="6" t="n">
        <v>29873</v>
      </c>
      <c r="F43" s="6" t="n">
        <v>5731</v>
      </c>
      <c r="G43" s="6" t="n">
        <v>1209590</v>
      </c>
      <c r="H4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0</v>
      </c>
    </row>
    <row r="2" spans="1:3">
      <c r="A2" s="4" t="s">
        <v>891</v>
      </c>
    </row>
    <row r="3" spans="1:3">
      <c r="A3" s="4" t="s">
        <v>892</v>
      </c>
      <c r="B3" s="6" t="n">
        <v>11745</v>
      </c>
      <c r="C3" s="6" t="n">
        <v>55815</v>
      </c>
    </row>
    <row r="4" spans="1:3">
      <c r="A4" s="4" t="s">
        <v>893</v>
      </c>
    </row>
    <row r="5" spans="1:3">
      <c r="A5" s="4" t="s">
        <v>892</v>
      </c>
      <c r="B5" s="5" t="n">
        <v>0</v>
      </c>
      <c r="C5" s="5" t="n">
        <v>16929</v>
      </c>
    </row>
    <row r="6" spans="1:3">
      <c r="A6" s="4" t="s">
        <v>894</v>
      </c>
    </row>
    <row r="7" spans="1:3">
      <c r="A7" s="4" t="s">
        <v>895</v>
      </c>
      <c r="B7" s="6" t="n">
        <v>4279</v>
      </c>
      <c r="C7" s="6" t="n">
        <v>67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0</v>
      </c>
    </row>
    <row r="2" spans="1:3">
      <c r="A2" s="3" t="s">
        <v>897</v>
      </c>
    </row>
    <row r="3" spans="1:3">
      <c r="A3" s="4" t="s">
        <v>734</v>
      </c>
      <c r="B3" s="6" t="n">
        <v>133493</v>
      </c>
      <c r="C3" s="6" t="n">
        <v>133714</v>
      </c>
    </row>
    <row r="4" spans="1:3">
      <c r="A4" s="4" t="s">
        <v>898</v>
      </c>
    </row>
    <row r="5" spans="1:3">
      <c r="A5" s="3" t="s">
        <v>897</v>
      </c>
    </row>
    <row r="6" spans="1:3">
      <c r="A6" s="4" t="s">
        <v>899</v>
      </c>
      <c r="B6" s="5" t="n">
        <v>408000</v>
      </c>
      <c r="C6" s="5" t="n">
        <v>284000</v>
      </c>
    </row>
    <row r="7" spans="1:3">
      <c r="A7" s="4" t="s">
        <v>900</v>
      </c>
    </row>
    <row r="8" spans="1:3">
      <c r="A8" s="3" t="s">
        <v>897</v>
      </c>
    </row>
    <row r="9" spans="1:3">
      <c r="A9" s="4" t="s">
        <v>734</v>
      </c>
      <c r="B9" s="5" t="n">
        <v>133493</v>
      </c>
      <c r="C9" s="5" t="n">
        <v>133714</v>
      </c>
    </row>
    <row r="10" spans="1:3">
      <c r="A10" s="4" t="s">
        <v>901</v>
      </c>
    </row>
    <row r="11" spans="1:3">
      <c r="A11" s="3" t="s">
        <v>897</v>
      </c>
    </row>
    <row r="12" spans="1:3">
      <c r="A12" s="4" t="s">
        <v>899</v>
      </c>
      <c r="B12" s="5" t="n">
        <v>404828</v>
      </c>
      <c r="C12" s="5" t="n">
        <v>279745</v>
      </c>
    </row>
    <row r="13" spans="1:3">
      <c r="A13" s="4" t="s">
        <v>902</v>
      </c>
    </row>
    <row r="14" spans="1:3">
      <c r="A14" s="3" t="s">
        <v>897</v>
      </c>
    </row>
    <row r="15" spans="1:3">
      <c r="A15" s="4" t="s">
        <v>899</v>
      </c>
      <c r="B15" s="5" t="n">
        <v>711153</v>
      </c>
      <c r="C15" s="5" t="n">
        <v>634698</v>
      </c>
    </row>
    <row r="16" spans="1:3">
      <c r="A16" s="4" t="s">
        <v>903</v>
      </c>
    </row>
    <row r="17" spans="1:3">
      <c r="A17" s="3" t="s">
        <v>897</v>
      </c>
    </row>
    <row r="18" spans="1:3">
      <c r="A18" s="4" t="s">
        <v>899</v>
      </c>
      <c r="B18" s="5" t="n">
        <v>706332</v>
      </c>
      <c r="C18" s="5" t="n">
        <v>641066</v>
      </c>
    </row>
    <row r="19" spans="1:3">
      <c r="A19" s="4" t="s">
        <v>904</v>
      </c>
    </row>
    <row r="20" spans="1:3">
      <c r="A20" s="3" t="s">
        <v>897</v>
      </c>
    </row>
    <row r="21" spans="1:3">
      <c r="A21" s="4" t="s">
        <v>734</v>
      </c>
      <c r="B21" s="6" t="n">
        <v>133229</v>
      </c>
      <c r="C21" s="6" t="n">
        <v>1414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905</v>
      </c>
      <c r="B1" s="2" t="s">
        <v>1</v>
      </c>
    </row>
    <row r="2" spans="1:2">
      <c r="B2" s="2" t="s">
        <v>429</v>
      </c>
    </row>
    <row r="3" spans="1:2">
      <c r="A3" s="3" t="s">
        <v>245</v>
      </c>
    </row>
    <row r="4" spans="1:2">
      <c r="A4" s="4" t="s">
        <v>906</v>
      </c>
      <c r="B4" s="4" t="s">
        <v>907</v>
      </c>
    </row>
    <row r="5" spans="1:2">
      <c r="A5" s="4" t="s">
        <v>908</v>
      </c>
      <c r="B5" s="4" t="s">
        <v>516</v>
      </c>
    </row>
    <row r="6" spans="1:2">
      <c r="A6" s="4" t="s">
        <v>909</v>
      </c>
      <c r="B6" s="5" t="n">
        <v>1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427</v>
      </c>
      <c r="J1" s="2" t="s">
        <v>1</v>
      </c>
    </row>
    <row r="2" spans="1:12">
      <c r="B2" s="2" t="s">
        <v>2</v>
      </c>
      <c r="C2" s="2" t="s">
        <v>862</v>
      </c>
      <c r="D2" s="2" t="s">
        <v>4</v>
      </c>
      <c r="E2" s="2" t="s">
        <v>863</v>
      </c>
      <c r="F2" s="2" t="s">
        <v>30</v>
      </c>
      <c r="G2" s="2" t="s">
        <v>864</v>
      </c>
      <c r="H2" s="2" t="s">
        <v>865</v>
      </c>
      <c r="I2" s="2" t="s">
        <v>866</v>
      </c>
      <c r="J2" s="2" t="s">
        <v>2</v>
      </c>
      <c r="K2" s="2" t="s">
        <v>30</v>
      </c>
      <c r="L2" s="2" t="s">
        <v>70</v>
      </c>
    </row>
    <row r="3" spans="1:12">
      <c r="A3" s="3" t="s">
        <v>249</v>
      </c>
    </row>
    <row r="4" spans="1:12">
      <c r="A4" s="4" t="s">
        <v>911</v>
      </c>
      <c r="B4" s="6" t="n">
        <v>65027</v>
      </c>
      <c r="C4" s="6" t="n">
        <v>63251</v>
      </c>
      <c r="D4" s="6" t="n">
        <v>61204</v>
      </c>
      <c r="E4" s="6" t="n">
        <v>59018</v>
      </c>
      <c r="F4" s="6" t="n">
        <v>58642</v>
      </c>
      <c r="G4" s="6" t="n">
        <v>58282</v>
      </c>
      <c r="H4" s="6" t="n">
        <v>56313</v>
      </c>
      <c r="I4" s="6" t="n">
        <v>55751</v>
      </c>
      <c r="J4" s="6" t="n">
        <v>248500</v>
      </c>
      <c r="K4" s="6" t="n">
        <v>228988</v>
      </c>
      <c r="L4" s="6" t="n">
        <v>177509</v>
      </c>
    </row>
    <row r="5" spans="1:12">
      <c r="A5" s="4" t="s">
        <v>87</v>
      </c>
      <c r="B5" s="5" t="n">
        <v>6175</v>
      </c>
      <c r="C5" s="5" t="n">
        <v>1657</v>
      </c>
      <c r="D5" s="5" t="n">
        <v>26415</v>
      </c>
      <c r="E5" s="5" t="n">
        <v>1665</v>
      </c>
      <c r="F5" s="5" t="n">
        <v>23529</v>
      </c>
      <c r="G5" s="5" t="n">
        <v>1126</v>
      </c>
      <c r="H5" s="5" t="n">
        <v>0</v>
      </c>
      <c r="I5" s="5" t="n">
        <v>0</v>
      </c>
    </row>
    <row r="6" spans="1:12">
      <c r="A6" s="4" t="s">
        <v>91</v>
      </c>
      <c r="B6" s="6" t="n">
        <v>41188</v>
      </c>
      <c r="C6" s="6" t="n">
        <v>33032</v>
      </c>
      <c r="D6" s="6" t="n">
        <v>44595</v>
      </c>
      <c r="E6" s="6" t="n">
        <v>32725</v>
      </c>
      <c r="F6" s="6" t="n">
        <v>54397</v>
      </c>
      <c r="G6" s="6" t="n">
        <v>33600</v>
      </c>
      <c r="H6" s="6" t="n">
        <v>31182</v>
      </c>
      <c r="I6" s="6" t="n">
        <v>29683</v>
      </c>
      <c r="J6" s="6" t="n">
        <v>151540</v>
      </c>
      <c r="K6" s="6" t="n">
        <v>148862</v>
      </c>
      <c r="L6" s="6" t="n">
        <v>101609</v>
      </c>
    </row>
    <row r="7" spans="1:12">
      <c r="A7" s="3" t="s">
        <v>92</v>
      </c>
    </row>
    <row r="8" spans="1:12">
      <c r="A8" s="4" t="s">
        <v>93</v>
      </c>
      <c r="B8" s="5" t="n">
        <v>39847860</v>
      </c>
      <c r="C8" s="5" t="n">
        <v>39283919</v>
      </c>
      <c r="D8" s="5" t="n">
        <v>38520221</v>
      </c>
      <c r="E8" s="5" t="n">
        <v>38401647</v>
      </c>
      <c r="F8" s="5" t="n">
        <v>37727868</v>
      </c>
      <c r="G8" s="5" t="n">
        <v>37566221</v>
      </c>
      <c r="H8" s="5" t="n">
        <v>37566221</v>
      </c>
      <c r="I8" s="5" t="n">
        <v>37558067</v>
      </c>
      <c r="J8" s="5" t="n">
        <v>39013412</v>
      </c>
      <c r="K8" s="5" t="n">
        <v>37604594</v>
      </c>
      <c r="L8" s="5" t="n">
        <v>33375966</v>
      </c>
    </row>
    <row r="9" spans="1:12">
      <c r="A9" s="4" t="s">
        <v>94</v>
      </c>
      <c r="B9" s="5" t="n">
        <v>39993445</v>
      </c>
      <c r="C9" s="5" t="n">
        <v>39651900</v>
      </c>
      <c r="D9" s="5" t="n">
        <v>38561384</v>
      </c>
      <c r="E9" s="5" t="n">
        <v>38414791</v>
      </c>
      <c r="F9" s="5" t="n">
        <v>37741162</v>
      </c>
      <c r="G9" s="5" t="n">
        <v>37583141</v>
      </c>
      <c r="H9" s="5" t="n">
        <v>37607117</v>
      </c>
      <c r="I9" s="5" t="n">
        <v>37645265</v>
      </c>
      <c r="J9" s="5" t="n">
        <v>39155380</v>
      </c>
      <c r="K9" s="5" t="n">
        <v>37644171</v>
      </c>
      <c r="L9" s="5" t="n">
        <v>33416014</v>
      </c>
    </row>
    <row r="10" spans="1:12">
      <c r="A10" s="3" t="s">
        <v>95</v>
      </c>
    </row>
    <row r="11" spans="1:12">
      <c r="A11" s="4" t="s">
        <v>96</v>
      </c>
      <c r="B11" s="7" t="n">
        <v>1.03</v>
      </c>
      <c r="C11" s="7" t="n">
        <v>0.84</v>
      </c>
      <c r="D11" s="7" t="n">
        <v>1.16</v>
      </c>
      <c r="E11" s="7" t="n">
        <v>0.85</v>
      </c>
      <c r="F11" s="7" t="n">
        <v>1.44</v>
      </c>
      <c r="G11" s="7" t="n">
        <v>0.89</v>
      </c>
      <c r="H11" s="7" t="n">
        <v>0.83</v>
      </c>
      <c r="I11" s="7" t="n">
        <v>0.79</v>
      </c>
      <c r="J11" s="7" t="n">
        <v>3.88</v>
      </c>
      <c r="K11" s="7" t="n">
        <v>3.96</v>
      </c>
      <c r="L11" s="7" t="n">
        <v>3.04</v>
      </c>
    </row>
    <row r="12" spans="1:12">
      <c r="A12" s="3" t="s">
        <v>97</v>
      </c>
    </row>
    <row r="13" spans="1:12">
      <c r="A13" s="4" t="s">
        <v>96</v>
      </c>
      <c r="B13" s="7" t="n">
        <v>1.03</v>
      </c>
      <c r="C13" s="7" t="n">
        <v>0.83</v>
      </c>
      <c r="D13" s="7" t="n">
        <v>1.16</v>
      </c>
      <c r="E13" s="7" t="n">
        <v>0.85</v>
      </c>
      <c r="F13" s="7" t="n">
        <v>1.44</v>
      </c>
      <c r="G13" s="7" t="n">
        <v>0.89</v>
      </c>
      <c r="H13" s="7" t="n">
        <v>0.83</v>
      </c>
      <c r="I13" s="7" t="n">
        <v>0.79</v>
      </c>
      <c r="J13" s="7" t="n">
        <v>3.87</v>
      </c>
      <c r="K13" s="7" t="n">
        <v>3.95</v>
      </c>
      <c r="L13" s="7" t="n">
        <v>3.0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427</v>
      </c>
      <c r="J1" s="2" t="s">
        <v>1</v>
      </c>
    </row>
    <row r="2" spans="1:12">
      <c r="B2" s="2" t="s">
        <v>2</v>
      </c>
      <c r="C2" s="2" t="s">
        <v>862</v>
      </c>
      <c r="D2" s="2" t="s">
        <v>4</v>
      </c>
      <c r="E2" s="2" t="s">
        <v>863</v>
      </c>
      <c r="F2" s="2" t="s">
        <v>30</v>
      </c>
      <c r="G2" s="2" t="s">
        <v>864</v>
      </c>
      <c r="H2" s="2" t="s">
        <v>865</v>
      </c>
      <c r="I2" s="2" t="s">
        <v>866</v>
      </c>
      <c r="J2" s="2" t="s">
        <v>2</v>
      </c>
      <c r="K2" s="2" t="s">
        <v>30</v>
      </c>
      <c r="L2" s="2" t="s">
        <v>70</v>
      </c>
    </row>
    <row r="3" spans="1:12">
      <c r="A3" s="3" t="s">
        <v>249</v>
      </c>
    </row>
    <row r="4" spans="1:12">
      <c r="A4" s="4" t="s">
        <v>911</v>
      </c>
      <c r="B4" s="6" t="n">
        <v>65027</v>
      </c>
      <c r="C4" s="6" t="n">
        <v>63251</v>
      </c>
      <c r="D4" s="6" t="n">
        <v>61204</v>
      </c>
      <c r="E4" s="6" t="n">
        <v>59018</v>
      </c>
      <c r="F4" s="6" t="n">
        <v>58642</v>
      </c>
      <c r="G4" s="6" t="n">
        <v>58282</v>
      </c>
      <c r="H4" s="6" t="n">
        <v>56313</v>
      </c>
      <c r="I4" s="6" t="n">
        <v>55751</v>
      </c>
      <c r="J4" s="6" t="n">
        <v>248500</v>
      </c>
      <c r="K4" s="6" t="n">
        <v>228988</v>
      </c>
      <c r="L4" s="6" t="n">
        <v>177509</v>
      </c>
    </row>
    <row r="5" spans="1:12">
      <c r="A5" s="4" t="s">
        <v>91</v>
      </c>
      <c r="B5" s="6" t="n">
        <v>41188</v>
      </c>
      <c r="C5" s="6" t="n">
        <v>33032</v>
      </c>
      <c r="D5" s="6" t="n">
        <v>44595</v>
      </c>
      <c r="E5" s="6" t="n">
        <v>32725</v>
      </c>
      <c r="F5" s="6" t="n">
        <v>54397</v>
      </c>
      <c r="G5" s="6" t="n">
        <v>33600</v>
      </c>
      <c r="H5" s="6" t="n">
        <v>31182</v>
      </c>
      <c r="I5" s="6" t="n">
        <v>29683</v>
      </c>
      <c r="J5" s="6" t="n">
        <v>151540</v>
      </c>
      <c r="K5" s="6" t="n">
        <v>148862</v>
      </c>
      <c r="L5" s="6" t="n">
        <v>101609</v>
      </c>
    </row>
    <row r="6" spans="1:12">
      <c r="A6" s="3" t="s">
        <v>92</v>
      </c>
    </row>
    <row r="7" spans="1:12">
      <c r="A7" s="4" t="s">
        <v>93</v>
      </c>
      <c r="B7" s="5" t="n">
        <v>39847860</v>
      </c>
      <c r="C7" s="5" t="n">
        <v>39283919</v>
      </c>
      <c r="D7" s="5" t="n">
        <v>38520221</v>
      </c>
      <c r="E7" s="5" t="n">
        <v>38401647</v>
      </c>
      <c r="F7" s="5" t="n">
        <v>37727868</v>
      </c>
      <c r="G7" s="5" t="n">
        <v>37566221</v>
      </c>
      <c r="H7" s="5" t="n">
        <v>37566221</v>
      </c>
      <c r="I7" s="5" t="n">
        <v>37558067</v>
      </c>
      <c r="J7" s="5" t="n">
        <v>39013412</v>
      </c>
      <c r="K7" s="5" t="n">
        <v>37604594</v>
      </c>
      <c r="L7" s="5" t="n">
        <v>33375966</v>
      </c>
    </row>
    <row r="8" spans="1:12">
      <c r="A8" s="4" t="s">
        <v>94</v>
      </c>
      <c r="B8" s="5" t="n">
        <v>39993445</v>
      </c>
      <c r="C8" s="5" t="n">
        <v>39651900</v>
      </c>
      <c r="D8" s="5" t="n">
        <v>38561384</v>
      </c>
      <c r="E8" s="5" t="n">
        <v>38414791</v>
      </c>
      <c r="F8" s="5" t="n">
        <v>37741162</v>
      </c>
      <c r="G8" s="5" t="n">
        <v>37583141</v>
      </c>
      <c r="H8" s="5" t="n">
        <v>37607117</v>
      </c>
      <c r="I8" s="5" t="n">
        <v>37645265</v>
      </c>
      <c r="J8" s="5" t="n">
        <v>39155380</v>
      </c>
      <c r="K8" s="5" t="n">
        <v>37644171</v>
      </c>
      <c r="L8" s="5" t="n">
        <v>33416014</v>
      </c>
    </row>
    <row r="9" spans="1:12">
      <c r="A9" s="3" t="s">
        <v>95</v>
      </c>
    </row>
    <row r="10" spans="1:12">
      <c r="A10" s="4" t="s">
        <v>96</v>
      </c>
      <c r="B10" s="7" t="n">
        <v>1.03</v>
      </c>
      <c r="C10" s="7" t="n">
        <v>0.84</v>
      </c>
      <c r="D10" s="7" t="n">
        <v>1.16</v>
      </c>
      <c r="E10" s="7" t="n">
        <v>0.85</v>
      </c>
      <c r="F10" s="7" t="n">
        <v>1.44</v>
      </c>
      <c r="G10" s="7" t="n">
        <v>0.89</v>
      </c>
      <c r="H10" s="7" t="n">
        <v>0.83</v>
      </c>
      <c r="I10" s="7" t="n">
        <v>0.79</v>
      </c>
      <c r="J10" s="7" t="n">
        <v>3.88</v>
      </c>
      <c r="K10" s="7" t="n">
        <v>3.96</v>
      </c>
      <c r="L10" s="7" t="n">
        <v>3.04</v>
      </c>
    </row>
    <row r="11" spans="1:12">
      <c r="A11" s="3" t="s">
        <v>97</v>
      </c>
    </row>
    <row r="12" spans="1:12">
      <c r="A12" s="4" t="s">
        <v>96</v>
      </c>
      <c r="B12" s="7" t="n">
        <v>1.03</v>
      </c>
      <c r="C12" s="7" t="n">
        <v>0.83</v>
      </c>
      <c r="D12" s="7" t="n">
        <v>1.16</v>
      </c>
      <c r="E12" s="7" t="n">
        <v>0.85</v>
      </c>
      <c r="F12" s="7" t="n">
        <v>1.44</v>
      </c>
      <c r="G12" s="7" t="n">
        <v>0.89</v>
      </c>
      <c r="H12" s="7" t="n">
        <v>0.83</v>
      </c>
      <c r="I12" s="7" t="n">
        <v>0.79</v>
      </c>
      <c r="J12" s="7" t="n">
        <v>3.87</v>
      </c>
      <c r="K12" s="7" t="n">
        <v>3.95</v>
      </c>
      <c r="L12" s="7" t="n">
        <v>3.0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0</v>
      </c>
    </row>
    <row r="2" spans="1:3">
      <c r="A2" s="3" t="s">
        <v>253</v>
      </c>
    </row>
    <row r="3" spans="1:3">
      <c r="A3" s="4" t="s">
        <v>630</v>
      </c>
      <c r="B3" s="6" t="n">
        <v>-9740</v>
      </c>
      <c r="C3" s="6" t="n">
        <v>-11814</v>
      </c>
    </row>
    <row r="4" spans="1:3">
      <c r="A4" s="4" t="s">
        <v>622</v>
      </c>
      <c r="B4" s="6" t="n">
        <v>10065</v>
      </c>
      <c r="C4" s="6" t="n">
        <v>346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4</v>
      </c>
      <c r="B1" s="2" t="s">
        <v>915</v>
      </c>
      <c r="C1" s="2" t="s">
        <v>1</v>
      </c>
    </row>
    <row r="2" spans="1:5">
      <c r="B2" s="2" t="s">
        <v>916</v>
      </c>
      <c r="C2" s="2" t="s">
        <v>2</v>
      </c>
      <c r="D2" s="2" t="s">
        <v>917</v>
      </c>
      <c r="E2" s="2" t="s">
        <v>30</v>
      </c>
    </row>
    <row r="3" spans="1:5">
      <c r="A3" s="3" t="s">
        <v>918</v>
      </c>
    </row>
    <row r="4" spans="1:5">
      <c r="A4" s="4" t="s">
        <v>734</v>
      </c>
      <c r="C4" s="6" t="n">
        <v>133493000</v>
      </c>
      <c r="E4" s="6" t="n">
        <v>133714000</v>
      </c>
    </row>
    <row r="5" spans="1:5">
      <c r="A5" s="4" t="s">
        <v>748</v>
      </c>
    </row>
    <row r="6" spans="1:5">
      <c r="A6" s="3" t="s">
        <v>918</v>
      </c>
    </row>
    <row r="7" spans="1:5">
      <c r="A7" s="4" t="s">
        <v>734</v>
      </c>
      <c r="C7" s="5" t="n">
        <v>73552000</v>
      </c>
    </row>
    <row r="8" spans="1:5">
      <c r="A8" s="4" t="s">
        <v>592</v>
      </c>
      <c r="C8" s="5" t="n">
        <v>127500000</v>
      </c>
    </row>
    <row r="9" spans="1:5">
      <c r="A9" s="4" t="s">
        <v>407</v>
      </c>
    </row>
    <row r="10" spans="1:5">
      <c r="A10" s="3" t="s">
        <v>918</v>
      </c>
    </row>
    <row r="11" spans="1:5">
      <c r="A11" s="4" t="s">
        <v>592</v>
      </c>
      <c r="C11" s="6" t="n">
        <v>14000000</v>
      </c>
    </row>
    <row r="12" spans="1:5">
      <c r="A12" s="4" t="s">
        <v>487</v>
      </c>
      <c r="C12" s="4" t="s">
        <v>488</v>
      </c>
    </row>
    <row r="13" spans="1:5">
      <c r="A13" s="4" t="s">
        <v>465</v>
      </c>
      <c r="C13" s="4" t="s">
        <v>482</v>
      </c>
    </row>
    <row r="14" spans="1:5">
      <c r="A14" s="4" t="s">
        <v>751</v>
      </c>
    </row>
    <row r="15" spans="1:5">
      <c r="A15" s="3" t="s">
        <v>918</v>
      </c>
    </row>
    <row r="16" spans="1:5">
      <c r="A16" s="4" t="s">
        <v>734</v>
      </c>
      <c r="C16" s="6" t="n">
        <v>2413000</v>
      </c>
    </row>
    <row r="17" spans="1:5">
      <c r="A17" s="4" t="s">
        <v>592</v>
      </c>
      <c r="C17" s="6" t="n">
        <v>14000000</v>
      </c>
    </row>
    <row r="18" spans="1:5">
      <c r="A18" s="4" t="s">
        <v>919</v>
      </c>
    </row>
    <row r="19" spans="1:5">
      <c r="A19" s="3" t="s">
        <v>918</v>
      </c>
    </row>
    <row r="20" spans="1:5">
      <c r="A20" s="4" t="s">
        <v>734</v>
      </c>
      <c r="D20" s="6" t="n">
        <v>1800000</v>
      </c>
    </row>
    <row r="21" spans="1:5">
      <c r="A21" s="4" t="s">
        <v>592</v>
      </c>
      <c r="B21" s="6" t="n">
        <v>14000000</v>
      </c>
    </row>
    <row r="22" spans="1:5">
      <c r="A22" s="4" t="s">
        <v>487</v>
      </c>
      <c r="D22" s="4" t="s">
        <v>488</v>
      </c>
    </row>
    <row r="23" spans="1:5">
      <c r="A23" s="4" t="s">
        <v>465</v>
      </c>
      <c r="D23" s="4" t="s">
        <v>5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70</v>
      </c>
    </row>
    <row r="3" spans="1:4">
      <c r="A3" s="3" t="s">
        <v>261</v>
      </c>
    </row>
    <row r="4" spans="1:4">
      <c r="A4" s="4" t="s">
        <v>921</v>
      </c>
      <c r="B4" s="6" t="n">
        <v>0</v>
      </c>
      <c r="C4" s="6" t="n">
        <v>0</v>
      </c>
      <c r="D4" s="6" t="n">
        <v>0</v>
      </c>
    </row>
    <row r="5" spans="1:4">
      <c r="A5" s="4" t="s">
        <v>922</v>
      </c>
      <c r="B5" s="5" t="n">
        <v>0</v>
      </c>
      <c r="C5" s="5" t="n">
        <v>0</v>
      </c>
      <c r="D5" s="5" t="n">
        <v>0</v>
      </c>
    </row>
    <row r="6" spans="1:4">
      <c r="A6" s="4" t="s">
        <v>923</v>
      </c>
      <c r="B6" s="5" t="n">
        <v>0</v>
      </c>
      <c r="C6" s="5" t="n">
        <v>0</v>
      </c>
      <c r="D6" s="5" t="n">
        <v>0</v>
      </c>
    </row>
    <row r="7" spans="1:4">
      <c r="A7" s="4" t="s">
        <v>924</v>
      </c>
      <c r="B7" s="5" t="n">
        <v>0</v>
      </c>
      <c r="C7" s="5" t="n">
        <v>0</v>
      </c>
      <c r="D7" s="5" t="n">
        <v>0</v>
      </c>
    </row>
    <row r="8" spans="1:4">
      <c r="A8" s="4" t="s">
        <v>82</v>
      </c>
      <c r="B8" s="5" t="n">
        <v>15856000</v>
      </c>
      <c r="C8" s="5" t="n">
        <v>-491000</v>
      </c>
      <c r="D8" s="6" t="n">
        <v>0</v>
      </c>
    </row>
    <row r="9" spans="1:4">
      <c r="A9" s="4" t="s">
        <v>566</v>
      </c>
      <c r="B9" s="6" t="n">
        <v>0</v>
      </c>
      <c r="C9"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925</v>
      </c>
      <c r="B1" s="2" t="s">
        <v>1</v>
      </c>
    </row>
    <row r="2" spans="1:5">
      <c r="B2" s="2" t="s">
        <v>2</v>
      </c>
      <c r="C2" s="2" t="s">
        <v>30</v>
      </c>
      <c r="D2" s="2" t="s">
        <v>70</v>
      </c>
      <c r="E2" s="2" t="s">
        <v>926</v>
      </c>
    </row>
    <row r="3" spans="1:5">
      <c r="A3" s="3" t="s">
        <v>927</v>
      </c>
    </row>
    <row r="4" spans="1:5">
      <c r="A4" s="4" t="s">
        <v>928</v>
      </c>
      <c r="B4" s="6" t="n">
        <v>2472854000</v>
      </c>
      <c r="C4" s="6" t="n">
        <v>2095866000</v>
      </c>
      <c r="D4" s="6" t="n">
        <v>1988849000</v>
      </c>
      <c r="E4" s="6" t="n">
        <v>1422002000</v>
      </c>
    </row>
    <row r="5" spans="1:5">
      <c r="A5" s="4" t="s">
        <v>929</v>
      </c>
      <c r="B5" s="6" t="n">
        <v>313080000</v>
      </c>
      <c r="C5" s="6" t="n">
        <v>259059000</v>
      </c>
      <c r="D5" s="6" t="n">
        <v>212300000</v>
      </c>
      <c r="E5" s="6" t="n">
        <v>174262000</v>
      </c>
    </row>
    <row r="6" spans="1:5">
      <c r="A6" s="4" t="s">
        <v>378</v>
      </c>
      <c r="B6" s="4" t="s">
        <v>379</v>
      </c>
    </row>
    <row r="7" spans="1:5">
      <c r="A7" s="4" t="s">
        <v>930</v>
      </c>
      <c r="B7" s="5" t="n">
        <v>1991</v>
      </c>
    </row>
    <row r="8" spans="1:5">
      <c r="A8" s="4" t="s">
        <v>931</v>
      </c>
      <c r="B8" s="6" t="n">
        <v>2115967000</v>
      </c>
    </row>
    <row r="9" spans="1:5">
      <c r="A9" s="4" t="s">
        <v>525</v>
      </c>
    </row>
    <row r="10" spans="1:5">
      <c r="A10" s="3" t="s">
        <v>927</v>
      </c>
    </row>
    <row r="11" spans="1:5">
      <c r="A11" s="4" t="s">
        <v>932</v>
      </c>
      <c r="B11" s="5" t="n">
        <v>0</v>
      </c>
    </row>
    <row r="12" spans="1:5">
      <c r="A12" s="4" t="s">
        <v>933</v>
      </c>
      <c r="B12" s="5" t="n">
        <v>30230000</v>
      </c>
    </row>
    <row r="13" spans="1:5">
      <c r="A13" s="4" t="s">
        <v>934</v>
      </c>
      <c r="B13" s="5" t="n">
        <v>479164000</v>
      </c>
    </row>
    <row r="14" spans="1:5">
      <c r="A14" s="4" t="s">
        <v>935</v>
      </c>
      <c r="B14" s="5" t="n">
        <v>0</v>
      </c>
    </row>
    <row r="15" spans="1:5">
      <c r="A15" s="4" t="s">
        <v>936</v>
      </c>
      <c r="B15" s="5" t="n">
        <v>30230000</v>
      </c>
    </row>
    <row r="16" spans="1:5">
      <c r="A16" s="4" t="s">
        <v>937</v>
      </c>
      <c r="B16" s="5" t="n">
        <v>479164000</v>
      </c>
    </row>
    <row r="17" spans="1:5">
      <c r="A17" s="4" t="s">
        <v>928</v>
      </c>
      <c r="B17" s="5" t="n">
        <v>509394000</v>
      </c>
    </row>
    <row r="18" spans="1:5">
      <c r="A18" s="4" t="s">
        <v>929</v>
      </c>
      <c r="B18" s="5" t="n">
        <v>141058000</v>
      </c>
    </row>
    <row r="19" spans="1:5">
      <c r="A19" s="4" t="s">
        <v>938</v>
      </c>
    </row>
    <row r="20" spans="1:5">
      <c r="A20" s="3" t="s">
        <v>927</v>
      </c>
    </row>
    <row r="21" spans="1:5">
      <c r="A21" s="4" t="s">
        <v>932</v>
      </c>
      <c r="B21" s="5" t="n">
        <v>123925000</v>
      </c>
    </row>
    <row r="22" spans="1:5">
      <c r="A22" s="4" t="s">
        <v>933</v>
      </c>
      <c r="B22" s="5" t="n">
        <v>43227000</v>
      </c>
    </row>
    <row r="23" spans="1:5">
      <c r="A23" s="4" t="s">
        <v>934</v>
      </c>
      <c r="B23" s="5" t="n">
        <v>585543000</v>
      </c>
    </row>
    <row r="24" spans="1:5">
      <c r="A24" s="4" t="s">
        <v>935</v>
      </c>
      <c r="B24" s="5" t="n">
        <v>4760000</v>
      </c>
    </row>
    <row r="25" spans="1:5">
      <c r="A25" s="4" t="s">
        <v>936</v>
      </c>
      <c r="B25" s="5" t="n">
        <v>43328000</v>
      </c>
    </row>
    <row r="26" spans="1:5">
      <c r="A26" s="4" t="s">
        <v>937</v>
      </c>
      <c r="B26" s="5" t="n">
        <v>590303000</v>
      </c>
    </row>
    <row r="27" spans="1:5">
      <c r="A27" s="4" t="s">
        <v>928</v>
      </c>
      <c r="B27" s="5" t="n">
        <v>633631000</v>
      </c>
    </row>
    <row r="28" spans="1:5">
      <c r="A28" s="4" t="s">
        <v>929</v>
      </c>
      <c r="B28" s="5" t="n">
        <v>63533000</v>
      </c>
    </row>
    <row r="29" spans="1:5">
      <c r="A29" s="4" t="s">
        <v>939</v>
      </c>
    </row>
    <row r="30" spans="1:5">
      <c r="A30" s="3" t="s">
        <v>927</v>
      </c>
    </row>
    <row r="31" spans="1:5">
      <c r="A31" s="4" t="s">
        <v>932</v>
      </c>
      <c r="B31" s="5" t="n">
        <v>0</v>
      </c>
    </row>
    <row r="32" spans="1:5">
      <c r="A32" s="4" t="s">
        <v>933</v>
      </c>
      <c r="B32" s="5" t="n">
        <v>24088000</v>
      </c>
    </row>
    <row r="33" spans="1:5">
      <c r="A33" s="4" t="s">
        <v>934</v>
      </c>
      <c r="B33" s="5" t="n">
        <v>488213000</v>
      </c>
    </row>
    <row r="34" spans="1:5">
      <c r="A34" s="4" t="s">
        <v>935</v>
      </c>
      <c r="B34" s="5" t="n">
        <v>0</v>
      </c>
    </row>
    <row r="35" spans="1:5">
      <c r="A35" s="4" t="s">
        <v>936</v>
      </c>
      <c r="B35" s="5" t="n">
        <v>24088000</v>
      </c>
    </row>
    <row r="36" spans="1:5">
      <c r="A36" s="4" t="s">
        <v>937</v>
      </c>
      <c r="B36" s="5" t="n">
        <v>488213000</v>
      </c>
    </row>
    <row r="37" spans="1:5">
      <c r="A37" s="4" t="s">
        <v>928</v>
      </c>
      <c r="B37" s="5" t="n">
        <v>512301000</v>
      </c>
    </row>
    <row r="38" spans="1:5">
      <c r="A38" s="4" t="s">
        <v>929</v>
      </c>
      <c r="B38" s="5" t="n">
        <v>45360000</v>
      </c>
    </row>
    <row r="39" spans="1:5">
      <c r="A39" s="4" t="s">
        <v>940</v>
      </c>
    </row>
    <row r="40" spans="1:5">
      <c r="A40" s="3" t="s">
        <v>927</v>
      </c>
    </row>
    <row r="41" spans="1:5">
      <c r="A41" s="4" t="s">
        <v>932</v>
      </c>
      <c r="B41" s="5" t="n">
        <v>0</v>
      </c>
    </row>
    <row r="42" spans="1:5">
      <c r="A42" s="4" t="s">
        <v>933</v>
      </c>
      <c r="B42" s="5" t="n">
        <v>12835000</v>
      </c>
    </row>
    <row r="43" spans="1:5">
      <c r="A43" s="4" t="s">
        <v>934</v>
      </c>
      <c r="B43" s="5" t="n">
        <v>138828000</v>
      </c>
    </row>
    <row r="44" spans="1:5">
      <c r="A44" s="4" t="s">
        <v>935</v>
      </c>
      <c r="B44" s="5" t="n">
        <v>10344000</v>
      </c>
    </row>
    <row r="45" spans="1:5">
      <c r="A45" s="4" t="s">
        <v>936</v>
      </c>
      <c r="B45" s="5" t="n">
        <v>12835000</v>
      </c>
    </row>
    <row r="46" spans="1:5">
      <c r="A46" s="4" t="s">
        <v>937</v>
      </c>
      <c r="B46" s="5" t="n">
        <v>149172000</v>
      </c>
    </row>
    <row r="47" spans="1:5">
      <c r="A47" s="4" t="s">
        <v>928</v>
      </c>
      <c r="B47" s="5" t="n">
        <v>162007000</v>
      </c>
    </row>
    <row r="48" spans="1:5">
      <c r="A48" s="4" t="s">
        <v>929</v>
      </c>
      <c r="B48" s="5" t="n">
        <v>19435000</v>
      </c>
    </row>
    <row r="49" spans="1:5">
      <c r="A49" s="4" t="s">
        <v>941</v>
      </c>
    </row>
    <row r="50" spans="1:5">
      <c r="A50" s="3" t="s">
        <v>927</v>
      </c>
    </row>
    <row r="51" spans="1:5">
      <c r="A51" s="4" t="s">
        <v>932</v>
      </c>
      <c r="B51" s="5" t="n">
        <v>0</v>
      </c>
    </row>
    <row r="52" spans="1:5">
      <c r="A52" s="4" t="s">
        <v>933</v>
      </c>
      <c r="B52" s="5" t="n">
        <v>53404000</v>
      </c>
    </row>
    <row r="53" spans="1:5">
      <c r="A53" s="4" t="s">
        <v>934</v>
      </c>
      <c r="B53" s="5" t="n">
        <v>539325000</v>
      </c>
    </row>
    <row r="54" spans="1:5">
      <c r="A54" s="4" t="s">
        <v>935</v>
      </c>
      <c r="B54" s="5" t="n">
        <v>0</v>
      </c>
    </row>
    <row r="55" spans="1:5">
      <c r="A55" s="4" t="s">
        <v>936</v>
      </c>
      <c r="B55" s="5" t="n">
        <v>53404000</v>
      </c>
    </row>
    <row r="56" spans="1:5">
      <c r="A56" s="4" t="s">
        <v>937</v>
      </c>
      <c r="B56" s="5" t="n">
        <v>539325000</v>
      </c>
    </row>
    <row r="57" spans="1:5">
      <c r="A57" s="4" t="s">
        <v>928</v>
      </c>
      <c r="B57" s="5" t="n">
        <v>592729000</v>
      </c>
    </row>
    <row r="58" spans="1:5">
      <c r="A58" s="4" t="s">
        <v>929</v>
      </c>
      <c r="B58" s="5" t="n">
        <v>25613000</v>
      </c>
    </row>
    <row r="59" spans="1:5">
      <c r="A59" s="4" t="s">
        <v>531</v>
      </c>
    </row>
    <row r="60" spans="1:5">
      <c r="A60" s="3" t="s">
        <v>927</v>
      </c>
    </row>
    <row r="61" spans="1:5">
      <c r="A61" s="4" t="s">
        <v>932</v>
      </c>
      <c r="B61" s="5" t="n">
        <v>0</v>
      </c>
    </row>
    <row r="62" spans="1:5">
      <c r="A62" s="4" t="s">
        <v>933</v>
      </c>
      <c r="B62" s="5" t="n">
        <v>796000</v>
      </c>
    </row>
    <row r="63" spans="1:5">
      <c r="A63" s="4" t="s">
        <v>934</v>
      </c>
      <c r="B63" s="5" t="n">
        <v>9690000</v>
      </c>
    </row>
    <row r="64" spans="1:5">
      <c r="A64" s="4" t="s">
        <v>935</v>
      </c>
      <c r="B64" s="5" t="n">
        <v>0</v>
      </c>
    </row>
    <row r="65" spans="1:5">
      <c r="A65" s="4" t="s">
        <v>936</v>
      </c>
      <c r="B65" s="5" t="n">
        <v>796000</v>
      </c>
    </row>
    <row r="66" spans="1:5">
      <c r="A66" s="4" t="s">
        <v>937</v>
      </c>
      <c r="B66" s="5" t="n">
        <v>9690000</v>
      </c>
    </row>
    <row r="67" spans="1:5">
      <c r="A67" s="4" t="s">
        <v>928</v>
      </c>
      <c r="B67" s="5" t="n">
        <v>10486000</v>
      </c>
    </row>
    <row r="68" spans="1:5">
      <c r="A68" s="4" t="s">
        <v>929</v>
      </c>
      <c r="B68" s="5" t="n">
        <v>6869000</v>
      </c>
    </row>
    <row r="69" spans="1:5">
      <c r="A69" s="4" t="s">
        <v>530</v>
      </c>
    </row>
    <row r="70" spans="1:5">
      <c r="A70" s="3" t="s">
        <v>927</v>
      </c>
    </row>
    <row r="71" spans="1:5">
      <c r="A71" s="4" t="s">
        <v>932</v>
      </c>
      <c r="B71" s="5" t="n">
        <v>0</v>
      </c>
    </row>
    <row r="72" spans="1:5">
      <c r="A72" s="4" t="s">
        <v>933</v>
      </c>
      <c r="B72" s="5" t="n">
        <v>7164000</v>
      </c>
    </row>
    <row r="73" spans="1:5">
      <c r="A73" s="4" t="s">
        <v>934</v>
      </c>
      <c r="B73" s="5" t="n">
        <v>36068000</v>
      </c>
    </row>
    <row r="74" spans="1:5">
      <c r="A74" s="4" t="s">
        <v>935</v>
      </c>
      <c r="B74" s="5" t="n">
        <v>7899000</v>
      </c>
    </row>
    <row r="75" spans="1:5">
      <c r="A75" s="4" t="s">
        <v>936</v>
      </c>
      <c r="B75" s="5" t="n">
        <v>7164000</v>
      </c>
    </row>
    <row r="76" spans="1:5">
      <c r="A76" s="4" t="s">
        <v>937</v>
      </c>
      <c r="B76" s="5" t="n">
        <v>43967000</v>
      </c>
    </row>
    <row r="77" spans="1:5">
      <c r="A77" s="4" t="s">
        <v>928</v>
      </c>
      <c r="B77" s="5" t="n">
        <v>51131000</v>
      </c>
    </row>
    <row r="78" spans="1:5">
      <c r="A78" s="4" t="s">
        <v>929</v>
      </c>
      <c r="B78" s="5" t="n">
        <v>10963000</v>
      </c>
    </row>
    <row r="79" spans="1:5">
      <c r="A79" s="4" t="s">
        <v>942</v>
      </c>
    </row>
    <row r="80" spans="1:5">
      <c r="A80" s="3" t="s">
        <v>927</v>
      </c>
    </row>
    <row r="81" spans="1:5">
      <c r="A81" s="4" t="s">
        <v>932</v>
      </c>
      <c r="B81" s="5" t="n">
        <v>123925000</v>
      </c>
    </row>
    <row r="82" spans="1:5">
      <c r="A82" s="4" t="s">
        <v>933</v>
      </c>
      <c r="B82" s="5" t="n">
        <v>171744000</v>
      </c>
    </row>
    <row r="83" spans="1:5">
      <c r="A83" s="4" t="s">
        <v>934</v>
      </c>
      <c r="B83" s="5" t="n">
        <v>2276831000</v>
      </c>
    </row>
    <row r="84" spans="1:5">
      <c r="A84" s="4" t="s">
        <v>935</v>
      </c>
      <c r="B84" s="5" t="n">
        <v>23003000</v>
      </c>
    </row>
    <row r="85" spans="1:5">
      <c r="A85" s="4" t="s">
        <v>936</v>
      </c>
      <c r="B85" s="5" t="n">
        <v>171845000</v>
      </c>
    </row>
    <row r="86" spans="1:5">
      <c r="A86" s="4" t="s">
        <v>937</v>
      </c>
      <c r="B86" s="5" t="n">
        <v>2299834000</v>
      </c>
    </row>
    <row r="87" spans="1:5">
      <c r="A87" s="4" t="s">
        <v>928</v>
      </c>
      <c r="B87" s="5" t="n">
        <v>2471679000</v>
      </c>
    </row>
    <row r="88" spans="1:5">
      <c r="A88" s="4" t="s">
        <v>929</v>
      </c>
      <c r="B88" s="5" t="n">
        <v>312831000</v>
      </c>
    </row>
    <row r="89" spans="1:5">
      <c r="A89" s="4" t="s">
        <v>943</v>
      </c>
    </row>
    <row r="90" spans="1:5">
      <c r="A90" s="3" t="s">
        <v>927</v>
      </c>
    </row>
    <row r="91" spans="1:5">
      <c r="A91" s="4" t="s">
        <v>932</v>
      </c>
      <c r="B91" s="5" t="n">
        <v>0</v>
      </c>
    </row>
    <row r="92" spans="1:5">
      <c r="A92" s="4" t="s">
        <v>933</v>
      </c>
      <c r="B92" s="5" t="n">
        <v>70000</v>
      </c>
    </row>
    <row r="93" spans="1:5">
      <c r="A93" s="4" t="s">
        <v>934</v>
      </c>
      <c r="B93" s="5" t="n">
        <v>4477000</v>
      </c>
    </row>
    <row r="94" spans="1:5">
      <c r="A94" s="4" t="s">
        <v>935</v>
      </c>
      <c r="B94" s="5" t="n">
        <v>0</v>
      </c>
    </row>
    <row r="95" spans="1:5">
      <c r="A95" s="4" t="s">
        <v>936</v>
      </c>
      <c r="B95" s="5" t="n">
        <v>70000</v>
      </c>
    </row>
    <row r="96" spans="1:5">
      <c r="A96" s="4" t="s">
        <v>937</v>
      </c>
      <c r="B96" s="5" t="n">
        <v>4477000</v>
      </c>
    </row>
    <row r="97" spans="1:5">
      <c r="A97" s="4" t="s">
        <v>928</v>
      </c>
      <c r="B97" s="5" t="n">
        <v>4547000</v>
      </c>
    </row>
    <row r="98" spans="1:5">
      <c r="A98" s="4" t="s">
        <v>929</v>
      </c>
      <c r="B98" s="6" t="n">
        <v>3339000</v>
      </c>
    </row>
    <row r="99" spans="1:5">
      <c r="A99" s="4" t="s">
        <v>944</v>
      </c>
      <c r="B99" s="4" t="s">
        <v>945</v>
      </c>
    </row>
    <row r="100" spans="1:5">
      <c r="A100" s="4" t="s">
        <v>946</v>
      </c>
    </row>
    <row r="101" spans="1:5">
      <c r="A101" s="3" t="s">
        <v>927</v>
      </c>
    </row>
    <row r="102" spans="1:5">
      <c r="A102" s="4" t="s">
        <v>932</v>
      </c>
      <c r="B102" s="6" t="n">
        <v>0</v>
      </c>
    </row>
    <row r="103" spans="1:5">
      <c r="A103" s="4" t="s">
        <v>933</v>
      </c>
      <c r="B103" s="5" t="n">
        <v>25000</v>
      </c>
    </row>
    <row r="104" spans="1:5">
      <c r="A104" s="4" t="s">
        <v>934</v>
      </c>
      <c r="B104" s="5" t="n">
        <v>688000</v>
      </c>
    </row>
    <row r="105" spans="1:5">
      <c r="A105" s="4" t="s">
        <v>935</v>
      </c>
      <c r="B105" s="5" t="n">
        <v>0</v>
      </c>
    </row>
    <row r="106" spans="1:5">
      <c r="A106" s="4" t="s">
        <v>936</v>
      </c>
      <c r="B106" s="5" t="n">
        <v>25000</v>
      </c>
    </row>
    <row r="107" spans="1:5">
      <c r="A107" s="4" t="s">
        <v>937</v>
      </c>
      <c r="B107" s="5" t="n">
        <v>688000</v>
      </c>
    </row>
    <row r="108" spans="1:5">
      <c r="A108" s="4" t="s">
        <v>928</v>
      </c>
      <c r="B108" s="5" t="n">
        <v>713000</v>
      </c>
    </row>
    <row r="109" spans="1:5">
      <c r="A109" s="4" t="s">
        <v>929</v>
      </c>
      <c r="B109" s="6" t="n">
        <v>688000</v>
      </c>
    </row>
    <row r="110" spans="1:5">
      <c r="A110" s="4" t="s">
        <v>944</v>
      </c>
      <c r="B110" s="4" t="s">
        <v>945</v>
      </c>
    </row>
    <row r="111" spans="1:5">
      <c r="A111" s="4" t="s">
        <v>947</v>
      </c>
    </row>
    <row r="112" spans="1:5">
      <c r="A112" s="3" t="s">
        <v>927</v>
      </c>
    </row>
    <row r="113" spans="1:5">
      <c r="A113" s="4" t="s">
        <v>932</v>
      </c>
      <c r="B113" s="6" t="n">
        <v>0</v>
      </c>
    </row>
    <row r="114" spans="1:5">
      <c r="A114" s="4" t="s">
        <v>933</v>
      </c>
      <c r="B114" s="5" t="n">
        <v>453000</v>
      </c>
    </row>
    <row r="115" spans="1:5">
      <c r="A115" s="4" t="s">
        <v>934</v>
      </c>
      <c r="B115" s="5" t="n">
        <v>6678000</v>
      </c>
    </row>
    <row r="116" spans="1:5">
      <c r="A116" s="4" t="s">
        <v>935</v>
      </c>
      <c r="B116" s="5" t="n">
        <v>0</v>
      </c>
    </row>
    <row r="117" spans="1:5">
      <c r="A117" s="4" t="s">
        <v>936</v>
      </c>
      <c r="B117" s="5" t="n">
        <v>453000</v>
      </c>
    </row>
    <row r="118" spans="1:5">
      <c r="A118" s="4" t="s">
        <v>937</v>
      </c>
      <c r="B118" s="5" t="n">
        <v>6678000</v>
      </c>
    </row>
    <row r="119" spans="1:5">
      <c r="A119" s="4" t="s">
        <v>928</v>
      </c>
      <c r="B119" s="5" t="n">
        <v>7131000</v>
      </c>
    </row>
    <row r="120" spans="1:5">
      <c r="A120" s="4" t="s">
        <v>929</v>
      </c>
      <c r="B120" s="6" t="n">
        <v>3569000</v>
      </c>
    </row>
    <row r="121" spans="1:5">
      <c r="A121" s="4" t="s">
        <v>944</v>
      </c>
      <c r="B121" s="4" t="s">
        <v>948</v>
      </c>
    </row>
    <row r="122" spans="1:5">
      <c r="A122" s="4" t="s">
        <v>949</v>
      </c>
    </row>
    <row r="123" spans="1:5">
      <c r="A123" s="3" t="s">
        <v>927</v>
      </c>
    </row>
    <row r="124" spans="1:5">
      <c r="A124" s="4" t="s">
        <v>932</v>
      </c>
      <c r="B124" s="6" t="n">
        <v>0</v>
      </c>
    </row>
    <row r="125" spans="1:5">
      <c r="A125" s="4" t="s">
        <v>933</v>
      </c>
      <c r="B125" s="5" t="n">
        <v>1217000</v>
      </c>
    </row>
    <row r="126" spans="1:5">
      <c r="A126" s="4" t="s">
        <v>934</v>
      </c>
      <c r="B126" s="5" t="n">
        <v>16166000</v>
      </c>
    </row>
    <row r="127" spans="1:5">
      <c r="A127" s="4" t="s">
        <v>935</v>
      </c>
      <c r="B127" s="5" t="n">
        <v>0</v>
      </c>
    </row>
    <row r="128" spans="1:5">
      <c r="A128" s="4" t="s">
        <v>936</v>
      </c>
      <c r="B128" s="5" t="n">
        <v>1217000</v>
      </c>
    </row>
    <row r="129" spans="1:5">
      <c r="A129" s="4" t="s">
        <v>937</v>
      </c>
      <c r="B129" s="5" t="n">
        <v>16166000</v>
      </c>
    </row>
    <row r="130" spans="1:5">
      <c r="A130" s="4" t="s">
        <v>928</v>
      </c>
      <c r="B130" s="5" t="n">
        <v>17383000</v>
      </c>
    </row>
    <row r="131" spans="1:5">
      <c r="A131" s="4" t="s">
        <v>929</v>
      </c>
      <c r="B131" s="6" t="n">
        <v>2795000</v>
      </c>
    </row>
    <row r="132" spans="1:5">
      <c r="A132" s="4" t="s">
        <v>944</v>
      </c>
      <c r="B132" s="4" t="s">
        <v>950</v>
      </c>
    </row>
    <row r="133" spans="1:5">
      <c r="A133" s="4" t="s">
        <v>951</v>
      </c>
    </row>
    <row r="134" spans="1:5">
      <c r="A134" s="3" t="s">
        <v>927</v>
      </c>
    </row>
    <row r="135" spans="1:5">
      <c r="A135" s="4" t="s">
        <v>932</v>
      </c>
      <c r="B135" s="6" t="n">
        <v>0</v>
      </c>
    </row>
    <row r="136" spans="1:5">
      <c r="A136" s="4" t="s">
        <v>933</v>
      </c>
      <c r="B136" s="5" t="n">
        <v>912000</v>
      </c>
    </row>
    <row r="137" spans="1:5">
      <c r="A137" s="4" t="s">
        <v>934</v>
      </c>
      <c r="B137" s="5" t="n">
        <v>12117000</v>
      </c>
    </row>
    <row r="138" spans="1:5">
      <c r="A138" s="4" t="s">
        <v>935</v>
      </c>
      <c r="B138" s="5" t="n">
        <v>0</v>
      </c>
    </row>
    <row r="139" spans="1:5">
      <c r="A139" s="4" t="s">
        <v>936</v>
      </c>
      <c r="B139" s="5" t="n">
        <v>912000</v>
      </c>
    </row>
    <row r="140" spans="1:5">
      <c r="A140" s="4" t="s">
        <v>937</v>
      </c>
      <c r="B140" s="5" t="n">
        <v>12117000</v>
      </c>
    </row>
    <row r="141" spans="1:5">
      <c r="A141" s="4" t="s">
        <v>928</v>
      </c>
      <c r="B141" s="5" t="n">
        <v>13029000</v>
      </c>
    </row>
    <row r="142" spans="1:5">
      <c r="A142" s="4" t="s">
        <v>929</v>
      </c>
      <c r="B142" s="6" t="n">
        <v>2095000</v>
      </c>
    </row>
    <row r="143" spans="1:5">
      <c r="A143" s="4" t="s">
        <v>944</v>
      </c>
      <c r="B143" s="4" t="s">
        <v>950</v>
      </c>
    </row>
    <row r="144" spans="1:5">
      <c r="A144" s="4" t="s">
        <v>952</v>
      </c>
    </row>
    <row r="145" spans="1:5">
      <c r="A145" s="3" t="s">
        <v>927</v>
      </c>
    </row>
    <row r="146" spans="1:5">
      <c r="A146" s="4" t="s">
        <v>932</v>
      </c>
      <c r="B146" s="6" t="n">
        <v>0</v>
      </c>
    </row>
    <row r="147" spans="1:5">
      <c r="A147" s="4" t="s">
        <v>933</v>
      </c>
      <c r="B147" s="5" t="n">
        <v>605000</v>
      </c>
    </row>
    <row r="148" spans="1:5">
      <c r="A148" s="4" t="s">
        <v>934</v>
      </c>
      <c r="B148" s="5" t="n">
        <v>8042000</v>
      </c>
    </row>
    <row r="149" spans="1:5">
      <c r="A149" s="4" t="s">
        <v>935</v>
      </c>
      <c r="B149" s="5" t="n">
        <v>0</v>
      </c>
    </row>
    <row r="150" spans="1:5">
      <c r="A150" s="4" t="s">
        <v>936</v>
      </c>
      <c r="B150" s="5" t="n">
        <v>605000</v>
      </c>
    </row>
    <row r="151" spans="1:5">
      <c r="A151" s="4" t="s">
        <v>937</v>
      </c>
      <c r="B151" s="5" t="n">
        <v>8042000</v>
      </c>
    </row>
    <row r="152" spans="1:5">
      <c r="A152" s="4" t="s">
        <v>928</v>
      </c>
      <c r="B152" s="5" t="n">
        <v>8647000</v>
      </c>
    </row>
    <row r="153" spans="1:5">
      <c r="A153" s="4" t="s">
        <v>929</v>
      </c>
      <c r="B153" s="6" t="n">
        <v>1391000</v>
      </c>
    </row>
    <row r="154" spans="1:5">
      <c r="A154" s="4" t="s">
        <v>944</v>
      </c>
      <c r="B154" s="4" t="s">
        <v>950</v>
      </c>
    </row>
    <row r="155" spans="1:5">
      <c r="A155" s="4" t="s">
        <v>953</v>
      </c>
    </row>
    <row r="156" spans="1:5">
      <c r="A156" s="3" t="s">
        <v>927</v>
      </c>
    </row>
    <row r="157" spans="1:5">
      <c r="A157" s="4" t="s">
        <v>932</v>
      </c>
      <c r="B157" s="6" t="n">
        <v>0</v>
      </c>
    </row>
    <row r="158" spans="1:5">
      <c r="A158" s="4" t="s">
        <v>933</v>
      </c>
      <c r="B158" s="5" t="n">
        <v>1290000</v>
      </c>
    </row>
    <row r="159" spans="1:5">
      <c r="A159" s="4" t="s">
        <v>934</v>
      </c>
      <c r="B159" s="5" t="n">
        <v>22392000</v>
      </c>
    </row>
    <row r="160" spans="1:5">
      <c r="A160" s="4" t="s">
        <v>935</v>
      </c>
      <c r="B160" s="5" t="n">
        <v>0</v>
      </c>
    </row>
    <row r="161" spans="1:5">
      <c r="A161" s="4" t="s">
        <v>936</v>
      </c>
      <c r="B161" s="5" t="n">
        <v>1290000</v>
      </c>
    </row>
    <row r="162" spans="1:5">
      <c r="A162" s="4" t="s">
        <v>937</v>
      </c>
      <c r="B162" s="5" t="n">
        <v>22392000</v>
      </c>
    </row>
    <row r="163" spans="1:5">
      <c r="A163" s="4" t="s">
        <v>928</v>
      </c>
      <c r="B163" s="5" t="n">
        <v>23682000</v>
      </c>
    </row>
    <row r="164" spans="1:5">
      <c r="A164" s="4" t="s">
        <v>929</v>
      </c>
      <c r="B164" s="5" t="n">
        <v>9930000</v>
      </c>
    </row>
    <row r="165" spans="1:5">
      <c r="A165" s="4" t="s">
        <v>954</v>
      </c>
    </row>
    <row r="166" spans="1:5">
      <c r="A166" s="3" t="s">
        <v>927</v>
      </c>
    </row>
    <row r="167" spans="1:5">
      <c r="A167" s="4" t="s">
        <v>932</v>
      </c>
      <c r="B167" s="5" t="n">
        <v>0</v>
      </c>
    </row>
    <row r="168" spans="1:5">
      <c r="A168" s="4" t="s">
        <v>933</v>
      </c>
      <c r="B168" s="5" t="n">
        <v>701000</v>
      </c>
    </row>
    <row r="169" spans="1:5">
      <c r="A169" s="4" t="s">
        <v>934</v>
      </c>
      <c r="B169" s="5" t="n">
        <v>8869000</v>
      </c>
    </row>
    <row r="170" spans="1:5">
      <c r="A170" s="4" t="s">
        <v>935</v>
      </c>
      <c r="B170" s="5" t="n">
        <v>0</v>
      </c>
    </row>
    <row r="171" spans="1:5">
      <c r="A171" s="4" t="s">
        <v>936</v>
      </c>
      <c r="B171" s="5" t="n">
        <v>701000</v>
      </c>
    </row>
    <row r="172" spans="1:5">
      <c r="A172" s="4" t="s">
        <v>937</v>
      </c>
      <c r="B172" s="5" t="n">
        <v>8869000</v>
      </c>
    </row>
    <row r="173" spans="1:5">
      <c r="A173" s="4" t="s">
        <v>928</v>
      </c>
      <c r="B173" s="5" t="n">
        <v>9570000</v>
      </c>
    </row>
    <row r="174" spans="1:5">
      <c r="A174" s="4" t="s">
        <v>929</v>
      </c>
      <c r="B174" s="6" t="n">
        <v>6933000</v>
      </c>
    </row>
    <row r="175" spans="1:5">
      <c r="A175" s="4" t="s">
        <v>944</v>
      </c>
      <c r="B175" s="4" t="s">
        <v>945</v>
      </c>
    </row>
    <row r="176" spans="1:5">
      <c r="A176" s="4" t="s">
        <v>955</v>
      </c>
    </row>
    <row r="177" spans="1:5">
      <c r="A177" s="3" t="s">
        <v>927</v>
      </c>
    </row>
    <row r="178" spans="1:5">
      <c r="A178" s="4" t="s">
        <v>932</v>
      </c>
      <c r="B178" s="6" t="n">
        <v>0</v>
      </c>
    </row>
    <row r="179" spans="1:5">
      <c r="A179" s="4" t="s">
        <v>933</v>
      </c>
      <c r="B179" s="5" t="n">
        <v>228000</v>
      </c>
    </row>
    <row r="180" spans="1:5">
      <c r="A180" s="4" t="s">
        <v>934</v>
      </c>
      <c r="B180" s="5" t="n">
        <v>3023000</v>
      </c>
    </row>
    <row r="181" spans="1:5">
      <c r="A181" s="4" t="s">
        <v>935</v>
      </c>
      <c r="B181" s="5" t="n">
        <v>0</v>
      </c>
    </row>
    <row r="182" spans="1:5">
      <c r="A182" s="4" t="s">
        <v>936</v>
      </c>
      <c r="B182" s="5" t="n">
        <v>228000</v>
      </c>
    </row>
    <row r="183" spans="1:5">
      <c r="A183" s="4" t="s">
        <v>937</v>
      </c>
      <c r="B183" s="5" t="n">
        <v>3023000</v>
      </c>
    </row>
    <row r="184" spans="1:5">
      <c r="A184" s="4" t="s">
        <v>928</v>
      </c>
      <c r="B184" s="5" t="n">
        <v>3251000</v>
      </c>
    </row>
    <row r="185" spans="1:5">
      <c r="A185" s="4" t="s">
        <v>929</v>
      </c>
      <c r="B185" s="6" t="n">
        <v>523000</v>
      </c>
    </row>
    <row r="186" spans="1:5">
      <c r="A186" s="4" t="s">
        <v>944</v>
      </c>
      <c r="B186" s="4" t="s">
        <v>950</v>
      </c>
    </row>
    <row r="187" spans="1:5">
      <c r="A187" s="4" t="s">
        <v>956</v>
      </c>
    </row>
    <row r="188" spans="1:5">
      <c r="A188" s="3" t="s">
        <v>927</v>
      </c>
    </row>
    <row r="189" spans="1:5">
      <c r="A189" s="4" t="s">
        <v>932</v>
      </c>
      <c r="B189" s="6" t="n">
        <v>0</v>
      </c>
    </row>
    <row r="190" spans="1:5">
      <c r="A190" s="4" t="s">
        <v>933</v>
      </c>
      <c r="B190" s="5" t="n">
        <v>405000</v>
      </c>
    </row>
    <row r="191" spans="1:5">
      <c r="A191" s="4" t="s">
        <v>934</v>
      </c>
      <c r="B191" s="5" t="n">
        <v>8777000</v>
      </c>
    </row>
    <row r="192" spans="1:5">
      <c r="A192" s="4" t="s">
        <v>935</v>
      </c>
      <c r="B192" s="5" t="n">
        <v>0</v>
      </c>
    </row>
    <row r="193" spans="1:5">
      <c r="A193" s="4" t="s">
        <v>936</v>
      </c>
      <c r="B193" s="5" t="n">
        <v>405000</v>
      </c>
    </row>
    <row r="194" spans="1:5">
      <c r="A194" s="4" t="s">
        <v>937</v>
      </c>
      <c r="B194" s="5" t="n">
        <v>8777000</v>
      </c>
    </row>
    <row r="195" spans="1:5">
      <c r="A195" s="4" t="s">
        <v>928</v>
      </c>
      <c r="B195" s="5" t="n">
        <v>9182000</v>
      </c>
    </row>
    <row r="196" spans="1:5">
      <c r="A196" s="4" t="s">
        <v>929</v>
      </c>
      <c r="B196" s="6" t="n">
        <v>6878000</v>
      </c>
    </row>
    <row r="197" spans="1:5">
      <c r="A197" s="4" t="s">
        <v>944</v>
      </c>
      <c r="B197" s="4" t="s">
        <v>945</v>
      </c>
    </row>
    <row r="198" spans="1:5">
      <c r="A198" s="4" t="s">
        <v>957</v>
      </c>
    </row>
    <row r="199" spans="1:5">
      <c r="A199" s="3" t="s">
        <v>927</v>
      </c>
    </row>
    <row r="200" spans="1:5">
      <c r="A200" s="4" t="s">
        <v>932</v>
      </c>
      <c r="B200" s="6" t="n">
        <v>0</v>
      </c>
    </row>
    <row r="201" spans="1:5">
      <c r="A201" s="4" t="s">
        <v>933</v>
      </c>
      <c r="B201" s="5" t="n">
        <v>787000</v>
      </c>
    </row>
    <row r="202" spans="1:5">
      <c r="A202" s="4" t="s">
        <v>934</v>
      </c>
      <c r="B202" s="5" t="n">
        <v>9048000</v>
      </c>
    </row>
    <row r="203" spans="1:5">
      <c r="A203" s="4" t="s">
        <v>935</v>
      </c>
      <c r="B203" s="5" t="n">
        <v>0</v>
      </c>
    </row>
    <row r="204" spans="1:5">
      <c r="A204" s="4" t="s">
        <v>936</v>
      </c>
      <c r="B204" s="5" t="n">
        <v>787000</v>
      </c>
    </row>
    <row r="205" spans="1:5">
      <c r="A205" s="4" t="s">
        <v>937</v>
      </c>
      <c r="B205" s="5" t="n">
        <v>9048000</v>
      </c>
    </row>
    <row r="206" spans="1:5">
      <c r="A206" s="4" t="s">
        <v>928</v>
      </c>
      <c r="B206" s="5" t="n">
        <v>9835000</v>
      </c>
    </row>
    <row r="207" spans="1:5">
      <c r="A207" s="4" t="s">
        <v>929</v>
      </c>
      <c r="B207" s="6" t="n">
        <v>7193000</v>
      </c>
    </row>
    <row r="208" spans="1:5">
      <c r="A208" s="4" t="s">
        <v>944</v>
      </c>
      <c r="B208" s="4" t="s">
        <v>945</v>
      </c>
    </row>
    <row r="209" spans="1:5">
      <c r="A209" s="4" t="s">
        <v>958</v>
      </c>
    </row>
    <row r="210" spans="1:5">
      <c r="A210" s="3" t="s">
        <v>927</v>
      </c>
    </row>
    <row r="211" spans="1:5">
      <c r="A211" s="4" t="s">
        <v>932</v>
      </c>
      <c r="B211" s="6" t="n">
        <v>0</v>
      </c>
    </row>
    <row r="212" spans="1:5">
      <c r="A212" s="4" t="s">
        <v>933</v>
      </c>
      <c r="B212" s="5" t="n">
        <v>851000</v>
      </c>
    </row>
    <row r="213" spans="1:5">
      <c r="A213" s="4" t="s">
        <v>934</v>
      </c>
      <c r="B213" s="5" t="n">
        <v>11312000</v>
      </c>
    </row>
    <row r="214" spans="1:5">
      <c r="A214" s="4" t="s">
        <v>935</v>
      </c>
      <c r="B214" s="5" t="n">
        <v>0</v>
      </c>
    </row>
    <row r="215" spans="1:5">
      <c r="A215" s="4" t="s">
        <v>936</v>
      </c>
      <c r="B215" s="5" t="n">
        <v>851000</v>
      </c>
    </row>
    <row r="216" spans="1:5">
      <c r="A216" s="4" t="s">
        <v>937</v>
      </c>
      <c r="B216" s="5" t="n">
        <v>11312000</v>
      </c>
    </row>
    <row r="217" spans="1:5">
      <c r="A217" s="4" t="s">
        <v>928</v>
      </c>
      <c r="B217" s="5" t="n">
        <v>12163000</v>
      </c>
    </row>
    <row r="218" spans="1:5">
      <c r="A218" s="4" t="s">
        <v>929</v>
      </c>
      <c r="B218" s="6" t="n">
        <v>1956000</v>
      </c>
    </row>
    <row r="219" spans="1:5">
      <c r="A219" s="4" t="s">
        <v>944</v>
      </c>
      <c r="B219" s="4" t="s">
        <v>950</v>
      </c>
    </row>
    <row r="220" spans="1:5">
      <c r="A220" s="4" t="s">
        <v>959</v>
      </c>
    </row>
    <row r="221" spans="1:5">
      <c r="A221" s="3" t="s">
        <v>927</v>
      </c>
    </row>
    <row r="222" spans="1:5">
      <c r="A222" s="4" t="s">
        <v>932</v>
      </c>
      <c r="B222" s="6" t="n">
        <v>0</v>
      </c>
    </row>
    <row r="223" spans="1:5">
      <c r="A223" s="4" t="s">
        <v>933</v>
      </c>
      <c r="B223" s="5" t="n">
        <v>33000</v>
      </c>
    </row>
    <row r="224" spans="1:5">
      <c r="A224" s="4" t="s">
        <v>934</v>
      </c>
      <c r="B224" s="5" t="n">
        <v>2110000</v>
      </c>
    </row>
    <row r="225" spans="1:5">
      <c r="A225" s="4" t="s">
        <v>935</v>
      </c>
      <c r="B225" s="5" t="n">
        <v>0</v>
      </c>
    </row>
    <row r="226" spans="1:5">
      <c r="A226" s="4" t="s">
        <v>936</v>
      </c>
      <c r="B226" s="5" t="n">
        <v>33000</v>
      </c>
    </row>
    <row r="227" spans="1:5">
      <c r="A227" s="4" t="s">
        <v>937</v>
      </c>
      <c r="B227" s="5" t="n">
        <v>2110000</v>
      </c>
    </row>
    <row r="228" spans="1:5">
      <c r="A228" s="4" t="s">
        <v>928</v>
      </c>
      <c r="B228" s="5" t="n">
        <v>2143000</v>
      </c>
    </row>
    <row r="229" spans="1:5">
      <c r="A229" s="4" t="s">
        <v>929</v>
      </c>
      <c r="B229" s="6" t="n">
        <v>2003000</v>
      </c>
    </row>
    <row r="230" spans="1:5">
      <c r="A230" s="4" t="s">
        <v>944</v>
      </c>
      <c r="B230" s="4" t="s">
        <v>945</v>
      </c>
    </row>
    <row r="231" spans="1:5">
      <c r="A231" s="4" t="s">
        <v>960</v>
      </c>
    </row>
    <row r="232" spans="1:5">
      <c r="A232" s="3" t="s">
        <v>927</v>
      </c>
    </row>
    <row r="233" spans="1:5">
      <c r="A233" s="4" t="s">
        <v>932</v>
      </c>
      <c r="B233" s="6" t="n">
        <v>0</v>
      </c>
    </row>
    <row r="234" spans="1:5">
      <c r="A234" s="4" t="s">
        <v>933</v>
      </c>
      <c r="B234" s="5" t="n">
        <v>370000</v>
      </c>
    </row>
    <row r="235" spans="1:5">
      <c r="A235" s="4" t="s">
        <v>934</v>
      </c>
      <c r="B235" s="5" t="n">
        <v>4341000</v>
      </c>
    </row>
    <row r="236" spans="1:5">
      <c r="A236" s="4" t="s">
        <v>935</v>
      </c>
      <c r="B236" s="5" t="n">
        <v>0</v>
      </c>
    </row>
    <row r="237" spans="1:5">
      <c r="A237" s="4" t="s">
        <v>936</v>
      </c>
      <c r="B237" s="5" t="n">
        <v>370000</v>
      </c>
    </row>
    <row r="238" spans="1:5">
      <c r="A238" s="4" t="s">
        <v>937</v>
      </c>
      <c r="B238" s="5" t="n">
        <v>4341000</v>
      </c>
    </row>
    <row r="239" spans="1:5">
      <c r="A239" s="4" t="s">
        <v>928</v>
      </c>
      <c r="B239" s="5" t="n">
        <v>4711000</v>
      </c>
    </row>
    <row r="240" spans="1:5">
      <c r="A240" s="4" t="s">
        <v>929</v>
      </c>
      <c r="B240" s="6" t="n">
        <v>381000</v>
      </c>
    </row>
    <row r="241" spans="1:5">
      <c r="A241" s="4" t="s">
        <v>944</v>
      </c>
      <c r="B241" s="4" t="s">
        <v>961</v>
      </c>
    </row>
    <row r="242" spans="1:5">
      <c r="A242" s="4" t="s">
        <v>962</v>
      </c>
    </row>
    <row r="243" spans="1:5">
      <c r="A243" s="3" t="s">
        <v>927</v>
      </c>
    </row>
    <row r="244" spans="1:5">
      <c r="A244" s="4" t="s">
        <v>932</v>
      </c>
      <c r="B244" s="6" t="n">
        <v>0</v>
      </c>
    </row>
    <row r="245" spans="1:5">
      <c r="A245" s="4" t="s">
        <v>933</v>
      </c>
      <c r="B245" s="5" t="n">
        <v>110000</v>
      </c>
    </row>
    <row r="246" spans="1:5">
      <c r="A246" s="4" t="s">
        <v>934</v>
      </c>
      <c r="B246" s="5" t="n">
        <v>944000</v>
      </c>
    </row>
    <row r="247" spans="1:5">
      <c r="A247" s="4" t="s">
        <v>935</v>
      </c>
      <c r="B247" s="5" t="n">
        <v>0</v>
      </c>
    </row>
    <row r="248" spans="1:5">
      <c r="A248" s="4" t="s">
        <v>936</v>
      </c>
      <c r="B248" s="5" t="n">
        <v>110000</v>
      </c>
    </row>
    <row r="249" spans="1:5">
      <c r="A249" s="4" t="s">
        <v>937</v>
      </c>
      <c r="B249" s="5" t="n">
        <v>944000</v>
      </c>
    </row>
    <row r="250" spans="1:5">
      <c r="A250" s="4" t="s">
        <v>928</v>
      </c>
      <c r="B250" s="5" t="n">
        <v>1054000</v>
      </c>
    </row>
    <row r="251" spans="1:5">
      <c r="A251" s="4" t="s">
        <v>929</v>
      </c>
      <c r="B251" s="6" t="n">
        <v>87000</v>
      </c>
    </row>
    <row r="252" spans="1:5">
      <c r="A252" s="4" t="s">
        <v>944</v>
      </c>
      <c r="B252" s="4" t="s">
        <v>961</v>
      </c>
    </row>
    <row r="253" spans="1:5">
      <c r="A253" s="4" t="s">
        <v>963</v>
      </c>
    </row>
    <row r="254" spans="1:5">
      <c r="A254" s="3" t="s">
        <v>927</v>
      </c>
    </row>
    <row r="255" spans="1:5">
      <c r="A255" s="4" t="s">
        <v>932</v>
      </c>
      <c r="B255" s="6" t="n">
        <v>0</v>
      </c>
    </row>
    <row r="256" spans="1:5">
      <c r="A256" s="4" t="s">
        <v>933</v>
      </c>
      <c r="B256" s="5" t="n">
        <v>450000</v>
      </c>
    </row>
    <row r="257" spans="1:5">
      <c r="A257" s="4" t="s">
        <v>934</v>
      </c>
      <c r="B257" s="5" t="n">
        <v>710000</v>
      </c>
    </row>
    <row r="258" spans="1:5">
      <c r="A258" s="4" t="s">
        <v>935</v>
      </c>
      <c r="B258" s="5" t="n">
        <v>0</v>
      </c>
    </row>
    <row r="259" spans="1:5">
      <c r="A259" s="4" t="s">
        <v>936</v>
      </c>
      <c r="B259" s="5" t="n">
        <v>450000</v>
      </c>
    </row>
    <row r="260" spans="1:5">
      <c r="A260" s="4" t="s">
        <v>937</v>
      </c>
      <c r="B260" s="5" t="n">
        <v>710000</v>
      </c>
    </row>
    <row r="261" spans="1:5">
      <c r="A261" s="4" t="s">
        <v>928</v>
      </c>
      <c r="B261" s="5" t="n">
        <v>1160000</v>
      </c>
    </row>
    <row r="262" spans="1:5">
      <c r="A262" s="4" t="s">
        <v>929</v>
      </c>
      <c r="B262" s="6" t="n">
        <v>61000</v>
      </c>
    </row>
    <row r="263" spans="1:5">
      <c r="A263" s="4" t="s">
        <v>944</v>
      </c>
      <c r="B263" s="4" t="s">
        <v>961</v>
      </c>
    </row>
    <row r="264" spans="1:5">
      <c r="A264" s="4" t="s">
        <v>964</v>
      </c>
    </row>
    <row r="265" spans="1:5">
      <c r="A265" s="3" t="s">
        <v>927</v>
      </c>
    </row>
    <row r="266" spans="1:5">
      <c r="A266" s="4" t="s">
        <v>932</v>
      </c>
      <c r="B266" s="6" t="n">
        <v>0</v>
      </c>
    </row>
    <row r="267" spans="1:5">
      <c r="A267" s="4" t="s">
        <v>933</v>
      </c>
      <c r="B267" s="5" t="n">
        <v>900000</v>
      </c>
    </row>
    <row r="268" spans="1:5">
      <c r="A268" s="4" t="s">
        <v>934</v>
      </c>
      <c r="B268" s="5" t="n">
        <v>5906000</v>
      </c>
    </row>
    <row r="269" spans="1:5">
      <c r="A269" s="4" t="s">
        <v>935</v>
      </c>
      <c r="B269" s="5" t="n">
        <v>0</v>
      </c>
    </row>
    <row r="270" spans="1:5">
      <c r="A270" s="4" t="s">
        <v>936</v>
      </c>
      <c r="B270" s="5" t="n">
        <v>900000</v>
      </c>
    </row>
    <row r="271" spans="1:5">
      <c r="A271" s="4" t="s">
        <v>937</v>
      </c>
      <c r="B271" s="5" t="n">
        <v>5906000</v>
      </c>
    </row>
    <row r="272" spans="1:5">
      <c r="A272" s="4" t="s">
        <v>928</v>
      </c>
      <c r="B272" s="5" t="n">
        <v>6806000</v>
      </c>
    </row>
    <row r="273" spans="1:5">
      <c r="A273" s="4" t="s">
        <v>929</v>
      </c>
      <c r="B273" s="6" t="n">
        <v>524000</v>
      </c>
    </row>
    <row r="274" spans="1:5">
      <c r="A274" s="4" t="s">
        <v>944</v>
      </c>
      <c r="B274" s="4" t="s">
        <v>961</v>
      </c>
    </row>
    <row r="275" spans="1:5">
      <c r="A275" s="4" t="s">
        <v>965</v>
      </c>
    </row>
    <row r="276" spans="1:5">
      <c r="A276" s="3" t="s">
        <v>927</v>
      </c>
    </row>
    <row r="277" spans="1:5">
      <c r="A277" s="4" t="s">
        <v>932</v>
      </c>
      <c r="B277" s="6" t="n">
        <v>0</v>
      </c>
    </row>
    <row r="278" spans="1:5">
      <c r="A278" s="4" t="s">
        <v>933</v>
      </c>
      <c r="B278" s="5" t="n">
        <v>178000</v>
      </c>
    </row>
    <row r="279" spans="1:5">
      <c r="A279" s="4" t="s">
        <v>934</v>
      </c>
      <c r="B279" s="5" t="n">
        <v>3804000</v>
      </c>
    </row>
    <row r="280" spans="1:5">
      <c r="A280" s="4" t="s">
        <v>935</v>
      </c>
      <c r="B280" s="5" t="n">
        <v>0</v>
      </c>
    </row>
    <row r="281" spans="1:5">
      <c r="A281" s="4" t="s">
        <v>936</v>
      </c>
      <c r="B281" s="5" t="n">
        <v>178000</v>
      </c>
    </row>
    <row r="282" spans="1:5">
      <c r="A282" s="4" t="s">
        <v>937</v>
      </c>
      <c r="B282" s="5" t="n">
        <v>3804000</v>
      </c>
    </row>
    <row r="283" spans="1:5">
      <c r="A283" s="4" t="s">
        <v>928</v>
      </c>
      <c r="B283" s="5" t="n">
        <v>3982000</v>
      </c>
    </row>
    <row r="284" spans="1:5">
      <c r="A284" s="4" t="s">
        <v>929</v>
      </c>
      <c r="B284" s="6" t="n">
        <v>3226000</v>
      </c>
    </row>
    <row r="285" spans="1:5">
      <c r="A285" s="4" t="s">
        <v>944</v>
      </c>
      <c r="B285" s="4" t="s">
        <v>945</v>
      </c>
    </row>
    <row r="286" spans="1:5">
      <c r="A286" s="4" t="s">
        <v>966</v>
      </c>
    </row>
    <row r="287" spans="1:5">
      <c r="A287" s="3" t="s">
        <v>927</v>
      </c>
    </row>
    <row r="288" spans="1:5">
      <c r="A288" s="4" t="s">
        <v>932</v>
      </c>
      <c r="B288" s="6" t="n">
        <v>0</v>
      </c>
    </row>
    <row r="289" spans="1:5">
      <c r="A289" s="4" t="s">
        <v>933</v>
      </c>
      <c r="B289" s="5" t="n">
        <v>175000</v>
      </c>
    </row>
    <row r="290" spans="1:5">
      <c r="A290" s="4" t="s">
        <v>934</v>
      </c>
      <c r="B290" s="5" t="n">
        <v>4034000</v>
      </c>
    </row>
    <row r="291" spans="1:5">
      <c r="A291" s="4" t="s">
        <v>935</v>
      </c>
      <c r="B291" s="5" t="n">
        <v>0</v>
      </c>
    </row>
    <row r="292" spans="1:5">
      <c r="A292" s="4" t="s">
        <v>936</v>
      </c>
      <c r="B292" s="5" t="n">
        <v>175000</v>
      </c>
    </row>
    <row r="293" spans="1:5">
      <c r="A293" s="4" t="s">
        <v>937</v>
      </c>
      <c r="B293" s="5" t="n">
        <v>4034000</v>
      </c>
    </row>
    <row r="294" spans="1:5">
      <c r="A294" s="4" t="s">
        <v>928</v>
      </c>
      <c r="B294" s="5" t="n">
        <v>4209000</v>
      </c>
    </row>
    <row r="295" spans="1:5">
      <c r="A295" s="4" t="s">
        <v>929</v>
      </c>
      <c r="B295" s="6" t="n">
        <v>2697000</v>
      </c>
    </row>
    <row r="296" spans="1:5">
      <c r="A296" s="4" t="s">
        <v>944</v>
      </c>
      <c r="B296" s="4" t="s">
        <v>945</v>
      </c>
    </row>
    <row r="297" spans="1:5">
      <c r="A297" s="4" t="s">
        <v>967</v>
      </c>
    </row>
    <row r="298" spans="1:5">
      <c r="A298" s="3" t="s">
        <v>927</v>
      </c>
    </row>
    <row r="299" spans="1:5">
      <c r="A299" s="4" t="s">
        <v>932</v>
      </c>
      <c r="B299" s="6" t="n">
        <v>0</v>
      </c>
    </row>
    <row r="300" spans="1:5">
      <c r="A300" s="4" t="s">
        <v>933</v>
      </c>
      <c r="B300" s="5" t="n">
        <v>180000</v>
      </c>
    </row>
    <row r="301" spans="1:5">
      <c r="A301" s="4" t="s">
        <v>934</v>
      </c>
      <c r="B301" s="5" t="n">
        <v>4928000</v>
      </c>
    </row>
    <row r="302" spans="1:5">
      <c r="A302" s="4" t="s">
        <v>935</v>
      </c>
      <c r="B302" s="5" t="n">
        <v>0</v>
      </c>
    </row>
    <row r="303" spans="1:5">
      <c r="A303" s="4" t="s">
        <v>936</v>
      </c>
      <c r="B303" s="5" t="n">
        <v>180000</v>
      </c>
    </row>
    <row r="304" spans="1:5">
      <c r="A304" s="4" t="s">
        <v>937</v>
      </c>
      <c r="B304" s="5" t="n">
        <v>4928000</v>
      </c>
    </row>
    <row r="305" spans="1:5">
      <c r="A305" s="4" t="s">
        <v>928</v>
      </c>
      <c r="B305" s="5" t="n">
        <v>5108000</v>
      </c>
    </row>
    <row r="306" spans="1:5">
      <c r="A306" s="4" t="s">
        <v>929</v>
      </c>
      <c r="B306" s="6" t="n">
        <v>4190000</v>
      </c>
    </row>
    <row r="307" spans="1:5">
      <c r="A307" s="4" t="s">
        <v>944</v>
      </c>
      <c r="B307" s="4" t="s">
        <v>945</v>
      </c>
    </row>
    <row r="308" spans="1:5">
      <c r="A308" s="4" t="s">
        <v>968</v>
      </c>
    </row>
    <row r="309" spans="1:5">
      <c r="A309" s="3" t="s">
        <v>927</v>
      </c>
    </row>
    <row r="310" spans="1:5">
      <c r="A310" s="4" t="s">
        <v>932</v>
      </c>
      <c r="B310" s="6" t="n">
        <v>0</v>
      </c>
    </row>
    <row r="311" spans="1:5">
      <c r="A311" s="4" t="s">
        <v>933</v>
      </c>
      <c r="B311" s="5" t="n">
        <v>482000</v>
      </c>
    </row>
    <row r="312" spans="1:5">
      <c r="A312" s="4" t="s">
        <v>934</v>
      </c>
      <c r="B312" s="5" t="n">
        <v>5512000</v>
      </c>
    </row>
    <row r="313" spans="1:5">
      <c r="A313" s="4" t="s">
        <v>935</v>
      </c>
      <c r="B313" s="5" t="n">
        <v>0</v>
      </c>
    </row>
    <row r="314" spans="1:5">
      <c r="A314" s="4" t="s">
        <v>936</v>
      </c>
      <c r="B314" s="5" t="n">
        <v>482000</v>
      </c>
    </row>
    <row r="315" spans="1:5">
      <c r="A315" s="4" t="s">
        <v>937</v>
      </c>
      <c r="B315" s="5" t="n">
        <v>5512000</v>
      </c>
    </row>
    <row r="316" spans="1:5">
      <c r="A316" s="4" t="s">
        <v>928</v>
      </c>
      <c r="B316" s="5" t="n">
        <v>5994000</v>
      </c>
    </row>
    <row r="317" spans="1:5">
      <c r="A317" s="4" t="s">
        <v>929</v>
      </c>
      <c r="B317" s="6" t="n">
        <v>5326000</v>
      </c>
    </row>
    <row r="318" spans="1:5">
      <c r="A318" s="4" t="s">
        <v>944</v>
      </c>
      <c r="B318" s="4" t="s">
        <v>945</v>
      </c>
    </row>
    <row r="319" spans="1:5">
      <c r="A319" s="4" t="s">
        <v>969</v>
      </c>
    </row>
    <row r="320" spans="1:5">
      <c r="A320" s="3" t="s">
        <v>927</v>
      </c>
    </row>
    <row r="321" spans="1:5">
      <c r="A321" s="4" t="s">
        <v>932</v>
      </c>
      <c r="B321" s="6" t="n">
        <v>0</v>
      </c>
    </row>
    <row r="322" spans="1:5">
      <c r="A322" s="4" t="s">
        <v>933</v>
      </c>
      <c r="B322" s="5" t="n">
        <v>150000</v>
      </c>
    </row>
    <row r="323" spans="1:5">
      <c r="A323" s="4" t="s">
        <v>934</v>
      </c>
      <c r="B323" s="5" t="n">
        <v>4790000</v>
      </c>
    </row>
    <row r="324" spans="1:5">
      <c r="A324" s="4" t="s">
        <v>935</v>
      </c>
      <c r="B324" s="5" t="n">
        <v>0</v>
      </c>
    </row>
    <row r="325" spans="1:5">
      <c r="A325" s="4" t="s">
        <v>936</v>
      </c>
      <c r="B325" s="5" t="n">
        <v>150000</v>
      </c>
    </row>
    <row r="326" spans="1:5">
      <c r="A326" s="4" t="s">
        <v>937</v>
      </c>
      <c r="B326" s="5" t="n">
        <v>4790000</v>
      </c>
    </row>
    <row r="327" spans="1:5">
      <c r="A327" s="4" t="s">
        <v>928</v>
      </c>
      <c r="B327" s="5" t="n">
        <v>4940000</v>
      </c>
    </row>
    <row r="328" spans="1:5">
      <c r="A328" s="4" t="s">
        <v>929</v>
      </c>
      <c r="B328" s="6" t="n">
        <v>4023000</v>
      </c>
    </row>
    <row r="329" spans="1:5">
      <c r="A329" s="4" t="s">
        <v>944</v>
      </c>
      <c r="B329" s="4" t="s">
        <v>945</v>
      </c>
    </row>
    <row r="330" spans="1:5">
      <c r="A330" s="4" t="s">
        <v>970</v>
      </c>
    </row>
    <row r="331" spans="1:5">
      <c r="A331" s="3" t="s">
        <v>927</v>
      </c>
    </row>
    <row r="332" spans="1:5">
      <c r="A332" s="4" t="s">
        <v>932</v>
      </c>
      <c r="B332" s="6" t="n">
        <v>0</v>
      </c>
    </row>
    <row r="333" spans="1:5">
      <c r="A333" s="4" t="s">
        <v>933</v>
      </c>
      <c r="B333" s="5" t="n">
        <v>344000</v>
      </c>
    </row>
    <row r="334" spans="1:5">
      <c r="A334" s="4" t="s">
        <v>934</v>
      </c>
      <c r="B334" s="5" t="n">
        <v>3181000</v>
      </c>
    </row>
    <row r="335" spans="1:5">
      <c r="A335" s="4" t="s">
        <v>935</v>
      </c>
      <c r="B335" s="5" t="n">
        <v>0</v>
      </c>
    </row>
    <row r="336" spans="1:5">
      <c r="A336" s="4" t="s">
        <v>936</v>
      </c>
      <c r="B336" s="5" t="n">
        <v>344000</v>
      </c>
    </row>
    <row r="337" spans="1:5">
      <c r="A337" s="4" t="s">
        <v>937</v>
      </c>
      <c r="B337" s="5" t="n">
        <v>3181000</v>
      </c>
    </row>
    <row r="338" spans="1:5">
      <c r="A338" s="4" t="s">
        <v>928</v>
      </c>
      <c r="B338" s="5" t="n">
        <v>3525000</v>
      </c>
    </row>
    <row r="339" spans="1:5">
      <c r="A339" s="4" t="s">
        <v>929</v>
      </c>
      <c r="B339" s="6" t="n">
        <v>2394000</v>
      </c>
    </row>
    <row r="340" spans="1:5">
      <c r="A340" s="4" t="s">
        <v>944</v>
      </c>
      <c r="B340" s="4" t="s">
        <v>945</v>
      </c>
    </row>
    <row r="341" spans="1:5">
      <c r="A341" s="4" t="s">
        <v>971</v>
      </c>
    </row>
    <row r="342" spans="1:5">
      <c r="A342" s="3" t="s">
        <v>927</v>
      </c>
    </row>
    <row r="343" spans="1:5">
      <c r="A343" s="4" t="s">
        <v>932</v>
      </c>
      <c r="B343" s="6" t="n">
        <v>0</v>
      </c>
    </row>
    <row r="344" spans="1:5">
      <c r="A344" s="4" t="s">
        <v>933</v>
      </c>
      <c r="B344" s="5" t="n">
        <v>670000</v>
      </c>
    </row>
    <row r="345" spans="1:5">
      <c r="A345" s="4" t="s">
        <v>934</v>
      </c>
      <c r="B345" s="5" t="n">
        <v>23710000</v>
      </c>
    </row>
    <row r="346" spans="1:5">
      <c r="A346" s="4" t="s">
        <v>935</v>
      </c>
      <c r="B346" s="5" t="n">
        <v>0</v>
      </c>
    </row>
    <row r="347" spans="1:5">
      <c r="A347" s="4" t="s">
        <v>936</v>
      </c>
      <c r="B347" s="5" t="n">
        <v>670000</v>
      </c>
    </row>
    <row r="348" spans="1:5">
      <c r="A348" s="4" t="s">
        <v>937</v>
      </c>
      <c r="B348" s="5" t="n">
        <v>23710000</v>
      </c>
    </row>
    <row r="349" spans="1:5">
      <c r="A349" s="4" t="s">
        <v>928</v>
      </c>
      <c r="B349" s="5" t="n">
        <v>24380000</v>
      </c>
    </row>
    <row r="350" spans="1:5">
      <c r="A350" s="4" t="s">
        <v>929</v>
      </c>
      <c r="B350" s="6" t="n">
        <v>1906000</v>
      </c>
    </row>
    <row r="351" spans="1:5">
      <c r="A351" s="4" t="s">
        <v>944</v>
      </c>
      <c r="B351" s="4" t="s">
        <v>972</v>
      </c>
    </row>
    <row r="352" spans="1:5">
      <c r="A352" s="4" t="s">
        <v>973</v>
      </c>
    </row>
    <row r="353" spans="1:5">
      <c r="A353" s="3" t="s">
        <v>927</v>
      </c>
    </row>
    <row r="354" spans="1:5">
      <c r="A354" s="4" t="s">
        <v>932</v>
      </c>
      <c r="B354" s="6" t="n">
        <v>0</v>
      </c>
    </row>
    <row r="355" spans="1:5">
      <c r="A355" s="4" t="s">
        <v>933</v>
      </c>
      <c r="B355" s="5" t="n">
        <v>920000</v>
      </c>
    </row>
    <row r="356" spans="1:5">
      <c r="A356" s="4" t="s">
        <v>934</v>
      </c>
      <c r="B356" s="5" t="n">
        <v>22919000</v>
      </c>
    </row>
    <row r="357" spans="1:5">
      <c r="A357" s="4" t="s">
        <v>935</v>
      </c>
      <c r="B357" s="5" t="n">
        <v>0</v>
      </c>
    </row>
    <row r="358" spans="1:5">
      <c r="A358" s="4" t="s">
        <v>936</v>
      </c>
      <c r="B358" s="5" t="n">
        <v>920000</v>
      </c>
    </row>
    <row r="359" spans="1:5">
      <c r="A359" s="4" t="s">
        <v>937</v>
      </c>
      <c r="B359" s="5" t="n">
        <v>22919000</v>
      </c>
    </row>
    <row r="360" spans="1:5">
      <c r="A360" s="4" t="s">
        <v>928</v>
      </c>
      <c r="B360" s="5" t="n">
        <v>23839000</v>
      </c>
    </row>
    <row r="361" spans="1:5">
      <c r="A361" s="4" t="s">
        <v>929</v>
      </c>
      <c r="B361" s="6" t="n">
        <v>1886000</v>
      </c>
    </row>
    <row r="362" spans="1:5">
      <c r="A362" s="4" t="s">
        <v>944</v>
      </c>
      <c r="B362" s="4" t="s">
        <v>972</v>
      </c>
    </row>
    <row r="363" spans="1:5">
      <c r="A363" s="4" t="s">
        <v>974</v>
      </c>
    </row>
    <row r="364" spans="1:5">
      <c r="A364" s="3" t="s">
        <v>927</v>
      </c>
    </row>
    <row r="365" spans="1:5">
      <c r="A365" s="4" t="s">
        <v>932</v>
      </c>
      <c r="B365" s="6" t="n">
        <v>0</v>
      </c>
    </row>
    <row r="366" spans="1:5">
      <c r="A366" s="4" t="s">
        <v>933</v>
      </c>
      <c r="B366" s="5" t="n">
        <v>2660000</v>
      </c>
    </row>
    <row r="367" spans="1:5">
      <c r="A367" s="4" t="s">
        <v>934</v>
      </c>
      <c r="B367" s="5" t="n">
        <v>18476000</v>
      </c>
    </row>
    <row r="368" spans="1:5">
      <c r="A368" s="4" t="s">
        <v>935</v>
      </c>
      <c r="B368" s="5" t="n">
        <v>0</v>
      </c>
    </row>
    <row r="369" spans="1:5">
      <c r="A369" s="4" t="s">
        <v>936</v>
      </c>
      <c r="B369" s="5" t="n">
        <v>2660000</v>
      </c>
    </row>
    <row r="370" spans="1:5">
      <c r="A370" s="4" t="s">
        <v>937</v>
      </c>
      <c r="B370" s="5" t="n">
        <v>18476000</v>
      </c>
    </row>
    <row r="371" spans="1:5">
      <c r="A371" s="4" t="s">
        <v>928</v>
      </c>
      <c r="B371" s="5" t="n">
        <v>21136000</v>
      </c>
    </row>
    <row r="372" spans="1:5">
      <c r="A372" s="4" t="s">
        <v>929</v>
      </c>
      <c r="B372" s="6" t="n">
        <v>1539000</v>
      </c>
    </row>
    <row r="373" spans="1:5">
      <c r="A373" s="4" t="s">
        <v>944</v>
      </c>
      <c r="B373" s="4" t="s">
        <v>972</v>
      </c>
    </row>
    <row r="374" spans="1:5">
      <c r="A374" s="4" t="s">
        <v>975</v>
      </c>
    </row>
    <row r="375" spans="1:5">
      <c r="A375" s="3" t="s">
        <v>927</v>
      </c>
    </row>
    <row r="376" spans="1:5">
      <c r="A376" s="4" t="s">
        <v>932</v>
      </c>
      <c r="B376" s="6" t="n">
        <v>0</v>
      </c>
    </row>
    <row r="377" spans="1:5">
      <c r="A377" s="4" t="s">
        <v>933</v>
      </c>
      <c r="B377" s="5" t="n">
        <v>190000</v>
      </c>
    </row>
    <row r="378" spans="1:5">
      <c r="A378" s="4" t="s">
        <v>934</v>
      </c>
      <c r="B378" s="5" t="n">
        <v>10415000</v>
      </c>
    </row>
    <row r="379" spans="1:5">
      <c r="A379" s="4" t="s">
        <v>935</v>
      </c>
      <c r="B379" s="5" t="n">
        <v>0</v>
      </c>
    </row>
    <row r="380" spans="1:5">
      <c r="A380" s="4" t="s">
        <v>936</v>
      </c>
      <c r="B380" s="5" t="n">
        <v>190000</v>
      </c>
    </row>
    <row r="381" spans="1:5">
      <c r="A381" s="4" t="s">
        <v>937</v>
      </c>
      <c r="B381" s="5" t="n">
        <v>10415000</v>
      </c>
    </row>
    <row r="382" spans="1:5">
      <c r="A382" s="4" t="s">
        <v>928</v>
      </c>
      <c r="B382" s="5" t="n">
        <v>10605000</v>
      </c>
    </row>
    <row r="383" spans="1:5">
      <c r="A383" s="4" t="s">
        <v>929</v>
      </c>
      <c r="B383" s="6" t="n">
        <v>874000</v>
      </c>
    </row>
    <row r="384" spans="1:5">
      <c r="A384" s="4" t="s">
        <v>944</v>
      </c>
      <c r="B384" s="4" t="s">
        <v>976</v>
      </c>
    </row>
    <row r="385" spans="1:5">
      <c r="A385" s="4" t="s">
        <v>977</v>
      </c>
    </row>
    <row r="386" spans="1:5">
      <c r="A386" s="3" t="s">
        <v>927</v>
      </c>
    </row>
    <row r="387" spans="1:5">
      <c r="A387" s="4" t="s">
        <v>932</v>
      </c>
      <c r="B387" s="6" t="n">
        <v>0</v>
      </c>
    </row>
    <row r="388" spans="1:5">
      <c r="A388" s="4" t="s">
        <v>933</v>
      </c>
      <c r="B388" s="5" t="n">
        <v>470000</v>
      </c>
    </row>
    <row r="389" spans="1:5">
      <c r="A389" s="4" t="s">
        <v>934</v>
      </c>
      <c r="B389" s="5" t="n">
        <v>8946000</v>
      </c>
    </row>
    <row r="390" spans="1:5">
      <c r="A390" s="4" t="s">
        <v>935</v>
      </c>
      <c r="B390" s="5" t="n">
        <v>0</v>
      </c>
    </row>
    <row r="391" spans="1:5">
      <c r="A391" s="4" t="s">
        <v>936</v>
      </c>
      <c r="B391" s="5" t="n">
        <v>470000</v>
      </c>
    </row>
    <row r="392" spans="1:5">
      <c r="A392" s="4" t="s">
        <v>937</v>
      </c>
      <c r="B392" s="5" t="n">
        <v>8946000</v>
      </c>
    </row>
    <row r="393" spans="1:5">
      <c r="A393" s="4" t="s">
        <v>928</v>
      </c>
      <c r="B393" s="5" t="n">
        <v>9416000</v>
      </c>
    </row>
    <row r="394" spans="1:5">
      <c r="A394" s="4" t="s">
        <v>929</v>
      </c>
      <c r="B394" s="6" t="n">
        <v>736000</v>
      </c>
    </row>
    <row r="395" spans="1:5">
      <c r="A395" s="4" t="s">
        <v>944</v>
      </c>
      <c r="B395" s="4" t="s">
        <v>976</v>
      </c>
    </row>
    <row r="396" spans="1:5">
      <c r="A396" s="4" t="s">
        <v>978</v>
      </c>
    </row>
    <row r="397" spans="1:5">
      <c r="A397" s="3" t="s">
        <v>927</v>
      </c>
    </row>
    <row r="398" spans="1:5">
      <c r="A398" s="4" t="s">
        <v>932</v>
      </c>
      <c r="B398" s="6" t="n">
        <v>0</v>
      </c>
    </row>
    <row r="399" spans="1:5">
      <c r="A399" s="4" t="s">
        <v>933</v>
      </c>
      <c r="B399" s="5" t="n">
        <v>540000</v>
      </c>
    </row>
    <row r="400" spans="1:5">
      <c r="A400" s="4" t="s">
        <v>934</v>
      </c>
      <c r="B400" s="5" t="n">
        <v>11848000</v>
      </c>
    </row>
    <row r="401" spans="1:5">
      <c r="A401" s="4" t="s">
        <v>935</v>
      </c>
      <c r="B401" s="5" t="n">
        <v>0</v>
      </c>
    </row>
    <row r="402" spans="1:5">
      <c r="A402" s="4" t="s">
        <v>936</v>
      </c>
      <c r="B402" s="5" t="n">
        <v>540000</v>
      </c>
    </row>
    <row r="403" spans="1:5">
      <c r="A403" s="4" t="s">
        <v>937</v>
      </c>
      <c r="B403" s="5" t="n">
        <v>11848000</v>
      </c>
    </row>
    <row r="404" spans="1:5">
      <c r="A404" s="4" t="s">
        <v>928</v>
      </c>
      <c r="B404" s="5" t="n">
        <v>12388000</v>
      </c>
    </row>
    <row r="405" spans="1:5">
      <c r="A405" s="4" t="s">
        <v>929</v>
      </c>
      <c r="B405" s="6" t="n">
        <v>957000</v>
      </c>
    </row>
    <row r="406" spans="1:5">
      <c r="A406" s="4" t="s">
        <v>944</v>
      </c>
      <c r="B406" s="4" t="s">
        <v>976</v>
      </c>
    </row>
    <row r="407" spans="1:5">
      <c r="A407" s="4" t="s">
        <v>979</v>
      </c>
    </row>
    <row r="408" spans="1:5">
      <c r="A408" s="3" t="s">
        <v>927</v>
      </c>
    </row>
    <row r="409" spans="1:5">
      <c r="A409" s="4" t="s">
        <v>932</v>
      </c>
      <c r="B409" s="6" t="n">
        <v>0</v>
      </c>
    </row>
    <row r="410" spans="1:5">
      <c r="A410" s="4" t="s">
        <v>933</v>
      </c>
      <c r="B410" s="5" t="n">
        <v>1080000</v>
      </c>
    </row>
    <row r="411" spans="1:5">
      <c r="A411" s="4" t="s">
        <v>934</v>
      </c>
      <c r="B411" s="5" t="n">
        <v>19187000</v>
      </c>
    </row>
    <row r="412" spans="1:5">
      <c r="A412" s="4" t="s">
        <v>935</v>
      </c>
      <c r="B412" s="5" t="n">
        <v>0</v>
      </c>
    </row>
    <row r="413" spans="1:5">
      <c r="A413" s="4" t="s">
        <v>936</v>
      </c>
      <c r="B413" s="5" t="n">
        <v>1080000</v>
      </c>
    </row>
    <row r="414" spans="1:5">
      <c r="A414" s="4" t="s">
        <v>937</v>
      </c>
      <c r="B414" s="5" t="n">
        <v>19187000</v>
      </c>
    </row>
    <row r="415" spans="1:5">
      <c r="A415" s="4" t="s">
        <v>928</v>
      </c>
      <c r="B415" s="5" t="n">
        <v>20267000</v>
      </c>
    </row>
    <row r="416" spans="1:5">
      <c r="A416" s="4" t="s">
        <v>929</v>
      </c>
      <c r="B416" s="6" t="n">
        <v>1588000</v>
      </c>
    </row>
    <row r="417" spans="1:5">
      <c r="A417" s="4" t="s">
        <v>944</v>
      </c>
      <c r="B417" s="4" t="s">
        <v>972</v>
      </c>
    </row>
    <row r="418" spans="1:5">
      <c r="A418" s="4" t="s">
        <v>980</v>
      </c>
    </row>
    <row r="419" spans="1:5">
      <c r="A419" s="3" t="s">
        <v>927</v>
      </c>
    </row>
    <row r="420" spans="1:5">
      <c r="A420" s="4" t="s">
        <v>932</v>
      </c>
      <c r="B420" s="6" t="n">
        <v>0</v>
      </c>
    </row>
    <row r="421" spans="1:5">
      <c r="A421" s="4" t="s">
        <v>933</v>
      </c>
      <c r="B421" s="5" t="n">
        <v>1310000</v>
      </c>
    </row>
    <row r="422" spans="1:5">
      <c r="A422" s="4" t="s">
        <v>934</v>
      </c>
      <c r="B422" s="5" t="n">
        <v>26229000</v>
      </c>
    </row>
    <row r="423" spans="1:5">
      <c r="A423" s="4" t="s">
        <v>935</v>
      </c>
      <c r="B423" s="5" t="n">
        <v>0</v>
      </c>
    </row>
    <row r="424" spans="1:5">
      <c r="A424" s="4" t="s">
        <v>936</v>
      </c>
      <c r="B424" s="5" t="n">
        <v>1310000</v>
      </c>
    </row>
    <row r="425" spans="1:5">
      <c r="A425" s="4" t="s">
        <v>937</v>
      </c>
      <c r="B425" s="5" t="n">
        <v>26229000</v>
      </c>
    </row>
    <row r="426" spans="1:5">
      <c r="A426" s="4" t="s">
        <v>928</v>
      </c>
      <c r="B426" s="5" t="n">
        <v>27539000</v>
      </c>
    </row>
    <row r="427" spans="1:5">
      <c r="A427" s="4" t="s">
        <v>929</v>
      </c>
      <c r="B427" s="6" t="n">
        <v>2113000</v>
      </c>
    </row>
    <row r="428" spans="1:5">
      <c r="A428" s="4" t="s">
        <v>944</v>
      </c>
      <c r="B428" s="4" t="s">
        <v>972</v>
      </c>
    </row>
    <row r="429" spans="1:5">
      <c r="A429" s="4" t="s">
        <v>981</v>
      </c>
    </row>
    <row r="430" spans="1:5">
      <c r="A430" s="3" t="s">
        <v>927</v>
      </c>
    </row>
    <row r="431" spans="1:5">
      <c r="A431" s="4" t="s">
        <v>932</v>
      </c>
      <c r="B431" s="6" t="n">
        <v>0</v>
      </c>
    </row>
    <row r="432" spans="1:5">
      <c r="A432" s="4" t="s">
        <v>933</v>
      </c>
      <c r="B432" s="5" t="n">
        <v>3910000</v>
      </c>
    </row>
    <row r="433" spans="1:5">
      <c r="A433" s="4" t="s">
        <v>934</v>
      </c>
      <c r="B433" s="5" t="n">
        <v>82140000</v>
      </c>
    </row>
    <row r="434" spans="1:5">
      <c r="A434" s="4" t="s">
        <v>935</v>
      </c>
      <c r="B434" s="5" t="n">
        <v>0</v>
      </c>
    </row>
    <row r="435" spans="1:5">
      <c r="A435" s="4" t="s">
        <v>936</v>
      </c>
      <c r="B435" s="5" t="n">
        <v>3910000</v>
      </c>
    </row>
    <row r="436" spans="1:5">
      <c r="A436" s="4" t="s">
        <v>937</v>
      </c>
      <c r="B436" s="5" t="n">
        <v>82140000</v>
      </c>
    </row>
    <row r="437" spans="1:5">
      <c r="A437" s="4" t="s">
        <v>928</v>
      </c>
      <c r="B437" s="5" t="n">
        <v>86050000</v>
      </c>
    </row>
    <row r="438" spans="1:5">
      <c r="A438" s="4" t="s">
        <v>929</v>
      </c>
      <c r="B438" s="6" t="n">
        <v>4646000</v>
      </c>
    </row>
    <row r="439" spans="1:5">
      <c r="A439" s="4" t="s">
        <v>944</v>
      </c>
      <c r="B439" s="4" t="s">
        <v>982</v>
      </c>
    </row>
    <row r="440" spans="1:5">
      <c r="A440" s="4" t="s">
        <v>983</v>
      </c>
    </row>
    <row r="441" spans="1:5">
      <c r="A441" s="3" t="s">
        <v>927</v>
      </c>
    </row>
    <row r="442" spans="1:5">
      <c r="A442" s="4" t="s">
        <v>932</v>
      </c>
      <c r="B442" s="6" t="n">
        <v>0</v>
      </c>
    </row>
    <row r="443" spans="1:5">
      <c r="A443" s="4" t="s">
        <v>933</v>
      </c>
      <c r="B443" s="5" t="n">
        <v>560000</v>
      </c>
    </row>
    <row r="444" spans="1:5">
      <c r="A444" s="4" t="s">
        <v>934</v>
      </c>
      <c r="B444" s="5" t="n">
        <v>16547000</v>
      </c>
    </row>
    <row r="445" spans="1:5">
      <c r="A445" s="4" t="s">
        <v>935</v>
      </c>
      <c r="B445" s="5" t="n">
        <v>0</v>
      </c>
    </row>
    <row r="446" spans="1:5">
      <c r="A446" s="4" t="s">
        <v>936</v>
      </c>
      <c r="B446" s="5" t="n">
        <v>560000</v>
      </c>
    </row>
    <row r="447" spans="1:5">
      <c r="A447" s="4" t="s">
        <v>937</v>
      </c>
      <c r="B447" s="5" t="n">
        <v>16547000</v>
      </c>
    </row>
    <row r="448" spans="1:5">
      <c r="A448" s="4" t="s">
        <v>928</v>
      </c>
      <c r="B448" s="5" t="n">
        <v>17107000</v>
      </c>
    </row>
    <row r="449" spans="1:5">
      <c r="A449" s="4" t="s">
        <v>929</v>
      </c>
      <c r="B449" s="6" t="n">
        <v>1380000</v>
      </c>
    </row>
    <row r="450" spans="1:5">
      <c r="A450" s="4" t="s">
        <v>944</v>
      </c>
      <c r="B450" s="4" t="s">
        <v>972</v>
      </c>
    </row>
    <row r="451" spans="1:5">
      <c r="A451" s="4" t="s">
        <v>984</v>
      </c>
    </row>
    <row r="452" spans="1:5">
      <c r="A452" s="3" t="s">
        <v>927</v>
      </c>
    </row>
    <row r="453" spans="1:5">
      <c r="A453" s="4" t="s">
        <v>932</v>
      </c>
      <c r="B453" s="6" t="n">
        <v>0</v>
      </c>
    </row>
    <row r="454" spans="1:5">
      <c r="A454" s="4" t="s">
        <v>933</v>
      </c>
      <c r="B454" s="5" t="n">
        <v>5850000</v>
      </c>
    </row>
    <row r="455" spans="1:5">
      <c r="A455" s="4" t="s">
        <v>934</v>
      </c>
      <c r="B455" s="5" t="n">
        <v>90760000</v>
      </c>
    </row>
    <row r="456" spans="1:5">
      <c r="A456" s="4" t="s">
        <v>935</v>
      </c>
      <c r="B456" s="5" t="n">
        <v>0</v>
      </c>
    </row>
    <row r="457" spans="1:5">
      <c r="A457" s="4" t="s">
        <v>936</v>
      </c>
      <c r="B457" s="5" t="n">
        <v>5850000</v>
      </c>
    </row>
    <row r="458" spans="1:5">
      <c r="A458" s="4" t="s">
        <v>937</v>
      </c>
      <c r="B458" s="5" t="n">
        <v>90760000</v>
      </c>
    </row>
    <row r="459" spans="1:5">
      <c r="A459" s="4" t="s">
        <v>928</v>
      </c>
      <c r="B459" s="5" t="n">
        <v>96610000</v>
      </c>
    </row>
    <row r="460" spans="1:5">
      <c r="A460" s="4" t="s">
        <v>929</v>
      </c>
      <c r="B460" s="6" t="n">
        <v>5011000</v>
      </c>
    </row>
    <row r="461" spans="1:5">
      <c r="A461" s="4" t="s">
        <v>944</v>
      </c>
      <c r="B461" s="4" t="s">
        <v>982</v>
      </c>
    </row>
    <row r="462" spans="1:5">
      <c r="A462" s="4" t="s">
        <v>985</v>
      </c>
    </row>
    <row r="463" spans="1:5">
      <c r="A463" s="3" t="s">
        <v>927</v>
      </c>
    </row>
    <row r="464" spans="1:5">
      <c r="A464" s="4" t="s">
        <v>932</v>
      </c>
      <c r="B464" s="6" t="n">
        <v>0</v>
      </c>
    </row>
    <row r="465" spans="1:5">
      <c r="A465" s="4" t="s">
        <v>933</v>
      </c>
      <c r="B465" s="5" t="n">
        <v>790000</v>
      </c>
    </row>
    <row r="466" spans="1:5">
      <c r="A466" s="4" t="s">
        <v>934</v>
      </c>
      <c r="B466" s="5" t="n">
        <v>20077000</v>
      </c>
    </row>
    <row r="467" spans="1:5">
      <c r="A467" s="4" t="s">
        <v>935</v>
      </c>
      <c r="B467" s="5" t="n">
        <v>0</v>
      </c>
    </row>
    <row r="468" spans="1:5">
      <c r="A468" s="4" t="s">
        <v>936</v>
      </c>
      <c r="B468" s="5" t="n">
        <v>790000</v>
      </c>
    </row>
    <row r="469" spans="1:5">
      <c r="A469" s="4" t="s">
        <v>937</v>
      </c>
      <c r="B469" s="5" t="n">
        <v>20077000</v>
      </c>
    </row>
    <row r="470" spans="1:5">
      <c r="A470" s="4" t="s">
        <v>928</v>
      </c>
      <c r="B470" s="5" t="n">
        <v>20867000</v>
      </c>
    </row>
    <row r="471" spans="1:5">
      <c r="A471" s="4" t="s">
        <v>929</v>
      </c>
      <c r="B471" s="6" t="n">
        <v>1733000</v>
      </c>
    </row>
    <row r="472" spans="1:5">
      <c r="A472" s="4" t="s">
        <v>944</v>
      </c>
      <c r="B472" s="4" t="s">
        <v>961</v>
      </c>
    </row>
    <row r="473" spans="1:5">
      <c r="A473" s="4" t="s">
        <v>986</v>
      </c>
    </row>
    <row r="474" spans="1:5">
      <c r="A474" s="3" t="s">
        <v>927</v>
      </c>
    </row>
    <row r="475" spans="1:5">
      <c r="A475" s="4" t="s">
        <v>932</v>
      </c>
      <c r="B475" s="6" t="n">
        <v>0</v>
      </c>
    </row>
    <row r="476" spans="1:5">
      <c r="A476" s="4" t="s">
        <v>933</v>
      </c>
      <c r="B476" s="5" t="n">
        <v>630000</v>
      </c>
    </row>
    <row r="477" spans="1:5">
      <c r="A477" s="4" t="s">
        <v>934</v>
      </c>
      <c r="B477" s="5" t="n">
        <v>2191000</v>
      </c>
    </row>
    <row r="478" spans="1:5">
      <c r="A478" s="4" t="s">
        <v>935</v>
      </c>
      <c r="B478" s="5" t="n">
        <v>0</v>
      </c>
    </row>
    <row r="479" spans="1:5">
      <c r="A479" s="4" t="s">
        <v>936</v>
      </c>
      <c r="B479" s="5" t="n">
        <v>630000</v>
      </c>
    </row>
    <row r="480" spans="1:5">
      <c r="A480" s="4" t="s">
        <v>937</v>
      </c>
      <c r="B480" s="5" t="n">
        <v>2191000</v>
      </c>
    </row>
    <row r="481" spans="1:5">
      <c r="A481" s="4" t="s">
        <v>928</v>
      </c>
      <c r="B481" s="5" t="n">
        <v>2821000</v>
      </c>
    </row>
    <row r="482" spans="1:5">
      <c r="A482" s="4" t="s">
        <v>929</v>
      </c>
      <c r="B482" s="6" t="n">
        <v>201000</v>
      </c>
    </row>
    <row r="483" spans="1:5">
      <c r="A483" s="4" t="s">
        <v>944</v>
      </c>
      <c r="B483" s="4" t="s">
        <v>961</v>
      </c>
    </row>
    <row r="484" spans="1:5">
      <c r="A484" s="4" t="s">
        <v>987</v>
      </c>
    </row>
    <row r="485" spans="1:5">
      <c r="A485" s="3" t="s">
        <v>927</v>
      </c>
    </row>
    <row r="486" spans="1:5">
      <c r="A486" s="4" t="s">
        <v>932</v>
      </c>
      <c r="B486" s="6" t="n">
        <v>0</v>
      </c>
    </row>
    <row r="487" spans="1:5">
      <c r="A487" s="4" t="s">
        <v>933</v>
      </c>
      <c r="B487" s="5" t="n">
        <v>308000</v>
      </c>
    </row>
    <row r="488" spans="1:5">
      <c r="A488" s="4" t="s">
        <v>934</v>
      </c>
      <c r="B488" s="5" t="n">
        <v>4643000</v>
      </c>
    </row>
    <row r="489" spans="1:5">
      <c r="A489" s="4" t="s">
        <v>935</v>
      </c>
      <c r="B489" s="5" t="n">
        <v>0</v>
      </c>
    </row>
    <row r="490" spans="1:5">
      <c r="A490" s="4" t="s">
        <v>936</v>
      </c>
      <c r="B490" s="5" t="n">
        <v>308000</v>
      </c>
    </row>
    <row r="491" spans="1:5">
      <c r="A491" s="4" t="s">
        <v>937</v>
      </c>
      <c r="B491" s="5" t="n">
        <v>4643000</v>
      </c>
    </row>
    <row r="492" spans="1:5">
      <c r="A492" s="4" t="s">
        <v>928</v>
      </c>
      <c r="B492" s="5" t="n">
        <v>4951000</v>
      </c>
    </row>
    <row r="493" spans="1:5">
      <c r="A493" s="4" t="s">
        <v>929</v>
      </c>
      <c r="B493" s="6" t="n">
        <v>4198000</v>
      </c>
    </row>
    <row r="494" spans="1:5">
      <c r="A494" s="4" t="s">
        <v>944</v>
      </c>
      <c r="B494" s="4" t="s">
        <v>945</v>
      </c>
    </row>
    <row r="495" spans="1:5">
      <c r="A495" s="4" t="s">
        <v>988</v>
      </c>
    </row>
    <row r="496" spans="1:5">
      <c r="A496" s="3" t="s">
        <v>927</v>
      </c>
    </row>
    <row r="497" spans="1:5">
      <c r="A497" s="4" t="s">
        <v>932</v>
      </c>
      <c r="B497" s="6" t="n">
        <v>0</v>
      </c>
    </row>
    <row r="498" spans="1:5">
      <c r="A498" s="4" t="s">
        <v>933</v>
      </c>
      <c r="B498" s="5" t="n">
        <v>222000</v>
      </c>
    </row>
    <row r="499" spans="1:5">
      <c r="A499" s="4" t="s">
        <v>934</v>
      </c>
      <c r="B499" s="5" t="n">
        <v>3457000</v>
      </c>
    </row>
    <row r="500" spans="1:5">
      <c r="A500" s="4" t="s">
        <v>935</v>
      </c>
      <c r="B500" s="5" t="n">
        <v>0</v>
      </c>
    </row>
    <row r="501" spans="1:5">
      <c r="A501" s="4" t="s">
        <v>936</v>
      </c>
      <c r="B501" s="5" t="n">
        <v>222000</v>
      </c>
    </row>
    <row r="502" spans="1:5">
      <c r="A502" s="4" t="s">
        <v>937</v>
      </c>
      <c r="B502" s="5" t="n">
        <v>3457000</v>
      </c>
    </row>
    <row r="503" spans="1:5">
      <c r="A503" s="4" t="s">
        <v>928</v>
      </c>
      <c r="B503" s="5" t="n">
        <v>3679000</v>
      </c>
    </row>
    <row r="504" spans="1:5">
      <c r="A504" s="4" t="s">
        <v>929</v>
      </c>
      <c r="B504" s="6" t="n">
        <v>3054000</v>
      </c>
    </row>
    <row r="505" spans="1:5">
      <c r="A505" s="4" t="s">
        <v>944</v>
      </c>
      <c r="B505" s="4" t="s">
        <v>945</v>
      </c>
    </row>
    <row r="506" spans="1:5">
      <c r="A506" s="4" t="s">
        <v>989</v>
      </c>
    </row>
    <row r="507" spans="1:5">
      <c r="A507" s="3" t="s">
        <v>927</v>
      </c>
    </row>
    <row r="508" spans="1:5">
      <c r="A508" s="4" t="s">
        <v>932</v>
      </c>
      <c r="B508" s="6" t="n">
        <v>0</v>
      </c>
    </row>
    <row r="509" spans="1:5">
      <c r="A509" s="4" t="s">
        <v>933</v>
      </c>
      <c r="B509" s="5" t="n">
        <v>42000</v>
      </c>
    </row>
    <row r="510" spans="1:5">
      <c r="A510" s="4" t="s">
        <v>934</v>
      </c>
      <c r="B510" s="5" t="n">
        <v>3426000</v>
      </c>
    </row>
    <row r="511" spans="1:5">
      <c r="A511" s="4" t="s">
        <v>935</v>
      </c>
      <c r="B511" s="5" t="n">
        <v>0</v>
      </c>
    </row>
    <row r="512" spans="1:5">
      <c r="A512" s="4" t="s">
        <v>936</v>
      </c>
      <c r="B512" s="5" t="n">
        <v>42000</v>
      </c>
    </row>
    <row r="513" spans="1:5">
      <c r="A513" s="4" t="s">
        <v>937</v>
      </c>
      <c r="B513" s="5" t="n">
        <v>3426000</v>
      </c>
    </row>
    <row r="514" spans="1:5">
      <c r="A514" s="4" t="s">
        <v>928</v>
      </c>
      <c r="B514" s="5" t="n">
        <v>3468000</v>
      </c>
    </row>
    <row r="515" spans="1:5">
      <c r="A515" s="4" t="s">
        <v>929</v>
      </c>
      <c r="B515" s="6" t="n">
        <v>2832000</v>
      </c>
    </row>
    <row r="516" spans="1:5">
      <c r="A516" s="4" t="s">
        <v>944</v>
      </c>
      <c r="B516" s="4" t="s">
        <v>945</v>
      </c>
    </row>
    <row r="517" spans="1:5">
      <c r="A517" s="4" t="s">
        <v>990</v>
      </c>
    </row>
    <row r="518" spans="1:5">
      <c r="A518" s="3" t="s">
        <v>927</v>
      </c>
    </row>
    <row r="519" spans="1:5">
      <c r="A519" s="4" t="s">
        <v>932</v>
      </c>
      <c r="B519" s="6" t="n">
        <v>0</v>
      </c>
    </row>
    <row r="520" spans="1:5">
      <c r="A520" s="4" t="s">
        <v>933</v>
      </c>
      <c r="B520" s="5" t="n">
        <v>300000</v>
      </c>
    </row>
    <row r="521" spans="1:5">
      <c r="A521" s="4" t="s">
        <v>934</v>
      </c>
      <c r="B521" s="5" t="n">
        <v>3714000</v>
      </c>
    </row>
    <row r="522" spans="1:5">
      <c r="A522" s="4" t="s">
        <v>935</v>
      </c>
      <c r="B522" s="5" t="n">
        <v>0</v>
      </c>
    </row>
    <row r="523" spans="1:5">
      <c r="A523" s="4" t="s">
        <v>936</v>
      </c>
      <c r="B523" s="5" t="n">
        <v>300000</v>
      </c>
    </row>
    <row r="524" spans="1:5">
      <c r="A524" s="4" t="s">
        <v>937</v>
      </c>
      <c r="B524" s="5" t="n">
        <v>3714000</v>
      </c>
    </row>
    <row r="525" spans="1:5">
      <c r="A525" s="4" t="s">
        <v>928</v>
      </c>
      <c r="B525" s="5" t="n">
        <v>4014000</v>
      </c>
    </row>
    <row r="526" spans="1:5">
      <c r="A526" s="4" t="s">
        <v>929</v>
      </c>
      <c r="B526" s="6" t="n">
        <v>832000</v>
      </c>
    </row>
    <row r="527" spans="1:5">
      <c r="A527" s="4" t="s">
        <v>944</v>
      </c>
      <c r="B527" s="4" t="s">
        <v>991</v>
      </c>
    </row>
    <row r="528" spans="1:5">
      <c r="A528" s="4" t="s">
        <v>992</v>
      </c>
    </row>
    <row r="529" spans="1:5">
      <c r="A529" s="3" t="s">
        <v>927</v>
      </c>
    </row>
    <row r="530" spans="1:5">
      <c r="A530" s="4" t="s">
        <v>932</v>
      </c>
      <c r="B530" s="6" t="n">
        <v>0</v>
      </c>
    </row>
    <row r="531" spans="1:5">
      <c r="A531" s="4" t="s">
        <v>933</v>
      </c>
      <c r="B531" s="5" t="n">
        <v>38000</v>
      </c>
    </row>
    <row r="532" spans="1:5">
      <c r="A532" s="4" t="s">
        <v>934</v>
      </c>
      <c r="B532" s="5" t="n">
        <v>1463000</v>
      </c>
    </row>
    <row r="533" spans="1:5">
      <c r="A533" s="4" t="s">
        <v>935</v>
      </c>
      <c r="B533" s="5" t="n">
        <v>0</v>
      </c>
    </row>
    <row r="534" spans="1:5">
      <c r="A534" s="4" t="s">
        <v>936</v>
      </c>
      <c r="B534" s="5" t="n">
        <v>38000</v>
      </c>
    </row>
    <row r="535" spans="1:5">
      <c r="A535" s="4" t="s">
        <v>937</v>
      </c>
      <c r="B535" s="5" t="n">
        <v>1463000</v>
      </c>
    </row>
    <row r="536" spans="1:5">
      <c r="A536" s="4" t="s">
        <v>928</v>
      </c>
      <c r="B536" s="5" t="n">
        <v>1501000</v>
      </c>
    </row>
    <row r="537" spans="1:5">
      <c r="A537" s="4" t="s">
        <v>929</v>
      </c>
      <c r="B537" s="6" t="n">
        <v>1329000</v>
      </c>
    </row>
    <row r="538" spans="1:5">
      <c r="A538" s="4" t="s">
        <v>944</v>
      </c>
      <c r="B538" s="4" t="s">
        <v>945</v>
      </c>
    </row>
    <row r="539" spans="1:5">
      <c r="A539" s="4" t="s">
        <v>993</v>
      </c>
    </row>
    <row r="540" spans="1:5">
      <c r="A540" s="3" t="s">
        <v>927</v>
      </c>
    </row>
    <row r="541" spans="1:5">
      <c r="A541" s="4" t="s">
        <v>932</v>
      </c>
      <c r="B541" s="6" t="n">
        <v>0</v>
      </c>
    </row>
    <row r="542" spans="1:5">
      <c r="A542" s="4" t="s">
        <v>933</v>
      </c>
      <c r="B542" s="5" t="n">
        <v>143000</v>
      </c>
    </row>
    <row r="543" spans="1:5">
      <c r="A543" s="4" t="s">
        <v>934</v>
      </c>
      <c r="B543" s="5" t="n">
        <v>2309000</v>
      </c>
    </row>
    <row r="544" spans="1:5">
      <c r="A544" s="4" t="s">
        <v>935</v>
      </c>
      <c r="B544" s="5" t="n">
        <v>0</v>
      </c>
    </row>
    <row r="545" spans="1:5">
      <c r="A545" s="4" t="s">
        <v>936</v>
      </c>
      <c r="B545" s="5" t="n">
        <v>143000</v>
      </c>
    </row>
    <row r="546" spans="1:5">
      <c r="A546" s="4" t="s">
        <v>937</v>
      </c>
      <c r="B546" s="5" t="n">
        <v>2309000</v>
      </c>
    </row>
    <row r="547" spans="1:5">
      <c r="A547" s="4" t="s">
        <v>928</v>
      </c>
      <c r="B547" s="5" t="n">
        <v>2452000</v>
      </c>
    </row>
    <row r="548" spans="1:5">
      <c r="A548" s="4" t="s">
        <v>929</v>
      </c>
      <c r="B548" s="6" t="n">
        <v>2151000</v>
      </c>
    </row>
    <row r="549" spans="1:5">
      <c r="A549" s="4" t="s">
        <v>944</v>
      </c>
      <c r="B549" s="4" t="s">
        <v>945</v>
      </c>
    </row>
    <row r="550" spans="1:5">
      <c r="A550" s="4" t="s">
        <v>994</v>
      </c>
    </row>
    <row r="551" spans="1:5">
      <c r="A551" s="3" t="s">
        <v>927</v>
      </c>
    </row>
    <row r="552" spans="1:5">
      <c r="A552" s="4" t="s">
        <v>932</v>
      </c>
      <c r="B552" s="6" t="n">
        <v>0</v>
      </c>
    </row>
    <row r="553" spans="1:5">
      <c r="A553" s="4" t="s">
        <v>933</v>
      </c>
      <c r="B553" s="5" t="n">
        <v>9000</v>
      </c>
    </row>
    <row r="554" spans="1:5">
      <c r="A554" s="4" t="s">
        <v>934</v>
      </c>
      <c r="B554" s="5" t="n">
        <v>1567000</v>
      </c>
    </row>
    <row r="555" spans="1:5">
      <c r="A555" s="4" t="s">
        <v>935</v>
      </c>
      <c r="B555" s="5" t="n">
        <v>0</v>
      </c>
    </row>
    <row r="556" spans="1:5">
      <c r="A556" s="4" t="s">
        <v>936</v>
      </c>
      <c r="B556" s="5" t="n">
        <v>9000</v>
      </c>
    </row>
    <row r="557" spans="1:5">
      <c r="A557" s="4" t="s">
        <v>937</v>
      </c>
      <c r="B557" s="5" t="n">
        <v>1567000</v>
      </c>
    </row>
    <row r="558" spans="1:5">
      <c r="A558" s="4" t="s">
        <v>928</v>
      </c>
      <c r="B558" s="5" t="n">
        <v>1576000</v>
      </c>
    </row>
    <row r="559" spans="1:5">
      <c r="A559" s="4" t="s">
        <v>929</v>
      </c>
      <c r="B559" s="6" t="n">
        <v>1220000</v>
      </c>
    </row>
    <row r="560" spans="1:5">
      <c r="A560" s="4" t="s">
        <v>944</v>
      </c>
      <c r="B560" s="4" t="s">
        <v>945</v>
      </c>
    </row>
    <row r="561" spans="1:5">
      <c r="A561" s="4" t="s">
        <v>995</v>
      </c>
    </row>
    <row r="562" spans="1:5">
      <c r="A562" s="3" t="s">
        <v>927</v>
      </c>
    </row>
    <row r="563" spans="1:5">
      <c r="A563" s="4" t="s">
        <v>932</v>
      </c>
      <c r="B563" s="6" t="n">
        <v>0</v>
      </c>
    </row>
    <row r="564" spans="1:5">
      <c r="A564" s="4" t="s">
        <v>933</v>
      </c>
      <c r="B564" s="5" t="n">
        <v>90000</v>
      </c>
    </row>
    <row r="565" spans="1:5">
      <c r="A565" s="4" t="s">
        <v>934</v>
      </c>
      <c r="B565" s="5" t="n">
        <v>3541000</v>
      </c>
    </row>
    <row r="566" spans="1:5">
      <c r="A566" s="4" t="s">
        <v>935</v>
      </c>
      <c r="B566" s="5" t="n">
        <v>0</v>
      </c>
    </row>
    <row r="567" spans="1:5">
      <c r="A567" s="4" t="s">
        <v>936</v>
      </c>
      <c r="B567" s="5" t="n">
        <v>90000</v>
      </c>
    </row>
    <row r="568" spans="1:5">
      <c r="A568" s="4" t="s">
        <v>937</v>
      </c>
      <c r="B568" s="5" t="n">
        <v>3541000</v>
      </c>
    </row>
    <row r="569" spans="1:5">
      <c r="A569" s="4" t="s">
        <v>928</v>
      </c>
      <c r="B569" s="5" t="n">
        <v>3631000</v>
      </c>
    </row>
    <row r="570" spans="1:5">
      <c r="A570" s="4" t="s">
        <v>929</v>
      </c>
      <c r="B570" s="6" t="n">
        <v>2922000</v>
      </c>
    </row>
    <row r="571" spans="1:5">
      <c r="A571" s="4" t="s">
        <v>944</v>
      </c>
      <c r="B571" s="4" t="s">
        <v>945</v>
      </c>
    </row>
    <row r="572" spans="1:5">
      <c r="A572" s="4" t="s">
        <v>996</v>
      </c>
    </row>
    <row r="573" spans="1:5">
      <c r="A573" s="3" t="s">
        <v>927</v>
      </c>
    </row>
    <row r="574" spans="1:5">
      <c r="A574" s="4" t="s">
        <v>932</v>
      </c>
      <c r="B574" s="6" t="n">
        <v>0</v>
      </c>
    </row>
    <row r="575" spans="1:5">
      <c r="A575" s="4" t="s">
        <v>933</v>
      </c>
      <c r="B575" s="5" t="n">
        <v>47000</v>
      </c>
    </row>
    <row r="576" spans="1:5">
      <c r="A576" s="4" t="s">
        <v>934</v>
      </c>
      <c r="B576" s="5" t="n">
        <v>1130000</v>
      </c>
    </row>
    <row r="577" spans="1:5">
      <c r="A577" s="4" t="s">
        <v>935</v>
      </c>
      <c r="B577" s="5" t="n">
        <v>0</v>
      </c>
    </row>
    <row r="578" spans="1:5">
      <c r="A578" s="4" t="s">
        <v>936</v>
      </c>
      <c r="B578" s="5" t="n">
        <v>47000</v>
      </c>
    </row>
    <row r="579" spans="1:5">
      <c r="A579" s="4" t="s">
        <v>937</v>
      </c>
      <c r="B579" s="5" t="n">
        <v>1130000</v>
      </c>
    </row>
    <row r="580" spans="1:5">
      <c r="A580" s="4" t="s">
        <v>928</v>
      </c>
      <c r="B580" s="5" t="n">
        <v>1177000</v>
      </c>
    </row>
    <row r="581" spans="1:5">
      <c r="A581" s="4" t="s">
        <v>929</v>
      </c>
      <c r="B581" s="6" t="n">
        <v>1017000</v>
      </c>
    </row>
    <row r="582" spans="1:5">
      <c r="A582" s="4" t="s">
        <v>944</v>
      </c>
      <c r="B582" s="4" t="s">
        <v>945</v>
      </c>
    </row>
    <row r="583" spans="1:5">
      <c r="A583" s="4" t="s">
        <v>997</v>
      </c>
    </row>
    <row r="584" spans="1:5">
      <c r="A584" s="3" t="s">
        <v>927</v>
      </c>
    </row>
    <row r="585" spans="1:5">
      <c r="A585" s="4" t="s">
        <v>932</v>
      </c>
      <c r="B585" s="6" t="n">
        <v>0</v>
      </c>
    </row>
    <row r="586" spans="1:5">
      <c r="A586" s="4" t="s">
        <v>933</v>
      </c>
      <c r="B586" s="5" t="n">
        <v>363000</v>
      </c>
    </row>
    <row r="587" spans="1:5">
      <c r="A587" s="4" t="s">
        <v>934</v>
      </c>
      <c r="B587" s="5" t="n">
        <v>3837000</v>
      </c>
    </row>
    <row r="588" spans="1:5">
      <c r="A588" s="4" t="s">
        <v>935</v>
      </c>
      <c r="B588" s="5" t="n">
        <v>0</v>
      </c>
    </row>
    <row r="589" spans="1:5">
      <c r="A589" s="4" t="s">
        <v>936</v>
      </c>
      <c r="B589" s="5" t="n">
        <v>363000</v>
      </c>
    </row>
    <row r="590" spans="1:5">
      <c r="A590" s="4" t="s">
        <v>937</v>
      </c>
      <c r="B590" s="5" t="n">
        <v>3837000</v>
      </c>
    </row>
    <row r="591" spans="1:5">
      <c r="A591" s="4" t="s">
        <v>928</v>
      </c>
      <c r="B591" s="5" t="n">
        <v>4200000</v>
      </c>
    </row>
    <row r="592" spans="1:5">
      <c r="A592" s="4" t="s">
        <v>929</v>
      </c>
      <c r="B592" s="6" t="n">
        <v>2863000</v>
      </c>
    </row>
    <row r="593" spans="1:5">
      <c r="A593" s="4" t="s">
        <v>944</v>
      </c>
      <c r="B593" s="4" t="s">
        <v>945</v>
      </c>
    </row>
    <row r="594" spans="1:5">
      <c r="A594" s="4" t="s">
        <v>998</v>
      </c>
    </row>
    <row r="595" spans="1:5">
      <c r="A595" s="3" t="s">
        <v>927</v>
      </c>
    </row>
    <row r="596" spans="1:5">
      <c r="A596" s="4" t="s">
        <v>932</v>
      </c>
      <c r="B596" s="6" t="n">
        <v>0</v>
      </c>
    </row>
    <row r="597" spans="1:5">
      <c r="A597" s="4" t="s">
        <v>933</v>
      </c>
      <c r="B597" s="5" t="n">
        <v>85000</v>
      </c>
    </row>
    <row r="598" spans="1:5">
      <c r="A598" s="4" t="s">
        <v>934</v>
      </c>
      <c r="B598" s="5" t="n">
        <v>1918000</v>
      </c>
    </row>
    <row r="599" spans="1:5">
      <c r="A599" s="4" t="s">
        <v>935</v>
      </c>
      <c r="B599" s="5" t="n">
        <v>0</v>
      </c>
    </row>
    <row r="600" spans="1:5">
      <c r="A600" s="4" t="s">
        <v>936</v>
      </c>
      <c r="B600" s="5" t="n">
        <v>85000</v>
      </c>
    </row>
    <row r="601" spans="1:5">
      <c r="A601" s="4" t="s">
        <v>937</v>
      </c>
      <c r="B601" s="5" t="n">
        <v>1918000</v>
      </c>
    </row>
    <row r="602" spans="1:5">
      <c r="A602" s="4" t="s">
        <v>928</v>
      </c>
      <c r="B602" s="5" t="n">
        <v>2003000</v>
      </c>
    </row>
    <row r="603" spans="1:5">
      <c r="A603" s="4" t="s">
        <v>929</v>
      </c>
      <c r="B603" s="6" t="n">
        <v>1862000</v>
      </c>
    </row>
    <row r="604" spans="1:5">
      <c r="A604" s="4" t="s">
        <v>944</v>
      </c>
      <c r="B604" s="4" t="s">
        <v>945</v>
      </c>
    </row>
    <row r="605" spans="1:5">
      <c r="A605" s="4" t="s">
        <v>999</v>
      </c>
    </row>
    <row r="606" spans="1:5">
      <c r="A606" s="3" t="s">
        <v>927</v>
      </c>
    </row>
    <row r="607" spans="1:5">
      <c r="A607" s="4" t="s">
        <v>932</v>
      </c>
      <c r="B607" s="6" t="n">
        <v>0</v>
      </c>
    </row>
    <row r="608" spans="1:5">
      <c r="A608" s="4" t="s">
        <v>933</v>
      </c>
      <c r="B608" s="5" t="n">
        <v>55000</v>
      </c>
    </row>
    <row r="609" spans="1:5">
      <c r="A609" s="4" t="s">
        <v>934</v>
      </c>
      <c r="B609" s="5" t="n">
        <v>4077000</v>
      </c>
    </row>
    <row r="610" spans="1:5">
      <c r="A610" s="4" t="s">
        <v>935</v>
      </c>
      <c r="B610" s="5" t="n">
        <v>0</v>
      </c>
    </row>
    <row r="611" spans="1:5">
      <c r="A611" s="4" t="s">
        <v>936</v>
      </c>
      <c r="B611" s="5" t="n">
        <v>55000</v>
      </c>
    </row>
    <row r="612" spans="1:5">
      <c r="A612" s="4" t="s">
        <v>937</v>
      </c>
      <c r="B612" s="5" t="n">
        <v>4077000</v>
      </c>
    </row>
    <row r="613" spans="1:5">
      <c r="A613" s="4" t="s">
        <v>928</v>
      </c>
      <c r="B613" s="5" t="n">
        <v>4132000</v>
      </c>
    </row>
    <row r="614" spans="1:5">
      <c r="A614" s="4" t="s">
        <v>929</v>
      </c>
      <c r="B614" s="6" t="n">
        <v>2780000</v>
      </c>
    </row>
    <row r="615" spans="1:5">
      <c r="A615" s="4" t="s">
        <v>944</v>
      </c>
      <c r="B615" s="4" t="s">
        <v>945</v>
      </c>
    </row>
    <row r="616" spans="1:5">
      <c r="A616" s="4" t="s">
        <v>1000</v>
      </c>
    </row>
    <row r="617" spans="1:5">
      <c r="A617" s="3" t="s">
        <v>927</v>
      </c>
    </row>
    <row r="618" spans="1:5">
      <c r="A618" s="4" t="s">
        <v>932</v>
      </c>
      <c r="B618" s="6" t="n">
        <v>0</v>
      </c>
    </row>
    <row r="619" spans="1:5">
      <c r="A619" s="4" t="s">
        <v>933</v>
      </c>
      <c r="B619" s="5" t="n">
        <v>46000</v>
      </c>
    </row>
    <row r="620" spans="1:5">
      <c r="A620" s="4" t="s">
        <v>934</v>
      </c>
      <c r="B620" s="5" t="n">
        <v>994000</v>
      </c>
    </row>
    <row r="621" spans="1:5">
      <c r="A621" s="4" t="s">
        <v>935</v>
      </c>
      <c r="B621" s="5" t="n">
        <v>0</v>
      </c>
    </row>
    <row r="622" spans="1:5">
      <c r="A622" s="4" t="s">
        <v>936</v>
      </c>
      <c r="B622" s="5" t="n">
        <v>46000</v>
      </c>
    </row>
    <row r="623" spans="1:5">
      <c r="A623" s="4" t="s">
        <v>937</v>
      </c>
      <c r="B623" s="5" t="n">
        <v>994000</v>
      </c>
    </row>
    <row r="624" spans="1:5">
      <c r="A624" s="4" t="s">
        <v>928</v>
      </c>
      <c r="B624" s="5" t="n">
        <v>1040000</v>
      </c>
    </row>
    <row r="625" spans="1:5">
      <c r="A625" s="4" t="s">
        <v>929</v>
      </c>
      <c r="B625" s="6" t="n">
        <v>957000</v>
      </c>
    </row>
    <row r="626" spans="1:5">
      <c r="A626" s="4" t="s">
        <v>944</v>
      </c>
      <c r="B626" s="4" t="s">
        <v>945</v>
      </c>
    </row>
    <row r="627" spans="1:5">
      <c r="A627" s="4" t="s">
        <v>1001</v>
      </c>
    </row>
    <row r="628" spans="1:5">
      <c r="A628" s="3" t="s">
        <v>927</v>
      </c>
    </row>
    <row r="629" spans="1:5">
      <c r="A629" s="4" t="s">
        <v>932</v>
      </c>
      <c r="B629" s="6" t="n">
        <v>0</v>
      </c>
    </row>
    <row r="630" spans="1:5">
      <c r="A630" s="4" t="s">
        <v>933</v>
      </c>
      <c r="B630" s="5" t="n">
        <v>73000</v>
      </c>
    </row>
    <row r="631" spans="1:5">
      <c r="A631" s="4" t="s">
        <v>934</v>
      </c>
      <c r="B631" s="5" t="n">
        <v>3618000</v>
      </c>
    </row>
    <row r="632" spans="1:5">
      <c r="A632" s="4" t="s">
        <v>935</v>
      </c>
      <c r="B632" s="5" t="n">
        <v>0</v>
      </c>
    </row>
    <row r="633" spans="1:5">
      <c r="A633" s="4" t="s">
        <v>936</v>
      </c>
      <c r="B633" s="5" t="n">
        <v>73000</v>
      </c>
    </row>
    <row r="634" spans="1:5">
      <c r="A634" s="4" t="s">
        <v>937</v>
      </c>
      <c r="B634" s="5" t="n">
        <v>3618000</v>
      </c>
    </row>
    <row r="635" spans="1:5">
      <c r="A635" s="4" t="s">
        <v>928</v>
      </c>
      <c r="B635" s="5" t="n">
        <v>3691000</v>
      </c>
    </row>
    <row r="636" spans="1:5">
      <c r="A636" s="4" t="s">
        <v>929</v>
      </c>
      <c r="B636" s="6" t="n">
        <v>2944000</v>
      </c>
    </row>
    <row r="637" spans="1:5">
      <c r="A637" s="4" t="s">
        <v>944</v>
      </c>
      <c r="B637" s="4" t="s">
        <v>945</v>
      </c>
    </row>
    <row r="638" spans="1:5">
      <c r="A638" s="4" t="s">
        <v>1002</v>
      </c>
    </row>
    <row r="639" spans="1:5">
      <c r="A639" s="3" t="s">
        <v>927</v>
      </c>
    </row>
    <row r="640" spans="1:5">
      <c r="A640" s="4" t="s">
        <v>932</v>
      </c>
      <c r="B640" s="6" t="n">
        <v>0</v>
      </c>
    </row>
    <row r="641" spans="1:5">
      <c r="A641" s="4" t="s">
        <v>933</v>
      </c>
      <c r="B641" s="5" t="n">
        <v>41000</v>
      </c>
    </row>
    <row r="642" spans="1:5">
      <c r="A642" s="4" t="s">
        <v>934</v>
      </c>
      <c r="B642" s="5" t="n">
        <v>1826000</v>
      </c>
    </row>
    <row r="643" spans="1:5">
      <c r="A643" s="4" t="s">
        <v>935</v>
      </c>
      <c r="B643" s="5" t="n">
        <v>0</v>
      </c>
    </row>
    <row r="644" spans="1:5">
      <c r="A644" s="4" t="s">
        <v>936</v>
      </c>
      <c r="B644" s="5" t="n">
        <v>41000</v>
      </c>
    </row>
    <row r="645" spans="1:5">
      <c r="A645" s="4" t="s">
        <v>937</v>
      </c>
      <c r="B645" s="5" t="n">
        <v>1826000</v>
      </c>
    </row>
    <row r="646" spans="1:5">
      <c r="A646" s="4" t="s">
        <v>928</v>
      </c>
      <c r="B646" s="5" t="n">
        <v>1867000</v>
      </c>
    </row>
    <row r="647" spans="1:5">
      <c r="A647" s="4" t="s">
        <v>929</v>
      </c>
      <c r="B647" s="6" t="n">
        <v>1623000</v>
      </c>
    </row>
    <row r="648" spans="1:5">
      <c r="A648" s="4" t="s">
        <v>944</v>
      </c>
      <c r="B648" s="4" t="s">
        <v>945</v>
      </c>
    </row>
    <row r="649" spans="1:5">
      <c r="A649" s="4" t="s">
        <v>1003</v>
      </c>
    </row>
    <row r="650" spans="1:5">
      <c r="A650" s="3" t="s">
        <v>927</v>
      </c>
    </row>
    <row r="651" spans="1:5">
      <c r="A651" s="4" t="s">
        <v>932</v>
      </c>
      <c r="B651" s="6" t="n">
        <v>0</v>
      </c>
    </row>
    <row r="652" spans="1:5">
      <c r="A652" s="4" t="s">
        <v>933</v>
      </c>
      <c r="B652" s="5" t="n">
        <v>53000</v>
      </c>
    </row>
    <row r="653" spans="1:5">
      <c r="A653" s="4" t="s">
        <v>934</v>
      </c>
      <c r="B653" s="5" t="n">
        <v>3921000</v>
      </c>
    </row>
    <row r="654" spans="1:5">
      <c r="A654" s="4" t="s">
        <v>935</v>
      </c>
      <c r="B654" s="5" t="n">
        <v>0</v>
      </c>
    </row>
    <row r="655" spans="1:5">
      <c r="A655" s="4" t="s">
        <v>936</v>
      </c>
      <c r="B655" s="5" t="n">
        <v>53000</v>
      </c>
    </row>
    <row r="656" spans="1:5">
      <c r="A656" s="4" t="s">
        <v>937</v>
      </c>
      <c r="B656" s="5" t="n">
        <v>3921000</v>
      </c>
    </row>
    <row r="657" spans="1:5">
      <c r="A657" s="4" t="s">
        <v>928</v>
      </c>
      <c r="B657" s="5" t="n">
        <v>3974000</v>
      </c>
    </row>
    <row r="658" spans="1:5">
      <c r="A658" s="4" t="s">
        <v>929</v>
      </c>
      <c r="B658" s="6" t="n">
        <v>3254000</v>
      </c>
    </row>
    <row r="659" spans="1:5">
      <c r="A659" s="4" t="s">
        <v>944</v>
      </c>
      <c r="B659" s="4" t="s">
        <v>945</v>
      </c>
    </row>
    <row r="660" spans="1:5">
      <c r="A660" s="4" t="s">
        <v>1004</v>
      </c>
    </row>
    <row r="661" spans="1:5">
      <c r="A661" s="3" t="s">
        <v>927</v>
      </c>
    </row>
    <row r="662" spans="1:5">
      <c r="A662" s="4" t="s">
        <v>932</v>
      </c>
      <c r="B662" s="6" t="n">
        <v>0</v>
      </c>
    </row>
    <row r="663" spans="1:5">
      <c r="A663" s="4" t="s">
        <v>933</v>
      </c>
      <c r="B663" s="5" t="n">
        <v>98000</v>
      </c>
    </row>
    <row r="664" spans="1:5">
      <c r="A664" s="4" t="s">
        <v>934</v>
      </c>
      <c r="B664" s="5" t="n">
        <v>2900000</v>
      </c>
    </row>
    <row r="665" spans="1:5">
      <c r="A665" s="4" t="s">
        <v>935</v>
      </c>
      <c r="B665" s="5" t="n">
        <v>0</v>
      </c>
    </row>
    <row r="666" spans="1:5">
      <c r="A666" s="4" t="s">
        <v>936</v>
      </c>
      <c r="B666" s="5" t="n">
        <v>98000</v>
      </c>
    </row>
    <row r="667" spans="1:5">
      <c r="A667" s="4" t="s">
        <v>937</v>
      </c>
      <c r="B667" s="5" t="n">
        <v>2900000</v>
      </c>
    </row>
    <row r="668" spans="1:5">
      <c r="A668" s="4" t="s">
        <v>928</v>
      </c>
      <c r="B668" s="5" t="n">
        <v>2998000</v>
      </c>
    </row>
    <row r="669" spans="1:5">
      <c r="A669" s="4" t="s">
        <v>929</v>
      </c>
      <c r="B669" s="6" t="n">
        <v>2221000</v>
      </c>
    </row>
    <row r="670" spans="1:5">
      <c r="A670" s="4" t="s">
        <v>944</v>
      </c>
      <c r="B670" s="4" t="s">
        <v>945</v>
      </c>
    </row>
    <row r="671" spans="1:5">
      <c r="A671" s="4" t="s">
        <v>1005</v>
      </c>
    </row>
    <row r="672" spans="1:5">
      <c r="A672" s="3" t="s">
        <v>927</v>
      </c>
    </row>
    <row r="673" spans="1:5">
      <c r="A673" s="4" t="s">
        <v>932</v>
      </c>
      <c r="B673" s="6" t="n">
        <v>0</v>
      </c>
    </row>
    <row r="674" spans="1:5">
      <c r="A674" s="4" t="s">
        <v>933</v>
      </c>
      <c r="B674" s="5" t="n">
        <v>35000</v>
      </c>
    </row>
    <row r="675" spans="1:5">
      <c r="A675" s="4" t="s">
        <v>934</v>
      </c>
      <c r="B675" s="5" t="n">
        <v>3679000</v>
      </c>
    </row>
    <row r="676" spans="1:5">
      <c r="A676" s="4" t="s">
        <v>935</v>
      </c>
      <c r="B676" s="5" t="n">
        <v>0</v>
      </c>
    </row>
    <row r="677" spans="1:5">
      <c r="A677" s="4" t="s">
        <v>936</v>
      </c>
      <c r="B677" s="5" t="n">
        <v>35000</v>
      </c>
    </row>
    <row r="678" spans="1:5">
      <c r="A678" s="4" t="s">
        <v>937</v>
      </c>
      <c r="B678" s="5" t="n">
        <v>3679000</v>
      </c>
    </row>
    <row r="679" spans="1:5">
      <c r="A679" s="4" t="s">
        <v>928</v>
      </c>
      <c r="B679" s="5" t="n">
        <v>3714000</v>
      </c>
    </row>
    <row r="680" spans="1:5">
      <c r="A680" s="4" t="s">
        <v>929</v>
      </c>
      <c r="B680" s="6" t="n">
        <v>2854000</v>
      </c>
    </row>
    <row r="681" spans="1:5">
      <c r="A681" s="4" t="s">
        <v>944</v>
      </c>
      <c r="B681" s="4" t="s">
        <v>945</v>
      </c>
    </row>
    <row r="682" spans="1:5">
      <c r="A682" s="4" t="s">
        <v>1006</v>
      </c>
    </row>
    <row r="683" spans="1:5">
      <c r="A683" s="3" t="s">
        <v>927</v>
      </c>
    </row>
    <row r="684" spans="1:5">
      <c r="A684" s="4" t="s">
        <v>932</v>
      </c>
      <c r="B684" s="6" t="n">
        <v>0</v>
      </c>
    </row>
    <row r="685" spans="1:5">
      <c r="A685" s="4" t="s">
        <v>933</v>
      </c>
      <c r="B685" s="5" t="n">
        <v>35000</v>
      </c>
    </row>
    <row r="686" spans="1:5">
      <c r="A686" s="4" t="s">
        <v>934</v>
      </c>
      <c r="B686" s="5" t="n">
        <v>3816000</v>
      </c>
    </row>
    <row r="687" spans="1:5">
      <c r="A687" s="4" t="s">
        <v>935</v>
      </c>
      <c r="B687" s="5" t="n">
        <v>0</v>
      </c>
    </row>
    <row r="688" spans="1:5">
      <c r="A688" s="4" t="s">
        <v>936</v>
      </c>
      <c r="B688" s="5" t="n">
        <v>35000</v>
      </c>
    </row>
    <row r="689" spans="1:5">
      <c r="A689" s="4" t="s">
        <v>937</v>
      </c>
      <c r="B689" s="5" t="n">
        <v>3816000</v>
      </c>
    </row>
    <row r="690" spans="1:5">
      <c r="A690" s="4" t="s">
        <v>928</v>
      </c>
      <c r="B690" s="5" t="n">
        <v>3851000</v>
      </c>
    </row>
    <row r="691" spans="1:5">
      <c r="A691" s="4" t="s">
        <v>929</v>
      </c>
      <c r="B691" s="6" t="n">
        <v>3122000</v>
      </c>
    </row>
    <row r="692" spans="1:5">
      <c r="A692" s="4" t="s">
        <v>944</v>
      </c>
      <c r="B692" s="4" t="s">
        <v>1007</v>
      </c>
    </row>
    <row r="693" spans="1:5">
      <c r="A693" s="4" t="s">
        <v>1008</v>
      </c>
    </row>
    <row r="694" spans="1:5">
      <c r="A694" s="3" t="s">
        <v>927</v>
      </c>
    </row>
    <row r="695" spans="1:5">
      <c r="A695" s="4" t="s">
        <v>932</v>
      </c>
      <c r="B695" s="6" t="n">
        <v>0</v>
      </c>
    </row>
    <row r="696" spans="1:5">
      <c r="A696" s="4" t="s">
        <v>933</v>
      </c>
      <c r="B696" s="5" t="n">
        <v>26000</v>
      </c>
    </row>
    <row r="697" spans="1:5">
      <c r="A697" s="4" t="s">
        <v>934</v>
      </c>
      <c r="B697" s="5" t="n">
        <v>677000</v>
      </c>
    </row>
    <row r="698" spans="1:5">
      <c r="A698" s="4" t="s">
        <v>935</v>
      </c>
      <c r="B698" s="5" t="n">
        <v>0</v>
      </c>
    </row>
    <row r="699" spans="1:5">
      <c r="A699" s="4" t="s">
        <v>936</v>
      </c>
      <c r="B699" s="5" t="n">
        <v>26000</v>
      </c>
    </row>
    <row r="700" spans="1:5">
      <c r="A700" s="4" t="s">
        <v>937</v>
      </c>
      <c r="B700" s="5" t="n">
        <v>677000</v>
      </c>
    </row>
    <row r="701" spans="1:5">
      <c r="A701" s="4" t="s">
        <v>928</v>
      </c>
      <c r="B701" s="5" t="n">
        <v>703000</v>
      </c>
    </row>
    <row r="702" spans="1:5">
      <c r="A702" s="4" t="s">
        <v>929</v>
      </c>
      <c r="B702" s="6" t="n">
        <v>669000</v>
      </c>
    </row>
    <row r="703" spans="1:5">
      <c r="A703" s="4" t="s">
        <v>944</v>
      </c>
      <c r="B703" s="4" t="s">
        <v>1009</v>
      </c>
    </row>
    <row r="704" spans="1:5">
      <c r="A704" s="4" t="s">
        <v>1010</v>
      </c>
    </row>
    <row r="705" spans="1:5">
      <c r="A705" s="3" t="s">
        <v>927</v>
      </c>
    </row>
    <row r="706" spans="1:5">
      <c r="A706" s="4" t="s">
        <v>932</v>
      </c>
      <c r="B706" s="6" t="n">
        <v>0</v>
      </c>
    </row>
    <row r="707" spans="1:5">
      <c r="A707" s="4" t="s">
        <v>933</v>
      </c>
      <c r="B707" s="5" t="n">
        <v>80000</v>
      </c>
    </row>
    <row r="708" spans="1:5">
      <c r="A708" s="4" t="s">
        <v>934</v>
      </c>
      <c r="B708" s="5" t="n">
        <v>1602000</v>
      </c>
    </row>
    <row r="709" spans="1:5">
      <c r="A709" s="4" t="s">
        <v>935</v>
      </c>
      <c r="B709" s="5" t="n">
        <v>0</v>
      </c>
    </row>
    <row r="710" spans="1:5">
      <c r="A710" s="4" t="s">
        <v>936</v>
      </c>
      <c r="B710" s="5" t="n">
        <v>80000</v>
      </c>
    </row>
    <row r="711" spans="1:5">
      <c r="A711" s="4" t="s">
        <v>937</v>
      </c>
      <c r="B711" s="5" t="n">
        <v>1602000</v>
      </c>
    </row>
    <row r="712" spans="1:5">
      <c r="A712" s="4" t="s">
        <v>928</v>
      </c>
      <c r="B712" s="5" t="n">
        <v>1682000</v>
      </c>
    </row>
    <row r="713" spans="1:5">
      <c r="A713" s="4" t="s">
        <v>929</v>
      </c>
      <c r="B713" s="6" t="n">
        <v>1396000</v>
      </c>
    </row>
    <row r="714" spans="1:5">
      <c r="A714" s="4" t="s">
        <v>944</v>
      </c>
      <c r="B714" s="4" t="s">
        <v>1011</v>
      </c>
    </row>
    <row r="715" spans="1:5">
      <c r="A715" s="4" t="s">
        <v>1012</v>
      </c>
    </row>
    <row r="716" spans="1:5">
      <c r="A716" s="3" t="s">
        <v>927</v>
      </c>
    </row>
    <row r="717" spans="1:5">
      <c r="A717" s="4" t="s">
        <v>932</v>
      </c>
      <c r="B717" s="6" t="n">
        <v>0</v>
      </c>
    </row>
    <row r="718" spans="1:5">
      <c r="A718" s="4" t="s">
        <v>933</v>
      </c>
      <c r="B718" s="5" t="n">
        <v>606000</v>
      </c>
    </row>
    <row r="719" spans="1:5">
      <c r="A719" s="4" t="s">
        <v>934</v>
      </c>
      <c r="B719" s="5" t="n">
        <v>9895000</v>
      </c>
    </row>
    <row r="720" spans="1:5">
      <c r="A720" s="4" t="s">
        <v>935</v>
      </c>
      <c r="B720" s="5" t="n">
        <v>0</v>
      </c>
    </row>
    <row r="721" spans="1:5">
      <c r="A721" s="4" t="s">
        <v>936</v>
      </c>
      <c r="B721" s="5" t="n">
        <v>606000</v>
      </c>
    </row>
    <row r="722" spans="1:5">
      <c r="A722" s="4" t="s">
        <v>937</v>
      </c>
      <c r="B722" s="5" t="n">
        <v>9895000</v>
      </c>
    </row>
    <row r="723" spans="1:5">
      <c r="A723" s="4" t="s">
        <v>928</v>
      </c>
      <c r="B723" s="5" t="n">
        <v>10501000</v>
      </c>
    </row>
    <row r="724" spans="1:5">
      <c r="A724" s="4" t="s">
        <v>929</v>
      </c>
      <c r="B724" s="6" t="n">
        <v>218000</v>
      </c>
    </row>
    <row r="725" spans="1:5">
      <c r="A725" s="4" t="s">
        <v>944</v>
      </c>
      <c r="B725" s="4" t="s">
        <v>1013</v>
      </c>
    </row>
    <row r="726" spans="1:5">
      <c r="A726" s="4" t="s">
        <v>1014</v>
      </c>
    </row>
    <row r="727" spans="1:5">
      <c r="A727" s="3" t="s">
        <v>927</v>
      </c>
    </row>
    <row r="728" spans="1:5">
      <c r="A728" s="4" t="s">
        <v>932</v>
      </c>
      <c r="B728" s="6" t="n">
        <v>0</v>
      </c>
    </row>
    <row r="729" spans="1:5">
      <c r="A729" s="4" t="s">
        <v>933</v>
      </c>
      <c r="B729" s="5" t="n">
        <v>420000</v>
      </c>
    </row>
    <row r="730" spans="1:5">
      <c r="A730" s="4" t="s">
        <v>934</v>
      </c>
      <c r="B730" s="5" t="n">
        <v>12330000</v>
      </c>
    </row>
    <row r="731" spans="1:5">
      <c r="A731" s="4" t="s">
        <v>935</v>
      </c>
      <c r="B731" s="5" t="n">
        <v>0</v>
      </c>
    </row>
    <row r="732" spans="1:5">
      <c r="A732" s="4" t="s">
        <v>936</v>
      </c>
      <c r="B732" s="5" t="n">
        <v>420000</v>
      </c>
    </row>
    <row r="733" spans="1:5">
      <c r="A733" s="4" t="s">
        <v>937</v>
      </c>
      <c r="B733" s="5" t="n">
        <v>12330000</v>
      </c>
    </row>
    <row r="734" spans="1:5">
      <c r="A734" s="4" t="s">
        <v>928</v>
      </c>
      <c r="B734" s="5" t="n">
        <v>12750000</v>
      </c>
    </row>
    <row r="735" spans="1:5">
      <c r="A735" s="4" t="s">
        <v>929</v>
      </c>
      <c r="B735" s="6" t="n">
        <v>1501000</v>
      </c>
    </row>
    <row r="736" spans="1:5">
      <c r="A736" s="4" t="s">
        <v>944</v>
      </c>
      <c r="B736" s="4" t="s">
        <v>1015</v>
      </c>
    </row>
    <row r="737" spans="1:5">
      <c r="A737" s="4" t="s">
        <v>1016</v>
      </c>
    </row>
    <row r="738" spans="1:5">
      <c r="A738" s="3" t="s">
        <v>927</v>
      </c>
    </row>
    <row r="739" spans="1:5">
      <c r="A739" s="4" t="s">
        <v>932</v>
      </c>
      <c r="B739" s="6" t="n">
        <v>0</v>
      </c>
    </row>
    <row r="740" spans="1:5">
      <c r="A740" s="4" t="s">
        <v>933</v>
      </c>
      <c r="B740" s="5" t="n">
        <v>1075000</v>
      </c>
    </row>
    <row r="741" spans="1:5">
      <c r="A741" s="4" t="s">
        <v>934</v>
      </c>
      <c r="B741" s="5" t="n">
        <v>13935000</v>
      </c>
    </row>
    <row r="742" spans="1:5">
      <c r="A742" s="4" t="s">
        <v>935</v>
      </c>
      <c r="B742" s="5" t="n">
        <v>0</v>
      </c>
    </row>
    <row r="743" spans="1:5">
      <c r="A743" s="4" t="s">
        <v>936</v>
      </c>
      <c r="B743" s="5" t="n">
        <v>1075000</v>
      </c>
    </row>
    <row r="744" spans="1:5">
      <c r="A744" s="4" t="s">
        <v>937</v>
      </c>
      <c r="B744" s="5" t="n">
        <v>13935000</v>
      </c>
    </row>
    <row r="745" spans="1:5">
      <c r="A745" s="4" t="s">
        <v>928</v>
      </c>
      <c r="B745" s="5" t="n">
        <v>15010000</v>
      </c>
    </row>
    <row r="746" spans="1:5">
      <c r="A746" s="4" t="s">
        <v>929</v>
      </c>
      <c r="B746" s="6" t="n">
        <v>1823000</v>
      </c>
    </row>
    <row r="747" spans="1:5">
      <c r="A747" s="4" t="s">
        <v>944</v>
      </c>
      <c r="B747" s="4" t="s">
        <v>1015</v>
      </c>
    </row>
    <row r="748" spans="1:5">
      <c r="A748" s="4" t="s">
        <v>1017</v>
      </c>
    </row>
    <row r="749" spans="1:5">
      <c r="A749" s="3" t="s">
        <v>927</v>
      </c>
    </row>
    <row r="750" spans="1:5">
      <c r="A750" s="4" t="s">
        <v>932</v>
      </c>
      <c r="B750" s="6" t="n">
        <v>0</v>
      </c>
    </row>
    <row r="751" spans="1:5">
      <c r="A751" s="4" t="s">
        <v>933</v>
      </c>
      <c r="B751" s="5" t="n">
        <v>986000</v>
      </c>
    </row>
    <row r="752" spans="1:5">
      <c r="A752" s="4" t="s">
        <v>934</v>
      </c>
      <c r="B752" s="5" t="n">
        <v>9025000</v>
      </c>
    </row>
    <row r="753" spans="1:5">
      <c r="A753" s="4" t="s">
        <v>935</v>
      </c>
      <c r="B753" s="5" t="n">
        <v>0</v>
      </c>
    </row>
    <row r="754" spans="1:5">
      <c r="A754" s="4" t="s">
        <v>936</v>
      </c>
      <c r="B754" s="5" t="n">
        <v>986000</v>
      </c>
    </row>
    <row r="755" spans="1:5">
      <c r="A755" s="4" t="s">
        <v>937</v>
      </c>
      <c r="B755" s="5" t="n">
        <v>9025000</v>
      </c>
    </row>
    <row r="756" spans="1:5">
      <c r="A756" s="4" t="s">
        <v>928</v>
      </c>
      <c r="B756" s="5" t="n">
        <v>10011000</v>
      </c>
    </row>
    <row r="757" spans="1:5">
      <c r="A757" s="4" t="s">
        <v>929</v>
      </c>
      <c r="B757" s="6" t="n">
        <v>1655000</v>
      </c>
    </row>
    <row r="758" spans="1:5">
      <c r="A758" s="4" t="s">
        <v>944</v>
      </c>
      <c r="B758" s="4" t="s">
        <v>1018</v>
      </c>
    </row>
    <row r="759" spans="1:5">
      <c r="A759" s="4" t="s">
        <v>1019</v>
      </c>
    </row>
    <row r="760" spans="1:5">
      <c r="A760" s="3" t="s">
        <v>927</v>
      </c>
    </row>
    <row r="761" spans="1:5">
      <c r="A761" s="4" t="s">
        <v>932</v>
      </c>
      <c r="B761" s="6" t="n">
        <v>0</v>
      </c>
    </row>
    <row r="762" spans="1:5">
      <c r="A762" s="4" t="s">
        <v>933</v>
      </c>
      <c r="B762" s="5" t="n">
        <v>1241000</v>
      </c>
    </row>
    <row r="763" spans="1:5">
      <c r="A763" s="4" t="s">
        <v>934</v>
      </c>
      <c r="B763" s="5" t="n">
        <v>12629000</v>
      </c>
    </row>
    <row r="764" spans="1:5">
      <c r="A764" s="4" t="s">
        <v>935</v>
      </c>
      <c r="B764" s="5" t="n">
        <v>0</v>
      </c>
    </row>
    <row r="765" spans="1:5">
      <c r="A765" s="4" t="s">
        <v>936</v>
      </c>
      <c r="B765" s="5" t="n">
        <v>1241000</v>
      </c>
    </row>
    <row r="766" spans="1:5">
      <c r="A766" s="4" t="s">
        <v>937</v>
      </c>
      <c r="B766" s="5" t="n">
        <v>12629000</v>
      </c>
    </row>
    <row r="767" spans="1:5">
      <c r="A767" s="4" t="s">
        <v>928</v>
      </c>
      <c r="B767" s="5" t="n">
        <v>13870000</v>
      </c>
    </row>
    <row r="768" spans="1:5">
      <c r="A768" s="4" t="s">
        <v>929</v>
      </c>
      <c r="B768" s="6" t="n">
        <v>303000</v>
      </c>
    </row>
    <row r="769" spans="1:5">
      <c r="A769" s="4" t="s">
        <v>944</v>
      </c>
      <c r="B769" s="4" t="s">
        <v>1013</v>
      </c>
    </row>
    <row r="770" spans="1:5">
      <c r="A770" s="4" t="s">
        <v>1020</v>
      </c>
    </row>
    <row r="771" spans="1:5">
      <c r="A771" s="3" t="s">
        <v>927</v>
      </c>
    </row>
    <row r="772" spans="1:5">
      <c r="A772" s="4" t="s">
        <v>932</v>
      </c>
      <c r="B772" s="6" t="n">
        <v>0</v>
      </c>
    </row>
    <row r="773" spans="1:5">
      <c r="A773" s="4" t="s">
        <v>933</v>
      </c>
      <c r="B773" s="5" t="n">
        <v>70000</v>
      </c>
    </row>
    <row r="774" spans="1:5">
      <c r="A774" s="4" t="s">
        <v>934</v>
      </c>
      <c r="B774" s="5" t="n">
        <v>17840000</v>
      </c>
    </row>
    <row r="775" spans="1:5">
      <c r="A775" s="4" t="s">
        <v>935</v>
      </c>
      <c r="B775" s="5" t="n">
        <v>0</v>
      </c>
    </row>
    <row r="776" spans="1:5">
      <c r="A776" s="4" t="s">
        <v>936</v>
      </c>
      <c r="B776" s="5" t="n">
        <v>70000</v>
      </c>
    </row>
    <row r="777" spans="1:5">
      <c r="A777" s="4" t="s">
        <v>937</v>
      </c>
      <c r="B777" s="5" t="n">
        <v>17840000</v>
      </c>
    </row>
    <row r="778" spans="1:5">
      <c r="A778" s="4" t="s">
        <v>928</v>
      </c>
      <c r="B778" s="5" t="n">
        <v>17910000</v>
      </c>
    </row>
    <row r="779" spans="1:5">
      <c r="A779" s="4" t="s">
        <v>929</v>
      </c>
      <c r="B779" s="6" t="n">
        <v>374000</v>
      </c>
    </row>
    <row r="780" spans="1:5">
      <c r="A780" s="4" t="s">
        <v>944</v>
      </c>
      <c r="B780" s="4" t="s">
        <v>1013</v>
      </c>
    </row>
    <row r="781" spans="1:5">
      <c r="A781" s="4" t="s">
        <v>1021</v>
      </c>
    </row>
    <row r="782" spans="1:5">
      <c r="A782" s="3" t="s">
        <v>927</v>
      </c>
    </row>
    <row r="783" spans="1:5">
      <c r="A783" s="4" t="s">
        <v>932</v>
      </c>
      <c r="B783" s="6" t="n">
        <v>0</v>
      </c>
    </row>
    <row r="784" spans="1:5">
      <c r="A784" s="4" t="s">
        <v>933</v>
      </c>
      <c r="B784" s="5" t="n">
        <v>1800000</v>
      </c>
    </row>
    <row r="785" spans="1:5">
      <c r="A785" s="4" t="s">
        <v>934</v>
      </c>
      <c r="B785" s="5" t="n">
        <v>13948000</v>
      </c>
    </row>
    <row r="786" spans="1:5">
      <c r="A786" s="4" t="s">
        <v>935</v>
      </c>
      <c r="B786" s="5" t="n">
        <v>0</v>
      </c>
    </row>
    <row r="787" spans="1:5">
      <c r="A787" s="4" t="s">
        <v>936</v>
      </c>
      <c r="B787" s="5" t="n">
        <v>1800000</v>
      </c>
    </row>
    <row r="788" spans="1:5">
      <c r="A788" s="4" t="s">
        <v>937</v>
      </c>
      <c r="B788" s="5" t="n">
        <v>13948000</v>
      </c>
    </row>
    <row r="789" spans="1:5">
      <c r="A789" s="4" t="s">
        <v>928</v>
      </c>
      <c r="B789" s="5" t="n">
        <v>15748000</v>
      </c>
    </row>
    <row r="790" spans="1:5">
      <c r="A790" s="4" t="s">
        <v>929</v>
      </c>
      <c r="B790" s="6" t="n">
        <v>2301000</v>
      </c>
    </row>
    <row r="791" spans="1:5">
      <c r="A791" s="4" t="s">
        <v>944</v>
      </c>
      <c r="B791" s="4" t="s">
        <v>1018</v>
      </c>
    </row>
    <row r="792" spans="1:5">
      <c r="A792" s="4" t="s">
        <v>1022</v>
      </c>
    </row>
    <row r="793" spans="1:5">
      <c r="A793" s="3" t="s">
        <v>927</v>
      </c>
    </row>
    <row r="794" spans="1:5">
      <c r="A794" s="4" t="s">
        <v>932</v>
      </c>
      <c r="B794" s="6" t="n">
        <v>0</v>
      </c>
    </row>
    <row r="795" spans="1:5">
      <c r="A795" s="4" t="s">
        <v>933</v>
      </c>
      <c r="B795" s="5" t="n">
        <v>2808000</v>
      </c>
    </row>
    <row r="796" spans="1:5">
      <c r="A796" s="4" t="s">
        <v>934</v>
      </c>
      <c r="B796" s="5" t="n">
        <v>42511000</v>
      </c>
    </row>
    <row r="797" spans="1:5">
      <c r="A797" s="4" t="s">
        <v>935</v>
      </c>
      <c r="B797" s="5" t="n">
        <v>0</v>
      </c>
    </row>
    <row r="798" spans="1:5">
      <c r="A798" s="4" t="s">
        <v>936</v>
      </c>
      <c r="B798" s="5" t="n">
        <v>2808000</v>
      </c>
    </row>
    <row r="799" spans="1:5">
      <c r="A799" s="4" t="s">
        <v>937</v>
      </c>
      <c r="B799" s="5" t="n">
        <v>42511000</v>
      </c>
    </row>
    <row r="800" spans="1:5">
      <c r="A800" s="4" t="s">
        <v>928</v>
      </c>
      <c r="B800" s="5" t="n">
        <v>45319000</v>
      </c>
    </row>
    <row r="801" spans="1:5">
      <c r="A801" s="4" t="s">
        <v>929</v>
      </c>
      <c r="B801" s="5" t="n">
        <v>7923000</v>
      </c>
    </row>
    <row r="802" spans="1:5">
      <c r="A802" s="4" t="s">
        <v>1023</v>
      </c>
    </row>
    <row r="803" spans="1:5">
      <c r="A803" s="3" t="s">
        <v>927</v>
      </c>
    </row>
    <row r="804" spans="1:5">
      <c r="A804" s="4" t="s">
        <v>932</v>
      </c>
      <c r="B804" s="5" t="n">
        <v>0</v>
      </c>
    </row>
    <row r="805" spans="1:5">
      <c r="A805" s="4" t="s">
        <v>933</v>
      </c>
      <c r="B805" s="5" t="n">
        <v>610000</v>
      </c>
    </row>
    <row r="806" spans="1:5">
      <c r="A806" s="4" t="s">
        <v>934</v>
      </c>
      <c r="B806" s="5" t="n">
        <v>13893000</v>
      </c>
    </row>
    <row r="807" spans="1:5">
      <c r="A807" s="4" t="s">
        <v>935</v>
      </c>
      <c r="B807" s="5" t="n">
        <v>0</v>
      </c>
    </row>
    <row r="808" spans="1:5">
      <c r="A808" s="4" t="s">
        <v>936</v>
      </c>
      <c r="B808" s="5" t="n">
        <v>610000</v>
      </c>
    </row>
    <row r="809" spans="1:5">
      <c r="A809" s="4" t="s">
        <v>937</v>
      </c>
      <c r="B809" s="5" t="n">
        <v>13893000</v>
      </c>
    </row>
    <row r="810" spans="1:5">
      <c r="A810" s="4" t="s">
        <v>928</v>
      </c>
      <c r="B810" s="5" t="n">
        <v>14503000</v>
      </c>
    </row>
    <row r="811" spans="1:5">
      <c r="A811" s="4" t="s">
        <v>929</v>
      </c>
      <c r="B811" s="6" t="n">
        <v>310000</v>
      </c>
    </row>
    <row r="812" spans="1:5">
      <c r="A812" s="4" t="s">
        <v>944</v>
      </c>
      <c r="B812" s="4" t="s">
        <v>1013</v>
      </c>
    </row>
    <row r="813" spans="1:5">
      <c r="A813" s="4" t="s">
        <v>1024</v>
      </c>
    </row>
    <row r="814" spans="1:5">
      <c r="A814" s="3" t="s">
        <v>927</v>
      </c>
    </row>
    <row r="815" spans="1:5">
      <c r="A815" s="4" t="s">
        <v>932</v>
      </c>
      <c r="B815" s="6" t="n">
        <v>0</v>
      </c>
    </row>
    <row r="816" spans="1:5">
      <c r="A816" s="4" t="s">
        <v>933</v>
      </c>
      <c r="B816" s="5" t="n">
        <v>1096000</v>
      </c>
    </row>
    <row r="817" spans="1:5">
      <c r="A817" s="4" t="s">
        <v>934</v>
      </c>
      <c r="B817" s="5" t="n">
        <v>12279000</v>
      </c>
    </row>
    <row r="818" spans="1:5">
      <c r="A818" s="4" t="s">
        <v>935</v>
      </c>
      <c r="B818" s="5" t="n">
        <v>0</v>
      </c>
    </row>
    <row r="819" spans="1:5">
      <c r="A819" s="4" t="s">
        <v>936</v>
      </c>
      <c r="B819" s="5" t="n">
        <v>1096000</v>
      </c>
    </row>
    <row r="820" spans="1:5">
      <c r="A820" s="4" t="s">
        <v>937</v>
      </c>
      <c r="B820" s="5" t="n">
        <v>12279000</v>
      </c>
    </row>
    <row r="821" spans="1:5">
      <c r="A821" s="4" t="s">
        <v>928</v>
      </c>
      <c r="B821" s="5" t="n">
        <v>13375000</v>
      </c>
    </row>
    <row r="822" spans="1:5">
      <c r="A822" s="4" t="s">
        <v>929</v>
      </c>
      <c r="B822" s="6" t="n">
        <v>1977000</v>
      </c>
    </row>
    <row r="823" spans="1:5">
      <c r="A823" s="4" t="s">
        <v>944</v>
      </c>
      <c r="B823" s="4" t="s">
        <v>1025</v>
      </c>
    </row>
    <row r="824" spans="1:5">
      <c r="A824" s="4" t="s">
        <v>1026</v>
      </c>
    </row>
    <row r="825" spans="1:5">
      <c r="A825" s="3" t="s">
        <v>927</v>
      </c>
    </row>
    <row r="826" spans="1:5">
      <c r="A826" s="4" t="s">
        <v>932</v>
      </c>
      <c r="B826" s="6" t="n">
        <v>0</v>
      </c>
    </row>
    <row r="827" spans="1:5">
      <c r="A827" s="4" t="s">
        <v>933</v>
      </c>
      <c r="B827" s="5" t="n">
        <v>480000</v>
      </c>
    </row>
    <row r="828" spans="1:5">
      <c r="A828" s="4" t="s">
        <v>934</v>
      </c>
      <c r="B828" s="5" t="n">
        <v>14989000</v>
      </c>
    </row>
    <row r="829" spans="1:5">
      <c r="A829" s="4" t="s">
        <v>935</v>
      </c>
      <c r="B829" s="5" t="n">
        <v>0</v>
      </c>
    </row>
    <row r="830" spans="1:5">
      <c r="A830" s="4" t="s">
        <v>936</v>
      </c>
      <c r="B830" s="5" t="n">
        <v>480000</v>
      </c>
    </row>
    <row r="831" spans="1:5">
      <c r="A831" s="4" t="s">
        <v>937</v>
      </c>
      <c r="B831" s="5" t="n">
        <v>14989000</v>
      </c>
    </row>
    <row r="832" spans="1:5">
      <c r="A832" s="4" t="s">
        <v>928</v>
      </c>
      <c r="B832" s="5" t="n">
        <v>15469000</v>
      </c>
    </row>
    <row r="833" spans="1:5">
      <c r="A833" s="4" t="s">
        <v>929</v>
      </c>
      <c r="B833" s="6" t="n">
        <v>326000</v>
      </c>
    </row>
    <row r="834" spans="1:5">
      <c r="A834" s="4" t="s">
        <v>944</v>
      </c>
      <c r="B834" s="4" t="s">
        <v>1013</v>
      </c>
    </row>
    <row r="835" spans="1:5">
      <c r="A835" s="4" t="s">
        <v>1027</v>
      </c>
    </row>
    <row r="836" spans="1:5">
      <c r="A836" s="3" t="s">
        <v>927</v>
      </c>
    </row>
    <row r="837" spans="1:5">
      <c r="A837" s="4" t="s">
        <v>932</v>
      </c>
      <c r="B837" s="6" t="n">
        <v>0</v>
      </c>
    </row>
    <row r="838" spans="1:5">
      <c r="A838" s="4" t="s">
        <v>933</v>
      </c>
      <c r="B838" s="5" t="n">
        <v>1175000</v>
      </c>
    </row>
    <row r="839" spans="1:5">
      <c r="A839" s="4" t="s">
        <v>934</v>
      </c>
      <c r="B839" s="5" t="n">
        <v>8259000</v>
      </c>
    </row>
    <row r="840" spans="1:5">
      <c r="A840" s="4" t="s">
        <v>935</v>
      </c>
      <c r="B840" s="5" t="n">
        <v>0</v>
      </c>
    </row>
    <row r="841" spans="1:5">
      <c r="A841" s="4" t="s">
        <v>936</v>
      </c>
      <c r="B841" s="5" t="n">
        <v>1175000</v>
      </c>
    </row>
    <row r="842" spans="1:5">
      <c r="A842" s="4" t="s">
        <v>937</v>
      </c>
      <c r="B842" s="5" t="n">
        <v>8259000</v>
      </c>
    </row>
    <row r="843" spans="1:5">
      <c r="A843" s="4" t="s">
        <v>928</v>
      </c>
      <c r="B843" s="5" t="n">
        <v>9434000</v>
      </c>
    </row>
    <row r="844" spans="1:5">
      <c r="A844" s="4" t="s">
        <v>929</v>
      </c>
      <c r="B844" s="6" t="n">
        <v>202000</v>
      </c>
    </row>
    <row r="845" spans="1:5">
      <c r="A845" s="4" t="s">
        <v>944</v>
      </c>
      <c r="B845" s="4" t="s">
        <v>1013</v>
      </c>
    </row>
    <row r="846" spans="1:5">
      <c r="A846" s="4" t="s">
        <v>1028</v>
      </c>
    </row>
    <row r="847" spans="1:5">
      <c r="A847" s="3" t="s">
        <v>927</v>
      </c>
    </row>
    <row r="848" spans="1:5">
      <c r="A848" s="4" t="s">
        <v>932</v>
      </c>
      <c r="B848" s="6" t="n">
        <v>0</v>
      </c>
    </row>
    <row r="849" spans="1:5">
      <c r="A849" s="4" t="s">
        <v>933</v>
      </c>
      <c r="B849" s="5" t="n">
        <v>2370000</v>
      </c>
    </row>
    <row r="850" spans="1:5">
      <c r="A850" s="4" t="s">
        <v>934</v>
      </c>
      <c r="B850" s="5" t="n">
        <v>40504000</v>
      </c>
    </row>
    <row r="851" spans="1:5">
      <c r="A851" s="4" t="s">
        <v>935</v>
      </c>
      <c r="B851" s="5" t="n">
        <v>0</v>
      </c>
    </row>
    <row r="852" spans="1:5">
      <c r="A852" s="4" t="s">
        <v>936</v>
      </c>
      <c r="B852" s="5" t="n">
        <v>2370000</v>
      </c>
    </row>
    <row r="853" spans="1:5">
      <c r="A853" s="4" t="s">
        <v>937</v>
      </c>
      <c r="B853" s="5" t="n">
        <v>40504000</v>
      </c>
    </row>
    <row r="854" spans="1:5">
      <c r="A854" s="4" t="s">
        <v>928</v>
      </c>
      <c r="B854" s="5" t="n">
        <v>42874000</v>
      </c>
    </row>
    <row r="855" spans="1:5">
      <c r="A855" s="4" t="s">
        <v>929</v>
      </c>
      <c r="B855" s="5" t="n">
        <v>3624000</v>
      </c>
    </row>
    <row r="856" spans="1:5">
      <c r="A856" s="4" t="s">
        <v>1029</v>
      </c>
    </row>
    <row r="857" spans="1:5">
      <c r="A857" s="3" t="s">
        <v>927</v>
      </c>
    </row>
    <row r="858" spans="1:5">
      <c r="A858" s="4" t="s">
        <v>932</v>
      </c>
      <c r="B858" s="5" t="n">
        <v>0</v>
      </c>
    </row>
    <row r="859" spans="1:5">
      <c r="A859" s="4" t="s">
        <v>933</v>
      </c>
      <c r="B859" s="5" t="n">
        <v>176000</v>
      </c>
    </row>
    <row r="860" spans="1:5">
      <c r="A860" s="4" t="s">
        <v>934</v>
      </c>
      <c r="B860" s="5" t="n">
        <v>2511000</v>
      </c>
    </row>
    <row r="861" spans="1:5">
      <c r="A861" s="4" t="s">
        <v>935</v>
      </c>
      <c r="B861" s="5" t="n">
        <v>0</v>
      </c>
    </row>
    <row r="862" spans="1:5">
      <c r="A862" s="4" t="s">
        <v>936</v>
      </c>
      <c r="B862" s="5" t="n">
        <v>176000</v>
      </c>
    </row>
    <row r="863" spans="1:5">
      <c r="A863" s="4" t="s">
        <v>937</v>
      </c>
      <c r="B863" s="5" t="n">
        <v>2511000</v>
      </c>
    </row>
    <row r="864" spans="1:5">
      <c r="A864" s="4" t="s">
        <v>928</v>
      </c>
      <c r="B864" s="5" t="n">
        <v>2687000</v>
      </c>
    </row>
    <row r="865" spans="1:5">
      <c r="A865" s="4" t="s">
        <v>929</v>
      </c>
      <c r="B865" s="6" t="n">
        <v>2112000</v>
      </c>
    </row>
    <row r="866" spans="1:5">
      <c r="A866" s="4" t="s">
        <v>944</v>
      </c>
      <c r="B866" s="4" t="s">
        <v>945</v>
      </c>
    </row>
    <row r="867" spans="1:5">
      <c r="A867" s="4" t="s">
        <v>1030</v>
      </c>
    </row>
    <row r="868" spans="1:5">
      <c r="A868" s="3" t="s">
        <v>927</v>
      </c>
    </row>
    <row r="869" spans="1:5">
      <c r="A869" s="4" t="s">
        <v>932</v>
      </c>
      <c r="B869" s="6" t="n">
        <v>0</v>
      </c>
    </row>
    <row r="870" spans="1:5">
      <c r="A870" s="4" t="s">
        <v>933</v>
      </c>
      <c r="B870" s="5" t="n">
        <v>670000</v>
      </c>
    </row>
    <row r="871" spans="1:5">
      <c r="A871" s="4" t="s">
        <v>934</v>
      </c>
      <c r="B871" s="5" t="n">
        <v>11330000</v>
      </c>
    </row>
    <row r="872" spans="1:5">
      <c r="A872" s="4" t="s">
        <v>935</v>
      </c>
      <c r="B872" s="5" t="n">
        <v>0</v>
      </c>
    </row>
    <row r="873" spans="1:5">
      <c r="A873" s="4" t="s">
        <v>936</v>
      </c>
      <c r="B873" s="5" t="n">
        <v>670000</v>
      </c>
    </row>
    <row r="874" spans="1:5">
      <c r="A874" s="4" t="s">
        <v>937</v>
      </c>
      <c r="B874" s="5" t="n">
        <v>11330000</v>
      </c>
    </row>
    <row r="875" spans="1:5">
      <c r="A875" s="4" t="s">
        <v>928</v>
      </c>
      <c r="B875" s="5" t="n">
        <v>12000000</v>
      </c>
    </row>
    <row r="876" spans="1:5">
      <c r="A876" s="4" t="s">
        <v>929</v>
      </c>
      <c r="B876" s="6" t="n">
        <v>1065000</v>
      </c>
    </row>
    <row r="877" spans="1:5">
      <c r="A877" s="4" t="s">
        <v>944</v>
      </c>
      <c r="B877" s="4" t="s">
        <v>1031</v>
      </c>
    </row>
    <row r="878" spans="1:5">
      <c r="A878" s="4" t="s">
        <v>1032</v>
      </c>
    </row>
    <row r="879" spans="1:5">
      <c r="A879" s="3" t="s">
        <v>927</v>
      </c>
    </row>
    <row r="880" spans="1:5">
      <c r="A880" s="4" t="s">
        <v>932</v>
      </c>
      <c r="B880" s="6" t="n">
        <v>0</v>
      </c>
    </row>
    <row r="881" spans="1:5">
      <c r="A881" s="4" t="s">
        <v>933</v>
      </c>
      <c r="B881" s="5" t="n">
        <v>451000</v>
      </c>
    </row>
    <row r="882" spans="1:5">
      <c r="A882" s="4" t="s">
        <v>934</v>
      </c>
      <c r="B882" s="5" t="n">
        <v>3142000</v>
      </c>
    </row>
    <row r="883" spans="1:5">
      <c r="A883" s="4" t="s">
        <v>935</v>
      </c>
      <c r="B883" s="5" t="n">
        <v>79000</v>
      </c>
    </row>
    <row r="884" spans="1:5">
      <c r="A884" s="4" t="s">
        <v>936</v>
      </c>
      <c r="B884" s="5" t="n">
        <v>451000</v>
      </c>
    </row>
    <row r="885" spans="1:5">
      <c r="A885" s="4" t="s">
        <v>937</v>
      </c>
      <c r="B885" s="5" t="n">
        <v>3221000</v>
      </c>
    </row>
    <row r="886" spans="1:5">
      <c r="A886" s="4" t="s">
        <v>928</v>
      </c>
      <c r="B886" s="5" t="n">
        <v>3672000</v>
      </c>
    </row>
    <row r="887" spans="1:5">
      <c r="A887" s="4" t="s">
        <v>929</v>
      </c>
      <c r="B887" s="6" t="n">
        <v>1443000</v>
      </c>
    </row>
    <row r="888" spans="1:5">
      <c r="A888" s="4" t="s">
        <v>944</v>
      </c>
      <c r="B888" s="4" t="s">
        <v>1033</v>
      </c>
    </row>
    <row r="889" spans="1:5">
      <c r="A889" s="4" t="s">
        <v>1034</v>
      </c>
    </row>
    <row r="890" spans="1:5">
      <c r="A890" s="3" t="s">
        <v>927</v>
      </c>
    </row>
    <row r="891" spans="1:5">
      <c r="A891" s="4" t="s">
        <v>932</v>
      </c>
      <c r="B891" s="6" t="n">
        <v>0</v>
      </c>
    </row>
    <row r="892" spans="1:5">
      <c r="A892" s="4" t="s">
        <v>933</v>
      </c>
      <c r="B892" s="5" t="n">
        <v>387000</v>
      </c>
    </row>
    <row r="893" spans="1:5">
      <c r="A893" s="4" t="s">
        <v>934</v>
      </c>
      <c r="B893" s="5" t="n">
        <v>3823000</v>
      </c>
    </row>
    <row r="894" spans="1:5">
      <c r="A894" s="4" t="s">
        <v>935</v>
      </c>
      <c r="B894" s="5" t="n">
        <v>58000</v>
      </c>
    </row>
    <row r="895" spans="1:5">
      <c r="A895" s="4" t="s">
        <v>936</v>
      </c>
      <c r="B895" s="5" t="n">
        <v>387000</v>
      </c>
    </row>
    <row r="896" spans="1:5">
      <c r="A896" s="4" t="s">
        <v>937</v>
      </c>
      <c r="B896" s="5" t="n">
        <v>3881000</v>
      </c>
    </row>
    <row r="897" spans="1:5">
      <c r="A897" s="4" t="s">
        <v>928</v>
      </c>
      <c r="B897" s="5" t="n">
        <v>4268000</v>
      </c>
    </row>
    <row r="898" spans="1:5">
      <c r="A898" s="4" t="s">
        <v>929</v>
      </c>
      <c r="B898" s="6" t="n">
        <v>1746000</v>
      </c>
    </row>
    <row r="899" spans="1:5">
      <c r="A899" s="4" t="s">
        <v>944</v>
      </c>
      <c r="B899" s="4" t="s">
        <v>1033</v>
      </c>
    </row>
    <row r="900" spans="1:5">
      <c r="A900" s="4" t="s">
        <v>1035</v>
      </c>
    </row>
    <row r="901" spans="1:5">
      <c r="A901" s="3" t="s">
        <v>927</v>
      </c>
    </row>
    <row r="902" spans="1:5">
      <c r="A902" s="4" t="s">
        <v>932</v>
      </c>
      <c r="B902" s="6" t="n">
        <v>0</v>
      </c>
    </row>
    <row r="903" spans="1:5">
      <c r="A903" s="4" t="s">
        <v>933</v>
      </c>
      <c r="B903" s="5" t="n">
        <v>919000</v>
      </c>
    </row>
    <row r="904" spans="1:5">
      <c r="A904" s="4" t="s">
        <v>934</v>
      </c>
      <c r="B904" s="5" t="n">
        <v>6656000</v>
      </c>
    </row>
    <row r="905" spans="1:5">
      <c r="A905" s="4" t="s">
        <v>935</v>
      </c>
      <c r="B905" s="5" t="n">
        <v>190000</v>
      </c>
    </row>
    <row r="906" spans="1:5">
      <c r="A906" s="4" t="s">
        <v>936</v>
      </c>
      <c r="B906" s="5" t="n">
        <v>919000</v>
      </c>
    </row>
    <row r="907" spans="1:5">
      <c r="A907" s="4" t="s">
        <v>937</v>
      </c>
      <c r="B907" s="5" t="n">
        <v>6846000</v>
      </c>
    </row>
    <row r="908" spans="1:5">
      <c r="A908" s="4" t="s">
        <v>928</v>
      </c>
      <c r="B908" s="5" t="n">
        <v>7765000</v>
      </c>
    </row>
    <row r="909" spans="1:5">
      <c r="A909" s="4" t="s">
        <v>929</v>
      </c>
      <c r="B909" s="6" t="n">
        <v>3061000</v>
      </c>
    </row>
    <row r="910" spans="1:5">
      <c r="A910" s="4" t="s">
        <v>944</v>
      </c>
      <c r="B910" s="4" t="s">
        <v>1033</v>
      </c>
    </row>
    <row r="911" spans="1:5">
      <c r="A911" s="4" t="s">
        <v>1036</v>
      </c>
    </row>
    <row r="912" spans="1:5">
      <c r="A912" s="3" t="s">
        <v>927</v>
      </c>
    </row>
    <row r="913" spans="1:5">
      <c r="A913" s="4" t="s">
        <v>932</v>
      </c>
      <c r="B913" s="6" t="n">
        <v>0</v>
      </c>
    </row>
    <row r="914" spans="1:5">
      <c r="A914" s="4" t="s">
        <v>933</v>
      </c>
      <c r="B914" s="5" t="n">
        <v>660000</v>
      </c>
    </row>
    <row r="915" spans="1:5">
      <c r="A915" s="4" t="s">
        <v>934</v>
      </c>
      <c r="B915" s="5" t="n">
        <v>10840000</v>
      </c>
    </row>
    <row r="916" spans="1:5">
      <c r="A916" s="4" t="s">
        <v>935</v>
      </c>
      <c r="B916" s="5" t="n">
        <v>0</v>
      </c>
    </row>
    <row r="917" spans="1:5">
      <c r="A917" s="4" t="s">
        <v>936</v>
      </c>
      <c r="B917" s="5" t="n">
        <v>660000</v>
      </c>
    </row>
    <row r="918" spans="1:5">
      <c r="A918" s="4" t="s">
        <v>937</v>
      </c>
      <c r="B918" s="5" t="n">
        <v>10840000</v>
      </c>
    </row>
    <row r="919" spans="1:5">
      <c r="A919" s="4" t="s">
        <v>928</v>
      </c>
      <c r="B919" s="5" t="n">
        <v>11500000</v>
      </c>
    </row>
    <row r="920" spans="1:5">
      <c r="A920" s="4" t="s">
        <v>929</v>
      </c>
      <c r="B920" s="6" t="n">
        <v>810000</v>
      </c>
    </row>
    <row r="921" spans="1:5">
      <c r="A921" s="4" t="s">
        <v>944</v>
      </c>
      <c r="B921" s="4" t="s">
        <v>1037</v>
      </c>
    </row>
    <row r="922" spans="1:5">
      <c r="A922" s="4" t="s">
        <v>1038</v>
      </c>
    </row>
    <row r="923" spans="1:5">
      <c r="A923" s="3" t="s">
        <v>927</v>
      </c>
    </row>
    <row r="924" spans="1:5">
      <c r="A924" s="4" t="s">
        <v>932</v>
      </c>
      <c r="B924" s="6" t="n">
        <v>0</v>
      </c>
    </row>
    <row r="925" spans="1:5">
      <c r="A925" s="4" t="s">
        <v>933</v>
      </c>
      <c r="B925" s="5" t="n">
        <v>225000</v>
      </c>
    </row>
    <row r="926" spans="1:5">
      <c r="A926" s="4" t="s">
        <v>934</v>
      </c>
      <c r="B926" s="5" t="n">
        <v>3192000</v>
      </c>
    </row>
    <row r="927" spans="1:5">
      <c r="A927" s="4" t="s">
        <v>935</v>
      </c>
      <c r="B927" s="5" t="n">
        <v>0</v>
      </c>
    </row>
    <row r="928" spans="1:5">
      <c r="A928" s="4" t="s">
        <v>936</v>
      </c>
      <c r="B928" s="5" t="n">
        <v>225000</v>
      </c>
    </row>
    <row r="929" spans="1:5">
      <c r="A929" s="4" t="s">
        <v>937</v>
      </c>
      <c r="B929" s="5" t="n">
        <v>3192000</v>
      </c>
    </row>
    <row r="930" spans="1:5">
      <c r="A930" s="4" t="s">
        <v>928</v>
      </c>
      <c r="B930" s="5" t="n">
        <v>3417000</v>
      </c>
    </row>
    <row r="931" spans="1:5">
      <c r="A931" s="4" t="s">
        <v>929</v>
      </c>
      <c r="B931" s="6" t="n">
        <v>589000</v>
      </c>
    </row>
    <row r="932" spans="1:5">
      <c r="A932" s="4" t="s">
        <v>944</v>
      </c>
      <c r="B932" s="4" t="s">
        <v>1039</v>
      </c>
    </row>
    <row r="933" spans="1:5">
      <c r="A933" s="4" t="s">
        <v>1040</v>
      </c>
    </row>
    <row r="934" spans="1:5">
      <c r="A934" s="3" t="s">
        <v>927</v>
      </c>
    </row>
    <row r="935" spans="1:5">
      <c r="A935" s="4" t="s">
        <v>932</v>
      </c>
      <c r="B935" s="6" t="n">
        <v>0</v>
      </c>
    </row>
    <row r="936" spans="1:5">
      <c r="A936" s="4" t="s">
        <v>933</v>
      </c>
      <c r="B936" s="5" t="n">
        <v>250000</v>
      </c>
    </row>
    <row r="937" spans="1:5">
      <c r="A937" s="4" t="s">
        <v>934</v>
      </c>
      <c r="B937" s="5" t="n">
        <v>3167000</v>
      </c>
    </row>
    <row r="938" spans="1:5">
      <c r="A938" s="4" t="s">
        <v>935</v>
      </c>
      <c r="B938" s="5" t="n">
        <v>0</v>
      </c>
    </row>
    <row r="939" spans="1:5">
      <c r="A939" s="4" t="s">
        <v>936</v>
      </c>
      <c r="B939" s="5" t="n">
        <v>250000</v>
      </c>
    </row>
    <row r="940" spans="1:5">
      <c r="A940" s="4" t="s">
        <v>937</v>
      </c>
      <c r="B940" s="5" t="n">
        <v>3167000</v>
      </c>
    </row>
    <row r="941" spans="1:5">
      <c r="A941" s="4" t="s">
        <v>928</v>
      </c>
      <c r="B941" s="5" t="n">
        <v>3417000</v>
      </c>
    </row>
    <row r="942" spans="1:5">
      <c r="A942" s="4" t="s">
        <v>929</v>
      </c>
      <c r="B942" s="6" t="n">
        <v>588000</v>
      </c>
    </row>
    <row r="943" spans="1:5">
      <c r="A943" s="4" t="s">
        <v>944</v>
      </c>
      <c r="B943" s="4" t="s">
        <v>1039</v>
      </c>
    </row>
    <row r="944" spans="1:5">
      <c r="A944" s="4" t="s">
        <v>1041</v>
      </c>
    </row>
    <row r="945" spans="1:5">
      <c r="A945" s="3" t="s">
        <v>927</v>
      </c>
    </row>
    <row r="946" spans="1:5">
      <c r="A946" s="4" t="s">
        <v>932</v>
      </c>
      <c r="B946" s="6" t="n">
        <v>0</v>
      </c>
    </row>
    <row r="947" spans="1:5">
      <c r="A947" s="4" t="s">
        <v>933</v>
      </c>
      <c r="B947" s="5" t="n">
        <v>1687000</v>
      </c>
    </row>
    <row r="948" spans="1:5">
      <c r="A948" s="4" t="s">
        <v>934</v>
      </c>
      <c r="B948" s="5" t="n">
        <v>5428000</v>
      </c>
    </row>
    <row r="949" spans="1:5">
      <c r="A949" s="4" t="s">
        <v>935</v>
      </c>
      <c r="B949" s="5" t="n">
        <v>0</v>
      </c>
    </row>
    <row r="950" spans="1:5">
      <c r="A950" s="4" t="s">
        <v>936</v>
      </c>
      <c r="B950" s="5" t="n">
        <v>1687000</v>
      </c>
    </row>
    <row r="951" spans="1:5">
      <c r="A951" s="4" t="s">
        <v>937</v>
      </c>
      <c r="B951" s="5" t="n">
        <v>5428000</v>
      </c>
    </row>
    <row r="952" spans="1:5">
      <c r="A952" s="4" t="s">
        <v>928</v>
      </c>
      <c r="B952" s="5" t="n">
        <v>7115000</v>
      </c>
    </row>
    <row r="953" spans="1:5">
      <c r="A953" s="4" t="s">
        <v>929</v>
      </c>
      <c r="B953" s="6" t="n">
        <v>3108000</v>
      </c>
    </row>
    <row r="954" spans="1:5">
      <c r="A954" s="4" t="s">
        <v>944</v>
      </c>
      <c r="B954" s="4" t="s">
        <v>1042</v>
      </c>
    </row>
    <row r="955" spans="1:5">
      <c r="A955" s="4" t="s">
        <v>1043</v>
      </c>
    </row>
    <row r="956" spans="1:5">
      <c r="A956" s="3" t="s">
        <v>927</v>
      </c>
    </row>
    <row r="957" spans="1:5">
      <c r="A957" s="4" t="s">
        <v>932</v>
      </c>
      <c r="B957" s="6" t="n">
        <v>0</v>
      </c>
    </row>
    <row r="958" spans="1:5">
      <c r="A958" s="4" t="s">
        <v>933</v>
      </c>
      <c r="B958" s="5" t="n">
        <v>2317000</v>
      </c>
    </row>
    <row r="959" spans="1:5">
      <c r="A959" s="4" t="s">
        <v>934</v>
      </c>
      <c r="B959" s="5" t="n">
        <v>9161000</v>
      </c>
    </row>
    <row r="960" spans="1:5">
      <c r="A960" s="4" t="s">
        <v>935</v>
      </c>
      <c r="B960" s="5" t="n">
        <v>491000</v>
      </c>
    </row>
    <row r="961" spans="1:5">
      <c r="A961" s="4" t="s">
        <v>936</v>
      </c>
      <c r="B961" s="5" t="n">
        <v>2317000</v>
      </c>
    </row>
    <row r="962" spans="1:5">
      <c r="A962" s="4" t="s">
        <v>937</v>
      </c>
      <c r="B962" s="5" t="n">
        <v>9652000</v>
      </c>
    </row>
    <row r="963" spans="1:5">
      <c r="A963" s="4" t="s">
        <v>928</v>
      </c>
      <c r="B963" s="5" t="n">
        <v>11969000</v>
      </c>
    </row>
    <row r="964" spans="1:5">
      <c r="A964" s="4" t="s">
        <v>929</v>
      </c>
      <c r="B964" s="6" t="n">
        <v>5824000</v>
      </c>
    </row>
    <row r="965" spans="1:5">
      <c r="A965" s="4" t="s">
        <v>944</v>
      </c>
      <c r="B965" s="4" t="s">
        <v>1042</v>
      </c>
    </row>
    <row r="966" spans="1:5">
      <c r="A966" s="4" t="s">
        <v>1044</v>
      </c>
    </row>
    <row r="967" spans="1:5">
      <c r="A967" s="3" t="s">
        <v>927</v>
      </c>
    </row>
    <row r="968" spans="1:5">
      <c r="A968" s="4" t="s">
        <v>932</v>
      </c>
      <c r="B968" s="6" t="n">
        <v>0</v>
      </c>
    </row>
    <row r="969" spans="1:5">
      <c r="A969" s="4" t="s">
        <v>933</v>
      </c>
      <c r="B969" s="5" t="n">
        <v>307000</v>
      </c>
    </row>
    <row r="970" spans="1:5">
      <c r="A970" s="4" t="s">
        <v>934</v>
      </c>
      <c r="B970" s="5" t="n">
        <v>3117000</v>
      </c>
    </row>
    <row r="971" spans="1:5">
      <c r="A971" s="4" t="s">
        <v>935</v>
      </c>
      <c r="B971" s="5" t="n">
        <v>0</v>
      </c>
    </row>
    <row r="972" spans="1:5">
      <c r="A972" s="4" t="s">
        <v>936</v>
      </c>
      <c r="B972" s="5" t="n">
        <v>307000</v>
      </c>
    </row>
    <row r="973" spans="1:5">
      <c r="A973" s="4" t="s">
        <v>937</v>
      </c>
      <c r="B973" s="5" t="n">
        <v>3117000</v>
      </c>
    </row>
    <row r="974" spans="1:5">
      <c r="A974" s="4" t="s">
        <v>928</v>
      </c>
      <c r="B974" s="5" t="n">
        <v>3424000</v>
      </c>
    </row>
    <row r="975" spans="1:5">
      <c r="A975" s="4" t="s">
        <v>929</v>
      </c>
      <c r="B975" s="6" t="n">
        <v>578000</v>
      </c>
    </row>
    <row r="976" spans="1:5">
      <c r="A976" s="4" t="s">
        <v>944</v>
      </c>
      <c r="B976" s="4" t="s">
        <v>1039</v>
      </c>
    </row>
    <row r="977" spans="1:5">
      <c r="A977" s="4" t="s">
        <v>1045</v>
      </c>
    </row>
    <row r="978" spans="1:5">
      <c r="A978" s="3" t="s">
        <v>927</v>
      </c>
    </row>
    <row r="979" spans="1:5">
      <c r="A979" s="4" t="s">
        <v>932</v>
      </c>
      <c r="B979" s="6" t="n">
        <v>0</v>
      </c>
    </row>
    <row r="980" spans="1:5">
      <c r="A980" s="4" t="s">
        <v>933</v>
      </c>
      <c r="B980" s="5" t="n">
        <v>572000</v>
      </c>
    </row>
    <row r="981" spans="1:5">
      <c r="A981" s="4" t="s">
        <v>934</v>
      </c>
      <c r="B981" s="5" t="n">
        <v>4849000</v>
      </c>
    </row>
    <row r="982" spans="1:5">
      <c r="A982" s="4" t="s">
        <v>935</v>
      </c>
      <c r="B982" s="5" t="n">
        <v>631000</v>
      </c>
    </row>
    <row r="983" spans="1:5">
      <c r="A983" s="4" t="s">
        <v>936</v>
      </c>
      <c r="B983" s="5" t="n">
        <v>672000</v>
      </c>
    </row>
    <row r="984" spans="1:5">
      <c r="A984" s="4" t="s">
        <v>937</v>
      </c>
      <c r="B984" s="5" t="n">
        <v>5480000</v>
      </c>
    </row>
    <row r="985" spans="1:5">
      <c r="A985" s="4" t="s">
        <v>928</v>
      </c>
      <c r="B985" s="5" t="n">
        <v>6152000</v>
      </c>
    </row>
    <row r="986" spans="1:5">
      <c r="A986" s="4" t="s">
        <v>929</v>
      </c>
      <c r="B986" s="6" t="n">
        <v>726000</v>
      </c>
    </row>
    <row r="987" spans="1:5">
      <c r="A987" s="4" t="s">
        <v>944</v>
      </c>
      <c r="B987" s="4" t="s">
        <v>1046</v>
      </c>
    </row>
    <row r="988" spans="1:5">
      <c r="A988" s="4" t="s">
        <v>1047</v>
      </c>
    </row>
    <row r="989" spans="1:5">
      <c r="A989" s="3" t="s">
        <v>927</v>
      </c>
    </row>
    <row r="990" spans="1:5">
      <c r="A990" s="4" t="s">
        <v>932</v>
      </c>
      <c r="B990" s="6" t="n">
        <v>3193000</v>
      </c>
    </row>
    <row r="991" spans="1:5">
      <c r="A991" s="4" t="s">
        <v>933</v>
      </c>
      <c r="B991" s="5" t="n">
        <v>360000</v>
      </c>
    </row>
    <row r="992" spans="1:5">
      <c r="A992" s="4" t="s">
        <v>934</v>
      </c>
      <c r="B992" s="5" t="n">
        <v>4670000</v>
      </c>
    </row>
    <row r="993" spans="1:5">
      <c r="A993" s="4" t="s">
        <v>935</v>
      </c>
      <c r="B993" s="5" t="n">
        <v>0</v>
      </c>
    </row>
    <row r="994" spans="1:5">
      <c r="A994" s="4" t="s">
        <v>936</v>
      </c>
      <c r="B994" s="5" t="n">
        <v>360000</v>
      </c>
    </row>
    <row r="995" spans="1:5">
      <c r="A995" s="4" t="s">
        <v>937</v>
      </c>
      <c r="B995" s="5" t="n">
        <v>4670000</v>
      </c>
    </row>
    <row r="996" spans="1:5">
      <c r="A996" s="4" t="s">
        <v>928</v>
      </c>
      <c r="B996" s="5" t="n">
        <v>5030000</v>
      </c>
    </row>
    <row r="997" spans="1:5">
      <c r="A997" s="4" t="s">
        <v>929</v>
      </c>
      <c r="B997" s="6" t="n">
        <v>470000</v>
      </c>
    </row>
    <row r="998" spans="1:5">
      <c r="A998" s="4" t="s">
        <v>944</v>
      </c>
      <c r="B998" s="4" t="s">
        <v>1048</v>
      </c>
    </row>
    <row r="999" spans="1:5">
      <c r="A999" s="4" t="s">
        <v>1049</v>
      </c>
    </row>
    <row r="1000" spans="1:5">
      <c r="A1000" s="3" t="s">
        <v>927</v>
      </c>
    </row>
    <row r="1001" spans="1:5">
      <c r="A1001" s="4" t="s">
        <v>932</v>
      </c>
      <c r="B1001" s="6" t="n">
        <v>3901000</v>
      </c>
    </row>
    <row r="1002" spans="1:5">
      <c r="A1002" s="4" t="s">
        <v>933</v>
      </c>
      <c r="B1002" s="5" t="n">
        <v>200000</v>
      </c>
    </row>
    <row r="1003" spans="1:5">
      <c r="A1003" s="4" t="s">
        <v>934</v>
      </c>
      <c r="B1003" s="5" t="n">
        <v>8374000</v>
      </c>
    </row>
    <row r="1004" spans="1:5">
      <c r="A1004" s="4" t="s">
        <v>935</v>
      </c>
      <c r="B1004" s="5" t="n">
        <v>0</v>
      </c>
    </row>
    <row r="1005" spans="1:5">
      <c r="A1005" s="4" t="s">
        <v>936</v>
      </c>
      <c r="B1005" s="5" t="n">
        <v>200000</v>
      </c>
    </row>
    <row r="1006" spans="1:5">
      <c r="A1006" s="4" t="s">
        <v>937</v>
      </c>
      <c r="B1006" s="5" t="n">
        <v>8374000</v>
      </c>
    </row>
    <row r="1007" spans="1:5">
      <c r="A1007" s="4" t="s">
        <v>928</v>
      </c>
      <c r="B1007" s="5" t="n">
        <v>8574000</v>
      </c>
    </row>
    <row r="1008" spans="1:5">
      <c r="A1008" s="4" t="s">
        <v>929</v>
      </c>
      <c r="B1008" s="6" t="n">
        <v>844000</v>
      </c>
    </row>
    <row r="1009" spans="1:5">
      <c r="A1009" s="4" t="s">
        <v>944</v>
      </c>
      <c r="B1009" s="4" t="s">
        <v>1048</v>
      </c>
    </row>
    <row r="1010" spans="1:5">
      <c r="A1010" s="4" t="s">
        <v>1050</v>
      </c>
    </row>
    <row r="1011" spans="1:5">
      <c r="A1011" s="3" t="s">
        <v>927</v>
      </c>
    </row>
    <row r="1012" spans="1:5">
      <c r="A1012" s="4" t="s">
        <v>932</v>
      </c>
      <c r="B1012" s="6" t="n">
        <v>3951000</v>
      </c>
    </row>
    <row r="1013" spans="1:5">
      <c r="A1013" s="4" t="s">
        <v>933</v>
      </c>
      <c r="B1013" s="5" t="n">
        <v>260000</v>
      </c>
    </row>
    <row r="1014" spans="1:5">
      <c r="A1014" s="4" t="s">
        <v>934</v>
      </c>
      <c r="B1014" s="5" t="n">
        <v>4700000</v>
      </c>
    </row>
    <row r="1015" spans="1:5">
      <c r="A1015" s="4" t="s">
        <v>935</v>
      </c>
      <c r="B1015" s="5" t="n">
        <v>30000</v>
      </c>
    </row>
    <row r="1016" spans="1:5">
      <c r="A1016" s="4" t="s">
        <v>936</v>
      </c>
      <c r="B1016" s="5" t="n">
        <v>260000</v>
      </c>
    </row>
    <row r="1017" spans="1:5">
      <c r="A1017" s="4" t="s">
        <v>937</v>
      </c>
      <c r="B1017" s="5" t="n">
        <v>4730000</v>
      </c>
    </row>
    <row r="1018" spans="1:5">
      <c r="A1018" s="4" t="s">
        <v>928</v>
      </c>
      <c r="B1018" s="5" t="n">
        <v>4990000</v>
      </c>
    </row>
    <row r="1019" spans="1:5">
      <c r="A1019" s="4" t="s">
        <v>929</v>
      </c>
      <c r="B1019" s="6" t="n">
        <v>484000</v>
      </c>
    </row>
    <row r="1020" spans="1:5">
      <c r="A1020" s="4" t="s">
        <v>944</v>
      </c>
      <c r="B1020" s="4" t="s">
        <v>1048</v>
      </c>
    </row>
    <row r="1021" spans="1:5">
      <c r="A1021" s="4" t="s">
        <v>1051</v>
      </c>
    </row>
    <row r="1022" spans="1:5">
      <c r="A1022" s="3" t="s">
        <v>927</v>
      </c>
    </row>
    <row r="1023" spans="1:5">
      <c r="A1023" s="4" t="s">
        <v>932</v>
      </c>
      <c r="B1023" s="6" t="n">
        <v>2734000</v>
      </c>
    </row>
    <row r="1024" spans="1:5">
      <c r="A1024" s="4" t="s">
        <v>933</v>
      </c>
      <c r="B1024" s="5" t="n">
        <v>133000</v>
      </c>
    </row>
    <row r="1025" spans="1:5">
      <c r="A1025" s="4" t="s">
        <v>934</v>
      </c>
      <c r="B1025" s="5" t="n">
        <v>3215000</v>
      </c>
    </row>
    <row r="1026" spans="1:5">
      <c r="A1026" s="4" t="s">
        <v>935</v>
      </c>
      <c r="B1026" s="5" t="n">
        <v>60000</v>
      </c>
    </row>
    <row r="1027" spans="1:5">
      <c r="A1027" s="4" t="s">
        <v>936</v>
      </c>
      <c r="B1027" s="5" t="n">
        <v>133000</v>
      </c>
    </row>
    <row r="1028" spans="1:5">
      <c r="A1028" s="4" t="s">
        <v>937</v>
      </c>
      <c r="B1028" s="5" t="n">
        <v>3275000</v>
      </c>
    </row>
    <row r="1029" spans="1:5">
      <c r="A1029" s="4" t="s">
        <v>928</v>
      </c>
      <c r="B1029" s="5" t="n">
        <v>3408000</v>
      </c>
    </row>
    <row r="1030" spans="1:5">
      <c r="A1030" s="4" t="s">
        <v>929</v>
      </c>
      <c r="B1030" s="6" t="n">
        <v>572000</v>
      </c>
    </row>
    <row r="1031" spans="1:5">
      <c r="A1031" s="4" t="s">
        <v>944</v>
      </c>
      <c r="B1031" s="4" t="s">
        <v>1052</v>
      </c>
    </row>
    <row r="1032" spans="1:5">
      <c r="A1032" s="4" t="s">
        <v>1053</v>
      </c>
    </row>
    <row r="1033" spans="1:5">
      <c r="A1033" s="3" t="s">
        <v>927</v>
      </c>
    </row>
    <row r="1034" spans="1:5">
      <c r="A1034" s="4" t="s">
        <v>932</v>
      </c>
      <c r="B1034" s="6" t="n">
        <v>0</v>
      </c>
    </row>
    <row r="1035" spans="1:5">
      <c r="A1035" s="4" t="s">
        <v>933</v>
      </c>
      <c r="B1035" s="5" t="n">
        <v>600000</v>
      </c>
    </row>
    <row r="1036" spans="1:5">
      <c r="A1036" s="4" t="s">
        <v>934</v>
      </c>
      <c r="B1036" s="5" t="n">
        <v>17406000</v>
      </c>
    </row>
    <row r="1037" spans="1:5">
      <c r="A1037" s="4" t="s">
        <v>935</v>
      </c>
      <c r="B1037" s="5" t="n">
        <v>0</v>
      </c>
    </row>
    <row r="1038" spans="1:5">
      <c r="A1038" s="4" t="s">
        <v>936</v>
      </c>
      <c r="B1038" s="5" t="n">
        <v>600000</v>
      </c>
    </row>
    <row r="1039" spans="1:5">
      <c r="A1039" s="4" t="s">
        <v>937</v>
      </c>
      <c r="B1039" s="5" t="n">
        <v>17406000</v>
      </c>
    </row>
    <row r="1040" spans="1:5">
      <c r="A1040" s="4" t="s">
        <v>928</v>
      </c>
      <c r="B1040" s="5" t="n">
        <v>18006000</v>
      </c>
    </row>
    <row r="1041" spans="1:5">
      <c r="A1041" s="4" t="s">
        <v>929</v>
      </c>
      <c r="B1041" s="6" t="n">
        <v>271000</v>
      </c>
    </row>
    <row r="1042" spans="1:5">
      <c r="A1042" s="4" t="s">
        <v>944</v>
      </c>
      <c r="B1042" s="4" t="s">
        <v>1054</v>
      </c>
    </row>
    <row r="1043" spans="1:5">
      <c r="A1043" s="4" t="s">
        <v>1055</v>
      </c>
    </row>
    <row r="1044" spans="1:5">
      <c r="A1044" s="3" t="s">
        <v>927</v>
      </c>
    </row>
    <row r="1045" spans="1:5">
      <c r="A1045" s="4" t="s">
        <v>932</v>
      </c>
      <c r="B1045" s="6" t="n">
        <v>4008000</v>
      </c>
    </row>
    <row r="1046" spans="1:5">
      <c r="A1046" s="4" t="s">
        <v>933</v>
      </c>
      <c r="B1046" s="5" t="n">
        <v>100000</v>
      </c>
    </row>
    <row r="1047" spans="1:5">
      <c r="A1047" s="4" t="s">
        <v>934</v>
      </c>
      <c r="B1047" s="5" t="n">
        <v>7208000</v>
      </c>
    </row>
    <row r="1048" spans="1:5">
      <c r="A1048" s="4" t="s">
        <v>935</v>
      </c>
      <c r="B1048" s="5" t="n">
        <v>0</v>
      </c>
    </row>
    <row r="1049" spans="1:5">
      <c r="A1049" s="4" t="s">
        <v>936</v>
      </c>
      <c r="B1049" s="5" t="n">
        <v>100000</v>
      </c>
    </row>
    <row r="1050" spans="1:5">
      <c r="A1050" s="4" t="s">
        <v>937</v>
      </c>
      <c r="B1050" s="5" t="n">
        <v>7208000</v>
      </c>
    </row>
    <row r="1051" spans="1:5">
      <c r="A1051" s="4" t="s">
        <v>928</v>
      </c>
      <c r="B1051" s="5" t="n">
        <v>7308000</v>
      </c>
    </row>
    <row r="1052" spans="1:5">
      <c r="A1052" s="4" t="s">
        <v>929</v>
      </c>
      <c r="B1052" s="6" t="n">
        <v>709000</v>
      </c>
    </row>
    <row r="1053" spans="1:5">
      <c r="A1053" s="4" t="s">
        <v>944</v>
      </c>
      <c r="B1053" s="4" t="s">
        <v>1048</v>
      </c>
    </row>
    <row r="1054" spans="1:5">
      <c r="A1054" s="4" t="s">
        <v>1056</v>
      </c>
    </row>
    <row r="1055" spans="1:5">
      <c r="A1055" s="3" t="s">
        <v>927</v>
      </c>
    </row>
    <row r="1056" spans="1:5">
      <c r="A1056" s="4" t="s">
        <v>932</v>
      </c>
      <c r="B1056" s="6" t="n">
        <v>2482000</v>
      </c>
    </row>
    <row r="1057" spans="1:5">
      <c r="A1057" s="4" t="s">
        <v>933</v>
      </c>
      <c r="B1057" s="5" t="n">
        <v>297000</v>
      </c>
    </row>
    <row r="1058" spans="1:5">
      <c r="A1058" s="4" t="s">
        <v>934</v>
      </c>
      <c r="B1058" s="5" t="n">
        <v>2725000</v>
      </c>
    </row>
    <row r="1059" spans="1:5">
      <c r="A1059" s="4" t="s">
        <v>935</v>
      </c>
      <c r="B1059" s="5" t="n">
        <v>33000</v>
      </c>
    </row>
    <row r="1060" spans="1:5">
      <c r="A1060" s="4" t="s">
        <v>936</v>
      </c>
      <c r="B1060" s="5" t="n">
        <v>297000</v>
      </c>
    </row>
    <row r="1061" spans="1:5">
      <c r="A1061" s="4" t="s">
        <v>937</v>
      </c>
      <c r="B1061" s="5" t="n">
        <v>2758000</v>
      </c>
    </row>
    <row r="1062" spans="1:5">
      <c r="A1062" s="4" t="s">
        <v>928</v>
      </c>
      <c r="B1062" s="5" t="n">
        <v>3055000</v>
      </c>
    </row>
    <row r="1063" spans="1:5">
      <c r="A1063" s="4" t="s">
        <v>929</v>
      </c>
      <c r="B1063" s="6" t="n">
        <v>550000</v>
      </c>
    </row>
    <row r="1064" spans="1:5">
      <c r="A1064" s="4" t="s">
        <v>944</v>
      </c>
      <c r="B1064" s="4" t="s">
        <v>1052</v>
      </c>
    </row>
    <row r="1065" spans="1:5">
      <c r="A1065" s="4" t="s">
        <v>1057</v>
      </c>
    </row>
    <row r="1066" spans="1:5">
      <c r="A1066" s="3" t="s">
        <v>927</v>
      </c>
    </row>
    <row r="1067" spans="1:5">
      <c r="A1067" s="4" t="s">
        <v>932</v>
      </c>
      <c r="B1067" s="6" t="n">
        <v>5714000</v>
      </c>
    </row>
    <row r="1068" spans="1:5">
      <c r="A1068" s="4" t="s">
        <v>933</v>
      </c>
      <c r="B1068" s="5" t="n">
        <v>240000</v>
      </c>
    </row>
    <row r="1069" spans="1:5">
      <c r="A1069" s="4" t="s">
        <v>934</v>
      </c>
      <c r="B1069" s="5" t="n">
        <v>6208000</v>
      </c>
    </row>
    <row r="1070" spans="1:5">
      <c r="A1070" s="4" t="s">
        <v>935</v>
      </c>
      <c r="B1070" s="5" t="n">
        <v>0</v>
      </c>
    </row>
    <row r="1071" spans="1:5">
      <c r="A1071" s="4" t="s">
        <v>936</v>
      </c>
      <c r="B1071" s="5" t="n">
        <v>240000</v>
      </c>
    </row>
    <row r="1072" spans="1:5">
      <c r="A1072" s="4" t="s">
        <v>937</v>
      </c>
      <c r="B1072" s="5" t="n">
        <v>6208000</v>
      </c>
    </row>
    <row r="1073" spans="1:5">
      <c r="A1073" s="4" t="s">
        <v>928</v>
      </c>
      <c r="B1073" s="5" t="n">
        <v>6448000</v>
      </c>
    </row>
    <row r="1074" spans="1:5">
      <c r="A1074" s="4" t="s">
        <v>929</v>
      </c>
      <c r="B1074" s="6" t="n">
        <v>621000</v>
      </c>
    </row>
    <row r="1075" spans="1:5">
      <c r="A1075" s="4" t="s">
        <v>944</v>
      </c>
      <c r="B1075" s="4" t="s">
        <v>1048</v>
      </c>
    </row>
    <row r="1076" spans="1:5">
      <c r="A1076" s="4" t="s">
        <v>1058</v>
      </c>
    </row>
    <row r="1077" spans="1:5">
      <c r="A1077" s="3" t="s">
        <v>927</v>
      </c>
    </row>
    <row r="1078" spans="1:5">
      <c r="A1078" s="4" t="s">
        <v>932</v>
      </c>
      <c r="B1078" s="6" t="n">
        <v>0</v>
      </c>
    </row>
    <row r="1079" spans="1:5">
      <c r="A1079" s="4" t="s">
        <v>933</v>
      </c>
      <c r="B1079" s="5" t="n">
        <v>140000</v>
      </c>
    </row>
    <row r="1080" spans="1:5">
      <c r="A1080" s="4" t="s">
        <v>934</v>
      </c>
      <c r="B1080" s="5" t="n">
        <v>1802000</v>
      </c>
    </row>
    <row r="1081" spans="1:5">
      <c r="A1081" s="4" t="s">
        <v>935</v>
      </c>
      <c r="B1081" s="5" t="n">
        <v>0</v>
      </c>
    </row>
    <row r="1082" spans="1:5">
      <c r="A1082" s="4" t="s">
        <v>936</v>
      </c>
      <c r="B1082" s="5" t="n">
        <v>140000</v>
      </c>
    </row>
    <row r="1083" spans="1:5">
      <c r="A1083" s="4" t="s">
        <v>937</v>
      </c>
      <c r="B1083" s="5" t="n">
        <v>1802000</v>
      </c>
    </row>
    <row r="1084" spans="1:5">
      <c r="A1084" s="4" t="s">
        <v>928</v>
      </c>
      <c r="B1084" s="5" t="n">
        <v>1942000</v>
      </c>
    </row>
    <row r="1085" spans="1:5">
      <c r="A1085" s="4" t="s">
        <v>929</v>
      </c>
      <c r="B1085" s="6" t="n">
        <v>206000</v>
      </c>
    </row>
    <row r="1086" spans="1:5">
      <c r="A1086" s="4" t="s">
        <v>944</v>
      </c>
      <c r="B1086" s="4" t="s">
        <v>1048</v>
      </c>
    </row>
    <row r="1087" spans="1:5">
      <c r="A1087" s="4" t="s">
        <v>1059</v>
      </c>
    </row>
    <row r="1088" spans="1:5">
      <c r="A1088" s="3" t="s">
        <v>927</v>
      </c>
    </row>
    <row r="1089" spans="1:5">
      <c r="A1089" s="4" t="s">
        <v>932</v>
      </c>
      <c r="B1089" s="6" t="n">
        <v>8113000</v>
      </c>
    </row>
    <row r="1090" spans="1:5">
      <c r="A1090" s="4" t="s">
        <v>933</v>
      </c>
      <c r="B1090" s="5" t="n">
        <v>540000</v>
      </c>
    </row>
    <row r="1091" spans="1:5">
      <c r="A1091" s="4" t="s">
        <v>934</v>
      </c>
      <c r="B1091" s="5" t="n">
        <v>4292000</v>
      </c>
    </row>
    <row r="1092" spans="1:5">
      <c r="A1092" s="4" t="s">
        <v>935</v>
      </c>
      <c r="B1092" s="5" t="n">
        <v>0</v>
      </c>
    </row>
    <row r="1093" spans="1:5">
      <c r="A1093" s="4" t="s">
        <v>936</v>
      </c>
      <c r="B1093" s="5" t="n">
        <v>540000</v>
      </c>
    </row>
    <row r="1094" spans="1:5">
      <c r="A1094" s="4" t="s">
        <v>937</v>
      </c>
      <c r="B1094" s="5" t="n">
        <v>4292000</v>
      </c>
    </row>
    <row r="1095" spans="1:5">
      <c r="A1095" s="4" t="s">
        <v>928</v>
      </c>
      <c r="B1095" s="5" t="n">
        <v>4832000</v>
      </c>
    </row>
    <row r="1096" spans="1:5">
      <c r="A1096" s="4" t="s">
        <v>929</v>
      </c>
      <c r="B1096" s="6" t="n">
        <v>454000</v>
      </c>
    </row>
    <row r="1097" spans="1:5">
      <c r="A1097" s="4" t="s">
        <v>944</v>
      </c>
      <c r="B1097" s="4" t="s">
        <v>1048</v>
      </c>
    </row>
    <row r="1098" spans="1:5">
      <c r="A1098" s="4" t="s">
        <v>1060</v>
      </c>
    </row>
    <row r="1099" spans="1:5">
      <c r="A1099" s="3" t="s">
        <v>927</v>
      </c>
    </row>
    <row r="1100" spans="1:5">
      <c r="A1100" s="4" t="s">
        <v>932</v>
      </c>
      <c r="B1100" s="6" t="n">
        <v>0</v>
      </c>
    </row>
    <row r="1101" spans="1:5">
      <c r="A1101" s="4" t="s">
        <v>933</v>
      </c>
      <c r="B1101" s="5" t="n">
        <v>320000</v>
      </c>
    </row>
    <row r="1102" spans="1:5">
      <c r="A1102" s="4" t="s">
        <v>934</v>
      </c>
      <c r="B1102" s="5" t="n">
        <v>9353000</v>
      </c>
    </row>
    <row r="1103" spans="1:5">
      <c r="A1103" s="4" t="s">
        <v>935</v>
      </c>
      <c r="B1103" s="5" t="n">
        <v>0</v>
      </c>
    </row>
    <row r="1104" spans="1:5">
      <c r="A1104" s="4" t="s">
        <v>936</v>
      </c>
      <c r="B1104" s="5" t="n">
        <v>320000</v>
      </c>
    </row>
    <row r="1105" spans="1:5">
      <c r="A1105" s="4" t="s">
        <v>937</v>
      </c>
      <c r="B1105" s="5" t="n">
        <v>9353000</v>
      </c>
    </row>
    <row r="1106" spans="1:5">
      <c r="A1106" s="4" t="s">
        <v>928</v>
      </c>
      <c r="B1106" s="5" t="n">
        <v>9673000</v>
      </c>
    </row>
    <row r="1107" spans="1:5">
      <c r="A1107" s="4" t="s">
        <v>929</v>
      </c>
      <c r="B1107" s="6" t="n">
        <v>756000</v>
      </c>
    </row>
    <row r="1108" spans="1:5">
      <c r="A1108" s="4" t="s">
        <v>944</v>
      </c>
      <c r="B1108" s="4" t="s">
        <v>976</v>
      </c>
    </row>
    <row r="1109" spans="1:5">
      <c r="A1109" s="4" t="s">
        <v>1061</v>
      </c>
    </row>
    <row r="1110" spans="1:5">
      <c r="A1110" s="3" t="s">
        <v>927</v>
      </c>
    </row>
    <row r="1111" spans="1:5">
      <c r="A1111" s="4" t="s">
        <v>932</v>
      </c>
      <c r="B1111" s="6" t="n">
        <v>0</v>
      </c>
    </row>
    <row r="1112" spans="1:5">
      <c r="A1112" s="4" t="s">
        <v>933</v>
      </c>
      <c r="B1112" s="5" t="n">
        <v>20000</v>
      </c>
    </row>
    <row r="1113" spans="1:5">
      <c r="A1113" s="4" t="s">
        <v>934</v>
      </c>
      <c r="B1113" s="5" t="n">
        <v>2433000</v>
      </c>
    </row>
    <row r="1114" spans="1:5">
      <c r="A1114" s="4" t="s">
        <v>935</v>
      </c>
      <c r="B1114" s="5" t="n">
        <v>0</v>
      </c>
    </row>
    <row r="1115" spans="1:5">
      <c r="A1115" s="4" t="s">
        <v>936</v>
      </c>
      <c r="B1115" s="5" t="n">
        <v>20000</v>
      </c>
    </row>
    <row r="1116" spans="1:5">
      <c r="A1116" s="4" t="s">
        <v>937</v>
      </c>
      <c r="B1116" s="5" t="n">
        <v>2433000</v>
      </c>
    </row>
    <row r="1117" spans="1:5">
      <c r="A1117" s="4" t="s">
        <v>928</v>
      </c>
      <c r="B1117" s="5" t="n">
        <v>2453000</v>
      </c>
    </row>
    <row r="1118" spans="1:5">
      <c r="A1118" s="4" t="s">
        <v>929</v>
      </c>
      <c r="B1118" s="6" t="n">
        <v>255000</v>
      </c>
    </row>
    <row r="1119" spans="1:5">
      <c r="A1119" s="4" t="s">
        <v>944</v>
      </c>
      <c r="B1119" s="4" t="s">
        <v>1062</v>
      </c>
    </row>
    <row r="1120" spans="1:5">
      <c r="A1120" s="4" t="s">
        <v>1063</v>
      </c>
    </row>
    <row r="1121" spans="1:5">
      <c r="A1121" s="3" t="s">
        <v>927</v>
      </c>
    </row>
    <row r="1122" spans="1:5">
      <c r="A1122" s="4" t="s">
        <v>932</v>
      </c>
      <c r="B1122" s="6" t="n">
        <v>0</v>
      </c>
    </row>
    <row r="1123" spans="1:5">
      <c r="A1123" s="4" t="s">
        <v>933</v>
      </c>
      <c r="B1123" s="5" t="n">
        <v>1195000</v>
      </c>
    </row>
    <row r="1124" spans="1:5">
      <c r="A1124" s="4" t="s">
        <v>934</v>
      </c>
      <c r="B1124" s="5" t="n">
        <v>8547000</v>
      </c>
    </row>
    <row r="1125" spans="1:5">
      <c r="A1125" s="4" t="s">
        <v>935</v>
      </c>
      <c r="B1125" s="5" t="n">
        <v>0</v>
      </c>
    </row>
    <row r="1126" spans="1:5">
      <c r="A1126" s="4" t="s">
        <v>936</v>
      </c>
      <c r="B1126" s="5" t="n">
        <v>1196000</v>
      </c>
    </row>
    <row r="1127" spans="1:5">
      <c r="A1127" s="4" t="s">
        <v>937</v>
      </c>
      <c r="B1127" s="5" t="n">
        <v>8547000</v>
      </c>
    </row>
    <row r="1128" spans="1:5">
      <c r="A1128" s="4" t="s">
        <v>928</v>
      </c>
      <c r="B1128" s="5" t="n">
        <v>9743000</v>
      </c>
    </row>
    <row r="1129" spans="1:5">
      <c r="A1129" s="4" t="s">
        <v>929</v>
      </c>
      <c r="B1129" s="5" t="n">
        <v>0</v>
      </c>
    </row>
    <row r="1130" spans="1:5">
      <c r="A1130" s="4" t="s">
        <v>1064</v>
      </c>
    </row>
    <row r="1131" spans="1:5">
      <c r="A1131" s="3" t="s">
        <v>927</v>
      </c>
    </row>
    <row r="1132" spans="1:5">
      <c r="A1132" s="4" t="s">
        <v>932</v>
      </c>
      <c r="B1132" s="5" t="n">
        <v>7974000</v>
      </c>
    </row>
    <row r="1133" spans="1:5">
      <c r="A1133" s="4" t="s">
        <v>933</v>
      </c>
      <c r="B1133" s="5" t="n">
        <v>170000</v>
      </c>
    </row>
    <row r="1134" spans="1:5">
      <c r="A1134" s="4" t="s">
        <v>934</v>
      </c>
      <c r="B1134" s="5" t="n">
        <v>16594000</v>
      </c>
    </row>
    <row r="1135" spans="1:5">
      <c r="A1135" s="4" t="s">
        <v>935</v>
      </c>
      <c r="B1135" s="5" t="n">
        <v>0</v>
      </c>
    </row>
    <row r="1136" spans="1:5">
      <c r="A1136" s="4" t="s">
        <v>936</v>
      </c>
      <c r="B1136" s="5" t="n">
        <v>170000</v>
      </c>
    </row>
    <row r="1137" spans="1:5">
      <c r="A1137" s="4" t="s">
        <v>937</v>
      </c>
      <c r="B1137" s="5" t="n">
        <v>16594000</v>
      </c>
    </row>
    <row r="1138" spans="1:5">
      <c r="A1138" s="4" t="s">
        <v>928</v>
      </c>
      <c r="B1138" s="5" t="n">
        <v>16764000</v>
      </c>
    </row>
    <row r="1139" spans="1:5">
      <c r="A1139" s="4" t="s">
        <v>929</v>
      </c>
      <c r="B1139" s="6" t="n">
        <v>1621000</v>
      </c>
    </row>
    <row r="1140" spans="1:5">
      <c r="A1140" s="4" t="s">
        <v>944</v>
      </c>
      <c r="B1140" s="4" t="s">
        <v>1048</v>
      </c>
    </row>
    <row r="1141" spans="1:5">
      <c r="A1141" s="4" t="s">
        <v>1065</v>
      </c>
    </row>
    <row r="1142" spans="1:5">
      <c r="A1142" s="3" t="s">
        <v>927</v>
      </c>
    </row>
    <row r="1143" spans="1:5">
      <c r="A1143" s="4" t="s">
        <v>932</v>
      </c>
      <c r="B1143" s="6" t="n">
        <v>0</v>
      </c>
    </row>
    <row r="1144" spans="1:5">
      <c r="A1144" s="4" t="s">
        <v>933</v>
      </c>
      <c r="B1144" s="5" t="n">
        <v>220000</v>
      </c>
    </row>
    <row r="1145" spans="1:5">
      <c r="A1145" s="4" t="s">
        <v>934</v>
      </c>
      <c r="B1145" s="5" t="n">
        <v>16786000</v>
      </c>
    </row>
    <row r="1146" spans="1:5">
      <c r="A1146" s="4" t="s">
        <v>935</v>
      </c>
      <c r="B1146" s="5" t="n">
        <v>0</v>
      </c>
    </row>
    <row r="1147" spans="1:5">
      <c r="A1147" s="4" t="s">
        <v>936</v>
      </c>
      <c r="B1147" s="5" t="n">
        <v>220000</v>
      </c>
    </row>
    <row r="1148" spans="1:5">
      <c r="A1148" s="4" t="s">
        <v>937</v>
      </c>
      <c r="B1148" s="5" t="n">
        <v>16786000</v>
      </c>
    </row>
    <row r="1149" spans="1:5">
      <c r="A1149" s="4" t="s">
        <v>928</v>
      </c>
      <c r="B1149" s="5" t="n">
        <v>17006000</v>
      </c>
    </row>
    <row r="1150" spans="1:5">
      <c r="A1150" s="4" t="s">
        <v>929</v>
      </c>
      <c r="B1150" s="6" t="n">
        <v>261000</v>
      </c>
    </row>
    <row r="1151" spans="1:5">
      <c r="A1151" s="4" t="s">
        <v>944</v>
      </c>
      <c r="B1151" s="4" t="s">
        <v>1054</v>
      </c>
    </row>
    <row r="1152" spans="1:5">
      <c r="A1152" s="4" t="s">
        <v>1066</v>
      </c>
    </row>
    <row r="1153" spans="1:5">
      <c r="A1153" s="3" t="s">
        <v>927</v>
      </c>
    </row>
    <row r="1154" spans="1:5">
      <c r="A1154" s="4" t="s">
        <v>932</v>
      </c>
      <c r="B1154" s="6" t="n">
        <v>3896000</v>
      </c>
    </row>
    <row r="1155" spans="1:5">
      <c r="A1155" s="4" t="s">
        <v>933</v>
      </c>
      <c r="B1155" s="5" t="n">
        <v>250000</v>
      </c>
    </row>
    <row r="1156" spans="1:5">
      <c r="A1156" s="4" t="s">
        <v>934</v>
      </c>
      <c r="B1156" s="5" t="n">
        <v>5630000</v>
      </c>
    </row>
    <row r="1157" spans="1:5">
      <c r="A1157" s="4" t="s">
        <v>935</v>
      </c>
      <c r="B1157" s="5" t="n">
        <v>0</v>
      </c>
    </row>
    <row r="1158" spans="1:5">
      <c r="A1158" s="4" t="s">
        <v>936</v>
      </c>
      <c r="B1158" s="5" t="n">
        <v>250000</v>
      </c>
    </row>
    <row r="1159" spans="1:5">
      <c r="A1159" s="4" t="s">
        <v>937</v>
      </c>
      <c r="B1159" s="5" t="n">
        <v>5630000</v>
      </c>
    </row>
    <row r="1160" spans="1:5">
      <c r="A1160" s="4" t="s">
        <v>928</v>
      </c>
      <c r="B1160" s="5" t="n">
        <v>5880000</v>
      </c>
    </row>
    <row r="1161" spans="1:5">
      <c r="A1161" s="4" t="s">
        <v>929</v>
      </c>
      <c r="B1161" s="6" t="n">
        <v>571000</v>
      </c>
    </row>
    <row r="1162" spans="1:5">
      <c r="A1162" s="4" t="s">
        <v>944</v>
      </c>
      <c r="B1162" s="4" t="s">
        <v>1048</v>
      </c>
    </row>
    <row r="1163" spans="1:5">
      <c r="A1163" s="4" t="s">
        <v>1067</v>
      </c>
    </row>
    <row r="1164" spans="1:5">
      <c r="A1164" s="3" t="s">
        <v>927</v>
      </c>
    </row>
    <row r="1165" spans="1:5">
      <c r="A1165" s="4" t="s">
        <v>932</v>
      </c>
      <c r="B1165" s="6" t="n">
        <v>0</v>
      </c>
    </row>
    <row r="1166" spans="1:5">
      <c r="A1166" s="4" t="s">
        <v>933</v>
      </c>
      <c r="B1166" s="5" t="n">
        <v>390000</v>
      </c>
    </row>
    <row r="1167" spans="1:5">
      <c r="A1167" s="4" t="s">
        <v>934</v>
      </c>
      <c r="B1167" s="5" t="n">
        <v>20918000</v>
      </c>
    </row>
    <row r="1168" spans="1:5">
      <c r="A1168" s="4" t="s">
        <v>935</v>
      </c>
      <c r="B1168" s="5" t="n">
        <v>0</v>
      </c>
    </row>
    <row r="1169" spans="1:5">
      <c r="A1169" s="4" t="s">
        <v>936</v>
      </c>
      <c r="B1169" s="5" t="n">
        <v>390000</v>
      </c>
    </row>
    <row r="1170" spans="1:5">
      <c r="A1170" s="4" t="s">
        <v>937</v>
      </c>
      <c r="B1170" s="5" t="n">
        <v>20918000</v>
      </c>
    </row>
    <row r="1171" spans="1:5">
      <c r="A1171" s="4" t="s">
        <v>928</v>
      </c>
      <c r="B1171" s="5" t="n">
        <v>21308000</v>
      </c>
    </row>
    <row r="1172" spans="1:5">
      <c r="A1172" s="4" t="s">
        <v>929</v>
      </c>
      <c r="B1172" s="6" t="n">
        <v>324000</v>
      </c>
    </row>
    <row r="1173" spans="1:5">
      <c r="A1173" s="4" t="s">
        <v>944</v>
      </c>
      <c r="B1173" s="4" t="s">
        <v>1054</v>
      </c>
    </row>
    <row r="1174" spans="1:5">
      <c r="A1174" s="4" t="s">
        <v>1068</v>
      </c>
    </row>
    <row r="1175" spans="1:5">
      <c r="A1175" s="3" t="s">
        <v>927</v>
      </c>
    </row>
    <row r="1176" spans="1:5">
      <c r="A1176" s="4" t="s">
        <v>932</v>
      </c>
      <c r="B1176" s="6" t="n">
        <v>4136000</v>
      </c>
    </row>
    <row r="1177" spans="1:5">
      <c r="A1177" s="4" t="s">
        <v>933</v>
      </c>
      <c r="B1177" s="5" t="n">
        <v>403000</v>
      </c>
    </row>
    <row r="1178" spans="1:5">
      <c r="A1178" s="4" t="s">
        <v>934</v>
      </c>
      <c r="B1178" s="5" t="n">
        <v>4532000</v>
      </c>
    </row>
    <row r="1179" spans="1:5">
      <c r="A1179" s="4" t="s">
        <v>935</v>
      </c>
      <c r="B1179" s="5" t="n">
        <v>224000</v>
      </c>
    </row>
    <row r="1180" spans="1:5">
      <c r="A1180" s="4" t="s">
        <v>936</v>
      </c>
      <c r="B1180" s="5" t="n">
        <v>403000</v>
      </c>
    </row>
    <row r="1181" spans="1:5">
      <c r="A1181" s="4" t="s">
        <v>937</v>
      </c>
      <c r="B1181" s="5" t="n">
        <v>4756000</v>
      </c>
    </row>
    <row r="1182" spans="1:5">
      <c r="A1182" s="4" t="s">
        <v>928</v>
      </c>
      <c r="B1182" s="5" t="n">
        <v>5159000</v>
      </c>
    </row>
    <row r="1183" spans="1:5">
      <c r="A1183" s="4" t="s">
        <v>929</v>
      </c>
      <c r="B1183" s="6" t="n">
        <v>920000</v>
      </c>
    </row>
    <row r="1184" spans="1:5">
      <c r="A1184" s="4" t="s">
        <v>944</v>
      </c>
      <c r="B1184" s="4" t="s">
        <v>1069</v>
      </c>
    </row>
    <row r="1185" spans="1:5">
      <c r="A1185" s="4" t="s">
        <v>1070</v>
      </c>
    </row>
    <row r="1186" spans="1:5">
      <c r="A1186" s="3" t="s">
        <v>927</v>
      </c>
    </row>
    <row r="1187" spans="1:5">
      <c r="A1187" s="4" t="s">
        <v>932</v>
      </c>
      <c r="B1187" s="6" t="n">
        <v>6055000</v>
      </c>
    </row>
    <row r="1188" spans="1:5">
      <c r="A1188" s="4" t="s">
        <v>933</v>
      </c>
      <c r="B1188" s="5" t="n">
        <v>360000</v>
      </c>
    </row>
    <row r="1189" spans="1:5">
      <c r="A1189" s="4" t="s">
        <v>934</v>
      </c>
      <c r="B1189" s="5" t="n">
        <v>12403000</v>
      </c>
    </row>
    <row r="1190" spans="1:5">
      <c r="A1190" s="4" t="s">
        <v>935</v>
      </c>
      <c r="B1190" s="5" t="n">
        <v>0</v>
      </c>
    </row>
    <row r="1191" spans="1:5">
      <c r="A1191" s="4" t="s">
        <v>936</v>
      </c>
      <c r="B1191" s="5" t="n">
        <v>360000</v>
      </c>
    </row>
    <row r="1192" spans="1:5">
      <c r="A1192" s="4" t="s">
        <v>937</v>
      </c>
      <c r="B1192" s="5" t="n">
        <v>12403000</v>
      </c>
    </row>
    <row r="1193" spans="1:5">
      <c r="A1193" s="4" t="s">
        <v>928</v>
      </c>
      <c r="B1193" s="5" t="n">
        <v>12763000</v>
      </c>
    </row>
    <row r="1194" spans="1:5">
      <c r="A1194" s="4" t="s">
        <v>929</v>
      </c>
      <c r="B1194" s="6" t="n">
        <v>1211000</v>
      </c>
    </row>
    <row r="1195" spans="1:5">
      <c r="A1195" s="4" t="s">
        <v>944</v>
      </c>
      <c r="B1195" s="4" t="s">
        <v>1048</v>
      </c>
    </row>
    <row r="1196" spans="1:5">
      <c r="A1196" s="4" t="s">
        <v>1071</v>
      </c>
    </row>
    <row r="1197" spans="1:5">
      <c r="A1197" s="3" t="s">
        <v>927</v>
      </c>
    </row>
    <row r="1198" spans="1:5">
      <c r="A1198" s="4" t="s">
        <v>932</v>
      </c>
      <c r="B1198" s="6" t="n">
        <v>6412000</v>
      </c>
    </row>
    <row r="1199" spans="1:5">
      <c r="A1199" s="4" t="s">
        <v>933</v>
      </c>
      <c r="B1199" s="5" t="n">
        <v>390000</v>
      </c>
    </row>
    <row r="1200" spans="1:5">
      <c r="A1200" s="4" t="s">
        <v>934</v>
      </c>
      <c r="B1200" s="5" t="n">
        <v>12575000</v>
      </c>
    </row>
    <row r="1201" spans="1:5">
      <c r="A1201" s="4" t="s">
        <v>935</v>
      </c>
      <c r="B1201" s="5" t="n">
        <v>0</v>
      </c>
    </row>
    <row r="1202" spans="1:5">
      <c r="A1202" s="4" t="s">
        <v>936</v>
      </c>
      <c r="B1202" s="5" t="n">
        <v>390000</v>
      </c>
    </row>
    <row r="1203" spans="1:5">
      <c r="A1203" s="4" t="s">
        <v>937</v>
      </c>
      <c r="B1203" s="5" t="n">
        <v>12575000</v>
      </c>
    </row>
    <row r="1204" spans="1:5">
      <c r="A1204" s="4" t="s">
        <v>928</v>
      </c>
      <c r="B1204" s="5" t="n">
        <v>12965000</v>
      </c>
    </row>
    <row r="1205" spans="1:5">
      <c r="A1205" s="4" t="s">
        <v>929</v>
      </c>
      <c r="B1205" s="6" t="n">
        <v>1263000</v>
      </c>
    </row>
    <row r="1206" spans="1:5">
      <c r="A1206" s="4" t="s">
        <v>944</v>
      </c>
      <c r="B1206" s="4" t="s">
        <v>1048</v>
      </c>
    </row>
    <row r="1207" spans="1:5">
      <c r="A1207" s="4" t="s">
        <v>1072</v>
      </c>
    </row>
    <row r="1208" spans="1:5">
      <c r="A1208" s="3" t="s">
        <v>927</v>
      </c>
    </row>
    <row r="1209" spans="1:5">
      <c r="A1209" s="4" t="s">
        <v>932</v>
      </c>
      <c r="B1209" s="6" t="n">
        <v>15386000</v>
      </c>
    </row>
    <row r="1210" spans="1:5">
      <c r="A1210" s="4" t="s">
        <v>933</v>
      </c>
      <c r="B1210" s="5" t="n">
        <v>450000</v>
      </c>
    </row>
    <row r="1211" spans="1:5">
      <c r="A1211" s="4" t="s">
        <v>934</v>
      </c>
      <c r="B1211" s="5" t="n">
        <v>19355000</v>
      </c>
    </row>
    <row r="1212" spans="1:5">
      <c r="A1212" s="4" t="s">
        <v>935</v>
      </c>
      <c r="B1212" s="5" t="n">
        <v>200000</v>
      </c>
    </row>
    <row r="1213" spans="1:5">
      <c r="A1213" s="4" t="s">
        <v>936</v>
      </c>
      <c r="B1213" s="5" t="n">
        <v>450000</v>
      </c>
    </row>
    <row r="1214" spans="1:5">
      <c r="A1214" s="4" t="s">
        <v>937</v>
      </c>
      <c r="B1214" s="5" t="n">
        <v>19555000</v>
      </c>
    </row>
    <row r="1215" spans="1:5">
      <c r="A1215" s="4" t="s">
        <v>928</v>
      </c>
      <c r="B1215" s="5" t="n">
        <v>20005000</v>
      </c>
    </row>
    <row r="1216" spans="1:5">
      <c r="A1216" s="4" t="s">
        <v>929</v>
      </c>
      <c r="B1216" s="6" t="n">
        <v>1887000</v>
      </c>
    </row>
    <row r="1217" spans="1:5">
      <c r="A1217" s="4" t="s">
        <v>944</v>
      </c>
      <c r="B1217" s="4" t="s">
        <v>1048</v>
      </c>
    </row>
    <row r="1218" spans="1:5">
      <c r="A1218" s="4" t="s">
        <v>1073</v>
      </c>
    </row>
    <row r="1219" spans="1:5">
      <c r="A1219" s="3" t="s">
        <v>927</v>
      </c>
    </row>
    <row r="1220" spans="1:5">
      <c r="A1220" s="4" t="s">
        <v>932</v>
      </c>
      <c r="B1220" s="6" t="n">
        <v>0</v>
      </c>
    </row>
    <row r="1221" spans="1:5">
      <c r="A1221" s="4" t="s">
        <v>933</v>
      </c>
      <c r="B1221" s="5" t="n">
        <v>820000</v>
      </c>
    </row>
    <row r="1222" spans="1:5">
      <c r="A1222" s="4" t="s">
        <v>934</v>
      </c>
      <c r="B1222" s="5" t="n">
        <v>22188000</v>
      </c>
    </row>
    <row r="1223" spans="1:5">
      <c r="A1223" s="4" t="s">
        <v>935</v>
      </c>
      <c r="B1223" s="5" t="n">
        <v>0</v>
      </c>
    </row>
    <row r="1224" spans="1:5">
      <c r="A1224" s="4" t="s">
        <v>936</v>
      </c>
      <c r="B1224" s="5" t="n">
        <v>820000</v>
      </c>
    </row>
    <row r="1225" spans="1:5">
      <c r="A1225" s="4" t="s">
        <v>937</v>
      </c>
      <c r="B1225" s="5" t="n">
        <v>22188000</v>
      </c>
    </row>
    <row r="1226" spans="1:5">
      <c r="A1226" s="4" t="s">
        <v>928</v>
      </c>
      <c r="B1226" s="5" t="n">
        <v>23008000</v>
      </c>
    </row>
    <row r="1227" spans="1:5">
      <c r="A1227" s="4" t="s">
        <v>929</v>
      </c>
      <c r="B1227" s="6" t="n">
        <v>347000</v>
      </c>
    </row>
    <row r="1228" spans="1:5">
      <c r="A1228" s="4" t="s">
        <v>944</v>
      </c>
      <c r="B1228" s="4" t="s">
        <v>1054</v>
      </c>
    </row>
    <row r="1229" spans="1:5">
      <c r="A1229" s="4" t="s">
        <v>1074</v>
      </c>
    </row>
    <row r="1230" spans="1:5">
      <c r="A1230" s="3" t="s">
        <v>927</v>
      </c>
    </row>
    <row r="1231" spans="1:5">
      <c r="A1231" s="4" t="s">
        <v>932</v>
      </c>
      <c r="B1231" s="6" t="n">
        <v>0</v>
      </c>
    </row>
    <row r="1232" spans="1:5">
      <c r="A1232" s="4" t="s">
        <v>933</v>
      </c>
      <c r="B1232" s="5" t="n">
        <v>1621000</v>
      </c>
    </row>
    <row r="1233" spans="1:5">
      <c r="A1233" s="4" t="s">
        <v>934</v>
      </c>
      <c r="B1233" s="5" t="n">
        <v>11354000</v>
      </c>
    </row>
    <row r="1234" spans="1:5">
      <c r="A1234" s="4" t="s">
        <v>935</v>
      </c>
      <c r="B1234" s="5" t="n">
        <v>0</v>
      </c>
    </row>
    <row r="1235" spans="1:5">
      <c r="A1235" s="4" t="s">
        <v>936</v>
      </c>
      <c r="B1235" s="5" t="n">
        <v>1621000</v>
      </c>
    </row>
    <row r="1236" spans="1:5">
      <c r="A1236" s="4" t="s">
        <v>937</v>
      </c>
      <c r="B1236" s="5" t="n">
        <v>11354000</v>
      </c>
    </row>
    <row r="1237" spans="1:5">
      <c r="A1237" s="4" t="s">
        <v>928</v>
      </c>
      <c r="B1237" s="5" t="n">
        <v>12975000</v>
      </c>
    </row>
    <row r="1238" spans="1:5">
      <c r="A1238" s="4" t="s">
        <v>929</v>
      </c>
      <c r="B1238" s="6" t="n">
        <v>165000</v>
      </c>
    </row>
    <row r="1239" spans="1:5">
      <c r="A1239" s="4" t="s">
        <v>944</v>
      </c>
      <c r="B1239" s="4" t="s">
        <v>1075</v>
      </c>
    </row>
    <row r="1240" spans="1:5">
      <c r="A1240" s="4" t="s">
        <v>1076</v>
      </c>
    </row>
    <row r="1241" spans="1:5">
      <c r="A1241" s="3" t="s">
        <v>927</v>
      </c>
    </row>
    <row r="1242" spans="1:5">
      <c r="A1242" s="4" t="s">
        <v>932</v>
      </c>
      <c r="B1242" s="6" t="n">
        <v>0</v>
      </c>
    </row>
    <row r="1243" spans="1:5">
      <c r="A1243" s="4" t="s">
        <v>933</v>
      </c>
      <c r="B1243" s="5" t="n">
        <v>574000</v>
      </c>
    </row>
    <row r="1244" spans="1:5">
      <c r="A1244" s="4" t="s">
        <v>934</v>
      </c>
      <c r="B1244" s="5" t="n">
        <v>7336000</v>
      </c>
    </row>
    <row r="1245" spans="1:5">
      <c r="A1245" s="4" t="s">
        <v>935</v>
      </c>
      <c r="B1245" s="5" t="n">
        <v>353000</v>
      </c>
    </row>
    <row r="1246" spans="1:5">
      <c r="A1246" s="4" t="s">
        <v>936</v>
      </c>
      <c r="B1246" s="5" t="n">
        <v>574000</v>
      </c>
    </row>
    <row r="1247" spans="1:5">
      <c r="A1247" s="4" t="s">
        <v>937</v>
      </c>
      <c r="B1247" s="5" t="n">
        <v>7689000</v>
      </c>
    </row>
    <row r="1248" spans="1:5">
      <c r="A1248" s="4" t="s">
        <v>928</v>
      </c>
      <c r="B1248" s="5" t="n">
        <v>8263000</v>
      </c>
    </row>
    <row r="1249" spans="1:5">
      <c r="A1249" s="4" t="s">
        <v>929</v>
      </c>
      <c r="B1249" s="6" t="n">
        <v>589000</v>
      </c>
    </row>
    <row r="1250" spans="1:5">
      <c r="A1250" s="4" t="s">
        <v>944</v>
      </c>
      <c r="B1250" s="4" t="s">
        <v>1077</v>
      </c>
    </row>
    <row r="1251" spans="1:5">
      <c r="A1251" s="4" t="s">
        <v>1078</v>
      </c>
    </row>
    <row r="1252" spans="1:5">
      <c r="A1252" s="3" t="s">
        <v>927</v>
      </c>
    </row>
    <row r="1253" spans="1:5">
      <c r="A1253" s="4" t="s">
        <v>932</v>
      </c>
      <c r="B1253" s="6" t="n">
        <v>2559000</v>
      </c>
    </row>
    <row r="1254" spans="1:5">
      <c r="A1254" s="4" t="s">
        <v>933</v>
      </c>
      <c r="B1254" s="5" t="n">
        <v>300000</v>
      </c>
    </row>
    <row r="1255" spans="1:5">
      <c r="A1255" s="4" t="s">
        <v>934</v>
      </c>
      <c r="B1255" s="5" t="n">
        <v>3134000</v>
      </c>
    </row>
    <row r="1256" spans="1:5">
      <c r="A1256" s="4" t="s">
        <v>935</v>
      </c>
      <c r="B1256" s="5" t="n">
        <v>0</v>
      </c>
    </row>
    <row r="1257" spans="1:5">
      <c r="A1257" s="4" t="s">
        <v>936</v>
      </c>
      <c r="B1257" s="5" t="n">
        <v>300000</v>
      </c>
    </row>
    <row r="1258" spans="1:5">
      <c r="A1258" s="4" t="s">
        <v>937</v>
      </c>
      <c r="B1258" s="5" t="n">
        <v>3134000</v>
      </c>
    </row>
    <row r="1259" spans="1:5">
      <c r="A1259" s="4" t="s">
        <v>928</v>
      </c>
      <c r="B1259" s="5" t="n">
        <v>3434000</v>
      </c>
    </row>
    <row r="1260" spans="1:5">
      <c r="A1260" s="4" t="s">
        <v>929</v>
      </c>
      <c r="B1260" s="6" t="n">
        <v>321000</v>
      </c>
    </row>
    <row r="1261" spans="1:5">
      <c r="A1261" s="4" t="s">
        <v>944</v>
      </c>
      <c r="B1261" s="4" t="s">
        <v>1048</v>
      </c>
    </row>
    <row r="1262" spans="1:5">
      <c r="A1262" s="4" t="s">
        <v>1079</v>
      </c>
    </row>
    <row r="1263" spans="1:5">
      <c r="A1263" s="3" t="s">
        <v>927</v>
      </c>
    </row>
    <row r="1264" spans="1:5">
      <c r="A1264" s="4" t="s">
        <v>932</v>
      </c>
      <c r="B1264" s="6" t="n">
        <v>0</v>
      </c>
    </row>
    <row r="1265" spans="1:5">
      <c r="A1265" s="4" t="s">
        <v>933</v>
      </c>
      <c r="B1265" s="5" t="n">
        <v>791000</v>
      </c>
    </row>
    <row r="1266" spans="1:5">
      <c r="A1266" s="4" t="s">
        <v>934</v>
      </c>
      <c r="B1266" s="5" t="n">
        <v>7020000</v>
      </c>
    </row>
    <row r="1267" spans="1:5">
      <c r="A1267" s="4" t="s">
        <v>935</v>
      </c>
      <c r="B1267" s="5" t="n">
        <v>227000</v>
      </c>
    </row>
    <row r="1268" spans="1:5">
      <c r="A1268" s="4" t="s">
        <v>936</v>
      </c>
      <c r="B1268" s="5" t="n">
        <v>791000</v>
      </c>
    </row>
    <row r="1269" spans="1:5">
      <c r="A1269" s="4" t="s">
        <v>937</v>
      </c>
      <c r="B1269" s="5" t="n">
        <v>7247000</v>
      </c>
    </row>
    <row r="1270" spans="1:5">
      <c r="A1270" s="4" t="s">
        <v>928</v>
      </c>
      <c r="B1270" s="5" t="n">
        <v>8038000</v>
      </c>
    </row>
    <row r="1271" spans="1:5">
      <c r="A1271" s="4" t="s">
        <v>929</v>
      </c>
      <c r="B1271" s="6" t="n">
        <v>814000</v>
      </c>
    </row>
    <row r="1272" spans="1:5">
      <c r="A1272" s="4" t="s">
        <v>944</v>
      </c>
      <c r="B1272" s="4" t="s">
        <v>1080</v>
      </c>
    </row>
    <row r="1273" spans="1:5">
      <c r="A1273" s="4" t="s">
        <v>1081</v>
      </c>
    </row>
    <row r="1274" spans="1:5">
      <c r="A1274" s="3" t="s">
        <v>927</v>
      </c>
    </row>
    <row r="1275" spans="1:5">
      <c r="A1275" s="4" t="s">
        <v>932</v>
      </c>
      <c r="B1275" s="6" t="n">
        <v>0</v>
      </c>
    </row>
    <row r="1276" spans="1:5">
      <c r="A1276" s="4" t="s">
        <v>933</v>
      </c>
      <c r="B1276" s="5" t="n">
        <v>463000</v>
      </c>
    </row>
    <row r="1277" spans="1:5">
      <c r="A1277" s="4" t="s">
        <v>934</v>
      </c>
      <c r="B1277" s="5" t="n">
        <v>6810000</v>
      </c>
    </row>
    <row r="1278" spans="1:5">
      <c r="A1278" s="4" t="s">
        <v>935</v>
      </c>
      <c r="B1278" s="5" t="n">
        <v>245000</v>
      </c>
    </row>
    <row r="1279" spans="1:5">
      <c r="A1279" s="4" t="s">
        <v>936</v>
      </c>
      <c r="B1279" s="5" t="n">
        <v>463000</v>
      </c>
    </row>
    <row r="1280" spans="1:5">
      <c r="A1280" s="4" t="s">
        <v>937</v>
      </c>
      <c r="B1280" s="5" t="n">
        <v>7055000</v>
      </c>
    </row>
    <row r="1281" spans="1:5">
      <c r="A1281" s="4" t="s">
        <v>928</v>
      </c>
      <c r="B1281" s="5" t="n">
        <v>7518000</v>
      </c>
    </row>
    <row r="1282" spans="1:5">
      <c r="A1282" s="4" t="s">
        <v>929</v>
      </c>
      <c r="B1282" s="6" t="n">
        <v>799000</v>
      </c>
    </row>
    <row r="1283" spans="1:5">
      <c r="A1283" s="4" t="s">
        <v>944</v>
      </c>
      <c r="B1283" s="4" t="s">
        <v>1082</v>
      </c>
    </row>
    <row r="1284" spans="1:5">
      <c r="A1284" s="4" t="s">
        <v>1083</v>
      </c>
    </row>
    <row r="1285" spans="1:5">
      <c r="A1285" s="3" t="s">
        <v>927</v>
      </c>
    </row>
    <row r="1286" spans="1:5">
      <c r="A1286" s="4" t="s">
        <v>932</v>
      </c>
      <c r="B1286" s="6" t="n">
        <v>0</v>
      </c>
    </row>
    <row r="1287" spans="1:5">
      <c r="A1287" s="4" t="s">
        <v>933</v>
      </c>
      <c r="B1287" s="5" t="n">
        <v>546000</v>
      </c>
    </row>
    <row r="1288" spans="1:5">
      <c r="A1288" s="4" t="s">
        <v>934</v>
      </c>
      <c r="B1288" s="5" t="n">
        <v>4583000</v>
      </c>
    </row>
    <row r="1289" spans="1:5">
      <c r="A1289" s="4" t="s">
        <v>935</v>
      </c>
      <c r="B1289" s="5" t="n">
        <v>0</v>
      </c>
    </row>
    <row r="1290" spans="1:5">
      <c r="A1290" s="4" t="s">
        <v>936</v>
      </c>
      <c r="B1290" s="5" t="n">
        <v>546000</v>
      </c>
    </row>
    <row r="1291" spans="1:5">
      <c r="A1291" s="4" t="s">
        <v>937</v>
      </c>
      <c r="B1291" s="5" t="n">
        <v>4583000</v>
      </c>
    </row>
    <row r="1292" spans="1:5">
      <c r="A1292" s="4" t="s">
        <v>928</v>
      </c>
      <c r="B1292" s="5" t="n">
        <v>5129000</v>
      </c>
    </row>
    <row r="1293" spans="1:5">
      <c r="A1293" s="4" t="s">
        <v>929</v>
      </c>
      <c r="B1293" s="6" t="n">
        <v>795000</v>
      </c>
    </row>
    <row r="1294" spans="1:5">
      <c r="A1294" s="4" t="s">
        <v>944</v>
      </c>
      <c r="B1294" s="4" t="s">
        <v>1052</v>
      </c>
    </row>
    <row r="1295" spans="1:5">
      <c r="A1295" s="4" t="s">
        <v>1084</v>
      </c>
    </row>
    <row r="1296" spans="1:5">
      <c r="A1296" s="3" t="s">
        <v>927</v>
      </c>
    </row>
    <row r="1297" spans="1:5">
      <c r="A1297" s="4" t="s">
        <v>932</v>
      </c>
      <c r="B1297" s="6" t="n">
        <v>0</v>
      </c>
    </row>
    <row r="1298" spans="1:5">
      <c r="A1298" s="4" t="s">
        <v>933</v>
      </c>
      <c r="B1298" s="5" t="n">
        <v>320000</v>
      </c>
    </row>
    <row r="1299" spans="1:5">
      <c r="A1299" s="4" t="s">
        <v>934</v>
      </c>
      <c r="B1299" s="5" t="n">
        <v>2242000</v>
      </c>
    </row>
    <row r="1300" spans="1:5">
      <c r="A1300" s="4" t="s">
        <v>935</v>
      </c>
      <c r="B1300" s="5" t="n">
        <v>0</v>
      </c>
    </row>
    <row r="1301" spans="1:5">
      <c r="A1301" s="4" t="s">
        <v>936</v>
      </c>
      <c r="B1301" s="5" t="n">
        <v>320000</v>
      </c>
    </row>
    <row r="1302" spans="1:5">
      <c r="A1302" s="4" t="s">
        <v>937</v>
      </c>
      <c r="B1302" s="5" t="n">
        <v>2242000</v>
      </c>
    </row>
    <row r="1303" spans="1:5">
      <c r="A1303" s="4" t="s">
        <v>928</v>
      </c>
      <c r="B1303" s="5" t="n">
        <v>2562000</v>
      </c>
    </row>
    <row r="1304" spans="1:5">
      <c r="A1304" s="4" t="s">
        <v>929</v>
      </c>
      <c r="B1304" s="6" t="n">
        <v>258000</v>
      </c>
    </row>
    <row r="1305" spans="1:5">
      <c r="A1305" s="4" t="s">
        <v>944</v>
      </c>
      <c r="B1305" s="4" t="s">
        <v>1048</v>
      </c>
    </row>
    <row r="1306" spans="1:5">
      <c r="A1306" s="4" t="s">
        <v>1085</v>
      </c>
    </row>
    <row r="1307" spans="1:5">
      <c r="A1307" s="3" t="s">
        <v>927</v>
      </c>
    </row>
    <row r="1308" spans="1:5">
      <c r="A1308" s="4" t="s">
        <v>932</v>
      </c>
      <c r="B1308" s="6" t="n">
        <v>0</v>
      </c>
    </row>
    <row r="1309" spans="1:5">
      <c r="A1309" s="4" t="s">
        <v>933</v>
      </c>
      <c r="B1309" s="5" t="n">
        <v>1901000</v>
      </c>
    </row>
    <row r="1310" spans="1:5">
      <c r="A1310" s="4" t="s">
        <v>934</v>
      </c>
      <c r="B1310" s="5" t="n">
        <v>17310000</v>
      </c>
    </row>
    <row r="1311" spans="1:5">
      <c r="A1311" s="4" t="s">
        <v>935</v>
      </c>
      <c r="B1311" s="5" t="n">
        <v>636000</v>
      </c>
    </row>
    <row r="1312" spans="1:5">
      <c r="A1312" s="4" t="s">
        <v>936</v>
      </c>
      <c r="B1312" s="5" t="n">
        <v>1901000</v>
      </c>
    </row>
    <row r="1313" spans="1:5">
      <c r="A1313" s="4" t="s">
        <v>937</v>
      </c>
      <c r="B1313" s="5" t="n">
        <v>17946000</v>
      </c>
    </row>
    <row r="1314" spans="1:5">
      <c r="A1314" s="4" t="s">
        <v>928</v>
      </c>
      <c r="B1314" s="5" t="n">
        <v>19847000</v>
      </c>
    </row>
    <row r="1315" spans="1:5">
      <c r="A1315" s="4" t="s">
        <v>929</v>
      </c>
      <c r="B1315" s="6" t="n">
        <v>2609000</v>
      </c>
    </row>
    <row r="1316" spans="1:5">
      <c r="A1316" s="4" t="s">
        <v>944</v>
      </c>
      <c r="B1316" s="4" t="s">
        <v>1086</v>
      </c>
    </row>
    <row r="1317" spans="1:5">
      <c r="A1317" s="4" t="s">
        <v>1087</v>
      </c>
    </row>
    <row r="1318" spans="1:5">
      <c r="A1318" s="3" t="s">
        <v>927</v>
      </c>
    </row>
    <row r="1319" spans="1:5">
      <c r="A1319" s="4" t="s">
        <v>932</v>
      </c>
      <c r="B1319" s="6" t="n">
        <v>0</v>
      </c>
    </row>
    <row r="1320" spans="1:5">
      <c r="A1320" s="4" t="s">
        <v>933</v>
      </c>
      <c r="B1320" s="5" t="n">
        <v>2199000</v>
      </c>
    </row>
    <row r="1321" spans="1:5">
      <c r="A1321" s="4" t="s">
        <v>934</v>
      </c>
      <c r="B1321" s="5" t="n">
        <v>20026000</v>
      </c>
    </row>
    <row r="1322" spans="1:5">
      <c r="A1322" s="4" t="s">
        <v>935</v>
      </c>
      <c r="B1322" s="5" t="n">
        <v>0</v>
      </c>
    </row>
    <row r="1323" spans="1:5">
      <c r="A1323" s="4" t="s">
        <v>936</v>
      </c>
      <c r="B1323" s="5" t="n">
        <v>2199000</v>
      </c>
    </row>
    <row r="1324" spans="1:5">
      <c r="A1324" s="4" t="s">
        <v>937</v>
      </c>
      <c r="B1324" s="5" t="n">
        <v>20026000</v>
      </c>
    </row>
    <row r="1325" spans="1:5">
      <c r="A1325" s="4" t="s">
        <v>928</v>
      </c>
      <c r="B1325" s="5" t="n">
        <v>22225000</v>
      </c>
    </row>
    <row r="1326" spans="1:5">
      <c r="A1326" s="4" t="s">
        <v>929</v>
      </c>
      <c r="B1326" s="6" t="n">
        <v>2994000</v>
      </c>
    </row>
    <row r="1327" spans="1:5">
      <c r="A1327" s="4" t="s">
        <v>944</v>
      </c>
      <c r="B1327" s="4" t="s">
        <v>1086</v>
      </c>
    </row>
    <row r="1328" spans="1:5">
      <c r="A1328" s="4" t="s">
        <v>1088</v>
      </c>
    </row>
    <row r="1329" spans="1:5">
      <c r="A1329" s="3" t="s">
        <v>927</v>
      </c>
    </row>
    <row r="1330" spans="1:5">
      <c r="A1330" s="4" t="s">
        <v>932</v>
      </c>
      <c r="B1330" s="6" t="n">
        <v>0</v>
      </c>
    </row>
    <row r="1331" spans="1:5">
      <c r="A1331" s="4" t="s">
        <v>933</v>
      </c>
      <c r="B1331" s="5" t="n">
        <v>325000</v>
      </c>
    </row>
    <row r="1332" spans="1:5">
      <c r="A1332" s="4" t="s">
        <v>934</v>
      </c>
      <c r="B1332" s="5" t="n">
        <v>2456000</v>
      </c>
    </row>
    <row r="1333" spans="1:5">
      <c r="A1333" s="4" t="s">
        <v>935</v>
      </c>
      <c r="B1333" s="5" t="n">
        <v>0</v>
      </c>
    </row>
    <row r="1334" spans="1:5">
      <c r="A1334" s="4" t="s">
        <v>936</v>
      </c>
      <c r="B1334" s="5" t="n">
        <v>325000</v>
      </c>
    </row>
    <row r="1335" spans="1:5">
      <c r="A1335" s="4" t="s">
        <v>937</v>
      </c>
      <c r="B1335" s="5" t="n">
        <v>2456000</v>
      </c>
    </row>
    <row r="1336" spans="1:5">
      <c r="A1336" s="4" t="s">
        <v>928</v>
      </c>
      <c r="B1336" s="5" t="n">
        <v>2781000</v>
      </c>
    </row>
    <row r="1337" spans="1:5">
      <c r="A1337" s="4" t="s">
        <v>929</v>
      </c>
      <c r="B1337" s="6" t="n">
        <v>448000</v>
      </c>
    </row>
    <row r="1338" spans="1:5">
      <c r="A1338" s="4" t="s">
        <v>944</v>
      </c>
      <c r="B1338" s="4" t="s">
        <v>1089</v>
      </c>
    </row>
    <row r="1339" spans="1:5">
      <c r="A1339" s="4" t="s">
        <v>1090</v>
      </c>
    </row>
    <row r="1340" spans="1:5">
      <c r="A1340" s="3" t="s">
        <v>927</v>
      </c>
    </row>
    <row r="1341" spans="1:5">
      <c r="A1341" s="4" t="s">
        <v>932</v>
      </c>
      <c r="B1341" s="6" t="n">
        <v>0</v>
      </c>
    </row>
    <row r="1342" spans="1:5">
      <c r="A1342" s="4" t="s">
        <v>933</v>
      </c>
      <c r="B1342" s="5" t="n">
        <v>500000</v>
      </c>
    </row>
    <row r="1343" spans="1:5">
      <c r="A1343" s="4" t="s">
        <v>934</v>
      </c>
      <c r="B1343" s="5" t="n">
        <v>3344000</v>
      </c>
    </row>
    <row r="1344" spans="1:5">
      <c r="A1344" s="4" t="s">
        <v>935</v>
      </c>
      <c r="B1344" s="5" t="n">
        <v>0</v>
      </c>
    </row>
    <row r="1345" spans="1:5">
      <c r="A1345" s="4" t="s">
        <v>936</v>
      </c>
      <c r="B1345" s="5" t="n">
        <v>500000</v>
      </c>
    </row>
    <row r="1346" spans="1:5">
      <c r="A1346" s="4" t="s">
        <v>937</v>
      </c>
      <c r="B1346" s="5" t="n">
        <v>3344000</v>
      </c>
    </row>
    <row r="1347" spans="1:5">
      <c r="A1347" s="4" t="s">
        <v>928</v>
      </c>
      <c r="B1347" s="5" t="n">
        <v>3844000</v>
      </c>
    </row>
    <row r="1348" spans="1:5">
      <c r="A1348" s="4" t="s">
        <v>929</v>
      </c>
      <c r="B1348" s="6" t="n">
        <v>641000</v>
      </c>
    </row>
    <row r="1349" spans="1:5">
      <c r="A1349" s="4" t="s">
        <v>944</v>
      </c>
      <c r="B1349" s="4" t="s">
        <v>1089</v>
      </c>
    </row>
    <row r="1350" spans="1:5">
      <c r="A1350" s="4" t="s">
        <v>1091</v>
      </c>
    </row>
    <row r="1351" spans="1:5">
      <c r="A1351" s="3" t="s">
        <v>927</v>
      </c>
    </row>
    <row r="1352" spans="1:5">
      <c r="A1352" s="4" t="s">
        <v>932</v>
      </c>
      <c r="B1352" s="6" t="n">
        <v>0</v>
      </c>
    </row>
    <row r="1353" spans="1:5">
      <c r="A1353" s="4" t="s">
        <v>933</v>
      </c>
      <c r="B1353" s="5" t="n">
        <v>280000</v>
      </c>
    </row>
    <row r="1354" spans="1:5">
      <c r="A1354" s="4" t="s">
        <v>934</v>
      </c>
      <c r="B1354" s="5" t="n">
        <v>1698000</v>
      </c>
    </row>
    <row r="1355" spans="1:5">
      <c r="A1355" s="4" t="s">
        <v>935</v>
      </c>
      <c r="B1355" s="5" t="n">
        <v>0</v>
      </c>
    </row>
    <row r="1356" spans="1:5">
      <c r="A1356" s="4" t="s">
        <v>936</v>
      </c>
      <c r="B1356" s="5" t="n">
        <v>280000</v>
      </c>
    </row>
    <row r="1357" spans="1:5">
      <c r="A1357" s="4" t="s">
        <v>937</v>
      </c>
      <c r="B1357" s="5" t="n">
        <v>1698000</v>
      </c>
    </row>
    <row r="1358" spans="1:5">
      <c r="A1358" s="4" t="s">
        <v>928</v>
      </c>
      <c r="B1358" s="5" t="n">
        <v>1978000</v>
      </c>
    </row>
    <row r="1359" spans="1:5">
      <c r="A1359" s="4" t="s">
        <v>929</v>
      </c>
      <c r="B1359" s="6" t="n">
        <v>307000</v>
      </c>
    </row>
    <row r="1360" spans="1:5">
      <c r="A1360" s="4" t="s">
        <v>944</v>
      </c>
      <c r="B1360" s="4" t="s">
        <v>1089</v>
      </c>
    </row>
    <row r="1361" spans="1:5">
      <c r="A1361" s="4" t="s">
        <v>1092</v>
      </c>
    </row>
    <row r="1362" spans="1:5">
      <c r="A1362" s="3" t="s">
        <v>927</v>
      </c>
    </row>
    <row r="1363" spans="1:5">
      <c r="A1363" s="4" t="s">
        <v>932</v>
      </c>
      <c r="B1363" s="6" t="n">
        <v>0</v>
      </c>
    </row>
    <row r="1364" spans="1:5">
      <c r="A1364" s="4" t="s">
        <v>933</v>
      </c>
      <c r="B1364" s="5" t="n">
        <v>770000</v>
      </c>
    </row>
    <row r="1365" spans="1:5">
      <c r="A1365" s="4" t="s">
        <v>934</v>
      </c>
      <c r="B1365" s="5" t="n">
        <v>5627000</v>
      </c>
    </row>
    <row r="1366" spans="1:5">
      <c r="A1366" s="4" t="s">
        <v>935</v>
      </c>
      <c r="B1366" s="5" t="n">
        <v>0</v>
      </c>
    </row>
    <row r="1367" spans="1:5">
      <c r="A1367" s="4" t="s">
        <v>936</v>
      </c>
      <c r="B1367" s="5" t="n">
        <v>770000</v>
      </c>
    </row>
    <row r="1368" spans="1:5">
      <c r="A1368" s="4" t="s">
        <v>937</v>
      </c>
      <c r="B1368" s="5" t="n">
        <v>5627000</v>
      </c>
    </row>
    <row r="1369" spans="1:5">
      <c r="A1369" s="4" t="s">
        <v>928</v>
      </c>
      <c r="B1369" s="5" t="n">
        <v>6397000</v>
      </c>
    </row>
    <row r="1370" spans="1:5">
      <c r="A1370" s="4" t="s">
        <v>929</v>
      </c>
      <c r="B1370" s="6" t="n">
        <v>964000</v>
      </c>
    </row>
    <row r="1371" spans="1:5">
      <c r="A1371" s="4" t="s">
        <v>944</v>
      </c>
      <c r="B1371" s="4" t="s">
        <v>1089</v>
      </c>
    </row>
    <row r="1372" spans="1:5">
      <c r="A1372" s="4" t="s">
        <v>1093</v>
      </c>
    </row>
    <row r="1373" spans="1:5">
      <c r="A1373" s="3" t="s">
        <v>927</v>
      </c>
    </row>
    <row r="1374" spans="1:5">
      <c r="A1374" s="4" t="s">
        <v>932</v>
      </c>
      <c r="B1374" s="6" t="n">
        <v>0</v>
      </c>
    </row>
    <row r="1375" spans="1:5">
      <c r="A1375" s="4" t="s">
        <v>933</v>
      </c>
      <c r="B1375" s="5" t="n">
        <v>860000</v>
      </c>
    </row>
    <row r="1376" spans="1:5">
      <c r="A1376" s="4" t="s">
        <v>934</v>
      </c>
      <c r="B1376" s="5" t="n">
        <v>8078000</v>
      </c>
    </row>
    <row r="1377" spans="1:5">
      <c r="A1377" s="4" t="s">
        <v>935</v>
      </c>
      <c r="B1377" s="5" t="n">
        <v>533000</v>
      </c>
    </row>
    <row r="1378" spans="1:5">
      <c r="A1378" s="4" t="s">
        <v>936</v>
      </c>
      <c r="B1378" s="5" t="n">
        <v>860000</v>
      </c>
    </row>
    <row r="1379" spans="1:5">
      <c r="A1379" s="4" t="s">
        <v>937</v>
      </c>
      <c r="B1379" s="5" t="n">
        <v>8611000</v>
      </c>
    </row>
    <row r="1380" spans="1:5">
      <c r="A1380" s="4" t="s">
        <v>928</v>
      </c>
      <c r="B1380" s="5" t="n">
        <v>9471000</v>
      </c>
    </row>
    <row r="1381" spans="1:5">
      <c r="A1381" s="4" t="s">
        <v>929</v>
      </c>
      <c r="B1381" s="6" t="n">
        <v>738000</v>
      </c>
    </row>
    <row r="1382" spans="1:5">
      <c r="A1382" s="4" t="s">
        <v>944</v>
      </c>
      <c r="B1382" s="4" t="s">
        <v>1031</v>
      </c>
    </row>
    <row r="1383" spans="1:5">
      <c r="A1383" s="4" t="s">
        <v>1094</v>
      </c>
    </row>
    <row r="1384" spans="1:5">
      <c r="A1384" s="3" t="s">
        <v>927</v>
      </c>
    </row>
    <row r="1385" spans="1:5">
      <c r="A1385" s="4" t="s">
        <v>932</v>
      </c>
      <c r="B1385" s="6" t="n">
        <v>3019000</v>
      </c>
    </row>
    <row r="1386" spans="1:5">
      <c r="A1386" s="4" t="s">
        <v>933</v>
      </c>
      <c r="B1386" s="5" t="n">
        <v>398000</v>
      </c>
    </row>
    <row r="1387" spans="1:5">
      <c r="A1387" s="4" t="s">
        <v>934</v>
      </c>
      <c r="B1387" s="5" t="n">
        <v>3093000</v>
      </c>
    </row>
    <row r="1388" spans="1:5">
      <c r="A1388" s="4" t="s">
        <v>935</v>
      </c>
      <c r="B1388" s="5" t="n">
        <v>197000</v>
      </c>
    </row>
    <row r="1389" spans="1:5">
      <c r="A1389" s="4" t="s">
        <v>936</v>
      </c>
      <c r="B1389" s="5" t="n">
        <v>398000</v>
      </c>
    </row>
    <row r="1390" spans="1:5">
      <c r="A1390" s="4" t="s">
        <v>937</v>
      </c>
      <c r="B1390" s="5" t="n">
        <v>3290000</v>
      </c>
    </row>
    <row r="1391" spans="1:5">
      <c r="A1391" s="4" t="s">
        <v>928</v>
      </c>
      <c r="B1391" s="5" t="n">
        <v>3688000</v>
      </c>
    </row>
    <row r="1392" spans="1:5">
      <c r="A1392" s="4" t="s">
        <v>929</v>
      </c>
      <c r="B1392" s="6" t="n">
        <v>645000</v>
      </c>
    </row>
    <row r="1393" spans="1:5">
      <c r="A1393" s="4" t="s">
        <v>944</v>
      </c>
      <c r="B1393" s="4" t="s">
        <v>1069</v>
      </c>
    </row>
    <row r="1394" spans="1:5">
      <c r="A1394" s="4" t="s">
        <v>1095</v>
      </c>
    </row>
    <row r="1395" spans="1:5">
      <c r="A1395" s="3" t="s">
        <v>927</v>
      </c>
    </row>
    <row r="1396" spans="1:5">
      <c r="A1396" s="4" t="s">
        <v>932</v>
      </c>
      <c r="B1396" s="6" t="n">
        <v>6549000</v>
      </c>
    </row>
    <row r="1397" spans="1:5">
      <c r="A1397" s="4" t="s">
        <v>933</v>
      </c>
      <c r="B1397" s="5" t="n">
        <v>340000</v>
      </c>
    </row>
    <row r="1398" spans="1:5">
      <c r="A1398" s="4" t="s">
        <v>934</v>
      </c>
      <c r="B1398" s="5" t="n">
        <v>7908000</v>
      </c>
    </row>
    <row r="1399" spans="1:5">
      <c r="A1399" s="4" t="s">
        <v>935</v>
      </c>
      <c r="B1399" s="5" t="n">
        <v>174000</v>
      </c>
    </row>
    <row r="1400" spans="1:5">
      <c r="A1400" s="4" t="s">
        <v>936</v>
      </c>
      <c r="B1400" s="5" t="n">
        <v>340000</v>
      </c>
    </row>
    <row r="1401" spans="1:5">
      <c r="A1401" s="4" t="s">
        <v>937</v>
      </c>
      <c r="B1401" s="5" t="n">
        <v>8082000</v>
      </c>
    </row>
    <row r="1402" spans="1:5">
      <c r="A1402" s="4" t="s">
        <v>928</v>
      </c>
      <c r="B1402" s="5" t="n">
        <v>8422000</v>
      </c>
    </row>
    <row r="1403" spans="1:5">
      <c r="A1403" s="4" t="s">
        <v>929</v>
      </c>
      <c r="B1403" s="6" t="n">
        <v>1581000</v>
      </c>
    </row>
    <row r="1404" spans="1:5">
      <c r="A1404" s="4" t="s">
        <v>944</v>
      </c>
      <c r="B1404" s="4" t="s">
        <v>1069</v>
      </c>
    </row>
    <row r="1405" spans="1:5">
      <c r="A1405" s="4" t="s">
        <v>1096</v>
      </c>
    </row>
    <row r="1406" spans="1:5">
      <c r="A1406" s="3" t="s">
        <v>927</v>
      </c>
    </row>
    <row r="1407" spans="1:5">
      <c r="A1407" s="4" t="s">
        <v>932</v>
      </c>
      <c r="B1407" s="6" t="n">
        <v>5704000</v>
      </c>
    </row>
    <row r="1408" spans="1:5">
      <c r="A1408" s="4" t="s">
        <v>933</v>
      </c>
      <c r="B1408" s="5" t="n">
        <v>504000</v>
      </c>
    </row>
    <row r="1409" spans="1:5">
      <c r="A1409" s="4" t="s">
        <v>934</v>
      </c>
      <c r="B1409" s="5" t="n">
        <v>6612000</v>
      </c>
    </row>
    <row r="1410" spans="1:5">
      <c r="A1410" s="4" t="s">
        <v>935</v>
      </c>
      <c r="B1410" s="5" t="n">
        <v>162000</v>
      </c>
    </row>
    <row r="1411" spans="1:5">
      <c r="A1411" s="4" t="s">
        <v>936</v>
      </c>
      <c r="B1411" s="5" t="n">
        <v>504000</v>
      </c>
    </row>
    <row r="1412" spans="1:5">
      <c r="A1412" s="4" t="s">
        <v>937</v>
      </c>
      <c r="B1412" s="5" t="n">
        <v>6774000</v>
      </c>
    </row>
    <row r="1413" spans="1:5">
      <c r="A1413" s="4" t="s">
        <v>928</v>
      </c>
      <c r="B1413" s="5" t="n">
        <v>7278000</v>
      </c>
    </row>
    <row r="1414" spans="1:5">
      <c r="A1414" s="4" t="s">
        <v>929</v>
      </c>
      <c r="B1414" s="6" t="n">
        <v>1268000</v>
      </c>
    </row>
    <row r="1415" spans="1:5">
      <c r="A1415" s="4" t="s">
        <v>944</v>
      </c>
      <c r="B1415" s="4" t="s">
        <v>1069</v>
      </c>
    </row>
    <row r="1416" spans="1:5">
      <c r="A1416" s="4" t="s">
        <v>1097</v>
      </c>
    </row>
    <row r="1417" spans="1:5">
      <c r="A1417" s="3" t="s">
        <v>927</v>
      </c>
    </row>
    <row r="1418" spans="1:5">
      <c r="A1418" s="4" t="s">
        <v>932</v>
      </c>
      <c r="B1418" s="6" t="n">
        <v>3756000</v>
      </c>
    </row>
    <row r="1419" spans="1:5">
      <c r="A1419" s="4" t="s">
        <v>933</v>
      </c>
      <c r="B1419" s="5" t="n">
        <v>248000</v>
      </c>
    </row>
    <row r="1420" spans="1:5">
      <c r="A1420" s="4" t="s">
        <v>934</v>
      </c>
      <c r="B1420" s="5" t="n">
        <v>4212000</v>
      </c>
    </row>
    <row r="1421" spans="1:5">
      <c r="A1421" s="4" t="s">
        <v>935</v>
      </c>
      <c r="B1421" s="5" t="n">
        <v>162000</v>
      </c>
    </row>
    <row r="1422" spans="1:5">
      <c r="A1422" s="4" t="s">
        <v>936</v>
      </c>
      <c r="B1422" s="5" t="n">
        <v>248000</v>
      </c>
    </row>
    <row r="1423" spans="1:5">
      <c r="A1423" s="4" t="s">
        <v>937</v>
      </c>
      <c r="B1423" s="5" t="n">
        <v>4374000</v>
      </c>
    </row>
    <row r="1424" spans="1:5">
      <c r="A1424" s="4" t="s">
        <v>928</v>
      </c>
      <c r="B1424" s="5" t="n">
        <v>4622000</v>
      </c>
    </row>
    <row r="1425" spans="1:5">
      <c r="A1425" s="4" t="s">
        <v>929</v>
      </c>
      <c r="B1425" s="6" t="n">
        <v>845000</v>
      </c>
    </row>
    <row r="1426" spans="1:5">
      <c r="A1426" s="4" t="s">
        <v>944</v>
      </c>
      <c r="B1426" s="4" t="s">
        <v>1069</v>
      </c>
    </row>
    <row r="1427" spans="1:5">
      <c r="A1427" s="4" t="s">
        <v>1098</v>
      </c>
    </row>
    <row r="1428" spans="1:5">
      <c r="A1428" s="3" t="s">
        <v>927</v>
      </c>
    </row>
    <row r="1429" spans="1:5">
      <c r="A1429" s="4" t="s">
        <v>932</v>
      </c>
      <c r="B1429" s="6" t="n">
        <v>0</v>
      </c>
    </row>
    <row r="1430" spans="1:5">
      <c r="A1430" s="4" t="s">
        <v>933</v>
      </c>
      <c r="B1430" s="5" t="n">
        <v>980000</v>
      </c>
    </row>
    <row r="1431" spans="1:5">
      <c r="A1431" s="4" t="s">
        <v>934</v>
      </c>
      <c r="B1431" s="5" t="n">
        <v>4430000</v>
      </c>
    </row>
    <row r="1432" spans="1:5">
      <c r="A1432" s="4" t="s">
        <v>935</v>
      </c>
      <c r="B1432" s="5" t="n">
        <v>0</v>
      </c>
    </row>
    <row r="1433" spans="1:5">
      <c r="A1433" s="4" t="s">
        <v>936</v>
      </c>
      <c r="B1433" s="5" t="n">
        <v>980000</v>
      </c>
    </row>
    <row r="1434" spans="1:5">
      <c r="A1434" s="4" t="s">
        <v>937</v>
      </c>
      <c r="B1434" s="5" t="n">
        <v>4430000</v>
      </c>
    </row>
    <row r="1435" spans="1:5">
      <c r="A1435" s="4" t="s">
        <v>928</v>
      </c>
      <c r="B1435" s="5" t="n">
        <v>5410000</v>
      </c>
    </row>
    <row r="1436" spans="1:5">
      <c r="A1436" s="4" t="s">
        <v>929</v>
      </c>
      <c r="B1436" s="6" t="n">
        <v>908000</v>
      </c>
    </row>
    <row r="1437" spans="1:5">
      <c r="A1437" s="4" t="s">
        <v>944</v>
      </c>
      <c r="B1437" s="4" t="s">
        <v>1099</v>
      </c>
    </row>
    <row r="1438" spans="1:5">
      <c r="A1438" s="4" t="s">
        <v>1100</v>
      </c>
    </row>
    <row r="1439" spans="1:5">
      <c r="A1439" s="3" t="s">
        <v>927</v>
      </c>
    </row>
    <row r="1440" spans="1:5">
      <c r="A1440" s="4" t="s">
        <v>932</v>
      </c>
      <c r="B1440" s="6" t="n">
        <v>0</v>
      </c>
    </row>
    <row r="1441" spans="1:5">
      <c r="A1441" s="4" t="s">
        <v>933</v>
      </c>
      <c r="B1441" s="5" t="n">
        <v>400000</v>
      </c>
    </row>
    <row r="1442" spans="1:5">
      <c r="A1442" s="4" t="s">
        <v>934</v>
      </c>
      <c r="B1442" s="5" t="n">
        <v>3800000</v>
      </c>
    </row>
    <row r="1443" spans="1:5">
      <c r="A1443" s="4" t="s">
        <v>935</v>
      </c>
      <c r="B1443" s="5" t="n">
        <v>0</v>
      </c>
    </row>
    <row r="1444" spans="1:5">
      <c r="A1444" s="4" t="s">
        <v>936</v>
      </c>
      <c r="B1444" s="5" t="n">
        <v>400000</v>
      </c>
    </row>
    <row r="1445" spans="1:5">
      <c r="A1445" s="4" t="s">
        <v>937</v>
      </c>
      <c r="B1445" s="5" t="n">
        <v>3800000</v>
      </c>
    </row>
    <row r="1446" spans="1:5">
      <c r="A1446" s="4" t="s">
        <v>928</v>
      </c>
      <c r="B1446" s="5" t="n">
        <v>4200000</v>
      </c>
    </row>
    <row r="1447" spans="1:5">
      <c r="A1447" s="4" t="s">
        <v>929</v>
      </c>
      <c r="B1447" s="6" t="n">
        <v>761000</v>
      </c>
    </row>
    <row r="1448" spans="1:5">
      <c r="A1448" s="4" t="s">
        <v>944</v>
      </c>
      <c r="B1448" s="4" t="s">
        <v>1099</v>
      </c>
    </row>
    <row r="1449" spans="1:5">
      <c r="A1449" s="4" t="s">
        <v>1101</v>
      </c>
    </row>
    <row r="1450" spans="1:5">
      <c r="A1450" s="3" t="s">
        <v>927</v>
      </c>
    </row>
    <row r="1451" spans="1:5">
      <c r="A1451" s="4" t="s">
        <v>932</v>
      </c>
      <c r="B1451" s="6" t="n">
        <v>0</v>
      </c>
    </row>
    <row r="1452" spans="1:5">
      <c r="A1452" s="4" t="s">
        <v>933</v>
      </c>
      <c r="B1452" s="5" t="n">
        <v>1700000</v>
      </c>
    </row>
    <row r="1453" spans="1:5">
      <c r="A1453" s="4" t="s">
        <v>934</v>
      </c>
      <c r="B1453" s="5" t="n">
        <v>6510000</v>
      </c>
    </row>
    <row r="1454" spans="1:5">
      <c r="A1454" s="4" t="s">
        <v>935</v>
      </c>
      <c r="B1454" s="5" t="n">
        <v>0</v>
      </c>
    </row>
    <row r="1455" spans="1:5">
      <c r="A1455" s="4" t="s">
        <v>936</v>
      </c>
      <c r="B1455" s="5" t="n">
        <v>1700000</v>
      </c>
    </row>
    <row r="1456" spans="1:5">
      <c r="A1456" s="4" t="s">
        <v>937</v>
      </c>
      <c r="B1456" s="5" t="n">
        <v>6510000</v>
      </c>
    </row>
    <row r="1457" spans="1:5">
      <c r="A1457" s="4" t="s">
        <v>928</v>
      </c>
      <c r="B1457" s="5" t="n">
        <v>8210000</v>
      </c>
    </row>
    <row r="1458" spans="1:5">
      <c r="A1458" s="4" t="s">
        <v>929</v>
      </c>
      <c r="B1458" s="6" t="n">
        <v>1324000</v>
      </c>
    </row>
    <row r="1459" spans="1:5">
      <c r="A1459" s="4" t="s">
        <v>944</v>
      </c>
      <c r="B1459" s="4" t="s">
        <v>1099</v>
      </c>
    </row>
    <row r="1460" spans="1:5">
      <c r="A1460" s="4" t="s">
        <v>1102</v>
      </c>
    </row>
    <row r="1461" spans="1:5">
      <c r="A1461" s="3" t="s">
        <v>927</v>
      </c>
    </row>
    <row r="1462" spans="1:5">
      <c r="A1462" s="4" t="s">
        <v>932</v>
      </c>
      <c r="B1462" s="6" t="n">
        <v>0</v>
      </c>
    </row>
    <row r="1463" spans="1:5">
      <c r="A1463" s="4" t="s">
        <v>933</v>
      </c>
      <c r="B1463" s="5" t="n">
        <v>595000</v>
      </c>
    </row>
    <row r="1464" spans="1:5">
      <c r="A1464" s="4" t="s">
        <v>934</v>
      </c>
      <c r="B1464" s="5" t="n">
        <v>2985000</v>
      </c>
    </row>
    <row r="1465" spans="1:5">
      <c r="A1465" s="4" t="s">
        <v>935</v>
      </c>
      <c r="B1465" s="5" t="n">
        <v>0</v>
      </c>
    </row>
    <row r="1466" spans="1:5">
      <c r="A1466" s="4" t="s">
        <v>936</v>
      </c>
      <c r="B1466" s="5" t="n">
        <v>595000</v>
      </c>
    </row>
    <row r="1467" spans="1:5">
      <c r="A1467" s="4" t="s">
        <v>937</v>
      </c>
      <c r="B1467" s="5" t="n">
        <v>2985000</v>
      </c>
    </row>
    <row r="1468" spans="1:5">
      <c r="A1468" s="4" t="s">
        <v>928</v>
      </c>
      <c r="B1468" s="5" t="n">
        <v>3580000</v>
      </c>
    </row>
    <row r="1469" spans="1:5">
      <c r="A1469" s="4" t="s">
        <v>929</v>
      </c>
      <c r="B1469" s="6" t="n">
        <v>661000</v>
      </c>
    </row>
    <row r="1470" spans="1:5">
      <c r="A1470" s="4" t="s">
        <v>944</v>
      </c>
      <c r="B1470" s="4" t="s">
        <v>1099</v>
      </c>
    </row>
    <row r="1471" spans="1:5">
      <c r="A1471" s="4" t="s">
        <v>1103</v>
      </c>
    </row>
    <row r="1472" spans="1:5">
      <c r="A1472" s="3" t="s">
        <v>927</v>
      </c>
    </row>
    <row r="1473" spans="1:5">
      <c r="A1473" s="4" t="s">
        <v>932</v>
      </c>
      <c r="B1473" s="6" t="n">
        <v>0</v>
      </c>
    </row>
    <row r="1474" spans="1:5">
      <c r="A1474" s="4" t="s">
        <v>933</v>
      </c>
      <c r="B1474" s="5" t="n">
        <v>650000</v>
      </c>
    </row>
    <row r="1475" spans="1:5">
      <c r="A1475" s="4" t="s">
        <v>934</v>
      </c>
      <c r="B1475" s="5" t="n">
        <v>17896000</v>
      </c>
    </row>
    <row r="1476" spans="1:5">
      <c r="A1476" s="4" t="s">
        <v>935</v>
      </c>
      <c r="B1476" s="5" t="n">
        <v>40000</v>
      </c>
    </row>
    <row r="1477" spans="1:5">
      <c r="A1477" s="4" t="s">
        <v>936</v>
      </c>
      <c r="B1477" s="5" t="n">
        <v>650000</v>
      </c>
    </row>
    <row r="1478" spans="1:5">
      <c r="A1478" s="4" t="s">
        <v>937</v>
      </c>
      <c r="B1478" s="5" t="n">
        <v>17936000</v>
      </c>
    </row>
    <row r="1479" spans="1:5">
      <c r="A1479" s="4" t="s">
        <v>928</v>
      </c>
      <c r="B1479" s="5" t="n">
        <v>18586000</v>
      </c>
    </row>
    <row r="1480" spans="1:5">
      <c r="A1480" s="4" t="s">
        <v>929</v>
      </c>
      <c r="B1480" s="6" t="n">
        <v>733000</v>
      </c>
    </row>
    <row r="1481" spans="1:5">
      <c r="A1481" s="4" t="s">
        <v>944</v>
      </c>
      <c r="B1481" s="4" t="s">
        <v>1104</v>
      </c>
    </row>
    <row r="1482" spans="1:5">
      <c r="A1482" s="4" t="s">
        <v>1105</v>
      </c>
    </row>
    <row r="1483" spans="1:5">
      <c r="A1483" s="3" t="s">
        <v>927</v>
      </c>
    </row>
    <row r="1484" spans="1:5">
      <c r="A1484" s="4" t="s">
        <v>932</v>
      </c>
      <c r="B1484" s="6" t="n">
        <v>4396000</v>
      </c>
    </row>
    <row r="1485" spans="1:5">
      <c r="A1485" s="4" t="s">
        <v>933</v>
      </c>
      <c r="B1485" s="5" t="n">
        <v>370000</v>
      </c>
    </row>
    <row r="1486" spans="1:5">
      <c r="A1486" s="4" t="s">
        <v>934</v>
      </c>
      <c r="B1486" s="5" t="n">
        <v>5029000</v>
      </c>
    </row>
    <row r="1487" spans="1:5">
      <c r="A1487" s="4" t="s">
        <v>935</v>
      </c>
      <c r="B1487" s="5" t="n">
        <v>197000</v>
      </c>
    </row>
    <row r="1488" spans="1:5">
      <c r="A1488" s="4" t="s">
        <v>936</v>
      </c>
      <c r="B1488" s="5" t="n">
        <v>370000</v>
      </c>
    </row>
    <row r="1489" spans="1:5">
      <c r="A1489" s="4" t="s">
        <v>937</v>
      </c>
      <c r="B1489" s="5" t="n">
        <v>5226000</v>
      </c>
    </row>
    <row r="1490" spans="1:5">
      <c r="A1490" s="4" t="s">
        <v>928</v>
      </c>
      <c r="B1490" s="5" t="n">
        <v>5596000</v>
      </c>
    </row>
    <row r="1491" spans="1:5">
      <c r="A1491" s="4" t="s">
        <v>929</v>
      </c>
      <c r="B1491" s="6" t="n">
        <v>544000</v>
      </c>
    </row>
    <row r="1492" spans="1:5">
      <c r="A1492" s="4" t="s">
        <v>944</v>
      </c>
      <c r="B1492" s="4" t="s">
        <v>1048</v>
      </c>
    </row>
    <row r="1493" spans="1:5">
      <c r="A1493" s="4" t="s">
        <v>1106</v>
      </c>
    </row>
    <row r="1494" spans="1:5">
      <c r="A1494" s="3" t="s">
        <v>927</v>
      </c>
    </row>
    <row r="1495" spans="1:5">
      <c r="A1495" s="4" t="s">
        <v>932</v>
      </c>
      <c r="B1495" s="6" t="n">
        <v>8418000</v>
      </c>
    </row>
    <row r="1496" spans="1:5">
      <c r="A1496" s="4" t="s">
        <v>933</v>
      </c>
      <c r="B1496" s="5" t="n">
        <v>380000</v>
      </c>
    </row>
    <row r="1497" spans="1:5">
      <c r="A1497" s="4" t="s">
        <v>934</v>
      </c>
      <c r="B1497" s="5" t="n">
        <v>10904000</v>
      </c>
    </row>
    <row r="1498" spans="1:5">
      <c r="A1498" s="4" t="s">
        <v>935</v>
      </c>
      <c r="B1498" s="5" t="n">
        <v>0</v>
      </c>
    </row>
    <row r="1499" spans="1:5">
      <c r="A1499" s="4" t="s">
        <v>936</v>
      </c>
      <c r="B1499" s="5" t="n">
        <v>380000</v>
      </c>
    </row>
    <row r="1500" spans="1:5">
      <c r="A1500" s="4" t="s">
        <v>937</v>
      </c>
      <c r="B1500" s="5" t="n">
        <v>10904000</v>
      </c>
    </row>
    <row r="1501" spans="1:5">
      <c r="A1501" s="4" t="s">
        <v>928</v>
      </c>
      <c r="B1501" s="5" t="n">
        <v>11284000</v>
      </c>
    </row>
    <row r="1502" spans="1:5">
      <c r="A1502" s="4" t="s">
        <v>929</v>
      </c>
      <c r="B1502" s="6" t="n">
        <v>1054000</v>
      </c>
    </row>
    <row r="1503" spans="1:5">
      <c r="A1503" s="4" t="s">
        <v>944</v>
      </c>
      <c r="B1503" s="4" t="s">
        <v>1048</v>
      </c>
    </row>
    <row r="1504" spans="1:5">
      <c r="A1504" s="4" t="s">
        <v>1107</v>
      </c>
    </row>
    <row r="1505" spans="1:5">
      <c r="A1505" s="3" t="s">
        <v>927</v>
      </c>
    </row>
    <row r="1506" spans="1:5">
      <c r="A1506" s="4" t="s">
        <v>932</v>
      </c>
      <c r="B1506" s="6" t="n">
        <v>2455000</v>
      </c>
    </row>
    <row r="1507" spans="1:5">
      <c r="A1507" s="4" t="s">
        <v>933</v>
      </c>
      <c r="B1507" s="5" t="n">
        <v>1110000</v>
      </c>
    </row>
    <row r="1508" spans="1:5">
      <c r="A1508" s="4" t="s">
        <v>934</v>
      </c>
      <c r="B1508" s="5" t="n">
        <v>14612000</v>
      </c>
    </row>
    <row r="1509" spans="1:5">
      <c r="A1509" s="4" t="s">
        <v>935</v>
      </c>
      <c r="B1509" s="5" t="n">
        <v>0</v>
      </c>
    </row>
    <row r="1510" spans="1:5">
      <c r="A1510" s="4" t="s">
        <v>936</v>
      </c>
      <c r="B1510" s="5" t="n">
        <v>1110000</v>
      </c>
    </row>
    <row r="1511" spans="1:5">
      <c r="A1511" s="4" t="s">
        <v>937</v>
      </c>
      <c r="B1511" s="5" t="n">
        <v>14612000</v>
      </c>
    </row>
    <row r="1512" spans="1:5">
      <c r="A1512" s="4" t="s">
        <v>928</v>
      </c>
      <c r="B1512" s="5" t="n">
        <v>15722000</v>
      </c>
    </row>
    <row r="1513" spans="1:5">
      <c r="A1513" s="4" t="s">
        <v>929</v>
      </c>
      <c r="B1513" s="5" t="n">
        <v>811000</v>
      </c>
    </row>
    <row r="1514" spans="1:5">
      <c r="A1514" s="4" t="s">
        <v>1108</v>
      </c>
    </row>
    <row r="1515" spans="1:5">
      <c r="A1515" s="3" t="s">
        <v>927</v>
      </c>
    </row>
    <row r="1516" spans="1:5">
      <c r="A1516" s="4" t="s">
        <v>932</v>
      </c>
      <c r="B1516" s="5" t="n">
        <v>0</v>
      </c>
    </row>
    <row r="1517" spans="1:5">
      <c r="A1517" s="4" t="s">
        <v>933</v>
      </c>
      <c r="B1517" s="5" t="n">
        <v>530000</v>
      </c>
    </row>
    <row r="1518" spans="1:5">
      <c r="A1518" s="4" t="s">
        <v>934</v>
      </c>
      <c r="B1518" s="5" t="n">
        <v>20530000</v>
      </c>
    </row>
    <row r="1519" spans="1:5">
      <c r="A1519" s="4" t="s">
        <v>935</v>
      </c>
      <c r="B1519" s="5" t="n">
        <v>0</v>
      </c>
    </row>
    <row r="1520" spans="1:5">
      <c r="A1520" s="4" t="s">
        <v>936</v>
      </c>
      <c r="B1520" s="5" t="n">
        <v>530000</v>
      </c>
    </row>
    <row r="1521" spans="1:5">
      <c r="A1521" s="4" t="s">
        <v>937</v>
      </c>
      <c r="B1521" s="5" t="n">
        <v>20530000</v>
      </c>
    </row>
    <row r="1522" spans="1:5">
      <c r="A1522" s="4" t="s">
        <v>928</v>
      </c>
      <c r="B1522" s="5" t="n">
        <v>21060000</v>
      </c>
    </row>
    <row r="1523" spans="1:5">
      <c r="A1523" s="4" t="s">
        <v>929</v>
      </c>
      <c r="B1523" s="6" t="n">
        <v>898000</v>
      </c>
    </row>
    <row r="1524" spans="1:5">
      <c r="A1524" s="4" t="s">
        <v>944</v>
      </c>
      <c r="B1524" s="4" t="s">
        <v>1109</v>
      </c>
    </row>
    <row r="1525" spans="1:5">
      <c r="A1525" s="4" t="s">
        <v>1110</v>
      </c>
    </row>
    <row r="1526" spans="1:5">
      <c r="A1526" s="3" t="s">
        <v>927</v>
      </c>
    </row>
    <row r="1527" spans="1:5">
      <c r="A1527" s="4" t="s">
        <v>932</v>
      </c>
      <c r="B1527" s="6" t="n">
        <v>0</v>
      </c>
    </row>
    <row r="1528" spans="1:5">
      <c r="A1528" s="4" t="s">
        <v>933</v>
      </c>
      <c r="B1528" s="5" t="n">
        <v>1250000</v>
      </c>
    </row>
    <row r="1529" spans="1:5">
      <c r="A1529" s="4" t="s">
        <v>934</v>
      </c>
      <c r="B1529" s="5" t="n">
        <v>13950000</v>
      </c>
    </row>
    <row r="1530" spans="1:5">
      <c r="A1530" s="4" t="s">
        <v>935</v>
      </c>
      <c r="B1530" s="5" t="n">
        <v>0</v>
      </c>
    </row>
    <row r="1531" spans="1:5">
      <c r="A1531" s="4" t="s">
        <v>936</v>
      </c>
      <c r="B1531" s="5" t="n">
        <v>1250000</v>
      </c>
    </row>
    <row r="1532" spans="1:5">
      <c r="A1532" s="4" t="s">
        <v>937</v>
      </c>
      <c r="B1532" s="5" t="n">
        <v>13950000</v>
      </c>
    </row>
    <row r="1533" spans="1:5">
      <c r="A1533" s="4" t="s">
        <v>928</v>
      </c>
      <c r="B1533" s="5" t="n">
        <v>15200000</v>
      </c>
    </row>
    <row r="1534" spans="1:5">
      <c r="A1534" s="4" t="s">
        <v>929</v>
      </c>
      <c r="B1534" s="6" t="n">
        <v>1483000</v>
      </c>
    </row>
    <row r="1535" spans="1:5">
      <c r="A1535" s="4" t="s">
        <v>944</v>
      </c>
      <c r="B1535" s="4" t="s">
        <v>1111</v>
      </c>
    </row>
    <row r="1536" spans="1:5">
      <c r="A1536" s="4" t="s">
        <v>1112</v>
      </c>
    </row>
    <row r="1537" spans="1:5">
      <c r="A1537" s="3" t="s">
        <v>927</v>
      </c>
    </row>
    <row r="1538" spans="1:5">
      <c r="A1538" s="4" t="s">
        <v>932</v>
      </c>
      <c r="B1538" s="6" t="n">
        <v>9114000</v>
      </c>
    </row>
    <row r="1539" spans="1:5">
      <c r="A1539" s="4" t="s">
        <v>933</v>
      </c>
      <c r="B1539" s="5" t="n">
        <v>940000</v>
      </c>
    </row>
    <row r="1540" spans="1:5">
      <c r="A1540" s="4" t="s">
        <v>934</v>
      </c>
      <c r="B1540" s="5" t="n">
        <v>15548000</v>
      </c>
    </row>
    <row r="1541" spans="1:5">
      <c r="A1541" s="4" t="s">
        <v>935</v>
      </c>
      <c r="B1541" s="5" t="n">
        <v>0</v>
      </c>
    </row>
    <row r="1542" spans="1:5">
      <c r="A1542" s="4" t="s">
        <v>936</v>
      </c>
      <c r="B1542" s="5" t="n">
        <v>940000</v>
      </c>
    </row>
    <row r="1543" spans="1:5">
      <c r="A1543" s="4" t="s">
        <v>937</v>
      </c>
      <c r="B1543" s="5" t="n">
        <v>15548000</v>
      </c>
    </row>
    <row r="1544" spans="1:5">
      <c r="A1544" s="4" t="s">
        <v>928</v>
      </c>
      <c r="B1544" s="5" t="n">
        <v>16488000</v>
      </c>
    </row>
    <row r="1545" spans="1:5">
      <c r="A1545" s="4" t="s">
        <v>929</v>
      </c>
      <c r="B1545" s="6" t="n">
        <v>981000</v>
      </c>
    </row>
    <row r="1546" spans="1:5">
      <c r="A1546" s="4" t="s">
        <v>944</v>
      </c>
      <c r="B1546" s="4" t="s">
        <v>1113</v>
      </c>
    </row>
    <row r="1547" spans="1:5">
      <c r="A1547" s="4" t="s">
        <v>1114</v>
      </c>
    </row>
    <row r="1548" spans="1:5">
      <c r="A1548" s="3" t="s">
        <v>927</v>
      </c>
    </row>
    <row r="1549" spans="1:5">
      <c r="A1549" s="4" t="s">
        <v>932</v>
      </c>
      <c r="B1549" s="6" t="n">
        <v>0</v>
      </c>
    </row>
    <row r="1550" spans="1:5">
      <c r="A1550" s="4" t="s">
        <v>933</v>
      </c>
      <c r="B1550" s="5" t="n">
        <v>390000</v>
      </c>
    </row>
    <row r="1551" spans="1:5">
      <c r="A1551" s="4" t="s">
        <v>934</v>
      </c>
      <c r="B1551" s="5" t="n">
        <v>9183000</v>
      </c>
    </row>
    <row r="1552" spans="1:5">
      <c r="A1552" s="4" t="s">
        <v>935</v>
      </c>
      <c r="B1552" s="5" t="n">
        <v>0</v>
      </c>
    </row>
    <row r="1553" spans="1:5">
      <c r="A1553" s="4" t="s">
        <v>936</v>
      </c>
      <c r="B1553" s="5" t="n">
        <v>390000</v>
      </c>
    </row>
    <row r="1554" spans="1:5">
      <c r="A1554" s="4" t="s">
        <v>937</v>
      </c>
      <c r="B1554" s="5" t="n">
        <v>9183000</v>
      </c>
    </row>
    <row r="1555" spans="1:5">
      <c r="A1555" s="4" t="s">
        <v>928</v>
      </c>
      <c r="B1555" s="5" t="n">
        <v>9573000</v>
      </c>
    </row>
    <row r="1556" spans="1:5">
      <c r="A1556" s="4" t="s">
        <v>929</v>
      </c>
      <c r="B1556" s="6" t="n">
        <v>90000</v>
      </c>
    </row>
    <row r="1557" spans="1:5">
      <c r="A1557" s="4" t="s">
        <v>944</v>
      </c>
      <c r="B1557" s="4" t="s">
        <v>1115</v>
      </c>
    </row>
    <row r="1558" spans="1:5">
      <c r="A1558" s="4" t="s">
        <v>1116</v>
      </c>
    </row>
    <row r="1559" spans="1:5">
      <c r="A1559" s="3" t="s">
        <v>927</v>
      </c>
    </row>
    <row r="1560" spans="1:5">
      <c r="A1560" s="4" t="s">
        <v>932</v>
      </c>
      <c r="B1560" s="6" t="n">
        <v>0</v>
      </c>
    </row>
    <row r="1561" spans="1:5">
      <c r="A1561" s="4" t="s">
        <v>933</v>
      </c>
      <c r="B1561" s="5" t="n">
        <v>410000</v>
      </c>
    </row>
    <row r="1562" spans="1:5">
      <c r="A1562" s="4" t="s">
        <v>934</v>
      </c>
      <c r="B1562" s="5" t="n">
        <v>26667000</v>
      </c>
    </row>
    <row r="1563" spans="1:5">
      <c r="A1563" s="4" t="s">
        <v>935</v>
      </c>
      <c r="B1563" s="5" t="n">
        <v>0</v>
      </c>
    </row>
    <row r="1564" spans="1:5">
      <c r="A1564" s="4" t="s">
        <v>936</v>
      </c>
      <c r="B1564" s="5" t="n">
        <v>410000</v>
      </c>
    </row>
    <row r="1565" spans="1:5">
      <c r="A1565" s="4" t="s">
        <v>937</v>
      </c>
      <c r="B1565" s="5" t="n">
        <v>26667000</v>
      </c>
    </row>
    <row r="1566" spans="1:5">
      <c r="A1566" s="4" t="s">
        <v>928</v>
      </c>
      <c r="B1566" s="5" t="n">
        <v>27077000</v>
      </c>
    </row>
    <row r="1567" spans="1:5">
      <c r="A1567" s="4" t="s">
        <v>929</v>
      </c>
      <c r="B1567" s="6" t="n">
        <v>245000</v>
      </c>
    </row>
    <row r="1568" spans="1:5">
      <c r="A1568" s="4" t="s">
        <v>944</v>
      </c>
      <c r="B1568" s="4" t="s">
        <v>1115</v>
      </c>
    </row>
    <row r="1569" spans="1:5">
      <c r="A1569" s="4" t="s">
        <v>1117</v>
      </c>
    </row>
    <row r="1570" spans="1:5">
      <c r="A1570" s="3" t="s">
        <v>927</v>
      </c>
    </row>
    <row r="1571" spans="1:5">
      <c r="A1571" s="4" t="s">
        <v>932</v>
      </c>
      <c r="B1571" s="6" t="n">
        <v>0</v>
      </c>
    </row>
    <row r="1572" spans="1:5">
      <c r="A1572" s="4" t="s">
        <v>933</v>
      </c>
      <c r="B1572" s="5" t="n">
        <v>370000</v>
      </c>
    </row>
    <row r="1573" spans="1:5">
      <c r="A1573" s="4" t="s">
        <v>934</v>
      </c>
      <c r="B1573" s="5" t="n">
        <v>5283000</v>
      </c>
    </row>
    <row r="1574" spans="1:5">
      <c r="A1574" s="4" t="s">
        <v>935</v>
      </c>
      <c r="B1574" s="5" t="n">
        <v>51000</v>
      </c>
    </row>
    <row r="1575" spans="1:5">
      <c r="A1575" s="4" t="s">
        <v>936</v>
      </c>
      <c r="B1575" s="5" t="n">
        <v>370000</v>
      </c>
    </row>
    <row r="1576" spans="1:5">
      <c r="A1576" s="4" t="s">
        <v>937</v>
      </c>
      <c r="B1576" s="5" t="n">
        <v>5334000</v>
      </c>
    </row>
    <row r="1577" spans="1:5">
      <c r="A1577" s="4" t="s">
        <v>928</v>
      </c>
      <c r="B1577" s="5" t="n">
        <v>5704000</v>
      </c>
    </row>
    <row r="1578" spans="1:5">
      <c r="A1578" s="4" t="s">
        <v>929</v>
      </c>
      <c r="B1578" s="6" t="n">
        <v>317000</v>
      </c>
    </row>
    <row r="1579" spans="1:5">
      <c r="A1579" s="4" t="s">
        <v>944</v>
      </c>
      <c r="B1579" s="4" t="s">
        <v>1118</v>
      </c>
    </row>
    <row r="1580" spans="1:5">
      <c r="A1580" s="4" t="s">
        <v>1119</v>
      </c>
    </row>
    <row r="1581" spans="1:5">
      <c r="A1581" s="3" t="s">
        <v>927</v>
      </c>
    </row>
    <row r="1582" spans="1:5">
      <c r="A1582" s="4" t="s">
        <v>932</v>
      </c>
      <c r="B1582" s="6" t="n">
        <v>0</v>
      </c>
    </row>
    <row r="1583" spans="1:5">
      <c r="A1583" s="4" t="s">
        <v>933</v>
      </c>
      <c r="B1583" s="5" t="n">
        <v>428000</v>
      </c>
    </row>
    <row r="1584" spans="1:5">
      <c r="A1584" s="4" t="s">
        <v>934</v>
      </c>
      <c r="B1584" s="5" t="n">
        <v>6128000</v>
      </c>
    </row>
    <row r="1585" spans="1:5">
      <c r="A1585" s="4" t="s">
        <v>935</v>
      </c>
      <c r="B1585" s="5" t="n">
        <v>0</v>
      </c>
    </row>
    <row r="1586" spans="1:5">
      <c r="A1586" s="4" t="s">
        <v>936</v>
      </c>
      <c r="B1586" s="5" t="n">
        <v>428000</v>
      </c>
    </row>
    <row r="1587" spans="1:5">
      <c r="A1587" s="4" t="s">
        <v>937</v>
      </c>
      <c r="B1587" s="5" t="n">
        <v>6128000</v>
      </c>
    </row>
    <row r="1588" spans="1:5">
      <c r="A1588" s="4" t="s">
        <v>928</v>
      </c>
      <c r="B1588" s="5" t="n">
        <v>6556000</v>
      </c>
    </row>
    <row r="1589" spans="1:5">
      <c r="A1589" s="4" t="s">
        <v>929</v>
      </c>
      <c r="B1589" s="6" t="n">
        <v>646000</v>
      </c>
    </row>
    <row r="1590" spans="1:5">
      <c r="A1590" s="4" t="s">
        <v>944</v>
      </c>
      <c r="B1590" s="4" t="s">
        <v>1062</v>
      </c>
    </row>
    <row r="1591" spans="1:5">
      <c r="A1591" s="4" t="s">
        <v>1120</v>
      </c>
    </row>
    <row r="1592" spans="1:5">
      <c r="A1592" s="3" t="s">
        <v>927</v>
      </c>
    </row>
    <row r="1593" spans="1:5">
      <c r="A1593" s="4" t="s">
        <v>932</v>
      </c>
      <c r="B1593" s="6" t="n">
        <v>0</v>
      </c>
    </row>
    <row r="1594" spans="1:5">
      <c r="A1594" s="4" t="s">
        <v>933</v>
      </c>
      <c r="B1594" s="5" t="n">
        <v>500000</v>
      </c>
    </row>
    <row r="1595" spans="1:5">
      <c r="A1595" s="4" t="s">
        <v>934</v>
      </c>
      <c r="B1595" s="5" t="n">
        <v>6272000</v>
      </c>
    </row>
    <row r="1596" spans="1:5">
      <c r="A1596" s="4" t="s">
        <v>935</v>
      </c>
      <c r="B1596" s="5" t="n">
        <v>0</v>
      </c>
    </row>
    <row r="1597" spans="1:5">
      <c r="A1597" s="4" t="s">
        <v>936</v>
      </c>
      <c r="B1597" s="5" t="n">
        <v>500000</v>
      </c>
    </row>
    <row r="1598" spans="1:5">
      <c r="A1598" s="4" t="s">
        <v>937</v>
      </c>
      <c r="B1598" s="5" t="n">
        <v>6272000</v>
      </c>
    </row>
    <row r="1599" spans="1:5">
      <c r="A1599" s="4" t="s">
        <v>928</v>
      </c>
      <c r="B1599" s="5" t="n">
        <v>6772000</v>
      </c>
    </row>
    <row r="1600" spans="1:5">
      <c r="A1600" s="4" t="s">
        <v>929</v>
      </c>
      <c r="B1600" s="6" t="n">
        <v>248000</v>
      </c>
    </row>
    <row r="1601" spans="1:5">
      <c r="A1601" s="4" t="s">
        <v>944</v>
      </c>
      <c r="B1601" s="4" t="s">
        <v>1121</v>
      </c>
    </row>
    <row r="1602" spans="1:5">
      <c r="A1602" s="4" t="s">
        <v>1122</v>
      </c>
    </row>
    <row r="1603" spans="1:5">
      <c r="A1603" s="3" t="s">
        <v>927</v>
      </c>
    </row>
    <row r="1604" spans="1:5">
      <c r="A1604" s="4" t="s">
        <v>932</v>
      </c>
      <c r="B1604" s="6" t="n">
        <v>0</v>
      </c>
    </row>
    <row r="1605" spans="1:5">
      <c r="A1605" s="4" t="s">
        <v>933</v>
      </c>
      <c r="B1605" s="5" t="n">
        <v>344000</v>
      </c>
    </row>
    <row r="1606" spans="1:5">
      <c r="A1606" s="4" t="s">
        <v>934</v>
      </c>
      <c r="B1606" s="5" t="n">
        <v>2877000</v>
      </c>
    </row>
    <row r="1607" spans="1:5">
      <c r="A1607" s="4" t="s">
        <v>935</v>
      </c>
      <c r="B1607" s="5" t="n">
        <v>94000</v>
      </c>
    </row>
    <row r="1608" spans="1:5">
      <c r="A1608" s="4" t="s">
        <v>936</v>
      </c>
      <c r="B1608" s="5" t="n">
        <v>344000</v>
      </c>
    </row>
    <row r="1609" spans="1:5">
      <c r="A1609" s="4" t="s">
        <v>937</v>
      </c>
      <c r="B1609" s="5" t="n">
        <v>2971000</v>
      </c>
    </row>
    <row r="1610" spans="1:5">
      <c r="A1610" s="4" t="s">
        <v>928</v>
      </c>
      <c r="B1610" s="5" t="n">
        <v>3315000</v>
      </c>
    </row>
    <row r="1611" spans="1:5">
      <c r="A1611" s="4" t="s">
        <v>929</v>
      </c>
      <c r="B1611" s="6" t="n">
        <v>1332000</v>
      </c>
    </row>
    <row r="1612" spans="1:5">
      <c r="A1612" s="4" t="s">
        <v>944</v>
      </c>
      <c r="B1612" s="4" t="s">
        <v>1033</v>
      </c>
    </row>
    <row r="1613" spans="1:5">
      <c r="A1613" s="4" t="s">
        <v>1123</v>
      </c>
    </row>
    <row r="1614" spans="1:5">
      <c r="A1614" s="3" t="s">
        <v>927</v>
      </c>
    </row>
    <row r="1615" spans="1:5">
      <c r="A1615" s="4" t="s">
        <v>932</v>
      </c>
      <c r="B1615" s="6" t="n">
        <v>0</v>
      </c>
    </row>
    <row r="1616" spans="1:5">
      <c r="A1616" s="4" t="s">
        <v>933</v>
      </c>
      <c r="B1616" s="5" t="n">
        <v>326000</v>
      </c>
    </row>
    <row r="1617" spans="1:5">
      <c r="A1617" s="4" t="s">
        <v>934</v>
      </c>
      <c r="B1617" s="5" t="n">
        <v>2277000</v>
      </c>
    </row>
    <row r="1618" spans="1:5">
      <c r="A1618" s="4" t="s">
        <v>935</v>
      </c>
      <c r="B1618" s="5" t="n">
        <v>61000</v>
      </c>
    </row>
    <row r="1619" spans="1:5">
      <c r="A1619" s="4" t="s">
        <v>936</v>
      </c>
      <c r="B1619" s="5" t="n">
        <v>326000</v>
      </c>
    </row>
    <row r="1620" spans="1:5">
      <c r="A1620" s="4" t="s">
        <v>937</v>
      </c>
      <c r="B1620" s="5" t="n">
        <v>2338000</v>
      </c>
    </row>
    <row r="1621" spans="1:5">
      <c r="A1621" s="4" t="s">
        <v>928</v>
      </c>
      <c r="B1621" s="5" t="n">
        <v>2664000</v>
      </c>
    </row>
    <row r="1622" spans="1:5">
      <c r="A1622" s="4" t="s">
        <v>929</v>
      </c>
      <c r="B1622" s="6" t="n">
        <v>1054000</v>
      </c>
    </row>
    <row r="1623" spans="1:5">
      <c r="A1623" s="4" t="s">
        <v>944</v>
      </c>
      <c r="B1623" s="4" t="s">
        <v>1124</v>
      </c>
    </row>
    <row r="1624" spans="1:5">
      <c r="A1624" s="4" t="s">
        <v>1125</v>
      </c>
    </row>
    <row r="1625" spans="1:5">
      <c r="A1625" s="3" t="s">
        <v>927</v>
      </c>
    </row>
    <row r="1626" spans="1:5">
      <c r="A1626" s="4" t="s">
        <v>932</v>
      </c>
      <c r="B1626" s="6" t="n">
        <v>0</v>
      </c>
    </row>
    <row r="1627" spans="1:5">
      <c r="A1627" s="4" t="s">
        <v>933</v>
      </c>
      <c r="B1627" s="5" t="n">
        <v>354000</v>
      </c>
    </row>
    <row r="1628" spans="1:5">
      <c r="A1628" s="4" t="s">
        <v>934</v>
      </c>
      <c r="B1628" s="5" t="n">
        <v>2568000</v>
      </c>
    </row>
    <row r="1629" spans="1:5">
      <c r="A1629" s="4" t="s">
        <v>935</v>
      </c>
      <c r="B1629" s="5" t="n">
        <v>66000</v>
      </c>
    </row>
    <row r="1630" spans="1:5">
      <c r="A1630" s="4" t="s">
        <v>936</v>
      </c>
      <c r="B1630" s="5" t="n">
        <v>354000</v>
      </c>
    </row>
    <row r="1631" spans="1:5">
      <c r="A1631" s="4" t="s">
        <v>937</v>
      </c>
      <c r="B1631" s="5" t="n">
        <v>2634000</v>
      </c>
    </row>
    <row r="1632" spans="1:5">
      <c r="A1632" s="4" t="s">
        <v>928</v>
      </c>
      <c r="B1632" s="5" t="n">
        <v>2988000</v>
      </c>
    </row>
    <row r="1633" spans="1:5">
      <c r="A1633" s="4" t="s">
        <v>929</v>
      </c>
      <c r="B1633" s="6" t="n">
        <v>1180000</v>
      </c>
    </row>
    <row r="1634" spans="1:5">
      <c r="A1634" s="4" t="s">
        <v>944</v>
      </c>
      <c r="B1634" s="4" t="s">
        <v>1033</v>
      </c>
    </row>
    <row r="1635" spans="1:5">
      <c r="A1635" s="4" t="s">
        <v>1126</v>
      </c>
    </row>
    <row r="1636" spans="1:5">
      <c r="A1636" s="3" t="s">
        <v>927</v>
      </c>
    </row>
    <row r="1637" spans="1:5">
      <c r="A1637" s="4" t="s">
        <v>932</v>
      </c>
      <c r="B1637" s="6" t="n">
        <v>0</v>
      </c>
    </row>
    <row r="1638" spans="1:5">
      <c r="A1638" s="4" t="s">
        <v>933</v>
      </c>
      <c r="B1638" s="5" t="n">
        <v>191000</v>
      </c>
    </row>
    <row r="1639" spans="1:5">
      <c r="A1639" s="4" t="s">
        <v>934</v>
      </c>
      <c r="B1639" s="5" t="n">
        <v>2216000</v>
      </c>
    </row>
    <row r="1640" spans="1:5">
      <c r="A1640" s="4" t="s">
        <v>935</v>
      </c>
      <c r="B1640" s="5" t="n">
        <v>57000</v>
      </c>
    </row>
    <row r="1641" spans="1:5">
      <c r="A1641" s="4" t="s">
        <v>936</v>
      </c>
      <c r="B1641" s="5" t="n">
        <v>191000</v>
      </c>
    </row>
    <row r="1642" spans="1:5">
      <c r="A1642" s="4" t="s">
        <v>937</v>
      </c>
      <c r="B1642" s="5" t="n">
        <v>2273000</v>
      </c>
    </row>
    <row r="1643" spans="1:5">
      <c r="A1643" s="4" t="s">
        <v>928</v>
      </c>
      <c r="B1643" s="5" t="n">
        <v>2464000</v>
      </c>
    </row>
    <row r="1644" spans="1:5">
      <c r="A1644" s="4" t="s">
        <v>929</v>
      </c>
      <c r="B1644" s="6" t="n">
        <v>998000</v>
      </c>
    </row>
    <row r="1645" spans="1:5">
      <c r="A1645" s="4" t="s">
        <v>944</v>
      </c>
      <c r="B1645" s="4" t="s">
        <v>1124</v>
      </c>
    </row>
    <row r="1646" spans="1:5">
      <c r="A1646" s="4" t="s">
        <v>1127</v>
      </c>
    </row>
    <row r="1647" spans="1:5">
      <c r="A1647" s="3" t="s">
        <v>927</v>
      </c>
    </row>
    <row r="1648" spans="1:5">
      <c r="A1648" s="4" t="s">
        <v>932</v>
      </c>
      <c r="B1648" s="6" t="n">
        <v>0</v>
      </c>
    </row>
    <row r="1649" spans="1:5">
      <c r="A1649" s="4" t="s">
        <v>933</v>
      </c>
      <c r="B1649" s="5" t="n">
        <v>1615000</v>
      </c>
    </row>
    <row r="1650" spans="1:5">
      <c r="A1650" s="4" t="s">
        <v>934</v>
      </c>
      <c r="B1650" s="5" t="n">
        <v>9271000</v>
      </c>
    </row>
    <row r="1651" spans="1:5">
      <c r="A1651" s="4" t="s">
        <v>935</v>
      </c>
      <c r="B1651" s="5" t="n">
        <v>0</v>
      </c>
    </row>
    <row r="1652" spans="1:5">
      <c r="A1652" s="4" t="s">
        <v>936</v>
      </c>
      <c r="B1652" s="5" t="n">
        <v>1615000</v>
      </c>
    </row>
    <row r="1653" spans="1:5">
      <c r="A1653" s="4" t="s">
        <v>937</v>
      </c>
      <c r="B1653" s="5" t="n">
        <v>9271000</v>
      </c>
    </row>
    <row r="1654" spans="1:5">
      <c r="A1654" s="4" t="s">
        <v>928</v>
      </c>
      <c r="B1654" s="5" t="n">
        <v>10886000</v>
      </c>
    </row>
    <row r="1655" spans="1:5">
      <c r="A1655" s="4" t="s">
        <v>929</v>
      </c>
      <c r="B1655" s="6" t="n">
        <v>57000</v>
      </c>
    </row>
    <row r="1656" spans="1:5">
      <c r="A1656" s="4" t="s">
        <v>944</v>
      </c>
      <c r="B1656" s="4" t="s">
        <v>1128</v>
      </c>
    </row>
    <row r="1657" spans="1:5">
      <c r="A1657" s="4" t="s">
        <v>1129</v>
      </c>
    </row>
    <row r="1658" spans="1:5">
      <c r="A1658" s="3" t="s">
        <v>927</v>
      </c>
    </row>
    <row r="1659" spans="1:5">
      <c r="A1659" s="4" t="s">
        <v>932</v>
      </c>
      <c r="B1659" s="6" t="n">
        <v>0</v>
      </c>
    </row>
    <row r="1660" spans="1:5">
      <c r="A1660" s="4" t="s">
        <v>933</v>
      </c>
      <c r="B1660" s="5" t="n">
        <v>1646000</v>
      </c>
    </row>
    <row r="1661" spans="1:5">
      <c r="A1661" s="4" t="s">
        <v>934</v>
      </c>
      <c r="B1661" s="5" t="n">
        <v>8635000</v>
      </c>
    </row>
    <row r="1662" spans="1:5">
      <c r="A1662" s="4" t="s">
        <v>935</v>
      </c>
      <c r="B1662" s="5" t="n">
        <v>0</v>
      </c>
    </row>
    <row r="1663" spans="1:5">
      <c r="A1663" s="4" t="s">
        <v>936</v>
      </c>
      <c r="B1663" s="5" t="n">
        <v>1646000</v>
      </c>
    </row>
    <row r="1664" spans="1:5">
      <c r="A1664" s="4" t="s">
        <v>937</v>
      </c>
      <c r="B1664" s="5" t="n">
        <v>8635000</v>
      </c>
    </row>
    <row r="1665" spans="1:5">
      <c r="A1665" s="4" t="s">
        <v>928</v>
      </c>
      <c r="B1665" s="5" t="n">
        <v>10281000</v>
      </c>
    </row>
    <row r="1666" spans="1:5">
      <c r="A1666" s="4" t="s">
        <v>929</v>
      </c>
      <c r="B1666" s="6" t="n">
        <v>37000</v>
      </c>
    </row>
    <row r="1667" spans="1:5">
      <c r="A1667" s="4" t="s">
        <v>944</v>
      </c>
      <c r="B1667" s="4" t="s">
        <v>1130</v>
      </c>
    </row>
    <row r="1668" spans="1:5">
      <c r="A1668" s="4" t="s">
        <v>1131</v>
      </c>
    </row>
    <row r="1669" spans="1:5">
      <c r="A1669" s="3" t="s">
        <v>927</v>
      </c>
    </row>
    <row r="1670" spans="1:5">
      <c r="A1670" s="4" t="s">
        <v>932</v>
      </c>
      <c r="B1670" s="6" t="n">
        <v>0</v>
      </c>
    </row>
    <row r="1671" spans="1:5">
      <c r="A1671" s="4" t="s">
        <v>933</v>
      </c>
      <c r="B1671" s="5" t="n">
        <v>1022000</v>
      </c>
    </row>
    <row r="1672" spans="1:5">
      <c r="A1672" s="4" t="s">
        <v>934</v>
      </c>
      <c r="B1672" s="5" t="n">
        <v>4189000</v>
      </c>
    </row>
    <row r="1673" spans="1:5">
      <c r="A1673" s="4" t="s">
        <v>935</v>
      </c>
      <c r="B1673" s="5" t="n">
        <v>0</v>
      </c>
    </row>
    <row r="1674" spans="1:5">
      <c r="A1674" s="4" t="s">
        <v>936</v>
      </c>
      <c r="B1674" s="5" t="n">
        <v>1022000</v>
      </c>
    </row>
    <row r="1675" spans="1:5">
      <c r="A1675" s="4" t="s">
        <v>937</v>
      </c>
      <c r="B1675" s="5" t="n">
        <v>4189000</v>
      </c>
    </row>
    <row r="1676" spans="1:5">
      <c r="A1676" s="4" t="s">
        <v>928</v>
      </c>
      <c r="B1676" s="5" t="n">
        <v>5211000</v>
      </c>
    </row>
    <row r="1677" spans="1:5">
      <c r="A1677" s="4" t="s">
        <v>929</v>
      </c>
      <c r="B1677" s="5" t="n">
        <v>0</v>
      </c>
    </row>
    <row r="1678" spans="1:5">
      <c r="A1678" s="4" t="s">
        <v>1132</v>
      </c>
    </row>
    <row r="1679" spans="1:5">
      <c r="A1679" s="3" t="s">
        <v>927</v>
      </c>
    </row>
    <row r="1680" spans="1:5">
      <c r="A1680" s="4" t="s">
        <v>932</v>
      </c>
      <c r="B1680" s="5" t="n">
        <v>0</v>
      </c>
    </row>
    <row r="1681" spans="1:5">
      <c r="A1681" s="4" t="s">
        <v>933</v>
      </c>
      <c r="B1681" s="5" t="n">
        <v>210000</v>
      </c>
    </row>
    <row r="1682" spans="1:5">
      <c r="A1682" s="4" t="s">
        <v>934</v>
      </c>
      <c r="B1682" s="5" t="n">
        <v>20149000</v>
      </c>
    </row>
    <row r="1683" spans="1:5">
      <c r="A1683" s="4" t="s">
        <v>935</v>
      </c>
      <c r="B1683" s="5" t="n">
        <v>0</v>
      </c>
    </row>
    <row r="1684" spans="1:5">
      <c r="A1684" s="4" t="s">
        <v>936</v>
      </c>
      <c r="B1684" s="5" t="n">
        <v>210000</v>
      </c>
    </row>
    <row r="1685" spans="1:5">
      <c r="A1685" s="4" t="s">
        <v>937</v>
      </c>
      <c r="B1685" s="5" t="n">
        <v>20149000</v>
      </c>
    </row>
    <row r="1686" spans="1:5">
      <c r="A1686" s="4" t="s">
        <v>928</v>
      </c>
      <c r="B1686" s="5" t="n">
        <v>20359000</v>
      </c>
    </row>
    <row r="1687" spans="1:5">
      <c r="A1687" s="4" t="s">
        <v>929</v>
      </c>
      <c r="B1687" s="6" t="n">
        <v>2324000</v>
      </c>
    </row>
    <row r="1688" spans="1:5">
      <c r="A1688" s="4" t="s">
        <v>944</v>
      </c>
      <c r="B1688" s="4" t="s">
        <v>1062</v>
      </c>
    </row>
    <row r="1689" spans="1:5">
      <c r="A1689" s="4" t="s">
        <v>1133</v>
      </c>
    </row>
    <row r="1690" spans="1:5">
      <c r="A1690" s="3" t="s">
        <v>927</v>
      </c>
    </row>
    <row r="1691" spans="1:5">
      <c r="A1691" s="4" t="s">
        <v>932</v>
      </c>
      <c r="B1691" s="6" t="n">
        <v>0</v>
      </c>
    </row>
    <row r="1692" spans="1:5">
      <c r="A1692" s="4" t="s">
        <v>933</v>
      </c>
      <c r="B1692" s="5" t="n">
        <v>1470000</v>
      </c>
    </row>
    <row r="1693" spans="1:5">
      <c r="A1693" s="4" t="s">
        <v>934</v>
      </c>
      <c r="B1693" s="5" t="n">
        <v>25282000</v>
      </c>
    </row>
    <row r="1694" spans="1:5">
      <c r="A1694" s="4" t="s">
        <v>935</v>
      </c>
      <c r="B1694" s="5" t="n">
        <v>0</v>
      </c>
    </row>
    <row r="1695" spans="1:5">
      <c r="A1695" s="4" t="s">
        <v>936</v>
      </c>
      <c r="B1695" s="5" t="n">
        <v>1470000</v>
      </c>
    </row>
    <row r="1696" spans="1:5">
      <c r="A1696" s="4" t="s">
        <v>937</v>
      </c>
      <c r="B1696" s="5" t="n">
        <v>25282000</v>
      </c>
    </row>
    <row r="1697" spans="1:5">
      <c r="A1697" s="4" t="s">
        <v>928</v>
      </c>
      <c r="B1697" s="5" t="n">
        <v>26752000</v>
      </c>
    </row>
    <row r="1698" spans="1:5">
      <c r="A1698" s="4" t="s">
        <v>929</v>
      </c>
      <c r="B1698" s="6" t="n">
        <v>2072000</v>
      </c>
    </row>
    <row r="1699" spans="1:5">
      <c r="A1699" s="4" t="s">
        <v>944</v>
      </c>
      <c r="B1699" s="4" t="s">
        <v>972</v>
      </c>
    </row>
    <row r="1700" spans="1:5">
      <c r="A1700" s="4" t="s">
        <v>1134</v>
      </c>
    </row>
    <row r="1701" spans="1:5">
      <c r="A1701" s="3" t="s">
        <v>927</v>
      </c>
    </row>
    <row r="1702" spans="1:5">
      <c r="A1702" s="4" t="s">
        <v>932</v>
      </c>
      <c r="B1702" s="6" t="n">
        <v>0</v>
      </c>
    </row>
    <row r="1703" spans="1:5">
      <c r="A1703" s="4" t="s">
        <v>933</v>
      </c>
      <c r="B1703" s="5" t="n">
        <v>590000</v>
      </c>
    </row>
    <row r="1704" spans="1:5">
      <c r="A1704" s="4" t="s">
        <v>934</v>
      </c>
      <c r="B1704" s="5" t="n">
        <v>22447000</v>
      </c>
    </row>
    <row r="1705" spans="1:5">
      <c r="A1705" s="4" t="s">
        <v>935</v>
      </c>
      <c r="B1705" s="5" t="n">
        <v>0</v>
      </c>
    </row>
    <row r="1706" spans="1:5">
      <c r="A1706" s="4" t="s">
        <v>936</v>
      </c>
      <c r="B1706" s="5" t="n">
        <v>590000</v>
      </c>
    </row>
    <row r="1707" spans="1:5">
      <c r="A1707" s="4" t="s">
        <v>937</v>
      </c>
      <c r="B1707" s="5" t="n">
        <v>22447000</v>
      </c>
    </row>
    <row r="1708" spans="1:5">
      <c r="A1708" s="4" t="s">
        <v>928</v>
      </c>
      <c r="B1708" s="5" t="n">
        <v>23037000</v>
      </c>
    </row>
    <row r="1709" spans="1:5">
      <c r="A1709" s="4" t="s">
        <v>929</v>
      </c>
      <c r="B1709" s="6" t="n">
        <v>1836000</v>
      </c>
    </row>
    <row r="1710" spans="1:5">
      <c r="A1710" s="4" t="s">
        <v>944</v>
      </c>
      <c r="B1710" s="4" t="s">
        <v>972</v>
      </c>
    </row>
    <row r="1711" spans="1:5">
      <c r="A1711" s="4" t="s">
        <v>1135</v>
      </c>
    </row>
    <row r="1712" spans="1:5">
      <c r="A1712" s="3" t="s">
        <v>927</v>
      </c>
    </row>
    <row r="1713" spans="1:5">
      <c r="A1713" s="4" t="s">
        <v>932</v>
      </c>
      <c r="B1713" s="6" t="n">
        <v>0</v>
      </c>
    </row>
    <row r="1714" spans="1:5">
      <c r="A1714" s="4" t="s">
        <v>933</v>
      </c>
      <c r="B1714" s="5" t="n">
        <v>1020000</v>
      </c>
    </row>
    <row r="1715" spans="1:5">
      <c r="A1715" s="4" t="s">
        <v>934</v>
      </c>
      <c r="B1715" s="5" t="n">
        <v>18066000</v>
      </c>
    </row>
    <row r="1716" spans="1:5">
      <c r="A1716" s="4" t="s">
        <v>935</v>
      </c>
      <c r="B1716" s="5" t="n">
        <v>0</v>
      </c>
    </row>
    <row r="1717" spans="1:5">
      <c r="A1717" s="4" t="s">
        <v>936</v>
      </c>
      <c r="B1717" s="5" t="n">
        <v>1020000</v>
      </c>
    </row>
    <row r="1718" spans="1:5">
      <c r="A1718" s="4" t="s">
        <v>937</v>
      </c>
      <c r="B1718" s="5" t="n">
        <v>18066000</v>
      </c>
    </row>
    <row r="1719" spans="1:5">
      <c r="A1719" s="4" t="s">
        <v>928</v>
      </c>
      <c r="B1719" s="5" t="n">
        <v>19086000</v>
      </c>
    </row>
    <row r="1720" spans="1:5">
      <c r="A1720" s="4" t="s">
        <v>929</v>
      </c>
      <c r="B1720" s="6" t="n">
        <v>1477000</v>
      </c>
    </row>
    <row r="1721" spans="1:5">
      <c r="A1721" s="4" t="s">
        <v>944</v>
      </c>
      <c r="B1721" s="4" t="s">
        <v>972</v>
      </c>
    </row>
    <row r="1722" spans="1:5">
      <c r="A1722" s="4" t="s">
        <v>1136</v>
      </c>
    </row>
    <row r="1723" spans="1:5">
      <c r="A1723" s="3" t="s">
        <v>927</v>
      </c>
    </row>
    <row r="1724" spans="1:5">
      <c r="A1724" s="4" t="s">
        <v>932</v>
      </c>
      <c r="B1724" s="6" t="n">
        <v>0</v>
      </c>
    </row>
    <row r="1725" spans="1:5">
      <c r="A1725" s="4" t="s">
        <v>933</v>
      </c>
      <c r="B1725" s="5" t="n">
        <v>940000</v>
      </c>
    </row>
    <row r="1726" spans="1:5">
      <c r="A1726" s="4" t="s">
        <v>934</v>
      </c>
      <c r="B1726" s="5" t="n">
        <v>20280000</v>
      </c>
    </row>
    <row r="1727" spans="1:5">
      <c r="A1727" s="4" t="s">
        <v>935</v>
      </c>
      <c r="B1727" s="5" t="n">
        <v>0</v>
      </c>
    </row>
    <row r="1728" spans="1:5">
      <c r="A1728" s="4" t="s">
        <v>936</v>
      </c>
      <c r="B1728" s="5" t="n">
        <v>940000</v>
      </c>
    </row>
    <row r="1729" spans="1:5">
      <c r="A1729" s="4" t="s">
        <v>937</v>
      </c>
      <c r="B1729" s="5" t="n">
        <v>20280000</v>
      </c>
    </row>
    <row r="1730" spans="1:5">
      <c r="A1730" s="4" t="s">
        <v>928</v>
      </c>
      <c r="B1730" s="5" t="n">
        <v>21220000</v>
      </c>
    </row>
    <row r="1731" spans="1:5">
      <c r="A1731" s="4" t="s">
        <v>929</v>
      </c>
      <c r="B1731" s="6" t="n">
        <v>1635000</v>
      </c>
    </row>
    <row r="1732" spans="1:5">
      <c r="A1732" s="4" t="s">
        <v>944</v>
      </c>
      <c r="B1732" s="4" t="s">
        <v>972</v>
      </c>
    </row>
    <row r="1733" spans="1:5">
      <c r="A1733" s="4" t="s">
        <v>1137</v>
      </c>
    </row>
    <row r="1734" spans="1:5">
      <c r="A1734" s="3" t="s">
        <v>927</v>
      </c>
    </row>
    <row r="1735" spans="1:5">
      <c r="A1735" s="4" t="s">
        <v>932</v>
      </c>
      <c r="B1735" s="6" t="n">
        <v>0</v>
      </c>
    </row>
    <row r="1736" spans="1:5">
      <c r="A1736" s="4" t="s">
        <v>933</v>
      </c>
      <c r="B1736" s="5" t="n">
        <v>1250000</v>
      </c>
    </row>
    <row r="1737" spans="1:5">
      <c r="A1737" s="4" t="s">
        <v>934</v>
      </c>
      <c r="B1737" s="5" t="n">
        <v>12645000</v>
      </c>
    </row>
    <row r="1738" spans="1:5">
      <c r="A1738" s="4" t="s">
        <v>935</v>
      </c>
      <c r="B1738" s="5" t="n">
        <v>0</v>
      </c>
    </row>
    <row r="1739" spans="1:5">
      <c r="A1739" s="4" t="s">
        <v>936</v>
      </c>
      <c r="B1739" s="5" t="n">
        <v>1250000</v>
      </c>
    </row>
    <row r="1740" spans="1:5">
      <c r="A1740" s="4" t="s">
        <v>937</v>
      </c>
      <c r="B1740" s="5" t="n">
        <v>12645000</v>
      </c>
    </row>
    <row r="1741" spans="1:5">
      <c r="A1741" s="4" t="s">
        <v>928</v>
      </c>
      <c r="B1741" s="5" t="n">
        <v>13895000</v>
      </c>
    </row>
    <row r="1742" spans="1:5">
      <c r="A1742" s="4" t="s">
        <v>929</v>
      </c>
      <c r="B1742" s="6" t="n">
        <v>1076000</v>
      </c>
    </row>
    <row r="1743" spans="1:5">
      <c r="A1743" s="4" t="s">
        <v>944</v>
      </c>
      <c r="B1743" s="4" t="s">
        <v>972</v>
      </c>
    </row>
    <row r="1744" spans="1:5">
      <c r="A1744" s="4" t="s">
        <v>1138</v>
      </c>
    </row>
    <row r="1745" spans="1:5">
      <c r="A1745" s="3" t="s">
        <v>927</v>
      </c>
    </row>
    <row r="1746" spans="1:5">
      <c r="A1746" s="4" t="s">
        <v>932</v>
      </c>
      <c r="B1746" s="6" t="n">
        <v>0</v>
      </c>
    </row>
    <row r="1747" spans="1:5">
      <c r="A1747" s="4" t="s">
        <v>933</v>
      </c>
      <c r="B1747" s="5" t="n">
        <v>420000</v>
      </c>
    </row>
    <row r="1748" spans="1:5">
      <c r="A1748" s="4" t="s">
        <v>934</v>
      </c>
      <c r="B1748" s="5" t="n">
        <v>10899000</v>
      </c>
    </row>
    <row r="1749" spans="1:5">
      <c r="A1749" s="4" t="s">
        <v>935</v>
      </c>
      <c r="B1749" s="5" t="n">
        <v>0</v>
      </c>
    </row>
    <row r="1750" spans="1:5">
      <c r="A1750" s="4" t="s">
        <v>936</v>
      </c>
      <c r="B1750" s="5" t="n">
        <v>420000</v>
      </c>
    </row>
    <row r="1751" spans="1:5">
      <c r="A1751" s="4" t="s">
        <v>937</v>
      </c>
      <c r="B1751" s="5" t="n">
        <v>10899000</v>
      </c>
    </row>
    <row r="1752" spans="1:5">
      <c r="A1752" s="4" t="s">
        <v>928</v>
      </c>
      <c r="B1752" s="5" t="n">
        <v>11319000</v>
      </c>
    </row>
    <row r="1753" spans="1:5">
      <c r="A1753" s="4" t="s">
        <v>929</v>
      </c>
      <c r="B1753" s="6" t="n">
        <v>940000</v>
      </c>
    </row>
    <row r="1754" spans="1:5">
      <c r="A1754" s="4" t="s">
        <v>944</v>
      </c>
      <c r="B1754" s="4" t="s">
        <v>972</v>
      </c>
    </row>
    <row r="1755" spans="1:5">
      <c r="A1755" s="4" t="s">
        <v>1139</v>
      </c>
    </row>
    <row r="1756" spans="1:5">
      <c r="A1756" s="3" t="s">
        <v>927</v>
      </c>
    </row>
    <row r="1757" spans="1:5">
      <c r="A1757" s="4" t="s">
        <v>932</v>
      </c>
      <c r="B1757" s="6" t="n">
        <v>0</v>
      </c>
    </row>
    <row r="1758" spans="1:5">
      <c r="A1758" s="4" t="s">
        <v>933</v>
      </c>
      <c r="B1758" s="5" t="n">
        <v>350000</v>
      </c>
    </row>
    <row r="1759" spans="1:5">
      <c r="A1759" s="4" t="s">
        <v>934</v>
      </c>
      <c r="B1759" s="5" t="n">
        <v>18712000</v>
      </c>
    </row>
    <row r="1760" spans="1:5">
      <c r="A1760" s="4" t="s">
        <v>935</v>
      </c>
      <c r="B1760" s="5" t="n">
        <v>0</v>
      </c>
    </row>
    <row r="1761" spans="1:5">
      <c r="A1761" s="4" t="s">
        <v>936</v>
      </c>
      <c r="B1761" s="5" t="n">
        <v>350000</v>
      </c>
    </row>
    <row r="1762" spans="1:5">
      <c r="A1762" s="4" t="s">
        <v>937</v>
      </c>
      <c r="B1762" s="5" t="n">
        <v>18712000</v>
      </c>
    </row>
    <row r="1763" spans="1:5">
      <c r="A1763" s="4" t="s">
        <v>928</v>
      </c>
      <c r="B1763" s="5" t="n">
        <v>19062000</v>
      </c>
    </row>
    <row r="1764" spans="1:5">
      <c r="A1764" s="4" t="s">
        <v>929</v>
      </c>
      <c r="B1764" s="6" t="n">
        <v>1537000</v>
      </c>
    </row>
    <row r="1765" spans="1:5">
      <c r="A1765" s="4" t="s">
        <v>944</v>
      </c>
      <c r="B1765" s="4" t="s">
        <v>972</v>
      </c>
    </row>
    <row r="1766" spans="1:5">
      <c r="A1766" s="4" t="s">
        <v>1140</v>
      </c>
    </row>
    <row r="1767" spans="1:5">
      <c r="A1767" s="3" t="s">
        <v>927</v>
      </c>
    </row>
    <row r="1768" spans="1:5">
      <c r="A1768" s="4" t="s">
        <v>932</v>
      </c>
      <c r="B1768" s="6" t="n">
        <v>0</v>
      </c>
    </row>
    <row r="1769" spans="1:5">
      <c r="A1769" s="4" t="s">
        <v>933</v>
      </c>
      <c r="B1769" s="5" t="n">
        <v>630000</v>
      </c>
    </row>
    <row r="1770" spans="1:5">
      <c r="A1770" s="4" t="s">
        <v>934</v>
      </c>
      <c r="B1770" s="5" t="n">
        <v>31343000</v>
      </c>
    </row>
    <row r="1771" spans="1:5">
      <c r="A1771" s="4" t="s">
        <v>935</v>
      </c>
      <c r="B1771" s="5" t="n">
        <v>0</v>
      </c>
    </row>
    <row r="1772" spans="1:5">
      <c r="A1772" s="4" t="s">
        <v>936</v>
      </c>
      <c r="B1772" s="5" t="n">
        <v>630000</v>
      </c>
    </row>
    <row r="1773" spans="1:5">
      <c r="A1773" s="4" t="s">
        <v>937</v>
      </c>
      <c r="B1773" s="5" t="n">
        <v>31343000</v>
      </c>
    </row>
    <row r="1774" spans="1:5">
      <c r="A1774" s="4" t="s">
        <v>928</v>
      </c>
      <c r="B1774" s="5" t="n">
        <v>31973000</v>
      </c>
    </row>
    <row r="1775" spans="1:5">
      <c r="A1775" s="4" t="s">
        <v>929</v>
      </c>
      <c r="B1775" s="6" t="n">
        <v>2533000</v>
      </c>
    </row>
    <row r="1776" spans="1:5">
      <c r="A1776" s="4" t="s">
        <v>944</v>
      </c>
      <c r="B1776" s="4" t="s">
        <v>972</v>
      </c>
    </row>
    <row r="1777" spans="1:5">
      <c r="A1777" s="4" t="s">
        <v>1141</v>
      </c>
    </row>
    <row r="1778" spans="1:5">
      <c r="A1778" s="3" t="s">
        <v>927</v>
      </c>
    </row>
    <row r="1779" spans="1:5">
      <c r="A1779" s="4" t="s">
        <v>932</v>
      </c>
      <c r="B1779" s="6" t="n">
        <v>0</v>
      </c>
    </row>
    <row r="1780" spans="1:5">
      <c r="A1780" s="4" t="s">
        <v>933</v>
      </c>
      <c r="B1780" s="5" t="n">
        <v>1170000</v>
      </c>
    </row>
    <row r="1781" spans="1:5">
      <c r="A1781" s="4" t="s">
        <v>934</v>
      </c>
      <c r="B1781" s="5" t="n">
        <v>22673000</v>
      </c>
    </row>
    <row r="1782" spans="1:5">
      <c r="A1782" s="4" t="s">
        <v>935</v>
      </c>
      <c r="B1782" s="5" t="n">
        <v>0</v>
      </c>
    </row>
    <row r="1783" spans="1:5">
      <c r="A1783" s="4" t="s">
        <v>936</v>
      </c>
      <c r="B1783" s="5" t="n">
        <v>1170000</v>
      </c>
    </row>
    <row r="1784" spans="1:5">
      <c r="A1784" s="4" t="s">
        <v>937</v>
      </c>
      <c r="B1784" s="5" t="n">
        <v>22673000</v>
      </c>
    </row>
    <row r="1785" spans="1:5">
      <c r="A1785" s="4" t="s">
        <v>928</v>
      </c>
      <c r="B1785" s="5" t="n">
        <v>23843000</v>
      </c>
    </row>
    <row r="1786" spans="1:5">
      <c r="A1786" s="4" t="s">
        <v>929</v>
      </c>
      <c r="B1786" s="6" t="n">
        <v>1829000</v>
      </c>
    </row>
    <row r="1787" spans="1:5">
      <c r="A1787" s="4" t="s">
        <v>944</v>
      </c>
      <c r="B1787" s="4" t="s">
        <v>972</v>
      </c>
    </row>
    <row r="1788" spans="1:5">
      <c r="A1788" s="4" t="s">
        <v>1142</v>
      </c>
    </row>
    <row r="1789" spans="1:5">
      <c r="A1789" s="3" t="s">
        <v>927</v>
      </c>
    </row>
    <row r="1790" spans="1:5">
      <c r="A1790" s="4" t="s">
        <v>932</v>
      </c>
      <c r="B1790" s="6" t="n">
        <v>0</v>
      </c>
    </row>
    <row r="1791" spans="1:5">
      <c r="A1791" s="4" t="s">
        <v>933</v>
      </c>
      <c r="B1791" s="5" t="n">
        <v>910000</v>
      </c>
    </row>
    <row r="1792" spans="1:5">
      <c r="A1792" s="4" t="s">
        <v>934</v>
      </c>
      <c r="B1792" s="5" t="n">
        <v>31940000</v>
      </c>
    </row>
    <row r="1793" spans="1:5">
      <c r="A1793" s="4" t="s">
        <v>935</v>
      </c>
      <c r="B1793" s="5" t="n">
        <v>0</v>
      </c>
    </row>
    <row r="1794" spans="1:5">
      <c r="A1794" s="4" t="s">
        <v>936</v>
      </c>
      <c r="B1794" s="5" t="n">
        <v>910000</v>
      </c>
    </row>
    <row r="1795" spans="1:5">
      <c r="A1795" s="4" t="s">
        <v>937</v>
      </c>
      <c r="B1795" s="5" t="n">
        <v>31940000</v>
      </c>
    </row>
    <row r="1796" spans="1:5">
      <c r="A1796" s="4" t="s">
        <v>928</v>
      </c>
      <c r="B1796" s="5" t="n">
        <v>32850000</v>
      </c>
    </row>
    <row r="1797" spans="1:5">
      <c r="A1797" s="4" t="s">
        <v>929</v>
      </c>
      <c r="B1797" s="6" t="n">
        <v>2582000</v>
      </c>
    </row>
    <row r="1798" spans="1:5">
      <c r="A1798" s="4" t="s">
        <v>944</v>
      </c>
      <c r="B1798" s="4" t="s">
        <v>972</v>
      </c>
    </row>
    <row r="1799" spans="1:5">
      <c r="A1799" s="4" t="s">
        <v>1143</v>
      </c>
    </row>
    <row r="1800" spans="1:5">
      <c r="A1800" s="3" t="s">
        <v>927</v>
      </c>
    </row>
    <row r="1801" spans="1:5">
      <c r="A1801" s="4" t="s">
        <v>932</v>
      </c>
      <c r="B1801" s="6" t="n">
        <v>0</v>
      </c>
    </row>
    <row r="1802" spans="1:5">
      <c r="A1802" s="4" t="s">
        <v>933</v>
      </c>
      <c r="B1802" s="5" t="n">
        <v>570000</v>
      </c>
    </row>
    <row r="1803" spans="1:5">
      <c r="A1803" s="4" t="s">
        <v>934</v>
      </c>
      <c r="B1803" s="5" t="n">
        <v>8639000</v>
      </c>
    </row>
    <row r="1804" spans="1:5">
      <c r="A1804" s="4" t="s">
        <v>935</v>
      </c>
      <c r="B1804" s="5" t="n">
        <v>0</v>
      </c>
    </row>
    <row r="1805" spans="1:5">
      <c r="A1805" s="4" t="s">
        <v>936</v>
      </c>
      <c r="B1805" s="5" t="n">
        <v>570000</v>
      </c>
    </row>
    <row r="1806" spans="1:5">
      <c r="A1806" s="4" t="s">
        <v>937</v>
      </c>
      <c r="B1806" s="5" t="n">
        <v>8639000</v>
      </c>
    </row>
    <row r="1807" spans="1:5">
      <c r="A1807" s="4" t="s">
        <v>928</v>
      </c>
      <c r="B1807" s="5" t="n">
        <v>9209000</v>
      </c>
    </row>
    <row r="1808" spans="1:5">
      <c r="A1808" s="4" t="s">
        <v>929</v>
      </c>
      <c r="B1808" s="6" t="n">
        <v>756000</v>
      </c>
    </row>
    <row r="1809" spans="1:5">
      <c r="A1809" s="4" t="s">
        <v>944</v>
      </c>
      <c r="B1809" s="4" t="s">
        <v>972</v>
      </c>
    </row>
    <row r="1810" spans="1:5">
      <c r="A1810" s="4" t="s">
        <v>1144</v>
      </c>
    </row>
    <row r="1811" spans="1:5">
      <c r="A1811" s="3" t="s">
        <v>927</v>
      </c>
    </row>
    <row r="1812" spans="1:5">
      <c r="A1812" s="4" t="s">
        <v>932</v>
      </c>
      <c r="B1812" s="6" t="n">
        <v>0</v>
      </c>
    </row>
    <row r="1813" spans="1:5">
      <c r="A1813" s="4" t="s">
        <v>933</v>
      </c>
      <c r="B1813" s="5" t="n">
        <v>1200000</v>
      </c>
    </row>
    <row r="1814" spans="1:5">
      <c r="A1814" s="4" t="s">
        <v>934</v>
      </c>
      <c r="B1814" s="5" t="n">
        <v>15851000</v>
      </c>
    </row>
    <row r="1815" spans="1:5">
      <c r="A1815" s="4" t="s">
        <v>935</v>
      </c>
      <c r="B1815" s="5" t="n">
        <v>0</v>
      </c>
    </row>
    <row r="1816" spans="1:5">
      <c r="A1816" s="4" t="s">
        <v>936</v>
      </c>
      <c r="B1816" s="5" t="n">
        <v>1200000</v>
      </c>
    </row>
    <row r="1817" spans="1:5">
      <c r="A1817" s="4" t="s">
        <v>937</v>
      </c>
      <c r="B1817" s="5" t="n">
        <v>15851000</v>
      </c>
    </row>
    <row r="1818" spans="1:5">
      <c r="A1818" s="4" t="s">
        <v>928</v>
      </c>
      <c r="B1818" s="5" t="n">
        <v>17051000</v>
      </c>
    </row>
    <row r="1819" spans="1:5">
      <c r="A1819" s="4" t="s">
        <v>929</v>
      </c>
      <c r="B1819" s="6" t="n">
        <v>1319000</v>
      </c>
    </row>
    <row r="1820" spans="1:5">
      <c r="A1820" s="4" t="s">
        <v>944</v>
      </c>
      <c r="B1820" s="4" t="s">
        <v>972</v>
      </c>
    </row>
    <row r="1821" spans="1:5">
      <c r="A1821" s="4" t="s">
        <v>1145</v>
      </c>
    </row>
    <row r="1822" spans="1:5">
      <c r="A1822" s="3" t="s">
        <v>927</v>
      </c>
    </row>
    <row r="1823" spans="1:5">
      <c r="A1823" s="4" t="s">
        <v>932</v>
      </c>
      <c r="B1823" s="6" t="n">
        <v>0</v>
      </c>
    </row>
    <row r="1824" spans="1:5">
      <c r="A1824" s="4" t="s">
        <v>933</v>
      </c>
      <c r="B1824" s="5" t="n">
        <v>400000</v>
      </c>
    </row>
    <row r="1825" spans="1:5">
      <c r="A1825" s="4" t="s">
        <v>934</v>
      </c>
      <c r="B1825" s="5" t="n">
        <v>12422000</v>
      </c>
    </row>
    <row r="1826" spans="1:5">
      <c r="A1826" s="4" t="s">
        <v>935</v>
      </c>
      <c r="B1826" s="5" t="n">
        <v>0</v>
      </c>
    </row>
    <row r="1827" spans="1:5">
      <c r="A1827" s="4" t="s">
        <v>936</v>
      </c>
      <c r="B1827" s="5" t="n">
        <v>400000</v>
      </c>
    </row>
    <row r="1828" spans="1:5">
      <c r="A1828" s="4" t="s">
        <v>937</v>
      </c>
      <c r="B1828" s="5" t="n">
        <v>12422000</v>
      </c>
    </row>
    <row r="1829" spans="1:5">
      <c r="A1829" s="4" t="s">
        <v>928</v>
      </c>
      <c r="B1829" s="5" t="n">
        <v>12822000</v>
      </c>
    </row>
    <row r="1830" spans="1:5">
      <c r="A1830" s="4" t="s">
        <v>929</v>
      </c>
      <c r="B1830" s="6" t="n">
        <v>1035000</v>
      </c>
    </row>
    <row r="1831" spans="1:5">
      <c r="A1831" s="4" t="s">
        <v>944</v>
      </c>
      <c r="B1831" s="4" t="s">
        <v>972</v>
      </c>
    </row>
    <row r="1832" spans="1:5">
      <c r="A1832" s="4" t="s">
        <v>1146</v>
      </c>
    </row>
    <row r="1833" spans="1:5">
      <c r="A1833" s="3" t="s">
        <v>927</v>
      </c>
    </row>
    <row r="1834" spans="1:5">
      <c r="A1834" s="4" t="s">
        <v>932</v>
      </c>
      <c r="B1834" s="6" t="n">
        <v>0</v>
      </c>
    </row>
    <row r="1835" spans="1:5">
      <c r="A1835" s="4" t="s">
        <v>933</v>
      </c>
      <c r="B1835" s="5" t="n">
        <v>310000</v>
      </c>
    </row>
    <row r="1836" spans="1:5">
      <c r="A1836" s="4" t="s">
        <v>934</v>
      </c>
      <c r="B1836" s="5" t="n">
        <v>12864000</v>
      </c>
    </row>
    <row r="1837" spans="1:5">
      <c r="A1837" s="4" t="s">
        <v>935</v>
      </c>
      <c r="B1837" s="5" t="n">
        <v>0</v>
      </c>
    </row>
    <row r="1838" spans="1:5">
      <c r="A1838" s="4" t="s">
        <v>936</v>
      </c>
      <c r="B1838" s="5" t="n">
        <v>310000</v>
      </c>
    </row>
    <row r="1839" spans="1:5">
      <c r="A1839" s="4" t="s">
        <v>937</v>
      </c>
      <c r="B1839" s="5" t="n">
        <v>12864000</v>
      </c>
    </row>
    <row r="1840" spans="1:5">
      <c r="A1840" s="4" t="s">
        <v>928</v>
      </c>
      <c r="B1840" s="5" t="n">
        <v>13174000</v>
      </c>
    </row>
    <row r="1841" spans="1:5">
      <c r="A1841" s="4" t="s">
        <v>929</v>
      </c>
      <c r="B1841" s="6" t="n">
        <v>1102000</v>
      </c>
    </row>
    <row r="1842" spans="1:5">
      <c r="A1842" s="4" t="s">
        <v>944</v>
      </c>
      <c r="B1842" s="4" t="s">
        <v>972</v>
      </c>
    </row>
    <row r="1843" spans="1:5">
      <c r="A1843" s="4" t="s">
        <v>1147</v>
      </c>
    </row>
    <row r="1844" spans="1:5">
      <c r="A1844" s="3" t="s">
        <v>927</v>
      </c>
    </row>
    <row r="1845" spans="1:5">
      <c r="A1845" s="4" t="s">
        <v>932</v>
      </c>
      <c r="B1845" s="6" t="n">
        <v>0</v>
      </c>
    </row>
    <row r="1846" spans="1:5">
      <c r="A1846" s="4" t="s">
        <v>933</v>
      </c>
      <c r="B1846" s="5" t="n">
        <v>310000</v>
      </c>
    </row>
    <row r="1847" spans="1:5">
      <c r="A1847" s="4" t="s">
        <v>934</v>
      </c>
      <c r="B1847" s="5" t="n">
        <v>24259000</v>
      </c>
    </row>
    <row r="1848" spans="1:5">
      <c r="A1848" s="4" t="s">
        <v>935</v>
      </c>
      <c r="B1848" s="5" t="n">
        <v>0</v>
      </c>
    </row>
    <row r="1849" spans="1:5">
      <c r="A1849" s="4" t="s">
        <v>936</v>
      </c>
      <c r="B1849" s="5" t="n">
        <v>310000</v>
      </c>
    </row>
    <row r="1850" spans="1:5">
      <c r="A1850" s="4" t="s">
        <v>937</v>
      </c>
      <c r="B1850" s="5" t="n">
        <v>24259000</v>
      </c>
    </row>
    <row r="1851" spans="1:5">
      <c r="A1851" s="4" t="s">
        <v>928</v>
      </c>
      <c r="B1851" s="5" t="n">
        <v>24569000</v>
      </c>
    </row>
    <row r="1852" spans="1:5">
      <c r="A1852" s="4" t="s">
        <v>929</v>
      </c>
      <c r="B1852" s="6" t="n">
        <v>1946000</v>
      </c>
    </row>
    <row r="1853" spans="1:5">
      <c r="A1853" s="4" t="s">
        <v>944</v>
      </c>
      <c r="B1853" s="4" t="s">
        <v>972</v>
      </c>
    </row>
    <row r="1854" spans="1:5">
      <c r="A1854" s="4" t="s">
        <v>1148</v>
      </c>
    </row>
    <row r="1855" spans="1:5">
      <c r="A1855" s="3" t="s">
        <v>927</v>
      </c>
    </row>
    <row r="1856" spans="1:5">
      <c r="A1856" s="4" t="s">
        <v>932</v>
      </c>
      <c r="B1856" s="6" t="n">
        <v>0</v>
      </c>
    </row>
    <row r="1857" spans="1:5">
      <c r="A1857" s="4" t="s">
        <v>933</v>
      </c>
      <c r="B1857" s="5" t="n">
        <v>780000</v>
      </c>
    </row>
    <row r="1858" spans="1:5">
      <c r="A1858" s="4" t="s">
        <v>934</v>
      </c>
      <c r="B1858" s="5" t="n">
        <v>18692000</v>
      </c>
    </row>
    <row r="1859" spans="1:5">
      <c r="A1859" s="4" t="s">
        <v>935</v>
      </c>
      <c r="B1859" s="5" t="n">
        <v>0</v>
      </c>
    </row>
    <row r="1860" spans="1:5">
      <c r="A1860" s="4" t="s">
        <v>936</v>
      </c>
      <c r="B1860" s="5" t="n">
        <v>780000</v>
      </c>
    </row>
    <row r="1861" spans="1:5">
      <c r="A1861" s="4" t="s">
        <v>937</v>
      </c>
      <c r="B1861" s="5" t="n">
        <v>18692000</v>
      </c>
    </row>
    <row r="1862" spans="1:5">
      <c r="A1862" s="4" t="s">
        <v>928</v>
      </c>
      <c r="B1862" s="5" t="n">
        <v>19472000</v>
      </c>
    </row>
    <row r="1863" spans="1:5">
      <c r="A1863" s="4" t="s">
        <v>929</v>
      </c>
      <c r="B1863" s="6" t="n">
        <v>1520000</v>
      </c>
    </row>
    <row r="1864" spans="1:5">
      <c r="A1864" s="4" t="s">
        <v>944</v>
      </c>
      <c r="B1864" s="4" t="s">
        <v>972</v>
      </c>
    </row>
    <row r="1865" spans="1:5">
      <c r="A1865" s="4" t="s">
        <v>1149</v>
      </c>
    </row>
    <row r="1866" spans="1:5">
      <c r="A1866" s="3" t="s">
        <v>927</v>
      </c>
    </row>
    <row r="1867" spans="1:5">
      <c r="A1867" s="4" t="s">
        <v>932</v>
      </c>
      <c r="B1867" s="6" t="n">
        <v>0</v>
      </c>
    </row>
    <row r="1868" spans="1:5">
      <c r="A1868" s="4" t="s">
        <v>933</v>
      </c>
      <c r="B1868" s="5" t="n">
        <v>1980000</v>
      </c>
    </row>
    <row r="1869" spans="1:5">
      <c r="A1869" s="4" t="s">
        <v>934</v>
      </c>
      <c r="B1869" s="5" t="n">
        <v>7710000</v>
      </c>
    </row>
    <row r="1870" spans="1:5">
      <c r="A1870" s="4" t="s">
        <v>935</v>
      </c>
      <c r="B1870" s="5" t="n">
        <v>0</v>
      </c>
    </row>
    <row r="1871" spans="1:5">
      <c r="A1871" s="4" t="s">
        <v>936</v>
      </c>
      <c r="B1871" s="5" t="n">
        <v>1980000</v>
      </c>
    </row>
    <row r="1872" spans="1:5">
      <c r="A1872" s="4" t="s">
        <v>937</v>
      </c>
      <c r="B1872" s="5" t="n">
        <v>7710000</v>
      </c>
    </row>
    <row r="1873" spans="1:5">
      <c r="A1873" s="4" t="s">
        <v>928</v>
      </c>
      <c r="B1873" s="5" t="n">
        <v>9690000</v>
      </c>
    </row>
    <row r="1874" spans="1:5">
      <c r="A1874" s="4" t="s">
        <v>929</v>
      </c>
      <c r="B1874" s="6" t="n">
        <v>215000</v>
      </c>
    </row>
    <row r="1875" spans="1:5">
      <c r="A1875" s="4" t="s">
        <v>944</v>
      </c>
      <c r="B1875" s="4" t="s">
        <v>1150</v>
      </c>
    </row>
    <row r="1876" spans="1:5">
      <c r="A1876" s="4" t="s">
        <v>1151</v>
      </c>
    </row>
    <row r="1877" spans="1:5">
      <c r="A1877" s="3" t="s">
        <v>927</v>
      </c>
    </row>
    <row r="1878" spans="1:5">
      <c r="A1878" s="4" t="s">
        <v>932</v>
      </c>
      <c r="B1878" s="6" t="n">
        <v>0</v>
      </c>
    </row>
    <row r="1879" spans="1:5">
      <c r="A1879" s="4" t="s">
        <v>933</v>
      </c>
      <c r="B1879" s="5" t="n">
        <v>1740000</v>
      </c>
    </row>
    <row r="1880" spans="1:5">
      <c r="A1880" s="4" t="s">
        <v>934</v>
      </c>
      <c r="B1880" s="5" t="n">
        <v>23411000</v>
      </c>
    </row>
    <row r="1881" spans="1:5">
      <c r="A1881" s="4" t="s">
        <v>935</v>
      </c>
      <c r="B1881" s="5" t="n">
        <v>0</v>
      </c>
    </row>
    <row r="1882" spans="1:5">
      <c r="A1882" s="4" t="s">
        <v>936</v>
      </c>
      <c r="B1882" s="5" t="n">
        <v>1740000</v>
      </c>
    </row>
    <row r="1883" spans="1:5">
      <c r="A1883" s="4" t="s">
        <v>937</v>
      </c>
      <c r="B1883" s="5" t="n">
        <v>23411000</v>
      </c>
    </row>
    <row r="1884" spans="1:5">
      <c r="A1884" s="4" t="s">
        <v>928</v>
      </c>
      <c r="B1884" s="5" t="n">
        <v>25151000</v>
      </c>
    </row>
    <row r="1885" spans="1:5">
      <c r="A1885" s="4" t="s">
        <v>929</v>
      </c>
      <c r="B1885" s="6" t="n">
        <v>1972000</v>
      </c>
    </row>
    <row r="1886" spans="1:5">
      <c r="A1886" s="4" t="s">
        <v>944</v>
      </c>
      <c r="B1886" s="4" t="s">
        <v>972</v>
      </c>
    </row>
    <row r="1887" spans="1:5">
      <c r="A1887" s="4" t="s">
        <v>1152</v>
      </c>
    </row>
    <row r="1888" spans="1:5">
      <c r="A1888" s="3" t="s">
        <v>927</v>
      </c>
    </row>
    <row r="1889" spans="1:5">
      <c r="A1889" s="4" t="s">
        <v>932</v>
      </c>
      <c r="B1889" s="6" t="n">
        <v>0</v>
      </c>
    </row>
    <row r="1890" spans="1:5">
      <c r="A1890" s="4" t="s">
        <v>933</v>
      </c>
      <c r="B1890" s="5" t="n">
        <v>440000</v>
      </c>
    </row>
    <row r="1891" spans="1:5">
      <c r="A1891" s="4" t="s">
        <v>934</v>
      </c>
      <c r="B1891" s="5" t="n">
        <v>14185000</v>
      </c>
    </row>
    <row r="1892" spans="1:5">
      <c r="A1892" s="4" t="s">
        <v>935</v>
      </c>
      <c r="B1892" s="5" t="n">
        <v>0</v>
      </c>
    </row>
    <row r="1893" spans="1:5">
      <c r="A1893" s="4" t="s">
        <v>936</v>
      </c>
      <c r="B1893" s="5" t="n">
        <v>440000</v>
      </c>
    </row>
    <row r="1894" spans="1:5">
      <c r="A1894" s="4" t="s">
        <v>937</v>
      </c>
      <c r="B1894" s="5" t="n">
        <v>14185000</v>
      </c>
    </row>
    <row r="1895" spans="1:5">
      <c r="A1895" s="4" t="s">
        <v>928</v>
      </c>
      <c r="B1895" s="5" t="n">
        <v>14625000</v>
      </c>
    </row>
    <row r="1896" spans="1:5">
      <c r="A1896" s="4" t="s">
        <v>929</v>
      </c>
      <c r="B1896" s="6" t="n">
        <v>1172000</v>
      </c>
    </row>
    <row r="1897" spans="1:5">
      <c r="A1897" s="4" t="s">
        <v>944</v>
      </c>
      <c r="B1897" s="4" t="s">
        <v>972</v>
      </c>
    </row>
    <row r="1898" spans="1:5">
      <c r="A1898" s="4" t="s">
        <v>1153</v>
      </c>
    </row>
    <row r="1899" spans="1:5">
      <c r="A1899" s="3" t="s">
        <v>927</v>
      </c>
    </row>
    <row r="1900" spans="1:5">
      <c r="A1900" s="4" t="s">
        <v>932</v>
      </c>
      <c r="B1900" s="6" t="n">
        <v>0</v>
      </c>
    </row>
    <row r="1901" spans="1:5">
      <c r="A1901" s="4" t="s">
        <v>933</v>
      </c>
      <c r="B1901" s="5" t="n">
        <v>1200000</v>
      </c>
    </row>
    <row r="1902" spans="1:5">
      <c r="A1902" s="4" t="s">
        <v>934</v>
      </c>
      <c r="B1902" s="5" t="n">
        <v>10800000</v>
      </c>
    </row>
    <row r="1903" spans="1:5">
      <c r="A1903" s="4" t="s">
        <v>935</v>
      </c>
      <c r="B1903" s="5" t="n">
        <v>7326000</v>
      </c>
    </row>
    <row r="1904" spans="1:5">
      <c r="A1904" s="4" t="s">
        <v>936</v>
      </c>
      <c r="B1904" s="5" t="n">
        <v>1200000</v>
      </c>
    </row>
    <row r="1905" spans="1:5">
      <c r="A1905" s="4" t="s">
        <v>937</v>
      </c>
      <c r="B1905" s="5" t="n">
        <v>18126000</v>
      </c>
    </row>
    <row r="1906" spans="1:5">
      <c r="A1906" s="4" t="s">
        <v>928</v>
      </c>
      <c r="B1906" s="5" t="n">
        <v>19326000</v>
      </c>
    </row>
    <row r="1907" spans="1:5">
      <c r="A1907" s="4" t="s">
        <v>929</v>
      </c>
      <c r="B1907" s="6" t="n">
        <v>1582000</v>
      </c>
    </row>
    <row r="1908" spans="1:5">
      <c r="A1908" s="4" t="s">
        <v>944</v>
      </c>
      <c r="B1908" s="4" t="s">
        <v>1154</v>
      </c>
    </row>
    <row r="1909" spans="1:5">
      <c r="A1909" s="4" t="s">
        <v>1155</v>
      </c>
    </row>
    <row r="1910" spans="1:5">
      <c r="A1910" s="3" t="s">
        <v>927</v>
      </c>
    </row>
    <row r="1911" spans="1:5">
      <c r="A1911" s="4" t="s">
        <v>932</v>
      </c>
      <c r="B1911" s="6" t="n">
        <v>0</v>
      </c>
    </row>
    <row r="1912" spans="1:5">
      <c r="A1912" s="4" t="s">
        <v>933</v>
      </c>
      <c r="B1912" s="5" t="n">
        <v>243000</v>
      </c>
    </row>
    <row r="1913" spans="1:5">
      <c r="A1913" s="4" t="s">
        <v>934</v>
      </c>
      <c r="B1913" s="5" t="n">
        <v>4182000</v>
      </c>
    </row>
    <row r="1914" spans="1:5">
      <c r="A1914" s="4" t="s">
        <v>935</v>
      </c>
      <c r="B1914" s="5" t="n">
        <v>0</v>
      </c>
    </row>
    <row r="1915" spans="1:5">
      <c r="A1915" s="4" t="s">
        <v>936</v>
      </c>
      <c r="B1915" s="5" t="n">
        <v>243000</v>
      </c>
    </row>
    <row r="1916" spans="1:5">
      <c r="A1916" s="4" t="s">
        <v>937</v>
      </c>
      <c r="B1916" s="5" t="n">
        <v>4182000</v>
      </c>
    </row>
    <row r="1917" spans="1:5">
      <c r="A1917" s="4" t="s">
        <v>928</v>
      </c>
      <c r="B1917" s="5" t="n">
        <v>4425000</v>
      </c>
    </row>
    <row r="1918" spans="1:5">
      <c r="A1918" s="4" t="s">
        <v>929</v>
      </c>
      <c r="B1918" s="6" t="n">
        <v>2258000</v>
      </c>
    </row>
    <row r="1919" spans="1:5">
      <c r="A1919" s="4" t="s">
        <v>944</v>
      </c>
      <c r="B1919" s="4" t="s">
        <v>948</v>
      </c>
    </row>
    <row r="1920" spans="1:5">
      <c r="A1920" s="4" t="s">
        <v>1156</v>
      </c>
    </row>
    <row r="1921" spans="1:5">
      <c r="A1921" s="3" t="s">
        <v>927</v>
      </c>
    </row>
    <row r="1922" spans="1:5">
      <c r="A1922" s="4" t="s">
        <v>932</v>
      </c>
      <c r="B1922" s="6" t="n">
        <v>0</v>
      </c>
    </row>
    <row r="1923" spans="1:5">
      <c r="A1923" s="4" t="s">
        <v>933</v>
      </c>
      <c r="B1923" s="5" t="n">
        <v>1810000</v>
      </c>
    </row>
    <row r="1924" spans="1:5">
      <c r="A1924" s="4" t="s">
        <v>934</v>
      </c>
      <c r="B1924" s="5" t="n">
        <v>24571000</v>
      </c>
    </row>
    <row r="1925" spans="1:5">
      <c r="A1925" s="4" t="s">
        <v>935</v>
      </c>
      <c r="B1925" s="5" t="n">
        <v>84000</v>
      </c>
    </row>
    <row r="1926" spans="1:5">
      <c r="A1926" s="4" t="s">
        <v>936</v>
      </c>
      <c r="B1926" s="5" t="n">
        <v>1810000</v>
      </c>
    </row>
    <row r="1927" spans="1:5">
      <c r="A1927" s="4" t="s">
        <v>937</v>
      </c>
      <c r="B1927" s="5" t="n">
        <v>24655000</v>
      </c>
    </row>
    <row r="1928" spans="1:5">
      <c r="A1928" s="4" t="s">
        <v>928</v>
      </c>
      <c r="B1928" s="5" t="n">
        <v>26465000</v>
      </c>
    </row>
    <row r="1929" spans="1:5">
      <c r="A1929" s="4" t="s">
        <v>929</v>
      </c>
      <c r="B1929" s="6" t="n">
        <v>1035000</v>
      </c>
    </row>
    <row r="1930" spans="1:5">
      <c r="A1930" s="4" t="s">
        <v>944</v>
      </c>
      <c r="B1930" s="4" t="s">
        <v>1104</v>
      </c>
    </row>
    <row r="1931" spans="1:5">
      <c r="A1931" s="4" t="s">
        <v>1157</v>
      </c>
    </row>
    <row r="1932" spans="1:5">
      <c r="A1932" s="3" t="s">
        <v>927</v>
      </c>
    </row>
    <row r="1933" spans="1:5">
      <c r="A1933" s="4" t="s">
        <v>932</v>
      </c>
      <c r="B1933" s="6" t="n">
        <v>0</v>
      </c>
    </row>
    <row r="1934" spans="1:5">
      <c r="A1934" s="4" t="s">
        <v>933</v>
      </c>
      <c r="B1934" s="5" t="n">
        <v>44000</v>
      </c>
    </row>
    <row r="1935" spans="1:5">
      <c r="A1935" s="4" t="s">
        <v>934</v>
      </c>
      <c r="B1935" s="5" t="n">
        <v>6005000</v>
      </c>
    </row>
    <row r="1936" spans="1:5">
      <c r="A1936" s="4" t="s">
        <v>935</v>
      </c>
      <c r="B1936" s="5" t="n">
        <v>0</v>
      </c>
    </row>
    <row r="1937" spans="1:5">
      <c r="A1937" s="4" t="s">
        <v>936</v>
      </c>
      <c r="B1937" s="5" t="n">
        <v>44000</v>
      </c>
    </row>
    <row r="1938" spans="1:5">
      <c r="A1938" s="4" t="s">
        <v>937</v>
      </c>
      <c r="B1938" s="5" t="n">
        <v>6005000</v>
      </c>
    </row>
    <row r="1939" spans="1:5">
      <c r="A1939" s="4" t="s">
        <v>928</v>
      </c>
      <c r="B1939" s="5" t="n">
        <v>6049000</v>
      </c>
    </row>
    <row r="1940" spans="1:5">
      <c r="A1940" s="4" t="s">
        <v>929</v>
      </c>
      <c r="B1940" s="6" t="n">
        <v>248000</v>
      </c>
    </row>
    <row r="1941" spans="1:5">
      <c r="A1941" s="4" t="s">
        <v>944</v>
      </c>
      <c r="B1941" s="4" t="s">
        <v>1121</v>
      </c>
    </row>
    <row r="1942" spans="1:5">
      <c r="A1942" s="4" t="s">
        <v>1158</v>
      </c>
    </row>
    <row r="1943" spans="1:5">
      <c r="A1943" s="3" t="s">
        <v>927</v>
      </c>
    </row>
    <row r="1944" spans="1:5">
      <c r="A1944" s="4" t="s">
        <v>932</v>
      </c>
      <c r="B1944" s="6" t="n">
        <v>0</v>
      </c>
    </row>
    <row r="1945" spans="1:5">
      <c r="A1945" s="4" t="s">
        <v>933</v>
      </c>
      <c r="B1945" s="5" t="n">
        <v>1370000</v>
      </c>
    </row>
    <row r="1946" spans="1:5">
      <c r="A1946" s="4" t="s">
        <v>934</v>
      </c>
      <c r="B1946" s="5" t="n">
        <v>7470000</v>
      </c>
    </row>
    <row r="1947" spans="1:5">
      <c r="A1947" s="4" t="s">
        <v>935</v>
      </c>
      <c r="B1947" s="5" t="n">
        <v>0</v>
      </c>
    </row>
    <row r="1948" spans="1:5">
      <c r="A1948" s="4" t="s">
        <v>936</v>
      </c>
      <c r="B1948" s="5" t="n">
        <v>1370000</v>
      </c>
    </row>
    <row r="1949" spans="1:5">
      <c r="A1949" s="4" t="s">
        <v>937</v>
      </c>
      <c r="B1949" s="5" t="n">
        <v>7470000</v>
      </c>
    </row>
    <row r="1950" spans="1:5">
      <c r="A1950" s="4" t="s">
        <v>928</v>
      </c>
      <c r="B1950" s="5" t="n">
        <v>8840000</v>
      </c>
    </row>
    <row r="1951" spans="1:5">
      <c r="A1951" s="4" t="s">
        <v>929</v>
      </c>
      <c r="B1951" s="6" t="n">
        <v>444000</v>
      </c>
    </row>
    <row r="1952" spans="1:5">
      <c r="A1952" s="4" t="s">
        <v>944</v>
      </c>
      <c r="B1952" s="4" t="s">
        <v>982</v>
      </c>
    </row>
    <row r="1953" spans="1:5">
      <c r="A1953" s="4" t="s">
        <v>1159</v>
      </c>
    </row>
    <row r="1954" spans="1:5">
      <c r="A1954" s="3" t="s">
        <v>927</v>
      </c>
    </row>
    <row r="1955" spans="1:5">
      <c r="A1955" s="4" t="s">
        <v>932</v>
      </c>
      <c r="B1955" s="6" t="n">
        <v>0</v>
      </c>
    </row>
    <row r="1956" spans="1:5">
      <c r="A1956" s="4" t="s">
        <v>933</v>
      </c>
      <c r="B1956" s="5" t="n">
        <v>920000</v>
      </c>
    </row>
    <row r="1957" spans="1:5">
      <c r="A1957" s="4" t="s">
        <v>934</v>
      </c>
      <c r="B1957" s="5" t="n">
        <v>21826000</v>
      </c>
    </row>
    <row r="1958" spans="1:5">
      <c r="A1958" s="4" t="s">
        <v>935</v>
      </c>
      <c r="B1958" s="5" t="n">
        <v>276000</v>
      </c>
    </row>
    <row r="1959" spans="1:5">
      <c r="A1959" s="4" t="s">
        <v>936</v>
      </c>
      <c r="B1959" s="5" t="n">
        <v>920000</v>
      </c>
    </row>
    <row r="1960" spans="1:5">
      <c r="A1960" s="4" t="s">
        <v>937</v>
      </c>
      <c r="B1960" s="5" t="n">
        <v>22102000</v>
      </c>
    </row>
    <row r="1961" spans="1:5">
      <c r="A1961" s="4" t="s">
        <v>928</v>
      </c>
      <c r="B1961" s="5" t="n">
        <v>23022000</v>
      </c>
    </row>
    <row r="1962" spans="1:5">
      <c r="A1962" s="4" t="s">
        <v>929</v>
      </c>
      <c r="B1962" s="6" t="n">
        <v>910000</v>
      </c>
    </row>
    <row r="1963" spans="1:5">
      <c r="A1963" s="4" t="s">
        <v>944</v>
      </c>
      <c r="B1963" s="4" t="s">
        <v>1104</v>
      </c>
    </row>
    <row r="1964" spans="1:5">
      <c r="A1964" s="4" t="s">
        <v>1160</v>
      </c>
    </row>
    <row r="1965" spans="1:5">
      <c r="A1965" s="3" t="s">
        <v>927</v>
      </c>
    </row>
    <row r="1966" spans="1:5">
      <c r="A1966" s="4" t="s">
        <v>932</v>
      </c>
      <c r="B1966" s="6" t="n">
        <v>0</v>
      </c>
    </row>
    <row r="1967" spans="1:5">
      <c r="A1967" s="4" t="s">
        <v>933</v>
      </c>
      <c r="B1967" s="5" t="n">
        <v>2771000</v>
      </c>
    </row>
    <row r="1968" spans="1:5">
      <c r="A1968" s="4" t="s">
        <v>934</v>
      </c>
      <c r="B1968" s="5" t="n">
        <v>4286000</v>
      </c>
    </row>
    <row r="1969" spans="1:5">
      <c r="A1969" s="4" t="s">
        <v>935</v>
      </c>
      <c r="B1969" s="5" t="n">
        <v>0</v>
      </c>
    </row>
    <row r="1970" spans="1:5">
      <c r="A1970" s="4" t="s">
        <v>936</v>
      </c>
      <c r="B1970" s="5" t="n">
        <v>2771000</v>
      </c>
    </row>
    <row r="1971" spans="1:5">
      <c r="A1971" s="4" t="s">
        <v>937</v>
      </c>
      <c r="B1971" s="5" t="n">
        <v>4286000</v>
      </c>
    </row>
    <row r="1972" spans="1:5">
      <c r="A1972" s="4" t="s">
        <v>928</v>
      </c>
      <c r="B1972" s="5" t="n">
        <v>7057000</v>
      </c>
    </row>
    <row r="1973" spans="1:5">
      <c r="A1973" s="4" t="s">
        <v>929</v>
      </c>
      <c r="B1973" s="6" t="n">
        <v>3727000</v>
      </c>
    </row>
    <row r="1974" spans="1:5">
      <c r="A1974" s="4" t="s">
        <v>944</v>
      </c>
      <c r="B1974" s="4" t="s">
        <v>1042</v>
      </c>
    </row>
    <row r="1975" spans="1:5">
      <c r="A1975" s="4" t="s">
        <v>1161</v>
      </c>
    </row>
    <row r="1976" spans="1:5">
      <c r="A1976" s="3" t="s">
        <v>927</v>
      </c>
    </row>
    <row r="1977" spans="1:5">
      <c r="A1977" s="4" t="s">
        <v>932</v>
      </c>
      <c r="B1977" s="6" t="n">
        <v>0</v>
      </c>
    </row>
    <row r="1978" spans="1:5">
      <c r="A1978" s="4" t="s">
        <v>933</v>
      </c>
      <c r="B1978" s="5" t="n">
        <v>1750000</v>
      </c>
    </row>
    <row r="1979" spans="1:5">
      <c r="A1979" s="4" t="s">
        <v>934</v>
      </c>
      <c r="B1979" s="5" t="n">
        <v>23860000</v>
      </c>
    </row>
    <row r="1980" spans="1:5">
      <c r="A1980" s="4" t="s">
        <v>935</v>
      </c>
      <c r="B1980" s="5" t="n">
        <v>2167000</v>
      </c>
    </row>
    <row r="1981" spans="1:5">
      <c r="A1981" s="4" t="s">
        <v>936</v>
      </c>
      <c r="B1981" s="5" t="n">
        <v>1750000</v>
      </c>
    </row>
    <row r="1982" spans="1:5">
      <c r="A1982" s="4" t="s">
        <v>937</v>
      </c>
      <c r="B1982" s="5" t="n">
        <v>26027000</v>
      </c>
    </row>
    <row r="1983" spans="1:5">
      <c r="A1983" s="4" t="s">
        <v>928</v>
      </c>
      <c r="B1983" s="5" t="n">
        <v>27777000</v>
      </c>
    </row>
    <row r="1984" spans="1:5">
      <c r="A1984" s="4" t="s">
        <v>929</v>
      </c>
      <c r="B1984" s="6" t="n">
        <v>3162000</v>
      </c>
    </row>
    <row r="1985" spans="1:5">
      <c r="A1985" s="4" t="s">
        <v>944</v>
      </c>
      <c r="B1985" s="4" t="s">
        <v>1162</v>
      </c>
    </row>
    <row r="1986" spans="1:5">
      <c r="A1986" s="4" t="s">
        <v>1163</v>
      </c>
    </row>
    <row r="1987" spans="1:5">
      <c r="A1987" s="3" t="s">
        <v>927</v>
      </c>
    </row>
    <row r="1988" spans="1:5">
      <c r="A1988" s="4" t="s">
        <v>932</v>
      </c>
      <c r="B1988" s="6" t="n">
        <v>0</v>
      </c>
    </row>
    <row r="1989" spans="1:5">
      <c r="A1989" s="4" t="s">
        <v>933</v>
      </c>
      <c r="B1989" s="5" t="n">
        <v>4320000</v>
      </c>
    </row>
    <row r="1990" spans="1:5">
      <c r="A1990" s="4" t="s">
        <v>934</v>
      </c>
      <c r="B1990" s="5" t="n">
        <v>23494000</v>
      </c>
    </row>
    <row r="1991" spans="1:5">
      <c r="A1991" s="4" t="s">
        <v>935</v>
      </c>
      <c r="B1991" s="5" t="n">
        <v>0</v>
      </c>
    </row>
    <row r="1992" spans="1:5">
      <c r="A1992" s="4" t="s">
        <v>936</v>
      </c>
      <c r="B1992" s="5" t="n">
        <v>4320000</v>
      </c>
    </row>
    <row r="1993" spans="1:5">
      <c r="A1993" s="4" t="s">
        <v>937</v>
      </c>
      <c r="B1993" s="5" t="n">
        <v>23494000</v>
      </c>
    </row>
    <row r="1994" spans="1:5">
      <c r="A1994" s="4" t="s">
        <v>928</v>
      </c>
      <c r="B1994" s="5" t="n">
        <v>27814000</v>
      </c>
    </row>
    <row r="1995" spans="1:5">
      <c r="A1995" s="4" t="s">
        <v>929</v>
      </c>
      <c r="B1995" s="6" t="n">
        <v>414000</v>
      </c>
    </row>
    <row r="1996" spans="1:5">
      <c r="A1996" s="4" t="s">
        <v>944</v>
      </c>
      <c r="B1996" s="4" t="s">
        <v>1054</v>
      </c>
    </row>
    <row r="1997" spans="1:5">
      <c r="A1997" s="4" t="s">
        <v>1164</v>
      </c>
    </row>
    <row r="1998" spans="1:5">
      <c r="A1998" s="3" t="s">
        <v>927</v>
      </c>
    </row>
    <row r="1999" spans="1:5">
      <c r="A1999" s="4" t="s">
        <v>932</v>
      </c>
      <c r="B1999" s="6" t="n">
        <v>0</v>
      </c>
    </row>
    <row r="2000" spans="1:5">
      <c r="A2000" s="4" t="s">
        <v>933</v>
      </c>
      <c r="B2000" s="5" t="n">
        <v>10320000</v>
      </c>
    </row>
    <row r="2001" spans="1:5">
      <c r="A2001" s="4" t="s">
        <v>934</v>
      </c>
      <c r="B2001" s="5" t="n">
        <v>17143000</v>
      </c>
    </row>
    <row r="2002" spans="1:5">
      <c r="A2002" s="4" t="s">
        <v>935</v>
      </c>
      <c r="B2002" s="5" t="n">
        <v>0</v>
      </c>
    </row>
    <row r="2003" spans="1:5">
      <c r="A2003" s="4" t="s">
        <v>936</v>
      </c>
      <c r="B2003" s="5" t="n">
        <v>10320000</v>
      </c>
    </row>
    <row r="2004" spans="1:5">
      <c r="A2004" s="4" t="s">
        <v>937</v>
      </c>
      <c r="B2004" s="5" t="n">
        <v>17143000</v>
      </c>
    </row>
    <row r="2005" spans="1:5">
      <c r="A2005" s="4" t="s">
        <v>928</v>
      </c>
      <c r="B2005" s="5" t="n">
        <v>27463000</v>
      </c>
    </row>
    <row r="2006" spans="1:5">
      <c r="A2006" s="4" t="s">
        <v>929</v>
      </c>
      <c r="B2006" s="6" t="n">
        <v>293000</v>
      </c>
    </row>
    <row r="2007" spans="1:5">
      <c r="A2007" s="4" t="s">
        <v>944</v>
      </c>
      <c r="B2007" s="4" t="s">
        <v>1165</v>
      </c>
    </row>
    <row r="2008" spans="1:5">
      <c r="A2008" s="4" t="s">
        <v>1166</v>
      </c>
    </row>
    <row r="2009" spans="1:5">
      <c r="A2009" s="3" t="s">
        <v>927</v>
      </c>
    </row>
    <row r="2010" spans="1:5">
      <c r="A2010" s="4" t="s">
        <v>932</v>
      </c>
      <c r="B2010" s="6" t="n">
        <v>0</v>
      </c>
    </row>
    <row r="2011" spans="1:5">
      <c r="A2011" s="4" t="s">
        <v>933</v>
      </c>
      <c r="B2011" s="5" t="n">
        <v>7724000</v>
      </c>
    </row>
    <row r="2012" spans="1:5">
      <c r="A2012" s="4" t="s">
        <v>934</v>
      </c>
      <c r="B2012" s="5" t="n">
        <v>62568000</v>
      </c>
    </row>
    <row r="2013" spans="1:5">
      <c r="A2013" s="4" t="s">
        <v>935</v>
      </c>
      <c r="B2013" s="5" t="n">
        <v>0</v>
      </c>
    </row>
    <row r="2014" spans="1:5">
      <c r="A2014" s="4" t="s">
        <v>936</v>
      </c>
      <c r="B2014" s="5" t="n">
        <v>7724000</v>
      </c>
    </row>
    <row r="2015" spans="1:5">
      <c r="A2015" s="4" t="s">
        <v>937</v>
      </c>
      <c r="B2015" s="5" t="n">
        <v>62568000</v>
      </c>
    </row>
    <row r="2016" spans="1:5">
      <c r="A2016" s="4" t="s">
        <v>928</v>
      </c>
      <c r="B2016" s="5" t="n">
        <v>70292000</v>
      </c>
    </row>
    <row r="2017" spans="1:5">
      <c r="A2017" s="4" t="s">
        <v>929</v>
      </c>
      <c r="B2017" s="6" t="n">
        <v>291000</v>
      </c>
    </row>
    <row r="2018" spans="1:5">
      <c r="A2018" s="4" t="s">
        <v>944</v>
      </c>
      <c r="B2018" s="4" t="s">
        <v>1054</v>
      </c>
    </row>
    <row r="2019" spans="1:5">
      <c r="A2019" s="4" t="s">
        <v>1167</v>
      </c>
    </row>
    <row r="2020" spans="1:5">
      <c r="A2020" s="3" t="s">
        <v>927</v>
      </c>
    </row>
    <row r="2021" spans="1:5">
      <c r="A2021" s="4" t="s">
        <v>932</v>
      </c>
      <c r="B2021" s="6" t="n">
        <v>0</v>
      </c>
    </row>
    <row r="2022" spans="1:5">
      <c r="A2022" s="4" t="s">
        <v>933</v>
      </c>
      <c r="B2022" s="5" t="n">
        <v>1430000</v>
      </c>
    </row>
    <row r="2023" spans="1:5">
      <c r="A2023" s="4" t="s">
        <v>934</v>
      </c>
      <c r="B2023" s="5" t="n">
        <v>63420000</v>
      </c>
    </row>
    <row r="2024" spans="1:5">
      <c r="A2024" s="4" t="s">
        <v>935</v>
      </c>
      <c r="B2024" s="5" t="n">
        <v>0</v>
      </c>
    </row>
    <row r="2025" spans="1:5">
      <c r="A2025" s="4" t="s">
        <v>936</v>
      </c>
      <c r="B2025" s="5" t="n">
        <v>1430000</v>
      </c>
    </row>
    <row r="2026" spans="1:5">
      <c r="A2026" s="4" t="s">
        <v>937</v>
      </c>
      <c r="B2026" s="5" t="n">
        <v>63420000</v>
      </c>
    </row>
    <row r="2027" spans="1:5">
      <c r="A2027" s="4" t="s">
        <v>928</v>
      </c>
      <c r="B2027" s="5" t="n">
        <v>64850000</v>
      </c>
    </row>
    <row r="2028" spans="1:5">
      <c r="A2028" s="4" t="s">
        <v>929</v>
      </c>
      <c r="B2028" s="6" t="n">
        <v>3530000</v>
      </c>
    </row>
    <row r="2029" spans="1:5">
      <c r="A2029" s="4" t="s">
        <v>944</v>
      </c>
      <c r="B2029" s="4" t="s">
        <v>982</v>
      </c>
    </row>
    <row r="2030" spans="1:5">
      <c r="A2030" s="4" t="s">
        <v>1168</v>
      </c>
    </row>
    <row r="2031" spans="1:5">
      <c r="A2031" s="3" t="s">
        <v>927</v>
      </c>
    </row>
    <row r="2032" spans="1:5">
      <c r="A2032" s="4" t="s">
        <v>932</v>
      </c>
      <c r="B2032" s="6" t="n">
        <v>0</v>
      </c>
    </row>
    <row r="2033" spans="1:5">
      <c r="A2033" s="4" t="s">
        <v>933</v>
      </c>
      <c r="B2033" s="5" t="n">
        <v>8770000</v>
      </c>
    </row>
    <row r="2034" spans="1:5">
      <c r="A2034" s="4" t="s">
        <v>934</v>
      </c>
      <c r="B2034" s="5" t="n">
        <v>38070000</v>
      </c>
    </row>
    <row r="2035" spans="1:5">
      <c r="A2035" s="4" t="s">
        <v>935</v>
      </c>
      <c r="B2035" s="5" t="n">
        <v>0</v>
      </c>
    </row>
    <row r="2036" spans="1:5">
      <c r="A2036" s="4" t="s">
        <v>936</v>
      </c>
      <c r="B2036" s="5" t="n">
        <v>8770000</v>
      </c>
    </row>
    <row r="2037" spans="1:5">
      <c r="A2037" s="4" t="s">
        <v>937</v>
      </c>
      <c r="B2037" s="5" t="n">
        <v>38070000</v>
      </c>
    </row>
    <row r="2038" spans="1:5">
      <c r="A2038" s="4" t="s">
        <v>928</v>
      </c>
      <c r="B2038" s="5" t="n">
        <v>46840000</v>
      </c>
    </row>
    <row r="2039" spans="1:5">
      <c r="A2039" s="4" t="s">
        <v>929</v>
      </c>
      <c r="B2039" s="6" t="n">
        <v>2213000</v>
      </c>
    </row>
    <row r="2040" spans="1:5">
      <c r="A2040" s="4" t="s">
        <v>944</v>
      </c>
      <c r="B2040" s="4" t="s">
        <v>982</v>
      </c>
    </row>
    <row r="2041" spans="1:5">
      <c r="A2041" s="4" t="s">
        <v>1169</v>
      </c>
    </row>
    <row r="2042" spans="1:5">
      <c r="A2042" s="3" t="s">
        <v>927</v>
      </c>
    </row>
    <row r="2043" spans="1:5">
      <c r="A2043" s="4" t="s">
        <v>932</v>
      </c>
      <c r="B2043" s="6" t="n">
        <v>0</v>
      </c>
    </row>
    <row r="2044" spans="1:5">
      <c r="A2044" s="4" t="s">
        <v>933</v>
      </c>
      <c r="B2044" s="5" t="n">
        <v>8700000</v>
      </c>
    </row>
    <row r="2045" spans="1:5">
      <c r="A2045" s="4" t="s">
        <v>934</v>
      </c>
      <c r="B2045" s="5" t="n">
        <v>73920000</v>
      </c>
    </row>
    <row r="2046" spans="1:5">
      <c r="A2046" s="4" t="s">
        <v>935</v>
      </c>
      <c r="B2046" s="5" t="n">
        <v>0</v>
      </c>
    </row>
    <row r="2047" spans="1:5">
      <c r="A2047" s="4" t="s">
        <v>936</v>
      </c>
      <c r="B2047" s="5" t="n">
        <v>8700000</v>
      </c>
    </row>
    <row r="2048" spans="1:5">
      <c r="A2048" s="4" t="s">
        <v>937</v>
      </c>
      <c r="B2048" s="5" t="n">
        <v>73920000</v>
      </c>
    </row>
    <row r="2049" spans="1:5">
      <c r="A2049" s="4" t="s">
        <v>928</v>
      </c>
      <c r="B2049" s="5" t="n">
        <v>82620000</v>
      </c>
    </row>
    <row r="2050" spans="1:5">
      <c r="A2050" s="4" t="s">
        <v>929</v>
      </c>
      <c r="B2050" s="6" t="n">
        <v>4137000</v>
      </c>
    </row>
    <row r="2051" spans="1:5">
      <c r="A2051" s="4" t="s">
        <v>944</v>
      </c>
      <c r="B2051" s="4" t="s">
        <v>982</v>
      </c>
    </row>
    <row r="2052" spans="1:5">
      <c r="A2052" s="4" t="s">
        <v>1170</v>
      </c>
    </row>
    <row r="2053" spans="1:5">
      <c r="A2053" s="3" t="s">
        <v>927</v>
      </c>
    </row>
    <row r="2054" spans="1:5">
      <c r="A2054" s="4" t="s">
        <v>932</v>
      </c>
      <c r="B2054" s="6" t="n">
        <v>0</v>
      </c>
    </row>
    <row r="2055" spans="1:5">
      <c r="A2055" s="4" t="s">
        <v>933</v>
      </c>
      <c r="B2055" s="5" t="n">
        <v>1480000</v>
      </c>
    </row>
    <row r="2056" spans="1:5">
      <c r="A2056" s="4" t="s">
        <v>934</v>
      </c>
      <c r="B2056" s="5" t="n">
        <v>38620000</v>
      </c>
    </row>
    <row r="2057" spans="1:5">
      <c r="A2057" s="4" t="s">
        <v>935</v>
      </c>
      <c r="B2057" s="5" t="n">
        <v>0</v>
      </c>
    </row>
    <row r="2058" spans="1:5">
      <c r="A2058" s="4" t="s">
        <v>936</v>
      </c>
      <c r="B2058" s="5" t="n">
        <v>1480000</v>
      </c>
    </row>
    <row r="2059" spans="1:5">
      <c r="A2059" s="4" t="s">
        <v>937</v>
      </c>
      <c r="B2059" s="5" t="n">
        <v>38620000</v>
      </c>
    </row>
    <row r="2060" spans="1:5">
      <c r="A2060" s="4" t="s">
        <v>928</v>
      </c>
      <c r="B2060" s="5" t="n">
        <v>40100000</v>
      </c>
    </row>
    <row r="2061" spans="1:5">
      <c r="A2061" s="4" t="s">
        <v>929</v>
      </c>
      <c r="B2061" s="6" t="n">
        <v>2274000</v>
      </c>
    </row>
    <row r="2062" spans="1:5">
      <c r="A2062" s="4" t="s">
        <v>944</v>
      </c>
      <c r="B2062" s="4" t="s">
        <v>982</v>
      </c>
    </row>
    <row r="2063" spans="1:5">
      <c r="A2063" s="4" t="s">
        <v>1171</v>
      </c>
    </row>
    <row r="2064" spans="1:5">
      <c r="A2064" s="3" t="s">
        <v>927</v>
      </c>
    </row>
    <row r="2065" spans="1:5">
      <c r="A2065" s="4" t="s">
        <v>932</v>
      </c>
      <c r="B2065" s="6" t="n">
        <v>0</v>
      </c>
    </row>
    <row r="2066" spans="1:5">
      <c r="A2066" s="4" t="s">
        <v>933</v>
      </c>
      <c r="B2066" s="5" t="n">
        <v>900000</v>
      </c>
    </row>
    <row r="2067" spans="1:5">
      <c r="A2067" s="4" t="s">
        <v>934</v>
      </c>
      <c r="B2067" s="5" t="n">
        <v>49190000</v>
      </c>
    </row>
    <row r="2068" spans="1:5">
      <c r="A2068" s="4" t="s">
        <v>935</v>
      </c>
      <c r="B2068" s="5" t="n">
        <v>0</v>
      </c>
    </row>
    <row r="2069" spans="1:5">
      <c r="A2069" s="4" t="s">
        <v>936</v>
      </c>
      <c r="B2069" s="5" t="n">
        <v>900000</v>
      </c>
    </row>
    <row r="2070" spans="1:5">
      <c r="A2070" s="4" t="s">
        <v>937</v>
      </c>
      <c r="B2070" s="5" t="n">
        <v>49190000</v>
      </c>
    </row>
    <row r="2071" spans="1:5">
      <c r="A2071" s="4" t="s">
        <v>928</v>
      </c>
      <c r="B2071" s="5" t="n">
        <v>50090000</v>
      </c>
    </row>
    <row r="2072" spans="1:5">
      <c r="A2072" s="4" t="s">
        <v>929</v>
      </c>
      <c r="B2072" s="6" t="n">
        <v>2804000</v>
      </c>
    </row>
    <row r="2073" spans="1:5">
      <c r="A2073" s="4" t="s">
        <v>944</v>
      </c>
      <c r="B2073" s="4" t="s">
        <v>982</v>
      </c>
    </row>
    <row r="2074" spans="1:5">
      <c r="A2074" s="4" t="s">
        <v>1172</v>
      </c>
    </row>
    <row r="2075" spans="1:5">
      <c r="A2075" s="3" t="s">
        <v>927</v>
      </c>
    </row>
    <row r="2076" spans="1:5">
      <c r="A2076" s="4" t="s">
        <v>932</v>
      </c>
      <c r="B2076" s="6" t="n">
        <v>0</v>
      </c>
    </row>
    <row r="2077" spans="1:5">
      <c r="A2077" s="4" t="s">
        <v>933</v>
      </c>
      <c r="B2077" s="5" t="n">
        <v>165000</v>
      </c>
    </row>
    <row r="2078" spans="1:5">
      <c r="A2078" s="4" t="s">
        <v>934</v>
      </c>
      <c r="B2078" s="5" t="n">
        <v>3349000</v>
      </c>
    </row>
    <row r="2079" spans="1:5">
      <c r="A2079" s="4" t="s">
        <v>935</v>
      </c>
      <c r="B2079" s="5" t="n">
        <v>0</v>
      </c>
    </row>
    <row r="2080" spans="1:5">
      <c r="A2080" s="4" t="s">
        <v>936</v>
      </c>
      <c r="B2080" s="5" t="n">
        <v>165000</v>
      </c>
    </row>
    <row r="2081" spans="1:5">
      <c r="A2081" s="4" t="s">
        <v>937</v>
      </c>
      <c r="B2081" s="5" t="n">
        <v>3349000</v>
      </c>
    </row>
    <row r="2082" spans="1:5">
      <c r="A2082" s="4" t="s">
        <v>928</v>
      </c>
      <c r="B2082" s="5" t="n">
        <v>3514000</v>
      </c>
    </row>
    <row r="2083" spans="1:5">
      <c r="A2083" s="4" t="s">
        <v>929</v>
      </c>
      <c r="B2083" s="6" t="n">
        <v>2318000</v>
      </c>
    </row>
    <row r="2084" spans="1:5">
      <c r="A2084" s="4" t="s">
        <v>944</v>
      </c>
      <c r="B2084" s="4" t="s">
        <v>1173</v>
      </c>
    </row>
    <row r="2085" spans="1:5">
      <c r="A2085" s="4" t="s">
        <v>1174</v>
      </c>
    </row>
    <row r="2086" spans="1:5">
      <c r="A2086" s="3" t="s">
        <v>927</v>
      </c>
    </row>
    <row r="2087" spans="1:5">
      <c r="A2087" s="4" t="s">
        <v>932</v>
      </c>
      <c r="B2087" s="6" t="n">
        <v>0</v>
      </c>
    </row>
    <row r="2088" spans="1:5">
      <c r="A2088" s="4" t="s">
        <v>933</v>
      </c>
      <c r="B2088" s="5" t="n">
        <v>631000</v>
      </c>
    </row>
    <row r="2089" spans="1:5">
      <c r="A2089" s="4" t="s">
        <v>934</v>
      </c>
      <c r="B2089" s="5" t="n">
        <v>6341000</v>
      </c>
    </row>
    <row r="2090" spans="1:5">
      <c r="A2090" s="4" t="s">
        <v>935</v>
      </c>
      <c r="B2090" s="5" t="n">
        <v>0</v>
      </c>
    </row>
    <row r="2091" spans="1:5">
      <c r="A2091" s="4" t="s">
        <v>936</v>
      </c>
      <c r="B2091" s="5" t="n">
        <v>631000</v>
      </c>
    </row>
    <row r="2092" spans="1:5">
      <c r="A2092" s="4" t="s">
        <v>937</v>
      </c>
      <c r="B2092" s="5" t="n">
        <v>6341000</v>
      </c>
    </row>
    <row r="2093" spans="1:5">
      <c r="A2093" s="4" t="s">
        <v>928</v>
      </c>
      <c r="B2093" s="5" t="n">
        <v>6972000</v>
      </c>
    </row>
    <row r="2094" spans="1:5">
      <c r="A2094" s="4" t="s">
        <v>929</v>
      </c>
      <c r="B2094" s="6" t="n">
        <v>4551000</v>
      </c>
    </row>
    <row r="2095" spans="1:5">
      <c r="A2095" s="4" t="s">
        <v>944</v>
      </c>
      <c r="B2095" s="4" t="s">
        <v>1175</v>
      </c>
    </row>
    <row r="2096" spans="1:5">
      <c r="A2096" s="4" t="s">
        <v>1176</v>
      </c>
    </row>
    <row r="2097" spans="1:5">
      <c r="A2097" s="3" t="s">
        <v>927</v>
      </c>
    </row>
    <row r="2098" spans="1:5">
      <c r="A2098" s="4" t="s">
        <v>932</v>
      </c>
      <c r="B2098" s="6" t="n">
        <v>0</v>
      </c>
    </row>
    <row r="2099" spans="1:5">
      <c r="A2099" s="4" t="s">
        <v>933</v>
      </c>
      <c r="B2099" s="5" t="n">
        <v>4180000</v>
      </c>
    </row>
    <row r="2100" spans="1:5">
      <c r="A2100" s="4" t="s">
        <v>934</v>
      </c>
      <c r="B2100" s="5" t="n">
        <v>8320000</v>
      </c>
    </row>
    <row r="2101" spans="1:5">
      <c r="A2101" s="4" t="s">
        <v>935</v>
      </c>
      <c r="B2101" s="5" t="n">
        <v>0</v>
      </c>
    </row>
    <row r="2102" spans="1:5">
      <c r="A2102" s="4" t="s">
        <v>936</v>
      </c>
      <c r="B2102" s="5" t="n">
        <v>4180000</v>
      </c>
    </row>
    <row r="2103" spans="1:5">
      <c r="A2103" s="4" t="s">
        <v>937</v>
      </c>
      <c r="B2103" s="5" t="n">
        <v>8320000</v>
      </c>
    </row>
    <row r="2104" spans="1:5">
      <c r="A2104" s="4" t="s">
        <v>928</v>
      </c>
      <c r="B2104" s="5" t="n">
        <v>12500000</v>
      </c>
    </row>
    <row r="2105" spans="1:5">
      <c r="A2105" s="4" t="s">
        <v>929</v>
      </c>
      <c r="B2105" s="6" t="n">
        <v>2095000</v>
      </c>
    </row>
    <row r="2106" spans="1:5">
      <c r="A2106" s="4" t="s">
        <v>944</v>
      </c>
      <c r="B2106" s="4" t="s">
        <v>1099</v>
      </c>
    </row>
    <row r="2107" spans="1:5">
      <c r="A2107" s="4" t="s">
        <v>1177</v>
      </c>
    </row>
    <row r="2108" spans="1:5">
      <c r="A2108" s="3" t="s">
        <v>927</v>
      </c>
    </row>
    <row r="2109" spans="1:5">
      <c r="A2109" s="4" t="s">
        <v>932</v>
      </c>
      <c r="B2109" s="6" t="n">
        <v>0</v>
      </c>
    </row>
    <row r="2110" spans="1:5">
      <c r="A2110" s="4" t="s">
        <v>933</v>
      </c>
      <c r="B2110" s="5" t="n">
        <v>540000</v>
      </c>
    </row>
    <row r="2111" spans="1:5">
      <c r="A2111" s="4" t="s">
        <v>934</v>
      </c>
      <c r="B2111" s="5" t="n">
        <v>10163000</v>
      </c>
    </row>
    <row r="2112" spans="1:5">
      <c r="A2112" s="4" t="s">
        <v>935</v>
      </c>
      <c r="B2112" s="5" t="n">
        <v>7899000</v>
      </c>
    </row>
    <row r="2113" spans="1:5">
      <c r="A2113" s="4" t="s">
        <v>936</v>
      </c>
      <c r="B2113" s="5" t="n">
        <v>540000</v>
      </c>
    </row>
    <row r="2114" spans="1:5">
      <c r="A2114" s="4" t="s">
        <v>937</v>
      </c>
      <c r="B2114" s="5" t="n">
        <v>18062000</v>
      </c>
    </row>
    <row r="2115" spans="1:5">
      <c r="A2115" s="4" t="s">
        <v>928</v>
      </c>
      <c r="B2115" s="5" t="n">
        <v>18602000</v>
      </c>
    </row>
    <row r="2116" spans="1:5">
      <c r="A2116" s="4" t="s">
        <v>929</v>
      </c>
      <c r="B2116" s="6" t="n">
        <v>6999000</v>
      </c>
    </row>
    <row r="2117" spans="1:5">
      <c r="A2117" s="4" t="s">
        <v>944</v>
      </c>
      <c r="B2117" s="4" t="s">
        <v>1178</v>
      </c>
    </row>
    <row r="2118" spans="1:5">
      <c r="A2118" s="4" t="s">
        <v>1179</v>
      </c>
    </row>
    <row r="2119" spans="1:5">
      <c r="A2119" s="3" t="s">
        <v>927</v>
      </c>
    </row>
    <row r="2120" spans="1:5">
      <c r="A2120" s="4" t="s">
        <v>932</v>
      </c>
      <c r="B2120" s="6" t="n">
        <v>0</v>
      </c>
    </row>
    <row r="2121" spans="1:5">
      <c r="A2121" s="4" t="s">
        <v>933</v>
      </c>
      <c r="B2121" s="5" t="n">
        <v>2444000</v>
      </c>
    </row>
    <row r="2122" spans="1:5">
      <c r="A2122" s="4" t="s">
        <v>934</v>
      </c>
      <c r="B2122" s="5" t="n">
        <v>17585000</v>
      </c>
    </row>
    <row r="2123" spans="1:5">
      <c r="A2123" s="4" t="s">
        <v>935</v>
      </c>
      <c r="B2123" s="5" t="n">
        <v>0</v>
      </c>
    </row>
    <row r="2124" spans="1:5">
      <c r="A2124" s="4" t="s">
        <v>936</v>
      </c>
      <c r="B2124" s="5" t="n">
        <v>2444000</v>
      </c>
    </row>
    <row r="2125" spans="1:5">
      <c r="A2125" s="4" t="s">
        <v>937</v>
      </c>
      <c r="B2125" s="5" t="n">
        <v>17585000</v>
      </c>
    </row>
    <row r="2126" spans="1:5">
      <c r="A2126" s="4" t="s">
        <v>928</v>
      </c>
      <c r="B2126" s="5" t="n">
        <v>20029000</v>
      </c>
    </row>
    <row r="2127" spans="1:5">
      <c r="A2127" s="4" t="s">
        <v>929</v>
      </c>
      <c r="B2127" s="6" t="n">
        <v>1869000</v>
      </c>
    </row>
    <row r="2128" spans="1:5">
      <c r="A2128" s="4" t="s">
        <v>944</v>
      </c>
      <c r="B2128" s="4" t="s">
        <v>1180</v>
      </c>
    </row>
    <row r="2129" spans="1:5">
      <c r="A2129" s="4" t="s">
        <v>1181</v>
      </c>
    </row>
    <row r="2130" spans="1:5">
      <c r="A2130" s="3" t="s">
        <v>927</v>
      </c>
    </row>
    <row r="2131" spans="1:5">
      <c r="A2131" s="4" t="s">
        <v>934</v>
      </c>
      <c r="B2131" s="6" t="n">
        <v>33909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82</v>
      </c>
      <c r="B1" s="2" t="s">
        <v>1</v>
      </c>
    </row>
    <row r="2" spans="1:4">
      <c r="B2" s="2" t="s">
        <v>2</v>
      </c>
      <c r="C2" s="2" t="s">
        <v>30</v>
      </c>
      <c r="D2" s="2" t="s">
        <v>70</v>
      </c>
    </row>
    <row r="3" spans="1:4">
      <c r="A3" s="3" t="s">
        <v>927</v>
      </c>
    </row>
    <row r="4" spans="1:4">
      <c r="A4" s="4" t="s">
        <v>1183</v>
      </c>
      <c r="B4" s="6" t="n">
        <v>2095866000</v>
      </c>
      <c r="C4" s="6" t="n">
        <v>1988849000</v>
      </c>
      <c r="D4" s="6" t="n">
        <v>1422002000</v>
      </c>
    </row>
    <row r="5" spans="1:4">
      <c r="A5" s="4" t="s">
        <v>1184</v>
      </c>
      <c r="B5" s="5" t="n">
        <v>394737000</v>
      </c>
      <c r="C5" s="5" t="n">
        <v>124113000</v>
      </c>
      <c r="D5" s="5" t="n">
        <v>533171000</v>
      </c>
    </row>
    <row r="6" spans="1:4">
      <c r="A6" s="4" t="s">
        <v>1185</v>
      </c>
      <c r="B6" s="5" t="n">
        <v>-430000</v>
      </c>
      <c r="C6" s="5" t="n">
        <v>1076000</v>
      </c>
      <c r="D6" s="5" t="n">
        <v>-995000</v>
      </c>
    </row>
    <row r="7" spans="1:4">
      <c r="A7" s="4" t="s">
        <v>1186</v>
      </c>
      <c r="B7" s="5" t="n">
        <v>0</v>
      </c>
      <c r="C7" s="5" t="n">
        <v>-2250000</v>
      </c>
      <c r="D7" s="5" t="n">
        <v>3000000</v>
      </c>
    </row>
    <row r="8" spans="1:4">
      <c r="A8" s="4" t="s">
        <v>1187</v>
      </c>
      <c r="B8" s="5" t="n">
        <v>0</v>
      </c>
      <c r="C8" s="5" t="n">
        <v>0</v>
      </c>
      <c r="D8" s="5" t="n">
        <v>7858000</v>
      </c>
    </row>
    <row r="9" spans="1:4">
      <c r="A9" s="4" t="s">
        <v>1188</v>
      </c>
      <c r="B9" s="5" t="n">
        <v>0</v>
      </c>
      <c r="C9" s="5" t="n">
        <v>0</v>
      </c>
      <c r="D9" s="5" t="n">
        <v>23813000</v>
      </c>
    </row>
    <row r="10" spans="1:4">
      <c r="A10" s="4" t="s">
        <v>1189</v>
      </c>
      <c r="B10" s="5" t="n">
        <v>9753000</v>
      </c>
      <c r="C10" s="5" t="n">
        <v>255000</v>
      </c>
      <c r="D10" s="5" t="n">
        <v>0</v>
      </c>
    </row>
    <row r="11" spans="1:4">
      <c r="A11" s="4" t="s">
        <v>1190</v>
      </c>
      <c r="B11" s="5" t="n">
        <v>227000</v>
      </c>
      <c r="C11" s="5" t="n">
        <v>0</v>
      </c>
      <c r="D11" s="5" t="n">
        <v>0</v>
      </c>
    </row>
    <row r="12" spans="1:4">
      <c r="A12" s="4" t="s">
        <v>1191</v>
      </c>
      <c r="B12" s="5" t="n">
        <v>-27299000</v>
      </c>
      <c r="C12" s="5" t="n">
        <v>-13563000</v>
      </c>
      <c r="D12" s="5" t="n">
        <v>0</v>
      </c>
    </row>
    <row r="13" spans="1:4">
      <c r="A13" s="4" t="s">
        <v>1192</v>
      </c>
      <c r="B13" s="5" t="n">
        <v>0</v>
      </c>
      <c r="C13" s="5" t="n">
        <v>-2614000</v>
      </c>
      <c r="D13" s="5" t="n">
        <v>0</v>
      </c>
    </row>
    <row r="14" spans="1:4">
      <c r="A14" s="4" t="s">
        <v>1193</v>
      </c>
      <c r="B14" s="5" t="n">
        <v>2472854000</v>
      </c>
      <c r="C14" s="5" t="n">
        <v>2095866000</v>
      </c>
      <c r="D14" s="5" t="n">
        <v>1988849000</v>
      </c>
    </row>
    <row r="15" spans="1:4">
      <c r="A15" s="4" t="s">
        <v>1194</v>
      </c>
      <c r="B15" s="5" t="n">
        <v>259059000</v>
      </c>
      <c r="C15" s="5" t="n">
        <v>212300000</v>
      </c>
      <c r="D15" s="5" t="n">
        <v>174262000</v>
      </c>
    </row>
    <row r="16" spans="1:4">
      <c r="A16" s="4" t="s">
        <v>1195</v>
      </c>
      <c r="B16" s="5" t="n">
        <v>59525000</v>
      </c>
      <c r="C16" s="5" t="n">
        <v>53123000</v>
      </c>
      <c r="D16" s="5" t="n">
        <v>38038000</v>
      </c>
    </row>
    <row r="17" spans="1:4">
      <c r="A17" s="4" t="s">
        <v>1196</v>
      </c>
      <c r="B17" s="5" t="n">
        <v>-5504000</v>
      </c>
      <c r="C17" s="5" t="n">
        <v>-5096000</v>
      </c>
      <c r="D17" s="5" t="n">
        <v>0</v>
      </c>
    </row>
    <row r="18" spans="1:4">
      <c r="A18" s="4" t="s">
        <v>1197</v>
      </c>
      <c r="B18" s="5" t="n">
        <v>0</v>
      </c>
      <c r="C18" s="5" t="n">
        <v>-1268000</v>
      </c>
      <c r="D18" s="5" t="n">
        <v>0</v>
      </c>
    </row>
    <row r="19" spans="1:4">
      <c r="A19" s="4" t="s">
        <v>1198</v>
      </c>
      <c r="B19" s="6" t="n">
        <v>313080000</v>
      </c>
      <c r="C19" s="6" t="n">
        <v>259059000</v>
      </c>
      <c r="D19" s="6" t="n">
        <v>2123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8</v>
      </c>
      <c r="B1" s="2" t="s">
        <v>1</v>
      </c>
    </row>
    <row r="2" spans="1:4">
      <c r="B2" s="2" t="s">
        <v>2</v>
      </c>
      <c r="C2" s="2" t="s">
        <v>30</v>
      </c>
      <c r="D2" s="2" t="s">
        <v>70</v>
      </c>
    </row>
    <row r="3" spans="1:4">
      <c r="A3" s="3" t="s">
        <v>199</v>
      </c>
    </row>
    <row r="4" spans="1:4">
      <c r="A4" s="4" t="s">
        <v>200</v>
      </c>
      <c r="B4" s="7" t="n">
        <v>3.6</v>
      </c>
      <c r="C4" s="7" t="n">
        <v>3.4</v>
      </c>
      <c r="D4" s="7" t="n">
        <v>3.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1</v>
      </c>
    </row>
    <row r="2" spans="1:2">
      <c r="B2" s="2" t="s">
        <v>388</v>
      </c>
    </row>
    <row r="3" spans="1:2">
      <c r="A3" s="3" t="s">
        <v>1200</v>
      </c>
    </row>
    <row r="4" spans="1:2">
      <c r="A4" s="4" t="s">
        <v>1201</v>
      </c>
      <c r="B4" s="6" t="n">
        <v>99179</v>
      </c>
    </row>
    <row r="5" spans="1:2">
      <c r="A5" s="4" t="s">
        <v>1202</v>
      </c>
      <c r="B5" s="6" t="n">
        <v>0</v>
      </c>
    </row>
    <row r="6" spans="1:2">
      <c r="A6" s="4" t="s">
        <v>1203</v>
      </c>
    </row>
    <row r="7" spans="1:2">
      <c r="A7" s="3" t="s">
        <v>1200</v>
      </c>
    </row>
    <row r="8" spans="1:2">
      <c r="A8" s="4" t="s">
        <v>729</v>
      </c>
      <c r="B8" s="4" t="s">
        <v>612</v>
      </c>
    </row>
    <row r="9" spans="1:2">
      <c r="A9" s="4" t="s">
        <v>1204</v>
      </c>
      <c r="B9" s="4" t="s">
        <v>1205</v>
      </c>
    </row>
    <row r="10" spans="1:2">
      <c r="A10" s="4" t="s">
        <v>1206</v>
      </c>
      <c r="B10" s="5" t="n">
        <v>31000</v>
      </c>
    </row>
    <row r="11" spans="1:2">
      <c r="A11" s="4" t="s">
        <v>1201</v>
      </c>
      <c r="B11" s="6" t="n">
        <v>3814</v>
      </c>
    </row>
    <row r="12" spans="1:2">
      <c r="A12" s="4" t="s">
        <v>1201</v>
      </c>
      <c r="B12" s="6" t="n">
        <v>2628</v>
      </c>
    </row>
    <row r="13" spans="1:2">
      <c r="A13" s="4" t="s">
        <v>1207</v>
      </c>
    </row>
    <row r="14" spans="1:2">
      <c r="A14" s="3" t="s">
        <v>1200</v>
      </c>
    </row>
    <row r="15" spans="1:2">
      <c r="A15" s="4" t="s">
        <v>729</v>
      </c>
      <c r="B15" s="4" t="s">
        <v>612</v>
      </c>
    </row>
    <row r="16" spans="1:2">
      <c r="A16" s="4" t="s">
        <v>1204</v>
      </c>
      <c r="B16" s="4" t="s">
        <v>1208</v>
      </c>
    </row>
    <row r="17" spans="1:2">
      <c r="A17" s="4" t="s">
        <v>1206</v>
      </c>
      <c r="B17" s="5" t="n">
        <v>21000</v>
      </c>
    </row>
    <row r="18" spans="1:2">
      <c r="A18" s="4" t="s">
        <v>1201</v>
      </c>
      <c r="B18" s="6" t="n">
        <v>3089</v>
      </c>
    </row>
    <row r="19" spans="1:2">
      <c r="A19" s="4" t="s">
        <v>1201</v>
      </c>
      <c r="B19" s="6" t="n">
        <v>1884</v>
      </c>
    </row>
    <row r="20" spans="1:2">
      <c r="A20" s="4" t="s">
        <v>1209</v>
      </c>
    </row>
    <row r="21" spans="1:2">
      <c r="A21" s="3" t="s">
        <v>1200</v>
      </c>
    </row>
    <row r="22" spans="1:2">
      <c r="A22" s="4" t="s">
        <v>729</v>
      </c>
      <c r="B22" s="4" t="s">
        <v>612</v>
      </c>
    </row>
    <row r="23" spans="1:2">
      <c r="A23" s="4" t="s">
        <v>1204</v>
      </c>
      <c r="B23" s="4" t="s">
        <v>1205</v>
      </c>
    </row>
    <row r="24" spans="1:2">
      <c r="A24" s="4" t="s">
        <v>1206</v>
      </c>
      <c r="B24" s="5" t="n">
        <v>21000</v>
      </c>
    </row>
    <row r="25" spans="1:2">
      <c r="A25" s="4" t="s">
        <v>1201</v>
      </c>
      <c r="B25" s="6" t="n">
        <v>2780</v>
      </c>
    </row>
    <row r="26" spans="1:2">
      <c r="A26" s="4" t="s">
        <v>1201</v>
      </c>
      <c r="B26" s="6" t="n">
        <v>1848</v>
      </c>
    </row>
    <row r="27" spans="1:2">
      <c r="A27" s="4" t="s">
        <v>1210</v>
      </c>
    </row>
    <row r="28" spans="1:2">
      <c r="A28" s="3" t="s">
        <v>1200</v>
      </c>
    </row>
    <row r="29" spans="1:2">
      <c r="A29" s="4" t="s">
        <v>729</v>
      </c>
      <c r="B29" s="4" t="s">
        <v>612</v>
      </c>
    </row>
    <row r="30" spans="1:2">
      <c r="A30" s="4" t="s">
        <v>1204</v>
      </c>
      <c r="B30" s="4" t="s">
        <v>1211</v>
      </c>
    </row>
    <row r="31" spans="1:2">
      <c r="A31" s="4" t="s">
        <v>1206</v>
      </c>
      <c r="B31" s="5" t="n">
        <v>20000</v>
      </c>
    </row>
    <row r="32" spans="1:2">
      <c r="A32" s="4" t="s">
        <v>1201</v>
      </c>
      <c r="B32" s="6" t="n">
        <v>2672</v>
      </c>
    </row>
    <row r="33" spans="1:2">
      <c r="A33" s="4" t="s">
        <v>1201</v>
      </c>
      <c r="B33" s="6" t="n">
        <v>1769</v>
      </c>
    </row>
    <row r="34" spans="1:2">
      <c r="A34" s="4" t="s">
        <v>1212</v>
      </c>
    </row>
    <row r="35" spans="1:2">
      <c r="A35" s="3" t="s">
        <v>1200</v>
      </c>
    </row>
    <row r="36" spans="1:2">
      <c r="A36" s="4" t="s">
        <v>729</v>
      </c>
      <c r="B36" s="4" t="s">
        <v>516</v>
      </c>
    </row>
    <row r="37" spans="1:2">
      <c r="A37" s="4" t="s">
        <v>1204</v>
      </c>
      <c r="B37" s="4" t="s">
        <v>1213</v>
      </c>
    </row>
    <row r="38" spans="1:2">
      <c r="A38" s="4" t="s">
        <v>1206</v>
      </c>
      <c r="B38" s="5" t="n">
        <v>38000</v>
      </c>
    </row>
    <row r="39" spans="1:2">
      <c r="A39" s="4" t="s">
        <v>1201</v>
      </c>
      <c r="B39" s="6" t="n">
        <v>5033</v>
      </c>
    </row>
    <row r="40" spans="1:2">
      <c r="A40" s="4" t="s">
        <v>1201</v>
      </c>
      <c r="B40" s="6" t="n">
        <v>3525</v>
      </c>
    </row>
    <row r="41" spans="1:2">
      <c r="A41" s="4" t="s">
        <v>1214</v>
      </c>
    </row>
    <row r="42" spans="1:2">
      <c r="A42" s="3" t="s">
        <v>1200</v>
      </c>
    </row>
    <row r="43" spans="1:2">
      <c r="A43" s="4" t="s">
        <v>729</v>
      </c>
      <c r="B43" s="4" t="s">
        <v>587</v>
      </c>
    </row>
    <row r="44" spans="1:2">
      <c r="A44" s="4" t="s">
        <v>1204</v>
      </c>
      <c r="B44" s="4" t="s">
        <v>1215</v>
      </c>
    </row>
    <row r="45" spans="1:2">
      <c r="A45" s="4" t="s">
        <v>1206</v>
      </c>
      <c r="B45" s="4" t="s">
        <v>1216</v>
      </c>
    </row>
    <row r="46" spans="1:2">
      <c r="A46" s="4" t="s">
        <v>1201</v>
      </c>
      <c r="B46" s="6" t="n">
        <v>10000</v>
      </c>
    </row>
    <row r="47" spans="1:2">
      <c r="A47" s="4" t="s">
        <v>1201</v>
      </c>
      <c r="B47" s="6" t="n">
        <v>10000</v>
      </c>
    </row>
    <row r="48" spans="1:2">
      <c r="A48" s="4" t="s">
        <v>1217</v>
      </c>
    </row>
    <row r="49" spans="1:2">
      <c r="A49" s="3" t="s">
        <v>1200</v>
      </c>
    </row>
    <row r="50" spans="1:2">
      <c r="A50" s="4" t="s">
        <v>729</v>
      </c>
      <c r="B50" s="4" t="s">
        <v>602</v>
      </c>
    </row>
    <row r="51" spans="1:2">
      <c r="A51" s="4" t="s">
        <v>1204</v>
      </c>
      <c r="B51" s="4" t="s">
        <v>1218</v>
      </c>
    </row>
    <row r="52" spans="1:2">
      <c r="A52" s="4" t="s">
        <v>1206</v>
      </c>
      <c r="B52" s="4" t="s">
        <v>1216</v>
      </c>
    </row>
    <row r="53" spans="1:2">
      <c r="A53" s="4" t="s">
        <v>1201</v>
      </c>
      <c r="B53" s="6" t="n">
        <v>42944</v>
      </c>
    </row>
    <row r="54" spans="1:2">
      <c r="A54" s="4" t="s">
        <v>1201</v>
      </c>
      <c r="B54" s="6" t="n">
        <v>42944</v>
      </c>
    </row>
    <row r="55" spans="1:2">
      <c r="A55" s="4" t="s">
        <v>1219</v>
      </c>
    </row>
    <row r="56" spans="1:2">
      <c r="A56" s="3" t="s">
        <v>1200</v>
      </c>
    </row>
    <row r="57" spans="1:2">
      <c r="A57" s="4" t="s">
        <v>729</v>
      </c>
      <c r="B57" s="4" t="s">
        <v>488</v>
      </c>
    </row>
    <row r="58" spans="1:2">
      <c r="A58" s="4" t="s">
        <v>1204</v>
      </c>
      <c r="B58" s="4" t="s">
        <v>1215</v>
      </c>
    </row>
    <row r="59" spans="1:2">
      <c r="A59" s="4" t="s">
        <v>1206</v>
      </c>
      <c r="B59" s="4" t="s">
        <v>1216</v>
      </c>
    </row>
    <row r="60" spans="1:2">
      <c r="A60" s="4" t="s">
        <v>1201</v>
      </c>
      <c r="B60" s="6" t="n">
        <v>2413</v>
      </c>
    </row>
    <row r="61" spans="1:2">
      <c r="A61" s="4" t="s">
        <v>1201</v>
      </c>
      <c r="B61" s="6" t="n">
        <v>2413</v>
      </c>
    </row>
    <row r="62" spans="1:2">
      <c r="A62" s="4" t="s">
        <v>1220</v>
      </c>
    </row>
    <row r="63" spans="1:2">
      <c r="A63" s="3" t="s">
        <v>1200</v>
      </c>
    </row>
    <row r="64" spans="1:2">
      <c r="A64" s="4" t="s">
        <v>729</v>
      </c>
      <c r="B64" s="4" t="s">
        <v>612</v>
      </c>
    </row>
    <row r="65" spans="1:2">
      <c r="A65" s="4" t="s">
        <v>1204</v>
      </c>
      <c r="B65" s="4" t="s">
        <v>1221</v>
      </c>
    </row>
    <row r="66" spans="1:2">
      <c r="A66" s="4" t="s">
        <v>1206</v>
      </c>
      <c r="B66" s="4" t="s">
        <v>1216</v>
      </c>
    </row>
    <row r="67" spans="1:2">
      <c r="A67" s="4" t="s">
        <v>1201</v>
      </c>
      <c r="B67" s="6" t="n">
        <v>94500</v>
      </c>
    </row>
    <row r="68" spans="1:2">
      <c r="A68" s="4" t="s">
        <v>1201</v>
      </c>
      <c r="B68" s="6" t="n">
        <v>321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0</v>
      </c>
      <c r="D2" s="2" t="s">
        <v>70</v>
      </c>
    </row>
    <row r="3" spans="1:4">
      <c r="A3" s="3" t="s">
        <v>269</v>
      </c>
    </row>
    <row r="4" spans="1:4">
      <c r="A4" s="4" t="s">
        <v>1223</v>
      </c>
      <c r="B4" s="6" t="n">
        <v>101124</v>
      </c>
      <c r="C4" s="6" t="n">
        <v>34850</v>
      </c>
      <c r="D4" s="6" t="n">
        <v>34926</v>
      </c>
    </row>
    <row r="5" spans="1:4">
      <c r="A5" s="4" t="s">
        <v>1224</v>
      </c>
      <c r="B5" s="5" t="n">
        <v>66446</v>
      </c>
      <c r="C5" s="5" t="n">
        <v>83411</v>
      </c>
      <c r="D5" s="5" t="n">
        <v>1131</v>
      </c>
    </row>
    <row r="6" spans="1:4">
      <c r="A6" s="4" t="s">
        <v>1225</v>
      </c>
      <c r="B6" s="5" t="n">
        <v>669</v>
      </c>
      <c r="C6" s="5" t="n">
        <v>336</v>
      </c>
      <c r="D6" s="5" t="n">
        <v>107</v>
      </c>
    </row>
    <row r="7" spans="1:4">
      <c r="A7" s="4" t="s">
        <v>1226</v>
      </c>
      <c r="B7" s="5" t="n">
        <v>67115</v>
      </c>
      <c r="C7" s="5" t="n">
        <v>83747</v>
      </c>
      <c r="D7" s="5" t="n">
        <v>1238</v>
      </c>
    </row>
    <row r="8" spans="1:4">
      <c r="A8" s="4" t="s">
        <v>1227</v>
      </c>
      <c r="B8" s="5" t="n">
        <v>0</v>
      </c>
      <c r="C8" s="5" t="n">
        <v>1545</v>
      </c>
      <c r="D8" s="5" t="n">
        <v>0</v>
      </c>
    </row>
    <row r="9" spans="1:4">
      <c r="A9" s="4" t="s">
        <v>567</v>
      </c>
      <c r="B9" s="5" t="n">
        <v>69060</v>
      </c>
      <c r="C9" s="5" t="n">
        <v>15928</v>
      </c>
      <c r="D9" s="5" t="n">
        <v>1314</v>
      </c>
    </row>
    <row r="10" spans="1:4">
      <c r="A10" s="4" t="s">
        <v>1228</v>
      </c>
      <c r="B10" s="5" t="n">
        <v>69060</v>
      </c>
      <c r="C10" s="5" t="n">
        <v>17473</v>
      </c>
      <c r="D10" s="5" t="n">
        <v>1314</v>
      </c>
    </row>
    <row r="11" spans="1:4">
      <c r="A11" s="4" t="s">
        <v>1229</v>
      </c>
      <c r="B11" s="6" t="n">
        <v>99179</v>
      </c>
      <c r="C11" s="6" t="n">
        <v>101124</v>
      </c>
      <c r="D11" s="6" t="n">
        <v>348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21:34:40Z</dcterms:created>
  <dcterms:modified xmlns:dcterms="http://purl.org/dc/terms/" xmlns:xsi="http://www.w3.org/2001/XMLSchema-instance" xsi:type="dcterms:W3CDTF">2017-02-16T21:34:40Z</dcterms:modified>
</cp:coreProperties>
</file>